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Reporting Entity" sheetId="6" state="visible" r:id="rId6"/>
    <sheet xmlns:r="http://schemas.openxmlformats.org/officeDocument/2006/relationships" name="Basis of Accounting" sheetId="7" state="visible" r:id="rId7"/>
    <sheet xmlns:r="http://schemas.openxmlformats.org/officeDocument/2006/relationships" name="Significant Accounting Policies" sheetId="8" state="visible" r:id="rId8"/>
    <sheet xmlns:r="http://schemas.openxmlformats.org/officeDocument/2006/relationships" name="Change in Significant Accountin" sheetId="9" state="visible" r:id="rId9"/>
    <sheet xmlns:r="http://schemas.openxmlformats.org/officeDocument/2006/relationships" name="Determination of Fair Values" sheetId="10" state="visible" r:id="rId10"/>
    <sheet xmlns:r="http://schemas.openxmlformats.org/officeDocument/2006/relationships" name="Financial Risk Management" sheetId="11" state="visible" r:id="rId11"/>
    <sheet xmlns:r="http://schemas.openxmlformats.org/officeDocument/2006/relationships" name="Operating Segments" sheetId="12" state="visible" r:id="rId12"/>
    <sheet xmlns:r="http://schemas.openxmlformats.org/officeDocument/2006/relationships" name="Business Combinations" sheetId="13" state="visible" r:id="rId13"/>
    <sheet xmlns:r="http://schemas.openxmlformats.org/officeDocument/2006/relationships" name="Investment in Equity-Accounted " sheetId="14" state="visible" r:id="rId14"/>
    <sheet xmlns:r="http://schemas.openxmlformats.org/officeDocument/2006/relationships" name="Other Investments" sheetId="15" state="visible" r:id="rId15"/>
    <sheet xmlns:r="http://schemas.openxmlformats.org/officeDocument/2006/relationships" name="Revenue" sheetId="16" state="visible" r:id="rId16"/>
    <sheet xmlns:r="http://schemas.openxmlformats.org/officeDocument/2006/relationships" name="Other Revenue" sheetId="17" state="visible" r:id="rId17"/>
    <sheet xmlns:r="http://schemas.openxmlformats.org/officeDocument/2006/relationships" name="Other Income" sheetId="18" state="visible" r:id="rId18"/>
    <sheet xmlns:r="http://schemas.openxmlformats.org/officeDocument/2006/relationships" name="Personnel Expenses" sheetId="19" state="visible" r:id="rId19"/>
    <sheet xmlns:r="http://schemas.openxmlformats.org/officeDocument/2006/relationships" name="Other Operating Expenses" sheetId="20" state="visible" r:id="rId20"/>
    <sheet xmlns:r="http://schemas.openxmlformats.org/officeDocument/2006/relationships" name="Depreciation, Amortization and " sheetId="21" state="visible" r:id="rId21"/>
    <sheet xmlns:r="http://schemas.openxmlformats.org/officeDocument/2006/relationships" name="Finance Income and Costs" sheetId="22" state="visible" r:id="rId22"/>
    <sheet xmlns:r="http://schemas.openxmlformats.org/officeDocument/2006/relationships" name="Income Tax Benefit (Expense)" sheetId="23" state="visible" r:id="rId23"/>
    <sheet xmlns:r="http://schemas.openxmlformats.org/officeDocument/2006/relationships" name="Property, Plant and Equipment" sheetId="24" state="visible" r:id="rId24"/>
    <sheet xmlns:r="http://schemas.openxmlformats.org/officeDocument/2006/relationships" name="Intangible Assets and Goodwill" sheetId="25" state="visible" r:id="rId25"/>
    <sheet xmlns:r="http://schemas.openxmlformats.org/officeDocument/2006/relationships" name="Tax Assets and Liabilities" sheetId="26" state="visible" r:id="rId26"/>
    <sheet xmlns:r="http://schemas.openxmlformats.org/officeDocument/2006/relationships" name="Trade and Other Receivables" sheetId="27" state="visible" r:id="rId27"/>
    <sheet xmlns:r="http://schemas.openxmlformats.org/officeDocument/2006/relationships" name="Cash and Cash Equivalents" sheetId="28" state="visible" r:id="rId28"/>
    <sheet xmlns:r="http://schemas.openxmlformats.org/officeDocument/2006/relationships" name="Term Deposits" sheetId="29" state="visible" r:id="rId29"/>
    <sheet xmlns:r="http://schemas.openxmlformats.org/officeDocument/2006/relationships" name="Other Current Assets" sheetId="30" state="visible" r:id="rId30"/>
    <sheet xmlns:r="http://schemas.openxmlformats.org/officeDocument/2006/relationships" name="Other Non-Current Assets" sheetId="31" state="visible" r:id="rId31"/>
    <sheet xmlns:r="http://schemas.openxmlformats.org/officeDocument/2006/relationships" name="Capital and Reserves" sheetId="32" state="visible" r:id="rId32"/>
    <sheet xmlns:r="http://schemas.openxmlformats.org/officeDocument/2006/relationships" name="Loss Per Share" sheetId="33" state="visible" r:id="rId33"/>
    <sheet xmlns:r="http://schemas.openxmlformats.org/officeDocument/2006/relationships" name="Loans and Borrowings" sheetId="34" state="visible" r:id="rId34"/>
    <sheet xmlns:r="http://schemas.openxmlformats.org/officeDocument/2006/relationships" name="Other Current Liabilities" sheetId="35" state="visible" r:id="rId35"/>
    <sheet xmlns:r="http://schemas.openxmlformats.org/officeDocument/2006/relationships" name="Other Non- current Liabilities" sheetId="36" state="visible" r:id="rId36"/>
    <sheet xmlns:r="http://schemas.openxmlformats.org/officeDocument/2006/relationships" name="Employee Benefits" sheetId="37" state="visible" r:id="rId37"/>
    <sheet xmlns:r="http://schemas.openxmlformats.org/officeDocument/2006/relationships" name="Share Based Payment" sheetId="38" state="visible" r:id="rId38"/>
    <sheet xmlns:r="http://schemas.openxmlformats.org/officeDocument/2006/relationships" name="Trade and Other Payables" sheetId="39" state="visible" r:id="rId39"/>
    <sheet xmlns:r="http://schemas.openxmlformats.org/officeDocument/2006/relationships" name="Provision" sheetId="40" state="visible" r:id="rId40"/>
    <sheet xmlns:r="http://schemas.openxmlformats.org/officeDocument/2006/relationships" name="Financial Instruments" sheetId="41" state="visible" r:id="rId41"/>
    <sheet xmlns:r="http://schemas.openxmlformats.org/officeDocument/2006/relationships" name="Capital Commitments" sheetId="42" state="visible" r:id="rId42"/>
    <sheet xmlns:r="http://schemas.openxmlformats.org/officeDocument/2006/relationships" name="Leases" sheetId="43" state="visible" r:id="rId43"/>
    <sheet xmlns:r="http://schemas.openxmlformats.org/officeDocument/2006/relationships" name="Related Parties" sheetId="44" state="visible" r:id="rId44"/>
    <sheet xmlns:r="http://schemas.openxmlformats.org/officeDocument/2006/relationships" name="List of Material Subsidiaries" sheetId="45" state="visible" r:id="rId45"/>
    <sheet xmlns:r="http://schemas.openxmlformats.org/officeDocument/2006/relationships" name="Non-controlling Interests" sheetId="46" state="visible" r:id="rId46"/>
    <sheet xmlns:r="http://schemas.openxmlformats.org/officeDocument/2006/relationships" name="Contingencies" sheetId="47" state="visible" r:id="rId47"/>
    <sheet xmlns:r="http://schemas.openxmlformats.org/officeDocument/2006/relationships" name="Subsequent Event" sheetId="48" state="visible" r:id="rId48"/>
    <sheet xmlns:r="http://schemas.openxmlformats.org/officeDocument/2006/relationships" name="Quarterly Financial Data (Unaud" sheetId="49" state="visible" r:id="rId49"/>
    <sheet xmlns:r="http://schemas.openxmlformats.org/officeDocument/2006/relationships" name="Significant Accounting Polici_2" sheetId="50" state="visible" r:id="rId50"/>
    <sheet xmlns:r="http://schemas.openxmlformats.org/officeDocument/2006/relationships" name="Significant Accounting Polici_3" sheetId="51" state="visible" r:id="rId51"/>
    <sheet xmlns:r="http://schemas.openxmlformats.org/officeDocument/2006/relationships" name="Change in Significant Account_2" sheetId="52" state="visible" r:id="rId52"/>
    <sheet xmlns:r="http://schemas.openxmlformats.org/officeDocument/2006/relationships" name="Operating Segments (Tables)" sheetId="53" state="visible" r:id="rId53"/>
    <sheet xmlns:r="http://schemas.openxmlformats.org/officeDocument/2006/relationships" name="Business Combinations (Tables)" sheetId="54" state="visible" r:id="rId54"/>
    <sheet xmlns:r="http://schemas.openxmlformats.org/officeDocument/2006/relationships" name="Investment in Equity-Accounte_2" sheetId="55" state="visible" r:id="rId55"/>
    <sheet xmlns:r="http://schemas.openxmlformats.org/officeDocument/2006/relationships" name="Other Investments (Tables)" sheetId="56" state="visible" r:id="rId56"/>
    <sheet xmlns:r="http://schemas.openxmlformats.org/officeDocument/2006/relationships" name="Revenue (Tables)" sheetId="57" state="visible" r:id="rId57"/>
    <sheet xmlns:r="http://schemas.openxmlformats.org/officeDocument/2006/relationships" name="Other Revenue (Tables)" sheetId="58" state="visible" r:id="rId58"/>
    <sheet xmlns:r="http://schemas.openxmlformats.org/officeDocument/2006/relationships" name="Other Income (Tables)" sheetId="59" state="visible" r:id="rId59"/>
    <sheet xmlns:r="http://schemas.openxmlformats.org/officeDocument/2006/relationships" name="Personnel Expenses (Tables)" sheetId="60" state="visible" r:id="rId60"/>
    <sheet xmlns:r="http://schemas.openxmlformats.org/officeDocument/2006/relationships" name="Other Operating Expenses (Table" sheetId="61" state="visible" r:id="rId61"/>
    <sheet xmlns:r="http://schemas.openxmlformats.org/officeDocument/2006/relationships" name="Depreciation, Amortization an_2" sheetId="62" state="visible" r:id="rId62"/>
    <sheet xmlns:r="http://schemas.openxmlformats.org/officeDocument/2006/relationships" name="Finance Income and Costs (Table" sheetId="63" state="visible" r:id="rId63"/>
    <sheet xmlns:r="http://schemas.openxmlformats.org/officeDocument/2006/relationships" name="Income Tax Benefit (Expense) (T" sheetId="64" state="visible" r:id="rId64"/>
    <sheet xmlns:r="http://schemas.openxmlformats.org/officeDocument/2006/relationships" name="Property, Plant and Equipment (" sheetId="65" state="visible" r:id="rId65"/>
    <sheet xmlns:r="http://schemas.openxmlformats.org/officeDocument/2006/relationships" name="Intangible Assets and Goodwill " sheetId="66" state="visible" r:id="rId66"/>
    <sheet xmlns:r="http://schemas.openxmlformats.org/officeDocument/2006/relationships" name="Tax Assets and Liabilities (Tab" sheetId="67" state="visible" r:id="rId67"/>
    <sheet xmlns:r="http://schemas.openxmlformats.org/officeDocument/2006/relationships" name="Trade and Other Receivables (Ta" sheetId="68" state="visible" r:id="rId68"/>
    <sheet xmlns:r="http://schemas.openxmlformats.org/officeDocument/2006/relationships" name="Cash and Cash Equivalents (Tabl" sheetId="69" state="visible" r:id="rId69"/>
    <sheet xmlns:r="http://schemas.openxmlformats.org/officeDocument/2006/relationships" name="Term Deposits (Tables)" sheetId="70" state="visible" r:id="rId70"/>
    <sheet xmlns:r="http://schemas.openxmlformats.org/officeDocument/2006/relationships" name="Other Current Assets (Tables)" sheetId="71" state="visible" r:id="rId71"/>
    <sheet xmlns:r="http://schemas.openxmlformats.org/officeDocument/2006/relationships" name="Other Non-Current Assets (Table" sheetId="72" state="visible" r:id="rId72"/>
    <sheet xmlns:r="http://schemas.openxmlformats.org/officeDocument/2006/relationships" name="Capital and Reserves (Tables)" sheetId="73" state="visible" r:id="rId73"/>
    <sheet xmlns:r="http://schemas.openxmlformats.org/officeDocument/2006/relationships" name="Loss Per Share (Tables)" sheetId="74" state="visible" r:id="rId74"/>
    <sheet xmlns:r="http://schemas.openxmlformats.org/officeDocument/2006/relationships" name="Loans and Borrowings (Tables)" sheetId="75" state="visible" r:id="rId75"/>
    <sheet xmlns:r="http://schemas.openxmlformats.org/officeDocument/2006/relationships" name="Other Current Liabilities (Tabl" sheetId="76" state="visible" r:id="rId76"/>
    <sheet xmlns:r="http://schemas.openxmlformats.org/officeDocument/2006/relationships" name="Other Non- current Liabilities " sheetId="77" state="visible" r:id="rId77"/>
    <sheet xmlns:r="http://schemas.openxmlformats.org/officeDocument/2006/relationships" name="Employee Benefits (Tables)" sheetId="78" state="visible" r:id="rId78"/>
    <sheet xmlns:r="http://schemas.openxmlformats.org/officeDocument/2006/relationships" name="Share Based Payment (Tables)" sheetId="79" state="visible" r:id="rId79"/>
    <sheet xmlns:r="http://schemas.openxmlformats.org/officeDocument/2006/relationships" name="Trade and Other Payables (Table" sheetId="80" state="visible" r:id="rId80"/>
    <sheet xmlns:r="http://schemas.openxmlformats.org/officeDocument/2006/relationships" name="Provision (Tables)" sheetId="81" state="visible" r:id="rId81"/>
    <sheet xmlns:r="http://schemas.openxmlformats.org/officeDocument/2006/relationships" name="Financial Instruments (Tables)" sheetId="82" state="visible" r:id="rId82"/>
    <sheet xmlns:r="http://schemas.openxmlformats.org/officeDocument/2006/relationships" name="Leases (Tables)" sheetId="83" state="visible" r:id="rId83"/>
    <sheet xmlns:r="http://schemas.openxmlformats.org/officeDocument/2006/relationships" name="Related Parties (Tables)" sheetId="84" state="visible" r:id="rId84"/>
    <sheet xmlns:r="http://schemas.openxmlformats.org/officeDocument/2006/relationships" name="List of Material Subsidiaries (" sheetId="85" state="visible" r:id="rId85"/>
    <sheet xmlns:r="http://schemas.openxmlformats.org/officeDocument/2006/relationships" name="Quarterly Financial Data (Una_2" sheetId="86" state="visible" r:id="rId86"/>
    <sheet xmlns:r="http://schemas.openxmlformats.org/officeDocument/2006/relationships" name="Significant Accounting Polici_4" sheetId="87" state="visible" r:id="rId87"/>
    <sheet xmlns:r="http://schemas.openxmlformats.org/officeDocument/2006/relationships" name="Significant Accounting Polici_5" sheetId="88" state="visible" r:id="rId88"/>
    <sheet xmlns:r="http://schemas.openxmlformats.org/officeDocument/2006/relationships" name="Significant Accounting Polici_6" sheetId="89" state="visible" r:id="rId89"/>
    <sheet xmlns:r="http://schemas.openxmlformats.org/officeDocument/2006/relationships" name="Change in Significant Account_3" sheetId="90" state="visible" r:id="rId90"/>
    <sheet xmlns:r="http://schemas.openxmlformats.org/officeDocument/2006/relationships" name="Change in Significant Account_4" sheetId="91" state="visible" r:id="rId91"/>
    <sheet xmlns:r="http://schemas.openxmlformats.org/officeDocument/2006/relationships" name="Change in Significant Account_5" sheetId="92" state="visible" r:id="rId92"/>
    <sheet xmlns:r="http://schemas.openxmlformats.org/officeDocument/2006/relationships" name="Change in Significant Account_6" sheetId="93" state="visible" r:id="rId93"/>
    <sheet xmlns:r="http://schemas.openxmlformats.org/officeDocument/2006/relationships" name="Operating Segments - Additional" sheetId="94" state="visible" r:id="rId94"/>
    <sheet xmlns:r="http://schemas.openxmlformats.org/officeDocument/2006/relationships" name="Operating Segments - Summary of" sheetId="95" state="visible" r:id="rId95"/>
    <sheet xmlns:r="http://schemas.openxmlformats.org/officeDocument/2006/relationships" name="Operating Segments - Summary _2" sheetId="96" state="visible" r:id="rId96"/>
    <sheet xmlns:r="http://schemas.openxmlformats.org/officeDocument/2006/relationships" name="Operating Segments - Summary _3" sheetId="97" state="visible" r:id="rId97"/>
    <sheet xmlns:r="http://schemas.openxmlformats.org/officeDocument/2006/relationships" name="Business Combinations - Additio" sheetId="98" state="visible" r:id="rId98"/>
    <sheet xmlns:r="http://schemas.openxmlformats.org/officeDocument/2006/relationships" name="Business Combinations - Summary" sheetId="99" state="visible" r:id="rId99"/>
    <sheet xmlns:r="http://schemas.openxmlformats.org/officeDocument/2006/relationships" name="Business Combinations - Summa_2" sheetId="100" state="visible" r:id="rId100"/>
    <sheet xmlns:r="http://schemas.openxmlformats.org/officeDocument/2006/relationships" name="Business Combinations - Summa_3" sheetId="101" state="visible" r:id="rId101"/>
    <sheet xmlns:r="http://schemas.openxmlformats.org/officeDocument/2006/relationships" name="Investment in Equity-Accounte_3" sheetId="102" state="visible" r:id="rId102"/>
    <sheet xmlns:r="http://schemas.openxmlformats.org/officeDocument/2006/relationships" name="Investment in Equity-Accounte_4" sheetId="103" state="visible" r:id="rId103"/>
    <sheet xmlns:r="http://schemas.openxmlformats.org/officeDocument/2006/relationships" name="Other Investments - Schedule of" sheetId="104" state="visible" r:id="rId104"/>
    <sheet xmlns:r="http://schemas.openxmlformats.org/officeDocument/2006/relationships" name="Revenue - Additional Informatio" sheetId="105" state="visible" r:id="rId105"/>
    <sheet xmlns:r="http://schemas.openxmlformats.org/officeDocument/2006/relationships" name="Revenue - Schedule of Contract " sheetId="106" state="visible" r:id="rId106"/>
    <sheet xmlns:r="http://schemas.openxmlformats.org/officeDocument/2006/relationships" name="Revenue - Schedule of Changes i" sheetId="107" state="visible" r:id="rId107"/>
    <sheet xmlns:r="http://schemas.openxmlformats.org/officeDocument/2006/relationships" name="Other Revenue - Schedule of Oth" sheetId="108" state="visible" r:id="rId108"/>
    <sheet xmlns:r="http://schemas.openxmlformats.org/officeDocument/2006/relationships" name="Other Income - Summary of Other" sheetId="109" state="visible" r:id="rId109"/>
    <sheet xmlns:r="http://schemas.openxmlformats.org/officeDocument/2006/relationships" name="Personnel Expenses - Summary of" sheetId="110" state="visible" r:id="rId110"/>
    <sheet xmlns:r="http://schemas.openxmlformats.org/officeDocument/2006/relationships" name="Other Operating Expenses - Summ" sheetId="111" state="visible" r:id="rId111"/>
    <sheet xmlns:r="http://schemas.openxmlformats.org/officeDocument/2006/relationships" name="Other Operating Expenses - Su_2" sheetId="112" state="visible" r:id="rId112"/>
    <sheet xmlns:r="http://schemas.openxmlformats.org/officeDocument/2006/relationships" name="Depreciation Amortization and I" sheetId="113" state="visible" r:id="rId113"/>
    <sheet xmlns:r="http://schemas.openxmlformats.org/officeDocument/2006/relationships" name="Finance Income and Costs - Sche" sheetId="114" state="visible" r:id="rId114"/>
    <sheet xmlns:r="http://schemas.openxmlformats.org/officeDocument/2006/relationships" name="Income Tax Benefit (Expense) - " sheetId="115" state="visible" r:id="rId115"/>
    <sheet xmlns:r="http://schemas.openxmlformats.org/officeDocument/2006/relationships" name="Income Tax Benefit (Expense) _2" sheetId="116" state="visible" r:id="rId116"/>
    <sheet xmlns:r="http://schemas.openxmlformats.org/officeDocument/2006/relationships" name="Income Tax Benefit (Expense) _3" sheetId="117" state="visible" r:id="rId117"/>
    <sheet xmlns:r="http://schemas.openxmlformats.org/officeDocument/2006/relationships" name="Property Plant and Equipment - " sheetId="118" state="visible" r:id="rId118"/>
    <sheet xmlns:r="http://schemas.openxmlformats.org/officeDocument/2006/relationships" name="Intangible Assets and Goodwil_2" sheetId="119" state="visible" r:id="rId119"/>
    <sheet xmlns:r="http://schemas.openxmlformats.org/officeDocument/2006/relationships" name="Intangible Assets and Goodwil_3" sheetId="120" state="visible" r:id="rId120"/>
    <sheet xmlns:r="http://schemas.openxmlformats.org/officeDocument/2006/relationships" name="Intangible Assets and Goodwil_4" sheetId="121" state="visible" r:id="rId121"/>
    <sheet xmlns:r="http://schemas.openxmlformats.org/officeDocument/2006/relationships" name="Intangible Assets and Goodwil_5" sheetId="122" state="visible" r:id="rId122"/>
    <sheet xmlns:r="http://schemas.openxmlformats.org/officeDocument/2006/relationships" name="Intangible Assets and Goodwil_6" sheetId="123" state="visible" r:id="rId123"/>
    <sheet xmlns:r="http://schemas.openxmlformats.org/officeDocument/2006/relationships" name="Intangible Assets and Goodwil_7" sheetId="124" state="visible" r:id="rId124"/>
    <sheet xmlns:r="http://schemas.openxmlformats.org/officeDocument/2006/relationships" name="Tax Assets and Liabilities - Su" sheetId="125" state="visible" r:id="rId125"/>
    <sheet xmlns:r="http://schemas.openxmlformats.org/officeDocument/2006/relationships" name="Tax Assets and Liabilities - Ad" sheetId="126" state="visible" r:id="rId126"/>
    <sheet xmlns:r="http://schemas.openxmlformats.org/officeDocument/2006/relationships" name="Tax Assets and Liabilities - _2" sheetId="127" state="visible" r:id="rId127"/>
    <sheet xmlns:r="http://schemas.openxmlformats.org/officeDocument/2006/relationships" name="Tax Assets and Liabilities - _3" sheetId="128" state="visible" r:id="rId128"/>
    <sheet xmlns:r="http://schemas.openxmlformats.org/officeDocument/2006/relationships" name="Trade and Other Receivables - S" sheetId="129" state="visible" r:id="rId129"/>
    <sheet xmlns:r="http://schemas.openxmlformats.org/officeDocument/2006/relationships" name="Cash and Cash Equivalents - Sum" sheetId="130" state="visible" r:id="rId130"/>
    <sheet xmlns:r="http://schemas.openxmlformats.org/officeDocument/2006/relationships" name="Term Deposits - Schedule of Ter" sheetId="131" state="visible" r:id="rId131"/>
    <sheet xmlns:r="http://schemas.openxmlformats.org/officeDocument/2006/relationships" name="Term Deposits - Additional Info" sheetId="132" state="visible" r:id="rId132"/>
    <sheet xmlns:r="http://schemas.openxmlformats.org/officeDocument/2006/relationships" name="Other Current Assets - Summary " sheetId="133" state="visible" r:id="rId133"/>
    <sheet xmlns:r="http://schemas.openxmlformats.org/officeDocument/2006/relationships" name="Other Current Assets - Summar_2" sheetId="134" state="visible" r:id="rId134"/>
    <sheet xmlns:r="http://schemas.openxmlformats.org/officeDocument/2006/relationships" name="Other Non-Current Assets - Summ" sheetId="135" state="visible" r:id="rId135"/>
    <sheet xmlns:r="http://schemas.openxmlformats.org/officeDocument/2006/relationships" name="Capital and Reserves - Schedule" sheetId="136" state="visible" r:id="rId136"/>
    <sheet xmlns:r="http://schemas.openxmlformats.org/officeDocument/2006/relationships" name="Capital and Reserves - Schedu_2" sheetId="137" state="visible" r:id="rId137"/>
    <sheet xmlns:r="http://schemas.openxmlformats.org/officeDocument/2006/relationships" name="Capital and Reserves - Addition" sheetId="138" state="visible" r:id="rId138"/>
    <sheet xmlns:r="http://schemas.openxmlformats.org/officeDocument/2006/relationships" name="Loss Per Share - Computation of" sheetId="139" state="visible" r:id="rId139"/>
    <sheet xmlns:r="http://schemas.openxmlformats.org/officeDocument/2006/relationships" name="Loss Per Share - Additional inf" sheetId="140" state="visible" r:id="rId140"/>
    <sheet xmlns:r="http://schemas.openxmlformats.org/officeDocument/2006/relationships" name="Loans and Borrowings - Summary " sheetId="141" state="visible" r:id="rId141"/>
    <sheet xmlns:r="http://schemas.openxmlformats.org/officeDocument/2006/relationships" name="Loans and Borrowings - Schedule" sheetId="142" state="visible" r:id="rId142"/>
    <sheet xmlns:r="http://schemas.openxmlformats.org/officeDocument/2006/relationships" name="Loans and Borrowings - Addition" sheetId="143" state="visible" r:id="rId143"/>
    <sheet xmlns:r="http://schemas.openxmlformats.org/officeDocument/2006/relationships" name="Loans and Borrowings - Summar_2" sheetId="144" state="visible" r:id="rId144"/>
    <sheet xmlns:r="http://schemas.openxmlformats.org/officeDocument/2006/relationships" name="Other Current Liabilities - Sum" sheetId="145" state="visible" r:id="rId145"/>
    <sheet xmlns:r="http://schemas.openxmlformats.org/officeDocument/2006/relationships" name="Other Non-current Liabilities -" sheetId="146" state="visible" r:id="rId146"/>
    <sheet xmlns:r="http://schemas.openxmlformats.org/officeDocument/2006/relationships" name="Employee Benefits - Summary of " sheetId="147" state="visible" r:id="rId147"/>
    <sheet xmlns:r="http://schemas.openxmlformats.org/officeDocument/2006/relationships" name="Employee Benefits - Summary o_2" sheetId="148" state="visible" r:id="rId148"/>
    <sheet xmlns:r="http://schemas.openxmlformats.org/officeDocument/2006/relationships" name="Employee Benefits - Summary o_3" sheetId="149" state="visible" r:id="rId149"/>
    <sheet xmlns:r="http://schemas.openxmlformats.org/officeDocument/2006/relationships" name="Employee Benefits - Disclosure " sheetId="150" state="visible" r:id="rId150"/>
    <sheet xmlns:r="http://schemas.openxmlformats.org/officeDocument/2006/relationships" name="Employee Benefits - Disclosur_2" sheetId="151" state="visible" r:id="rId151"/>
    <sheet xmlns:r="http://schemas.openxmlformats.org/officeDocument/2006/relationships" name="Employee Benefits - Summary o_4" sheetId="152" state="visible" r:id="rId152"/>
    <sheet xmlns:r="http://schemas.openxmlformats.org/officeDocument/2006/relationships" name="Employee Benefits - Disclosur_3" sheetId="153" state="visible" r:id="rId153"/>
    <sheet xmlns:r="http://schemas.openxmlformats.org/officeDocument/2006/relationships" name="Employee Benefits - Summary o_5" sheetId="154" state="visible" r:id="rId154"/>
    <sheet xmlns:r="http://schemas.openxmlformats.org/officeDocument/2006/relationships" name="Share Based Payment - Additiona" sheetId="155" state="visible" r:id="rId155"/>
    <sheet xmlns:r="http://schemas.openxmlformats.org/officeDocument/2006/relationships" name="Share Based Payment - Summary o" sheetId="156" state="visible" r:id="rId156"/>
    <sheet xmlns:r="http://schemas.openxmlformats.org/officeDocument/2006/relationships" name="Share Based Payment - Summary_2" sheetId="157" state="visible" r:id="rId157"/>
    <sheet xmlns:r="http://schemas.openxmlformats.org/officeDocument/2006/relationships" name="Share Based Payment - Summary_3" sheetId="158" state="visible" r:id="rId158"/>
    <sheet xmlns:r="http://schemas.openxmlformats.org/officeDocument/2006/relationships" name="Share Based Payment - Summary_4" sheetId="159" state="visible" r:id="rId159"/>
    <sheet xmlns:r="http://schemas.openxmlformats.org/officeDocument/2006/relationships" name="Trade and Other Payables - Summ" sheetId="160" state="visible" r:id="rId160"/>
    <sheet xmlns:r="http://schemas.openxmlformats.org/officeDocument/2006/relationships" name="Provisions - Summary of Provisi" sheetId="161" state="visible" r:id="rId161"/>
    <sheet xmlns:r="http://schemas.openxmlformats.org/officeDocument/2006/relationships" name="Financial Instruments - Summary" sheetId="162" state="visible" r:id="rId162"/>
    <sheet xmlns:r="http://schemas.openxmlformats.org/officeDocument/2006/relationships" name="Financial Instruments - Summa_2" sheetId="163" state="visible" r:id="rId163"/>
    <sheet xmlns:r="http://schemas.openxmlformats.org/officeDocument/2006/relationships" name="Financial Instruments - Summa_3" sheetId="164" state="visible" r:id="rId164"/>
    <sheet xmlns:r="http://schemas.openxmlformats.org/officeDocument/2006/relationships" name="Financial Instruments - Summa_4" sheetId="165" state="visible" r:id="rId165"/>
    <sheet xmlns:r="http://schemas.openxmlformats.org/officeDocument/2006/relationships" name="Financial Instruments - Summa_5" sheetId="166" state="visible" r:id="rId166"/>
    <sheet xmlns:r="http://schemas.openxmlformats.org/officeDocument/2006/relationships" name="Financial Instruments - Summa_6" sheetId="167" state="visible" r:id="rId167"/>
    <sheet xmlns:r="http://schemas.openxmlformats.org/officeDocument/2006/relationships" name="Financial Instruments - Additio" sheetId="168" state="visible" r:id="rId168"/>
    <sheet xmlns:r="http://schemas.openxmlformats.org/officeDocument/2006/relationships" name="Financial Instruments - Sensiti" sheetId="169" state="visible" r:id="rId169"/>
    <sheet xmlns:r="http://schemas.openxmlformats.org/officeDocument/2006/relationships" name="Financial Instruments - Summa_7" sheetId="170" state="visible" r:id="rId170"/>
    <sheet xmlns:r="http://schemas.openxmlformats.org/officeDocument/2006/relationships" name="Financial Instruments - Summa_8" sheetId="171" state="visible" r:id="rId171"/>
    <sheet xmlns:r="http://schemas.openxmlformats.org/officeDocument/2006/relationships" name="Financial Instruments - Summa_9" sheetId="172" state="visible" r:id="rId172"/>
    <sheet xmlns:r="http://schemas.openxmlformats.org/officeDocument/2006/relationships" name="Financial Instruments - Summ_10" sheetId="173" state="visible" r:id="rId173"/>
    <sheet xmlns:r="http://schemas.openxmlformats.org/officeDocument/2006/relationships" name="Financial Instruments - Summ_11" sheetId="174" state="visible" r:id="rId174"/>
    <sheet xmlns:r="http://schemas.openxmlformats.org/officeDocument/2006/relationships" name="Financial Instruments - Summ_12" sheetId="175" state="visible" r:id="rId175"/>
    <sheet xmlns:r="http://schemas.openxmlformats.org/officeDocument/2006/relationships" name="Financial Instruments - Summ_13" sheetId="176" state="visible" r:id="rId176"/>
    <sheet xmlns:r="http://schemas.openxmlformats.org/officeDocument/2006/relationships" name="Financial Instruments - Summ_14" sheetId="177" state="visible" r:id="rId177"/>
    <sheet xmlns:r="http://schemas.openxmlformats.org/officeDocument/2006/relationships" name="Financial Instruments - Summ_15" sheetId="178" state="visible" r:id="rId178"/>
    <sheet xmlns:r="http://schemas.openxmlformats.org/officeDocument/2006/relationships" name="Financial Instruments - Summ_16" sheetId="179" state="visible" r:id="rId179"/>
    <sheet xmlns:r="http://schemas.openxmlformats.org/officeDocument/2006/relationships" name="Capital Commitments - Additiona" sheetId="180" state="visible" r:id="rId180"/>
    <sheet xmlns:r="http://schemas.openxmlformats.org/officeDocument/2006/relationships" name="Leases - Additional Information" sheetId="181" state="visible" r:id="rId181"/>
    <sheet xmlns:r="http://schemas.openxmlformats.org/officeDocument/2006/relationships" name="Leases - Schedule of Right-of-u" sheetId="182" state="visible" r:id="rId182"/>
    <sheet xmlns:r="http://schemas.openxmlformats.org/officeDocument/2006/relationships" name="Leases - Summary of Amounts Rec" sheetId="183" state="visible" r:id="rId183"/>
    <sheet xmlns:r="http://schemas.openxmlformats.org/officeDocument/2006/relationships" name="Leases - Summary of Amounts R_2" sheetId="184" state="visible" r:id="rId184"/>
    <sheet xmlns:r="http://schemas.openxmlformats.org/officeDocument/2006/relationships" name="Related Parties - Summary of Ke" sheetId="185" state="visible" r:id="rId185"/>
    <sheet xmlns:r="http://schemas.openxmlformats.org/officeDocument/2006/relationships" name="Related Parties - Additional In" sheetId="186" state="visible" r:id="rId186"/>
    <sheet xmlns:r="http://schemas.openxmlformats.org/officeDocument/2006/relationships" name="Related Parties - Summary of Tr" sheetId="187" state="visible" r:id="rId187"/>
    <sheet xmlns:r="http://schemas.openxmlformats.org/officeDocument/2006/relationships" name="Related Parties - Summary of _2" sheetId="188" state="visible" r:id="rId188"/>
    <sheet xmlns:r="http://schemas.openxmlformats.org/officeDocument/2006/relationships" name="Related Parties - Summary of _3" sheetId="189" state="visible" r:id="rId189"/>
    <sheet xmlns:r="http://schemas.openxmlformats.org/officeDocument/2006/relationships" name="Related Parties - Gross Amount " sheetId="190" state="visible" r:id="rId190"/>
    <sheet xmlns:r="http://schemas.openxmlformats.org/officeDocument/2006/relationships" name="Related Parties - Summary of _4" sheetId="191" state="visible" r:id="rId191"/>
    <sheet xmlns:r="http://schemas.openxmlformats.org/officeDocument/2006/relationships" name="Related Parties - Summary of Eq" sheetId="192" state="visible" r:id="rId192"/>
    <sheet xmlns:r="http://schemas.openxmlformats.org/officeDocument/2006/relationships" name="List of Material Subsidiaries -" sheetId="193" state="visible" r:id="rId193"/>
    <sheet xmlns:r="http://schemas.openxmlformats.org/officeDocument/2006/relationships" name="Non-controlling Interests - Add" sheetId="194" state="visible" r:id="rId194"/>
    <sheet xmlns:r="http://schemas.openxmlformats.org/officeDocument/2006/relationships" name="Subsequent Event - Additional I" sheetId="195" state="visible" r:id="rId195"/>
    <sheet xmlns:r="http://schemas.openxmlformats.org/officeDocument/2006/relationships" name="Quarterly Financial Data (Una_3" sheetId="196" state="visible" r:id="rId1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styles" Target="styles.xml" Id="rId197"/><Relationship Type="http://schemas.openxmlformats.org/officeDocument/2006/relationships/theme" Target="theme/theme1.xml" Id="rId1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45" customWidth="1" min="2" max="2"/>
  </cols>
  <sheetData>
    <row r="1">
      <c r="A1" s="1" t="inlineStr">
        <is>
          <t>Document and Entity Information</t>
        </is>
      </c>
      <c r="B1" s="2" t="inlineStr">
        <is>
          <t>12 Months Ended</t>
        </is>
      </c>
    </row>
    <row r="2">
      <c r="B2" s="2" t="inlineStr">
        <is>
          <t>Mar.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MakeMyTrip Ltd</t>
        </is>
      </c>
    </row>
    <row r="10">
      <c r="A10" s="4" t="inlineStr">
        <is>
          <t>Entity Central Index Key</t>
        </is>
      </c>
      <c r="B10" s="4" t="inlineStr">
        <is>
          <t>0001495153</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03-31</t>
        </is>
      </c>
    </row>
    <row r="15">
      <c r="A15" s="4" t="inlineStr">
        <is>
          <t>Entity Filer Category</t>
        </is>
      </c>
      <c r="B15" s="4" t="inlineStr">
        <is>
          <t>Large Accelerated Filer</t>
        </is>
      </c>
    </row>
    <row r="16">
      <c r="A16" s="4" t="inlineStr">
        <is>
          <t>Entity Well-known Seasoned Issuer</t>
        </is>
      </c>
      <c r="B16" s="4" t="inlineStr">
        <is>
          <t>Yes</t>
        </is>
      </c>
    </row>
    <row r="17">
      <c r="A17" s="4" t="inlineStr">
        <is>
          <t>Entity Shell Company</t>
        </is>
      </c>
      <c r="B17" s="4" t="inlineStr">
        <is>
          <t>false</t>
        </is>
      </c>
    </row>
    <row r="18">
      <c r="A18" s="4" t="inlineStr">
        <is>
          <t>Entity Emerging Growth Company</t>
        </is>
      </c>
      <c r="B18" s="4" t="inlineStr">
        <is>
          <t>false</t>
        </is>
      </c>
    </row>
    <row r="19">
      <c r="A19" s="4" t="inlineStr">
        <is>
          <t>Title of 12(b) Security</t>
        </is>
      </c>
      <c r="B19" s="4" t="inlineStr">
        <is>
          <t>Ordinary Shares, par value $0.0005 per share</t>
        </is>
      </c>
    </row>
    <row r="20">
      <c r="A20" s="4" t="inlineStr">
        <is>
          <t>Trading Symbol</t>
        </is>
      </c>
      <c r="B20" s="4" t="inlineStr">
        <is>
          <t>MMYT</t>
        </is>
      </c>
    </row>
    <row r="21">
      <c r="A21" s="4" t="inlineStr">
        <is>
          <t>Security Exchange Name</t>
        </is>
      </c>
      <c r="B21" s="4" t="inlineStr">
        <is>
          <t>NASDAQ</t>
        </is>
      </c>
    </row>
    <row r="22">
      <c r="A22" s="4" t="inlineStr">
        <is>
          <t>Entity File Number</t>
        </is>
      </c>
      <c r="B22" s="4" t="inlineStr">
        <is>
          <t>001-34837</t>
        </is>
      </c>
    </row>
    <row r="23">
      <c r="A23" s="4" t="inlineStr">
        <is>
          <t>Entity Incorporation, State or Country Code</t>
        </is>
      </c>
      <c r="B23" s="4" t="inlineStr">
        <is>
          <t>O4</t>
        </is>
      </c>
    </row>
    <row r="24">
      <c r="A24" s="4" t="inlineStr">
        <is>
          <t>Entity Address, Address Line One</t>
        </is>
      </c>
      <c r="B24" s="4" t="inlineStr">
        <is>
          <t>19th Floor, Building No. 5</t>
        </is>
      </c>
    </row>
    <row r="25">
      <c r="A25" s="4" t="inlineStr">
        <is>
          <t>Entity Address, Address Line Two</t>
        </is>
      </c>
      <c r="B25" s="4" t="inlineStr">
        <is>
          <t>DLF Cyber City</t>
        </is>
      </c>
    </row>
    <row r="26">
      <c r="A26" s="4" t="inlineStr">
        <is>
          <t>Entity Address, City or Town</t>
        </is>
      </c>
      <c r="B26" s="4" t="inlineStr">
        <is>
          <t>Gurugram</t>
        </is>
      </c>
    </row>
    <row r="27">
      <c r="A27" s="4" t="inlineStr">
        <is>
          <t>Entity Address, Country</t>
        </is>
      </c>
      <c r="B27" s="4" t="inlineStr">
        <is>
          <t>IN</t>
        </is>
      </c>
    </row>
    <row r="28">
      <c r="A28" s="4" t="inlineStr">
        <is>
          <t>Entity Address, Postal Zip Code</t>
        </is>
      </c>
      <c r="B28" s="4" t="inlineStr">
        <is>
          <t>122002</t>
        </is>
      </c>
    </row>
    <row r="29">
      <c r="A29" s="4" t="inlineStr">
        <is>
          <t>Document Annual Report</t>
        </is>
      </c>
      <c r="B29" s="4" t="inlineStr">
        <is>
          <t>true</t>
        </is>
      </c>
    </row>
    <row r="30">
      <c r="A30" s="4" t="inlineStr">
        <is>
          <t>Document Transition Report</t>
        </is>
      </c>
      <c r="B30" s="4" t="inlineStr">
        <is>
          <t>false</t>
        </is>
      </c>
    </row>
    <row r="31">
      <c r="A31" s="4" t="inlineStr">
        <is>
          <t>Document Shell Company Report</t>
        </is>
      </c>
      <c r="B31" s="4" t="inlineStr">
        <is>
          <t>false</t>
        </is>
      </c>
    </row>
    <row r="32">
      <c r="A32" s="4" t="inlineStr">
        <is>
          <t>Document Registration Statement</t>
        </is>
      </c>
      <c r="B32" s="4" t="inlineStr">
        <is>
          <t>false</t>
        </is>
      </c>
    </row>
    <row r="33">
      <c r="A33" s="4" t="inlineStr">
        <is>
          <t>Document Accounting Standard</t>
        </is>
      </c>
      <c r="B33" s="4" t="inlineStr">
        <is>
          <t>International Financial Reporting Standards</t>
        </is>
      </c>
    </row>
    <row r="34">
      <c r="A34" s="4" t="inlineStr">
        <is>
          <t>Ordinary Shares, Undefined [Member]</t>
        </is>
      </c>
    </row>
    <row r="35">
      <c r="A35" s="3" t="inlineStr">
        <is>
          <t>Document Information [Line Items]</t>
        </is>
      </c>
    </row>
    <row r="36">
      <c r="A36" s="4" t="inlineStr">
        <is>
          <t>Entity Common Stock, Shares Outstanding</t>
        </is>
      </c>
      <c r="B36" s="5" t="n">
        <v>63586903</v>
      </c>
    </row>
    <row r="37">
      <c r="A37" s="4" t="inlineStr">
        <is>
          <t>Class B Shares [Member]</t>
        </is>
      </c>
    </row>
    <row r="38">
      <c r="A38" s="3" t="inlineStr">
        <is>
          <t>Document Information [Line Items]</t>
        </is>
      </c>
    </row>
    <row r="39">
      <c r="A39" s="4" t="inlineStr">
        <is>
          <t>Entity Common Stock, Shares Outstanding</t>
        </is>
      </c>
      <c r="B39" s="5" t="n">
        <v>39667911</v>
      </c>
    </row>
    <row r="40">
      <c r="A40" s="4" t="inlineStr">
        <is>
          <t>Business Contact [Member]</t>
        </is>
      </c>
    </row>
    <row r="41">
      <c r="A41" s="3" t="inlineStr">
        <is>
          <t>Document Information [Line Items]</t>
        </is>
      </c>
    </row>
    <row r="42">
      <c r="A42" s="4" t="inlineStr">
        <is>
          <t>Contact Personnel Name</t>
        </is>
      </c>
      <c r="B42" s="4" t="inlineStr">
        <is>
          <t>Mohit Kabra</t>
        </is>
      </c>
    </row>
    <row r="43">
      <c r="A43" s="4" t="inlineStr">
        <is>
          <t>Entity Address, Address Line One</t>
        </is>
      </c>
      <c r="B43" s="4" t="inlineStr">
        <is>
          <t>19th Floor, Building No. 5</t>
        </is>
      </c>
    </row>
    <row r="44">
      <c r="A44" s="4" t="inlineStr">
        <is>
          <t>Entity Address, Address Line Two</t>
        </is>
      </c>
      <c r="B44" s="4" t="inlineStr">
        <is>
          <t>DLF Cyber City</t>
        </is>
      </c>
    </row>
    <row r="45">
      <c r="A45" s="4" t="inlineStr">
        <is>
          <t>Entity Address, City or Town</t>
        </is>
      </c>
      <c r="B45" s="4" t="inlineStr">
        <is>
          <t>Gurugram</t>
        </is>
      </c>
    </row>
    <row r="46">
      <c r="A46" s="4" t="inlineStr">
        <is>
          <t>Entity Address, Country</t>
        </is>
      </c>
      <c r="B46" s="4" t="inlineStr">
        <is>
          <t>IN</t>
        </is>
      </c>
    </row>
    <row r="47">
      <c r="A47" s="4" t="inlineStr">
        <is>
          <t>Entity Address, Postal Zip Code</t>
        </is>
      </c>
      <c r="B47" s="4" t="inlineStr">
        <is>
          <t>122002</t>
        </is>
      </c>
    </row>
    <row r="48">
      <c r="A48" s="4" t="inlineStr">
        <is>
          <t>City Area Code</t>
        </is>
      </c>
      <c r="B48" s="4" t="inlineStr">
        <is>
          <t>91-124</t>
        </is>
      </c>
    </row>
    <row r="49">
      <c r="A49" s="4" t="inlineStr">
        <is>
          <t>Local Phone Number</t>
        </is>
      </c>
      <c r="B49" s="4" t="inlineStr">
        <is>
          <t>439-5000</t>
        </is>
      </c>
    </row>
    <row r="50">
      <c r="A50" s="4" t="inlineStr">
        <is>
          <t>Contact Personnel Email Address</t>
        </is>
      </c>
      <c r="B50" s="4" t="inlineStr">
        <is>
          <t>groupcfo@go-mmt.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termination of Fair Values</t>
        </is>
      </c>
      <c r="B1" s="2" t="inlineStr">
        <is>
          <t>12 Months Ended</t>
        </is>
      </c>
    </row>
    <row r="2">
      <c r="B2" s="2" t="inlineStr">
        <is>
          <t>Mar. 31, 2020</t>
        </is>
      </c>
    </row>
    <row r="3">
      <c r="A3" s="3" t="inlineStr">
        <is>
          <t>Disclosure Of Determination Of Fair Value Measurement [Abstract]</t>
        </is>
      </c>
    </row>
    <row r="4">
      <c r="A4" s="4" t="inlineStr">
        <is>
          <t>Determination of Fair Values</t>
        </is>
      </c>
      <c r="B4" s="4" t="inlineStr">
        <is>
          <t xml:space="preserve">5 )
DETERMINATION OF FAIR VALUES A number of the Group’s accounting policies and disclosures require the measurement of fair values, for both financial and non-financial assets and liabilities. The Group has an established control framework with respect to the measurement of fair values. This includes a valuation team that has overall responsibility for overseeing all significant fair value measurements, including level 3 fair values, and reports directly to the Group Chief Financial Officer. The valuation team regularly reviews significant unobservable inputs and valuation adjustments. Significant valuation issues are reported to the Group's Audit committee. When measuring the fair value of an asset or a liability, the Group uses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s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valuation. When applicable, further information about the assumptions made in determining fair values is disclosed in the notes specific to that asset or liability.
a)
Property, Plant and Equipment The fair value of property, plant and equipment recognized as a result of a business combination is the estimated amount for which a property could be exchanged on the date of acquisition between a willing buyer and a willing seller in an arm’s length transaction after proper marketing wherein the parties had each acted knowledgeably. The fair value of items of property, plant and equipment is based on the market approach and cost approaches using the quoted market prices for similar items when available and depreciated replacement cost when appropriate. Depreciated replacement cost reflects adjustments for physical deterioration as well as functional and economic obsolescence.
b)
Intangible Assets The fair value of trademark and brand names acquired in business combinations is based on the discounted estimated royalty payments that are expected to be avoided as a result of the trademark / brand names being owned. The fair value of customer relationships acquired in a business combination is determined using the multi-period excess earnings method, whereby the subject asset is valued after deducting a fair return on all other assets that are part of creating the related cash flows. The fair value of non-compete agreements acquired in a business combination is determined using the comparative income differential method. The fair value of technology acquired in business combinations is determined using the replacement cost method and/or relief from royalty method. The fair value of favorable lease term acquired in a business combination is determined by comparison of the terms of an acquiree’s leases with the market terms of leases of the same or similar items at the acquisition date.
c)
Non Derivative Financial Liabilities Fair value is calculated based on the present value of future principal and interest cash flows, discounted using a risk-adjusted discount rate.
d)
Share Based Payment Transactions The fair value of restricted stock units given under MakeMyTrip 2010 Share Incentive Plan (“Share Incentive Plan”) is calculated by multiplying the number of units given with the Company’s share price on the date of grant. Service and non- market performance conditions attached to the arrangements were not taken into account in measuring fair value.
e)
Trade and other Receivables The fair value of trade and other receivables is estimated as the present value of future cash flows, discounted at the market rate of interest at the reporting date. The fair value is determined for disclosure purposes only
f)
Investment in Equity Securities The fair value of investment in equity securities is determined using a valuation technique. Valuation techniques employed include market multiples and discounted cash flows analysis using expected future cash flows and a market related discount rate.
g )
Financial assets classified as measured at FVTPL (March 31, 2018: Available for Sale financial asset) The fair value of the entitlement on future proceeds from sale of stake acquired in a business combination has been determined by assigning probabilities to Binomial Lattice Model and Discounted Cash Flow method. Measurement inputs include discount rate, expected term, volatility, expected dividend yield and share price movement trend. Further, fair value of the right to receive equity stake in a travel entity acquired in a business combination has been determined based on revenue multiple for comparative compan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Purchase Price allocation (Detail) - USD ($) $ in Thousands</t>
        </is>
      </c>
      <c r="B1" s="2" t="inlineStr">
        <is>
          <t>Apr. 30, 2019</t>
        </is>
      </c>
      <c r="C1" s="2" t="inlineStr">
        <is>
          <t>Jul. 25, 2018</t>
        </is>
      </c>
    </row>
    <row r="2">
      <c r="A2" s="4" t="inlineStr">
        <is>
          <t>Bitla Software Private Limited [Member]</t>
        </is>
      </c>
    </row>
    <row r="3">
      <c r="A3" s="3" t="inlineStr">
        <is>
          <t>Disclosure Of Business Combinations [Line Items]</t>
        </is>
      </c>
    </row>
    <row r="4">
      <c r="A4" s="4" t="inlineStr">
        <is>
          <t>Property, plant and equipment</t>
        </is>
      </c>
      <c r="C4" s="6" t="n">
        <v>49</v>
      </c>
    </row>
    <row r="5">
      <c r="A5" s="4" t="inlineStr">
        <is>
          <t>Intangible assets</t>
        </is>
      </c>
      <c r="C5" s="5" t="n">
        <v>6066</v>
      </c>
    </row>
    <row r="6">
      <c r="A6" s="4" t="inlineStr">
        <is>
          <t>Other non-current assets</t>
        </is>
      </c>
      <c r="C6" s="5" t="n">
        <v>22</v>
      </c>
    </row>
    <row r="7">
      <c r="A7" s="4" t="inlineStr">
        <is>
          <t>Current assets and liabilities, net</t>
        </is>
      </c>
      <c r="C7" s="5" t="n">
        <v>464</v>
      </c>
    </row>
    <row r="8">
      <c r="A8" s="4" t="inlineStr">
        <is>
          <t>Employee benefits</t>
        </is>
      </c>
      <c r="C8" s="5" t="n">
        <v>-57</v>
      </c>
    </row>
    <row r="9">
      <c r="A9" s="4" t="inlineStr">
        <is>
          <t>Deferred tax liabilities</t>
        </is>
      </c>
      <c r="C9" s="5" t="n">
        <v>-1317</v>
      </c>
    </row>
    <row r="10">
      <c r="A10" s="4" t="inlineStr">
        <is>
          <t>Right to receive equity stake in a travel entity</t>
        </is>
      </c>
      <c r="C10" s="5" t="n">
        <v>411</v>
      </c>
    </row>
    <row r="11">
      <c r="A11" s="4" t="inlineStr">
        <is>
          <t>Total identifiable net assets acquired</t>
        </is>
      </c>
      <c r="C11" s="5" t="n">
        <v>5638</v>
      </c>
    </row>
    <row r="12">
      <c r="A12" s="4" t="inlineStr">
        <is>
          <t>Goodwill</t>
        </is>
      </c>
      <c r="C12" s="5" t="n">
        <v>6304</v>
      </c>
    </row>
    <row r="13">
      <c r="A13" s="4" t="inlineStr">
        <is>
          <t>Total consideration transferred</t>
        </is>
      </c>
      <c r="C13" s="6" t="n">
        <v>11942</v>
      </c>
    </row>
    <row r="14">
      <c r="A14" s="4" t="inlineStr">
        <is>
          <t>Quest 2 Travel.com India Private Limited [Member]</t>
        </is>
      </c>
    </row>
    <row r="15">
      <c r="A15" s="3" t="inlineStr">
        <is>
          <t>Disclosure Of Business Combinations [Line Items]</t>
        </is>
      </c>
    </row>
    <row r="16">
      <c r="A16" s="4" t="inlineStr">
        <is>
          <t>Property, plant and equipment</t>
        </is>
      </c>
      <c r="B16" s="6" t="n">
        <v>1449</v>
      </c>
    </row>
    <row r="17">
      <c r="A17" s="4" t="inlineStr">
        <is>
          <t>Intangible assets</t>
        </is>
      </c>
      <c r="B17" s="5" t="n">
        <v>6792</v>
      </c>
    </row>
    <row r="18">
      <c r="A18" s="4" t="inlineStr">
        <is>
          <t>Other non-current assets</t>
        </is>
      </c>
      <c r="B18" s="5" t="n">
        <v>107</v>
      </c>
    </row>
    <row r="19">
      <c r="A19" s="4" t="inlineStr">
        <is>
          <t>Current assets and liabilities, net</t>
        </is>
      </c>
      <c r="B19" s="5" t="n">
        <v>2644</v>
      </c>
    </row>
    <row r="20">
      <c r="A20" s="4" t="inlineStr">
        <is>
          <t>Other non-current liabilities</t>
        </is>
      </c>
      <c r="B20" s="5" t="n">
        <v>-738</v>
      </c>
    </row>
    <row r="21">
      <c r="A21" s="4" t="inlineStr">
        <is>
          <t>Deferred tax liabilities</t>
        </is>
      </c>
      <c r="B21" s="5" t="n">
        <v>-1890</v>
      </c>
    </row>
    <row r="22">
      <c r="A22" s="4" t="inlineStr">
        <is>
          <t>Total identifiable net assets acquired</t>
        </is>
      </c>
      <c r="B22" s="5" t="n">
        <v>8364</v>
      </c>
    </row>
    <row r="23">
      <c r="A23" s="4" t="inlineStr">
        <is>
          <t>Non-controlling interest</t>
        </is>
      </c>
      <c r="B23" s="5" t="n">
        <v>-4098</v>
      </c>
    </row>
    <row r="24">
      <c r="A24" s="4" t="inlineStr">
        <is>
          <t>Goodwill</t>
        </is>
      </c>
      <c r="B24" s="5" t="n">
        <v>10433</v>
      </c>
    </row>
    <row r="25">
      <c r="A25" s="4" t="inlineStr">
        <is>
          <t>Total consideration transferred</t>
        </is>
      </c>
      <c r="B25" s="6" t="n">
        <v>1469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Purchase Price allocation (Parenthetical) (Detail) - USD ($) $ in Thousands</t>
        </is>
      </c>
      <c r="B1" s="2" t="inlineStr">
        <is>
          <t>Apr. 30, 2019</t>
        </is>
      </c>
      <c r="C1" s="2" t="inlineStr">
        <is>
          <t>Jul. 25, 2018</t>
        </is>
      </c>
    </row>
    <row r="2">
      <c r="A2" s="4" t="inlineStr">
        <is>
          <t>Bitla Software Private Limited [Member]</t>
        </is>
      </c>
    </row>
    <row r="3">
      <c r="A3" s="3" t="inlineStr">
        <is>
          <t>Disclosure Of Business Combinations [Line Items]</t>
        </is>
      </c>
    </row>
    <row r="4">
      <c r="A4" s="4" t="inlineStr">
        <is>
          <t>Cash and cash equivalents</t>
        </is>
      </c>
      <c r="C4" s="6" t="n">
        <v>691</v>
      </c>
    </row>
    <row r="5">
      <c r="A5" s="4" t="inlineStr">
        <is>
          <t>Quest 2 Travel.com India Private Limited [Member]</t>
        </is>
      </c>
    </row>
    <row r="6">
      <c r="A6" s="3" t="inlineStr">
        <is>
          <t>Disclosure Of Business Combinations [Line Items]</t>
        </is>
      </c>
    </row>
    <row r="7">
      <c r="A7" s="4" t="inlineStr">
        <is>
          <t>Cash and cash equivalents</t>
        </is>
      </c>
      <c r="B7" s="6" t="n">
        <v>6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Equity-Accounted Investees - Summary of Financial Information for Individually Immaterial Associates (Detail) - USD ($) $ in Thousands</t>
        </is>
      </c>
      <c r="B1" s="2" t="inlineStr">
        <is>
          <t>12 Months Ended</t>
        </is>
      </c>
    </row>
    <row r="2">
      <c r="B2" s="2" t="inlineStr">
        <is>
          <t>Mar. 31, 2020</t>
        </is>
      </c>
      <c r="C2" s="2" t="inlineStr">
        <is>
          <t>Mar. 31, 2019</t>
        </is>
      </c>
      <c r="D2" s="2" t="inlineStr">
        <is>
          <t>Mar. 31, 2018</t>
        </is>
      </c>
    </row>
    <row r="3">
      <c r="A3" s="3" t="inlineStr">
        <is>
          <t>Disclosure Of Significant Investments In Associates [Abstract]</t>
        </is>
      </c>
    </row>
    <row r="4">
      <c r="A4" s="4" t="inlineStr">
        <is>
          <t>Carrying amount of interests in associates</t>
        </is>
      </c>
      <c r="B4" s="6" t="n">
        <v>5363</v>
      </c>
      <c r="C4" s="6" t="n">
        <v>5244</v>
      </c>
    </row>
    <row r="5">
      <c r="A5" s="4" t="inlineStr">
        <is>
          <t>Share of loss of equity-accounted investees</t>
        </is>
      </c>
      <c r="B5" s="6" t="n">
        <v>-65</v>
      </c>
      <c r="C5" s="6" t="n">
        <v>-887</v>
      </c>
      <c r="D5" s="6" t="n">
        <v>-199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in Equity-Accounted Investees - Additional Information (Detail) - USD ($) $ in Thousands</t>
        </is>
      </c>
      <c r="B1" s="2" t="inlineStr">
        <is>
          <t>1 Months Ended</t>
        </is>
      </c>
      <c r="C1" s="2" t="inlineStr">
        <is>
          <t>12 Months Ended</t>
        </is>
      </c>
    </row>
    <row r="2">
      <c r="B2" s="2" t="inlineStr">
        <is>
          <t>Jul. 31, 2015</t>
        </is>
      </c>
      <c r="C2" s="2" t="inlineStr">
        <is>
          <t>Mar. 31, 2020</t>
        </is>
      </c>
      <c r="D2" s="2" t="inlineStr">
        <is>
          <t>Mar. 31, 2019</t>
        </is>
      </c>
    </row>
    <row r="3">
      <c r="A3" s="3" t="inlineStr">
        <is>
          <t>Disclosure Of Significant Investments In Associates [Line Items]</t>
        </is>
      </c>
    </row>
    <row r="4">
      <c r="A4" s="4" t="inlineStr">
        <is>
          <t>Proceeds on disposal of equity accounted investee</t>
        </is>
      </c>
      <c r="C4" s="6" t="n">
        <v>700</v>
      </c>
    </row>
    <row r="5">
      <c r="A5" s="4" t="inlineStr">
        <is>
          <t>Holiday IQ Pte Ltd and Subsidiaries [Member]</t>
        </is>
      </c>
    </row>
    <row r="6">
      <c r="A6" s="3" t="inlineStr">
        <is>
          <t>Disclosure Of Significant Investments In Associates [Line Items]</t>
        </is>
      </c>
    </row>
    <row r="7">
      <c r="A7" s="4" t="inlineStr">
        <is>
          <t>Percentage of ownership acquired</t>
        </is>
      </c>
      <c r="B7" s="4" t="inlineStr">
        <is>
          <t>30.00%</t>
        </is>
      </c>
    </row>
    <row r="8">
      <c r="A8" s="4" t="inlineStr">
        <is>
          <t>Cash consideration</t>
        </is>
      </c>
      <c r="B8" s="6" t="n">
        <v>15200</v>
      </c>
    </row>
    <row r="9">
      <c r="A9" s="4" t="inlineStr">
        <is>
          <t>Impairment loss</t>
        </is>
      </c>
      <c r="D9" s="6" t="n">
        <v>9926</v>
      </c>
    </row>
    <row r="10">
      <c r="A10" s="4" t="inlineStr">
        <is>
          <t>Proceeds on disposal of equity accounted investee</t>
        </is>
      </c>
      <c r="C10" s="6" t="n">
        <v>700</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Investment (Detail) - USD ($) $ in Thousands</t>
        </is>
      </c>
      <c r="B1" s="2" t="inlineStr">
        <is>
          <t>Mar. 31, 2020</t>
        </is>
      </c>
      <c r="C1" s="2" t="inlineStr">
        <is>
          <t>Mar. 31, 2019</t>
        </is>
      </c>
    </row>
    <row r="2">
      <c r="A2" s="3" t="inlineStr">
        <is>
          <t>Disclosure Of Financial Assets [Line Items]</t>
        </is>
      </c>
    </row>
    <row r="3">
      <c r="A3" s="4" t="inlineStr">
        <is>
          <t>Total other investments</t>
        </is>
      </c>
      <c r="B3" s="6" t="n">
        <v>3683</v>
      </c>
      <c r="C3" s="6" t="n">
        <v>5662</v>
      </c>
    </row>
    <row r="4">
      <c r="A4" s="4" t="inlineStr">
        <is>
          <t>Fair Value through Other Comprehensive Income (FVOCI) and amortised cost [Member]</t>
        </is>
      </c>
    </row>
    <row r="5">
      <c r="A5" s="3" t="inlineStr">
        <is>
          <t>Disclosure Of Financial Assets [Line Items]</t>
        </is>
      </c>
    </row>
    <row r="6">
      <c r="A6" s="4" t="inlineStr">
        <is>
          <t>Investment in equity and other securities</t>
        </is>
      </c>
      <c r="B6" s="5" t="n">
        <v>3683</v>
      </c>
      <c r="C6" s="5" t="n">
        <v>5662</v>
      </c>
    </row>
    <row r="7">
      <c r="A7" s="4" t="inlineStr">
        <is>
          <t>Total other investments</t>
        </is>
      </c>
      <c r="B7" s="6" t="n">
        <v>3683</v>
      </c>
      <c r="C7" s="6" t="n">
        <v>566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Revenue - Additional Information (Detail) $ in Thousands</t>
        </is>
      </c>
      <c r="B1" s="2" t="inlineStr">
        <is>
          <t>3 Months Ended</t>
        </is>
      </c>
      <c r="J1" s="2" t="inlineStr">
        <is>
          <t>12 Months Ended</t>
        </is>
      </c>
    </row>
    <row r="2">
      <c r="B2" s="2" t="inlineStr">
        <is>
          <t>Mar. 31, 2020USD ($)</t>
        </is>
      </c>
      <c r="C2" s="2" t="inlineStr">
        <is>
          <t>Dec. 31, 2019USD ($)</t>
        </is>
      </c>
      <c r="D2" s="2" t="inlineStr">
        <is>
          <t>Sep. 30, 2019USD ($)</t>
        </is>
      </c>
      <c r="E2" s="2" t="inlineStr">
        <is>
          <t>Jun. 30, 2019USD ($)</t>
        </is>
      </c>
      <c r="F2" s="2" t="inlineStr">
        <is>
          <t>Mar. 31, 2019USD ($)</t>
        </is>
      </c>
      <c r="G2" s="2" t="inlineStr">
        <is>
          <t>Dec. 31, 2018USD ($)</t>
        </is>
      </c>
      <c r="H2" s="2" t="inlineStr">
        <is>
          <t>Sep. 30, 2018USD ($)</t>
        </is>
      </c>
      <c r="I2" s="2" t="inlineStr">
        <is>
          <t>Jun. 30, 2018USD ($)</t>
        </is>
      </c>
      <c r="J2" s="2" t="inlineStr">
        <is>
          <t>Mar. 31, 2020USD ($)Segment</t>
        </is>
      </c>
      <c r="K2" s="2" t="inlineStr">
        <is>
          <t>Mar. 31, 2019USD ($)</t>
        </is>
      </c>
      <c r="L2" s="2" t="inlineStr">
        <is>
          <t>Mar. 31, 2018USD ($)</t>
        </is>
      </c>
    </row>
    <row r="3">
      <c r="A3" s="3" t="inlineStr">
        <is>
          <t>Revenue [Line Items]</t>
        </is>
      </c>
    </row>
    <row r="4">
      <c r="A4" s="4" t="inlineStr">
        <is>
          <t>Number of reportable segments | Segment</t>
        </is>
      </c>
      <c r="J4" s="5" t="n">
        <v>3</v>
      </c>
    </row>
    <row r="5">
      <c r="A5" s="4" t="inlineStr">
        <is>
          <t>Revenue</t>
        </is>
      </c>
      <c r="B5" s="6" t="n">
        <v>104946</v>
      </c>
      <c r="C5" s="6" t="n">
        <v>146889</v>
      </c>
      <c r="D5" s="6" t="n">
        <v>117957</v>
      </c>
      <c r="E5" s="6" t="n">
        <v>141737</v>
      </c>
      <c r="F5" s="6" t="n">
        <v>120177</v>
      </c>
      <c r="G5" s="6" t="n">
        <v>124815</v>
      </c>
      <c r="H5" s="6" t="n">
        <v>103609</v>
      </c>
      <c r="I5" s="6" t="n">
        <v>137410</v>
      </c>
      <c r="J5" s="6" t="n">
        <v>511529</v>
      </c>
      <c r="K5" s="6" t="n">
        <v>486011</v>
      </c>
      <c r="L5" s="6" t="n">
        <v>675256</v>
      </c>
    </row>
    <row r="6">
      <c r="A6" s="4" t="inlineStr">
        <is>
          <t>Description of significant payment terms in contracts with customers</t>
        </is>
      </c>
      <c r="J6" s="4" t="inlineStr">
        <is>
          <t>one year or less</t>
        </is>
      </c>
    </row>
    <row r="7">
      <c r="A7" s="4" t="inlineStr">
        <is>
          <t>Customer Loyalty Programs and Advance Received from GDS Provider [Member]</t>
        </is>
      </c>
    </row>
    <row r="8">
      <c r="A8" s="3" t="inlineStr">
        <is>
          <t>Revenue [Line Items]</t>
        </is>
      </c>
    </row>
    <row r="9">
      <c r="A9" s="4" t="inlineStr">
        <is>
          <t>Revenue</t>
        </is>
      </c>
      <c r="J9" s="6" t="n">
        <v>5923</v>
      </c>
      <c r="K9" s="5" t="n">
        <v>1226</v>
      </c>
    </row>
    <row r="10">
      <c r="A10" s="4" t="inlineStr">
        <is>
          <t>Deferred income reclassified as contract liabilities</t>
        </is>
      </c>
      <c r="B10" s="5" t="n">
        <v>4504</v>
      </c>
      <c r="F10" s="5" t="n">
        <v>6804</v>
      </c>
      <c r="J10" s="5" t="n">
        <v>4504</v>
      </c>
      <c r="K10" s="5" t="n">
        <v>6804</v>
      </c>
    </row>
    <row r="11">
      <c r="A11" s="4" t="inlineStr">
        <is>
          <t>Advance Consideration Received for Future Bookings [Member]</t>
        </is>
      </c>
    </row>
    <row r="12">
      <c r="A12" s="3" t="inlineStr">
        <is>
          <t>Revenue [Line Items]</t>
        </is>
      </c>
    </row>
    <row r="13">
      <c r="A13" s="4" t="inlineStr">
        <is>
          <t>Advance from customers reclassified as contract liabilities</t>
        </is>
      </c>
      <c r="B13" s="6" t="n">
        <v>30408</v>
      </c>
      <c r="F13" s="6" t="n">
        <v>63531</v>
      </c>
      <c r="J13" s="5" t="n">
        <v>30408</v>
      </c>
      <c r="K13" s="5" t="n">
        <v>63531</v>
      </c>
    </row>
    <row r="14">
      <c r="A14" s="4" t="inlineStr">
        <is>
          <t>Revenue</t>
        </is>
      </c>
      <c r="J14" s="5" t="n">
        <v>57612</v>
      </c>
      <c r="K14" s="5" t="n">
        <v>53972</v>
      </c>
    </row>
    <row r="15">
      <c r="A15" s="4" t="inlineStr">
        <is>
          <t>Refund paid to customers</t>
        </is>
      </c>
      <c r="J15" s="6" t="n">
        <v>4283</v>
      </c>
      <c r="K15" s="6" t="n">
        <v>3844</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 - Schedule of Contract Balances (Detail) - USD ($) $ in Thousands</t>
        </is>
      </c>
      <c r="B1" s="2" t="inlineStr">
        <is>
          <t>Mar. 31, 2020</t>
        </is>
      </c>
      <c r="C1" s="2" t="inlineStr">
        <is>
          <t>Mar. 31, 2019</t>
        </is>
      </c>
      <c r="D1" s="2" t="inlineStr">
        <is>
          <t>Mar. 31, 2018</t>
        </is>
      </c>
    </row>
    <row r="2">
      <c r="A2" s="3" t="inlineStr">
        <is>
          <t>Contracts With Customers Balances [Abstract]</t>
        </is>
      </c>
    </row>
    <row r="3">
      <c r="A3" s="4" t="inlineStr">
        <is>
          <t>Receivables, which are included in ‘Trade and other receivables’</t>
        </is>
      </c>
      <c r="B3" s="6" t="n">
        <v>46814</v>
      </c>
      <c r="C3" s="6" t="n">
        <v>46818</v>
      </c>
    </row>
    <row r="4">
      <c r="A4" s="4" t="inlineStr">
        <is>
          <t>Contract assets</t>
        </is>
      </c>
      <c r="C4" s="5" t="n">
        <v>313</v>
      </c>
      <c r="D4" s="6" t="n">
        <v>221</v>
      </c>
    </row>
    <row r="5">
      <c r="A5" s="4" t="inlineStr">
        <is>
          <t>Contract liabilities</t>
        </is>
      </c>
      <c r="B5" s="5" t="n">
        <v>34912</v>
      </c>
      <c r="C5" s="5" t="n">
        <v>70335</v>
      </c>
    </row>
    <row r="6">
      <c r="A6" s="4" t="inlineStr">
        <is>
          <t>Non-current</t>
        </is>
      </c>
      <c r="B6" s="5" t="n">
        <v>1548</v>
      </c>
      <c r="C6" s="5" t="n">
        <v>84</v>
      </c>
    </row>
    <row r="7">
      <c r="A7" s="4" t="inlineStr">
        <is>
          <t>Current</t>
        </is>
      </c>
      <c r="B7" s="5" t="n">
        <v>33364</v>
      </c>
      <c r="C7" s="5" t="n">
        <v>70251</v>
      </c>
    </row>
    <row r="8">
      <c r="A8" s="4" t="inlineStr">
        <is>
          <t>Total contract liabilities</t>
        </is>
      </c>
      <c r="B8" s="6" t="n">
        <v>34912</v>
      </c>
      <c r="C8" s="6" t="n">
        <v>7033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hanges in Contract Assets (Detail) - USD ($) $ in Thousands</t>
        </is>
      </c>
      <c r="B1" s="2" t="inlineStr">
        <is>
          <t>12 Months Ended</t>
        </is>
      </c>
    </row>
    <row r="2">
      <c r="B2" s="2" t="inlineStr">
        <is>
          <t>Mar. 31, 2020</t>
        </is>
      </c>
      <c r="C2" s="2" t="inlineStr">
        <is>
          <t>Mar. 31, 2019</t>
        </is>
      </c>
    </row>
    <row r="3">
      <c r="A3" s="3" t="inlineStr">
        <is>
          <t>Revenue [Abstract]</t>
        </is>
      </c>
    </row>
    <row r="4">
      <c r="A4" s="4" t="inlineStr">
        <is>
          <t>Balance at the beginning of the year</t>
        </is>
      </c>
      <c r="B4" s="6" t="n">
        <v>313</v>
      </c>
      <c r="C4" s="6" t="n">
        <v>221</v>
      </c>
    </row>
    <row r="5">
      <c r="A5" s="4" t="inlineStr">
        <is>
          <t>Revenue recognised during the year</t>
        </is>
      </c>
      <c r="C5" s="5" t="n">
        <v>313</v>
      </c>
    </row>
    <row r="6">
      <c r="A6" s="4" t="inlineStr">
        <is>
          <t>Invoices raised during the year</t>
        </is>
      </c>
      <c r="B6" s="5" t="n">
        <v>-307</v>
      </c>
      <c r="C6" s="5" t="n">
        <v>-206</v>
      </c>
    </row>
    <row r="7">
      <c r="A7" s="4" t="inlineStr">
        <is>
          <t>Translation exchange difference</t>
        </is>
      </c>
      <c r="B7" s="6" t="n">
        <v>-6</v>
      </c>
      <c r="C7" s="5" t="n">
        <v>-15</v>
      </c>
    </row>
    <row r="8">
      <c r="A8" s="4" t="inlineStr">
        <is>
          <t>Balance at the end of the year</t>
        </is>
      </c>
      <c r="C8" s="6" t="n">
        <v>31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Revenue - Schedule of Other Revenue (Detail) - USD ($) $ in Thousands</t>
        </is>
      </c>
      <c r="B1" s="2" t="inlineStr">
        <is>
          <t>3 Months Ended</t>
        </is>
      </c>
      <c r="J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20</t>
        </is>
      </c>
      <c r="K2" s="2" t="inlineStr">
        <is>
          <t>Mar. 31, 2019</t>
        </is>
      </c>
      <c r="L2" s="2" t="inlineStr">
        <is>
          <t>Mar. 31, 2018</t>
        </is>
      </c>
    </row>
    <row r="3">
      <c r="A3" s="3" t="inlineStr">
        <is>
          <t>Disclosure Of Other Revenue [Abstract]</t>
        </is>
      </c>
    </row>
    <row r="4">
      <c r="A4" s="4" t="inlineStr">
        <is>
          <t>Facilitation fee</t>
        </is>
      </c>
      <c r="J4" s="6" t="n">
        <v>20608</v>
      </c>
      <c r="K4" s="6" t="n">
        <v>20410</v>
      </c>
      <c r="L4" s="6" t="n">
        <v>14588</v>
      </c>
    </row>
    <row r="5">
      <c r="A5" s="4" t="inlineStr">
        <is>
          <t>Brand alliance fees</t>
        </is>
      </c>
      <c r="J5" s="5" t="n">
        <v>621</v>
      </c>
      <c r="K5" s="5" t="n">
        <v>2641</v>
      </c>
    </row>
    <row r="6">
      <c r="A6" s="4" t="inlineStr">
        <is>
          <t>Advertising revenue</t>
        </is>
      </c>
      <c r="J6" s="5" t="n">
        <v>4495</v>
      </c>
      <c r="K6" s="5" t="n">
        <v>781</v>
      </c>
      <c r="L6" s="5" t="n">
        <v>981</v>
      </c>
    </row>
    <row r="7">
      <c r="A7" s="4" t="inlineStr">
        <is>
          <t>Commission on rail reservation</t>
        </is>
      </c>
      <c r="J7" s="5" t="n">
        <v>2021</v>
      </c>
      <c r="K7" s="5" t="n">
        <v>700</v>
      </c>
      <c r="L7" s="5" t="n">
        <v>503</v>
      </c>
    </row>
    <row r="8">
      <c r="A8" s="4" t="inlineStr">
        <is>
          <t>Miscellaneous</t>
        </is>
      </c>
      <c r="J8" s="5" t="n">
        <v>8600</v>
      </c>
      <c r="K8" s="5" t="n">
        <v>3496</v>
      </c>
      <c r="L8" s="5" t="n">
        <v>898</v>
      </c>
    </row>
    <row r="9">
      <c r="A9" s="4" t="inlineStr">
        <is>
          <t>Total</t>
        </is>
      </c>
      <c r="B9" s="6" t="n">
        <v>6869</v>
      </c>
      <c r="C9" s="6" t="n">
        <v>8252</v>
      </c>
      <c r="D9" s="6" t="n">
        <v>10945</v>
      </c>
      <c r="E9" s="6" t="n">
        <v>10279</v>
      </c>
      <c r="F9" s="6" t="n">
        <v>8163</v>
      </c>
      <c r="G9" s="6" t="n">
        <v>8426</v>
      </c>
      <c r="H9" s="6" t="n">
        <v>5836</v>
      </c>
      <c r="I9" s="6" t="n">
        <v>5603</v>
      </c>
      <c r="J9" s="6" t="n">
        <v>36345</v>
      </c>
      <c r="K9" s="6" t="n">
        <v>28028</v>
      </c>
      <c r="L9" s="6" t="n">
        <v>16970</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Income - Summary of Other Income (Detail) - USD ($) $ in Thousands</t>
        </is>
      </c>
      <c r="B1" s="2" t="inlineStr">
        <is>
          <t>3 Months Ended</t>
        </is>
      </c>
      <c r="J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20</t>
        </is>
      </c>
      <c r="K2" s="2" t="inlineStr">
        <is>
          <t>Mar. 31, 2019</t>
        </is>
      </c>
      <c r="L2" s="2" t="inlineStr">
        <is>
          <t>Mar. 31, 2018</t>
        </is>
      </c>
    </row>
    <row r="3">
      <c r="A3" s="3" t="inlineStr">
        <is>
          <t>Disclosure Of Other Income [Abstract]</t>
        </is>
      </c>
    </row>
    <row r="4">
      <c r="A4" s="4" t="inlineStr">
        <is>
          <t>Gain on disposal of an equity-accounted investee</t>
        </is>
      </c>
      <c r="J4" s="6" t="n">
        <v>700</v>
      </c>
    </row>
    <row r="5">
      <c r="A5" s="4" t="inlineStr">
        <is>
          <t>Excess provision written back</t>
        </is>
      </c>
      <c r="J5" s="5" t="n">
        <v>363</v>
      </c>
      <c r="K5" s="6" t="n">
        <v>167</v>
      </c>
      <c r="L5" s="6" t="n">
        <v>96</v>
      </c>
    </row>
    <row r="6">
      <c r="A6" s="4" t="inlineStr">
        <is>
          <t>Net gain on disposal of property, plant and equipment</t>
        </is>
      </c>
      <c r="J6" s="5" t="n">
        <v>-19</v>
      </c>
      <c r="K6" s="5" t="n">
        <v>53</v>
      </c>
      <c r="L6" s="5" t="n">
        <v>-70</v>
      </c>
    </row>
    <row r="7">
      <c r="A7" s="4" t="inlineStr">
        <is>
          <t>Others</t>
        </is>
      </c>
      <c r="L7" s="5" t="n">
        <v>339</v>
      </c>
    </row>
    <row r="8">
      <c r="A8" s="4" t="inlineStr">
        <is>
          <t>Total</t>
        </is>
      </c>
      <c r="B8" s="6" t="n">
        <v>95</v>
      </c>
      <c r="C8" s="6" t="n">
        <v>781</v>
      </c>
      <c r="D8" s="6" t="n">
        <v>152</v>
      </c>
      <c r="E8" s="6" t="n">
        <v>35</v>
      </c>
      <c r="F8" s="6" t="n">
        <v>61</v>
      </c>
      <c r="G8" s="6" t="n">
        <v>78</v>
      </c>
      <c r="H8" s="6" t="n">
        <v>78</v>
      </c>
      <c r="I8" s="6" t="n">
        <v>3</v>
      </c>
      <c r="J8" s="6" t="n">
        <v>1063</v>
      </c>
      <c r="K8" s="6" t="n">
        <v>220</v>
      </c>
      <c r="L8" s="6" t="n">
        <v>435</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Mar. 31, 2020</t>
        </is>
      </c>
    </row>
    <row r="3">
      <c r="A3" s="3" t="inlineStr">
        <is>
          <t>Financial Risk Management [Abstract]</t>
        </is>
      </c>
    </row>
    <row r="4">
      <c r="A4" s="4" t="inlineStr">
        <is>
          <t>Financial Risk Management</t>
        </is>
      </c>
      <c r="B4" s="4" t="inlineStr">
        <is>
          <t>6 )
FINANCIAL RISK MANAGEMENT Overview In the normal course of its business, the Group is exposed to liquidity, credit and market risk (interest rate and foreign currency risk), arising from financial instruments Liquidity Risk Liquidity risk is the risk that the Group will encounter difficulty in meeting the obligations associated with its financial liabilities that are settled by delivering cash or another financial asset. The Group’s approach to manage liquidity is to ensure, as far as possible, that it will always have sufficient liquidity to meet its liabilities when due, under both normal and stressed conditions, without incurring unacceptable losses or risk to the Group’s reputation. To ensure smooth operations, the Group has invested surplus funds in term deposits with banks and has taken bank guarantees, bank overdraft facility, and other facilities against them. Management expect that the outbreak of the COVID-19 pandemic will have material and adverse impacts on the Group’s cash flow for the first half of 2020 with potential continuing impacts on subsequent periods. However, based on the liquidity assessment, management believe that the Group has sufficient cash to meet anticipated cash needs, including cash needs for working capital for the foreseeable future. Credit Risk Credit risk is the risk of financial loss to the Group if a customer or counterparty to a financial instrument fails to meet its contractual obligation. The Group’s exposure to credit risk is limited, as its customer base consists of a large number of customers and the majority of its collections from customers are made on an upfront basis at the time of consummation of the transaction. There is limited credit risk on sales made to corporate customers, incentives due from the airlines and its Global Distribution System (GDS) providers. The Group has not experienced any significant default in recovery from such customers. Trade receivables have been valued after making provision for allowances based on factors like ageing, historical pattern of credit loss, likelihood of increased credit risk considering impact of the COVID–19 pandemic, expected realizability and nature of customers. Additionally, the Group places its cash and cash equivalents (except cash in hand) and term deposits with banks with high investment grade ratings, limits the amount of credit exposure with any one bank and conducts ongoing evaluation of the credit worthiness of the banks with which it does business. Given the high credit ratings of these financial institutions, the Group does not expect these financial institutions to fail in meeting their obligations. The maximum exposure to credit risk is represented by the carrying amount of each financial asset. Market Risk Market risk is the risk that changes in market prices such as foreign exchange rate and interest rate will affect the Group’s income or the value of its holdings of financial instruments. Foreign Currency Risk The Group is exposed to currency risk to the extent that there is a mismatch between the currencies in which sales and purchase of services and borrowings are denominated and the respective functional currencies of Group companies. The functional currencies of Group companies are primarily Indian Rupees (INR) and USD. The currencies in which these transactions are primarily denominated are INR and USD. The Group currently does not have hedging or similar arrangements with any counter-party to cover its foreign currency exposure fluctuations in foreign exchange rates. Interest Rate Risk A majority of the financing of the Group has come from a mix of ordinary or convertible and redeemable preference shares with nominal dividends, proceeds from public offerings, proceeds from the issuance of convertible notes and overdraft facility with banks. The interest rates on the overdraft facility availed by the subsidiaries of the parent company are marginally higher than the interest rates on term deposits with the banks. Further, the interest rate on convertible notes was fixed. Accordingly, there is limited interest rate risk. The Group’s investments in majority of term deposits with banks are for short duration, and therefore do not expose the group to significant interest rate ris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ersonnel Expenses - Summary of Personnel expense (Detail) - USD ($) $ in Thousands</t>
        </is>
      </c>
      <c r="B1" s="2" t="inlineStr">
        <is>
          <t>3 Months Ended</t>
        </is>
      </c>
      <c r="J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20</t>
        </is>
      </c>
      <c r="K2" s="2" t="inlineStr">
        <is>
          <t>Mar. 31, 2019</t>
        </is>
      </c>
      <c r="L2" s="2" t="inlineStr">
        <is>
          <t>Mar. 31, 2018</t>
        </is>
      </c>
    </row>
    <row r="3">
      <c r="A3" s="3" t="inlineStr">
        <is>
          <t>Disclosure Of Personnel Expenses [Abstract]</t>
        </is>
      </c>
    </row>
    <row r="4">
      <c r="A4" s="4" t="inlineStr">
        <is>
          <t>Wages, salaries and other employees benefits</t>
        </is>
      </c>
      <c r="J4" s="6" t="n">
        <v>78988</v>
      </c>
      <c r="K4" s="6" t="n">
        <v>66358</v>
      </c>
      <c r="L4" s="6" t="n">
        <v>62303</v>
      </c>
    </row>
    <row r="5">
      <c r="A5" s="4" t="inlineStr">
        <is>
          <t>Contributions to defined contribution plans</t>
        </is>
      </c>
      <c r="J5" s="5" t="n">
        <v>3890</v>
      </c>
      <c r="K5" s="5" t="n">
        <v>3068</v>
      </c>
      <c r="L5" s="5" t="n">
        <v>3055</v>
      </c>
    </row>
    <row r="6">
      <c r="A6" s="4" t="inlineStr">
        <is>
          <t>Expenses related to defined benefit plans</t>
        </is>
      </c>
      <c r="J6" s="5" t="n">
        <v>1598</v>
      </c>
      <c r="K6" s="5" t="n">
        <v>1122</v>
      </c>
      <c r="L6" s="5" t="n">
        <v>868</v>
      </c>
    </row>
    <row r="7">
      <c r="A7" s="4" t="inlineStr">
        <is>
          <t>Equity-settled share based payment</t>
        </is>
      </c>
      <c r="J7" s="5" t="n">
        <v>41487</v>
      </c>
      <c r="K7" s="5" t="n">
        <v>39745</v>
      </c>
      <c r="L7" s="5" t="n">
        <v>44716</v>
      </c>
    </row>
    <row r="8">
      <c r="A8" s="4" t="inlineStr">
        <is>
          <t>Employee welfare expenses</t>
        </is>
      </c>
      <c r="J8" s="5" t="n">
        <v>3873</v>
      </c>
      <c r="K8" s="5" t="n">
        <v>3274</v>
      </c>
      <c r="L8" s="5" t="n">
        <v>3215</v>
      </c>
    </row>
    <row r="9">
      <c r="A9" s="4" t="inlineStr">
        <is>
          <t>Total</t>
        </is>
      </c>
      <c r="B9" s="6" t="n">
        <v>34456</v>
      </c>
      <c r="C9" s="6" t="n">
        <v>31659</v>
      </c>
      <c r="D9" s="6" t="n">
        <v>32564</v>
      </c>
      <c r="E9" s="6" t="n">
        <v>31157</v>
      </c>
      <c r="F9" s="6" t="n">
        <v>28216</v>
      </c>
      <c r="G9" s="6" t="n">
        <v>29645</v>
      </c>
      <c r="H9" s="6" t="n">
        <v>28745</v>
      </c>
      <c r="I9" s="6" t="n">
        <v>26961</v>
      </c>
      <c r="J9" s="6" t="n">
        <v>129836</v>
      </c>
      <c r="K9" s="6" t="n">
        <v>113567</v>
      </c>
      <c r="L9" s="6" t="n">
        <v>114157</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Other Operating Expenses - Summary of Other Operating Expenses (Detail) - USD ($) $ in Thousands</t>
        </is>
      </c>
      <c r="C1" s="2" t="inlineStr">
        <is>
          <t>3 Months Ended</t>
        </is>
      </c>
      <c r="K1" s="2" t="inlineStr">
        <is>
          <t>12 Months Ended</t>
        </is>
      </c>
    </row>
    <row r="2">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18</t>
        </is>
      </c>
      <c r="K2" s="2" t="inlineStr">
        <is>
          <t>Mar. 31, 2020</t>
        </is>
      </c>
      <c r="L2" s="2" t="inlineStr">
        <is>
          <t>Mar. 31, 2019</t>
        </is>
      </c>
      <c r="M2" s="2" t="inlineStr">
        <is>
          <t>Mar. 31, 2018</t>
        </is>
      </c>
    </row>
    <row r="3">
      <c r="A3" s="3" t="inlineStr">
        <is>
          <t>Disclosure Of Other Operating Expense [Abstract]</t>
        </is>
      </c>
    </row>
    <row r="4">
      <c r="A4" s="4" t="inlineStr">
        <is>
          <t>Payment gateway and other charges</t>
        </is>
      </c>
      <c r="K4" s="6" t="n">
        <v>59241</v>
      </c>
      <c r="L4" s="6" t="n">
        <v>56589</v>
      </c>
      <c r="M4" s="6" t="n">
        <v>50597</v>
      </c>
    </row>
    <row r="5">
      <c r="A5" s="4" t="inlineStr">
        <is>
          <t>Outsourcing expenses</t>
        </is>
      </c>
      <c r="K5" s="5" t="n">
        <v>32899</v>
      </c>
      <c r="L5" s="5" t="n">
        <v>24335</v>
      </c>
      <c r="M5" s="5" t="n">
        <v>26158</v>
      </c>
    </row>
    <row r="6">
      <c r="A6" s="4" t="inlineStr">
        <is>
          <t>Travelling and conveyance</t>
        </is>
      </c>
      <c r="K6" s="5" t="n">
        <v>4271</v>
      </c>
      <c r="L6" s="5" t="n">
        <v>3586</v>
      </c>
      <c r="M6" s="5" t="n">
        <v>3105</v>
      </c>
    </row>
    <row r="7">
      <c r="A7" s="4" t="inlineStr">
        <is>
          <t>Communication</t>
        </is>
      </c>
      <c r="K7" s="5" t="n">
        <v>6525</v>
      </c>
      <c r="L7" s="5" t="n">
        <v>5339</v>
      </c>
      <c r="M7" s="5" t="n">
        <v>5288</v>
      </c>
    </row>
    <row r="8">
      <c r="A8" s="4" t="inlineStr">
        <is>
          <t>Repairs and maintenance</t>
        </is>
      </c>
      <c r="K8" s="5" t="n">
        <v>5905</v>
      </c>
      <c r="L8" s="5" t="n">
        <v>5303</v>
      </c>
      <c r="M8" s="5" t="n">
        <v>5300</v>
      </c>
    </row>
    <row r="9">
      <c r="A9" s="4" t="inlineStr">
        <is>
          <t>Rent</t>
        </is>
      </c>
      <c r="L9" s="5" t="n">
        <v>6581</v>
      </c>
      <c r="M9" s="5" t="n">
        <v>7701</v>
      </c>
    </row>
    <row r="10">
      <c r="A10" s="4" t="inlineStr">
        <is>
          <t>Legal and professional</t>
        </is>
      </c>
      <c r="B10" s="4" t="inlineStr">
        <is>
          <t>[1]</t>
        </is>
      </c>
      <c r="K10" s="5" t="n">
        <v>9670</v>
      </c>
      <c r="L10" s="5" t="n">
        <v>7975</v>
      </c>
      <c r="M10" s="5" t="n">
        <v>7894</v>
      </c>
    </row>
    <row r="11">
      <c r="A11" s="4" t="inlineStr">
        <is>
          <t>Website hosting charges</t>
        </is>
      </c>
      <c r="K11" s="5" t="n">
        <v>20165</v>
      </c>
      <c r="L11" s="5" t="n">
        <v>11228</v>
      </c>
      <c r="M11" s="5" t="n">
        <v>6771</v>
      </c>
    </row>
    <row r="12">
      <c r="A12" s="4" t="inlineStr">
        <is>
          <t>Provision for litigations</t>
        </is>
      </c>
      <c r="K12" s="5" t="n">
        <v>30800</v>
      </c>
    </row>
    <row r="13">
      <c r="A13" s="4" t="inlineStr">
        <is>
          <t>Net loss on disposal of property, plant and equipment</t>
        </is>
      </c>
      <c r="K13" s="5" t="n">
        <v>19</v>
      </c>
      <c r="L13" s="5" t="n">
        <v>-53</v>
      </c>
      <c r="M13" s="5" t="n">
        <v>70</v>
      </c>
    </row>
    <row r="14">
      <c r="A14" s="4" t="inlineStr">
        <is>
          <t>Intangible assets written off</t>
        </is>
      </c>
      <c r="M14" s="5" t="n">
        <v>356</v>
      </c>
    </row>
    <row r="15">
      <c r="A15" s="4" t="inlineStr">
        <is>
          <t>Miscellaneous expenses</t>
        </is>
      </c>
      <c r="K15" s="5" t="n">
        <v>15906</v>
      </c>
      <c r="L15" s="5" t="n">
        <v>12359</v>
      </c>
      <c r="M15" s="5" t="n">
        <v>7326</v>
      </c>
    </row>
    <row r="16">
      <c r="A16" s="4" t="inlineStr">
        <is>
          <t>Total</t>
        </is>
      </c>
      <c r="C16" s="6" t="n">
        <v>65793</v>
      </c>
      <c r="D16" s="6" t="n">
        <v>40273</v>
      </c>
      <c r="E16" s="6" t="n">
        <v>38072</v>
      </c>
      <c r="F16" s="6" t="n">
        <v>41263</v>
      </c>
      <c r="G16" s="6" t="n">
        <v>35719</v>
      </c>
      <c r="H16" s="6" t="n">
        <v>33631</v>
      </c>
      <c r="I16" s="6" t="n">
        <v>30961</v>
      </c>
      <c r="J16" s="6" t="n">
        <v>32984</v>
      </c>
      <c r="K16" s="6" t="n">
        <v>185401</v>
      </c>
      <c r="L16" s="6" t="n">
        <v>133295</v>
      </c>
      <c r="M16" s="6" t="n">
        <v>120566</v>
      </c>
    </row>
    <row r="17"/>
    <row r="18">
      <c r="A18" s="4" t="inlineStr">
        <is>
          <t>[1]</t>
        </is>
      </c>
      <c r="B18" s="4" t="inlineStr">
        <is>
          <t>Notes: *Includes USD 144 towards cost related to share based payment for the year ended March 31, 2020 
(March 31, 2019: USD 288 and March 31, 2018: 144).</t>
        </is>
      </c>
    </row>
  </sheetData>
  <mergeCells count="5">
    <mergeCell ref="A1:B2"/>
    <mergeCell ref="C1:J1"/>
    <mergeCell ref="K1:M1"/>
    <mergeCell ref="A17:L17"/>
    <mergeCell ref="B18:L1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s (Parenthetical) (Detail) - USD ($) $ in Thousands</t>
        </is>
      </c>
      <c r="B1" s="2" t="inlineStr">
        <is>
          <t>12 Months Ended</t>
        </is>
      </c>
    </row>
    <row r="2">
      <c r="B2" s="2" t="inlineStr">
        <is>
          <t>Mar. 31, 2020</t>
        </is>
      </c>
      <c r="C2" s="2" t="inlineStr">
        <is>
          <t>Mar. 31, 2019</t>
        </is>
      </c>
      <c r="D2" s="2" t="inlineStr">
        <is>
          <t>Mar. 31, 2018</t>
        </is>
      </c>
    </row>
    <row r="3">
      <c r="A3" s="3" t="inlineStr">
        <is>
          <t>Disclosure Of Other Operating Income Expense [Line Items]</t>
        </is>
      </c>
    </row>
    <row r="4">
      <c r="A4" s="4" t="inlineStr">
        <is>
          <t>Share based payment expense</t>
        </is>
      </c>
      <c r="B4" s="6" t="n">
        <v>41487</v>
      </c>
      <c r="C4" s="6" t="n">
        <v>39745</v>
      </c>
      <c r="D4" s="6" t="n">
        <v>44716</v>
      </c>
    </row>
    <row r="5">
      <c r="A5" s="4" t="inlineStr">
        <is>
          <t>Legal and Professional [Member]</t>
        </is>
      </c>
    </row>
    <row r="6">
      <c r="A6" s="3" t="inlineStr">
        <is>
          <t>Disclosure Of Other Operating Income Expense [Line Items]</t>
        </is>
      </c>
    </row>
    <row r="7">
      <c r="A7" s="4" t="inlineStr">
        <is>
          <t>Share based payment expense</t>
        </is>
      </c>
      <c r="B7" s="6" t="n">
        <v>144</v>
      </c>
      <c r="C7" s="6" t="n">
        <v>288</v>
      </c>
      <c r="D7" s="6" t="n">
        <v>14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epreciation Amortization and Impairment - Schedule of Depreciation Amortization and Impairment (Detail) - USD ($) $ in Thousands</t>
        </is>
      </c>
      <c r="C1" s="2" t="inlineStr">
        <is>
          <t>3 Months Ended</t>
        </is>
      </c>
      <c r="K1" s="2" t="inlineStr">
        <is>
          <t>12 Months Ended</t>
        </is>
      </c>
    </row>
    <row r="2">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18</t>
        </is>
      </c>
      <c r="K2" s="2" t="inlineStr">
        <is>
          <t>Mar. 31, 2020</t>
        </is>
      </c>
      <c r="L2" s="2" t="inlineStr">
        <is>
          <t>Mar. 31, 2019</t>
        </is>
      </c>
      <c r="M2" s="2" t="inlineStr">
        <is>
          <t>Mar. 31, 2018</t>
        </is>
      </c>
    </row>
    <row r="3">
      <c r="A3" s="3" t="inlineStr">
        <is>
          <t>Depreciation Amortisation And Impairment Expense [Abstract]</t>
        </is>
      </c>
    </row>
    <row r="4">
      <c r="A4" s="4" t="inlineStr">
        <is>
          <t>Depreciation*</t>
        </is>
      </c>
      <c r="B4" s="4" t="inlineStr">
        <is>
          <t>[1]</t>
        </is>
      </c>
      <c r="K4" s="6" t="n">
        <v>9347</v>
      </c>
      <c r="L4" s="6" t="n">
        <v>3895</v>
      </c>
      <c r="M4" s="6" t="n">
        <v>4357</v>
      </c>
    </row>
    <row r="5">
      <c r="A5" s="4" t="inlineStr">
        <is>
          <t>Amortization</t>
        </is>
      </c>
      <c r="K5" s="5" t="n">
        <v>24335</v>
      </c>
      <c r="L5" s="5" t="n">
        <v>22922</v>
      </c>
      <c r="M5" s="5" t="n">
        <v>25481</v>
      </c>
    </row>
    <row r="6">
      <c r="A6" s="4" t="inlineStr">
        <is>
          <t>Impairment of intangible assets</t>
        </is>
      </c>
      <c r="M6" s="5" t="n">
        <v>2874</v>
      </c>
    </row>
    <row r="7">
      <c r="A7" s="4" t="inlineStr">
        <is>
          <t>Total</t>
        </is>
      </c>
      <c r="C7" s="6" t="n">
        <v>8471</v>
      </c>
      <c r="D7" s="6" t="n">
        <v>8492</v>
      </c>
      <c r="E7" s="6" t="n">
        <v>8547</v>
      </c>
      <c r="F7" s="6" t="n">
        <v>8172</v>
      </c>
      <c r="G7" s="6" t="n">
        <v>6903</v>
      </c>
      <c r="H7" s="6" t="n">
        <v>6586</v>
      </c>
      <c r="I7" s="6" t="n">
        <v>6610</v>
      </c>
      <c r="J7" s="6" t="n">
        <v>6718</v>
      </c>
      <c r="K7" s="6" t="n">
        <v>33682</v>
      </c>
      <c r="L7" s="6" t="n">
        <v>26817</v>
      </c>
      <c r="M7" s="6" t="n">
        <v>32712</v>
      </c>
    </row>
    <row r="8"/>
    <row r="9">
      <c r="A9" s="4" t="inlineStr">
        <is>
          <t>[1]</t>
        </is>
      </c>
      <c r="B9" s="4" t="inlineStr">
        <is>
          <t>Upon adoption of IFRS 16, the Group has recognised depreciation on right-of-use assets and interest on lease liabilities instead of rent expense on leasehold properties. (refer note 4,15,17 and 19)</t>
        </is>
      </c>
    </row>
  </sheetData>
  <mergeCells count="5">
    <mergeCell ref="A1:B2"/>
    <mergeCell ref="C1:J1"/>
    <mergeCell ref="K1:M1"/>
    <mergeCell ref="A8:L8"/>
    <mergeCell ref="B9:L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e Income and Costs - Schedule of Finance Income and Costs (Detail) - USD ($) $ in Thousands</t>
        </is>
      </c>
      <c r="C1" s="2" t="inlineStr">
        <is>
          <t>12 Months Ended</t>
        </is>
      </c>
    </row>
    <row r="2">
      <c r="C2" s="2" t="inlineStr">
        <is>
          <t>Mar. 31, 2020</t>
        </is>
      </c>
      <c r="D2" s="2" t="inlineStr">
        <is>
          <t>Mar. 31, 2019</t>
        </is>
      </c>
      <c r="E2" s="2" t="inlineStr">
        <is>
          <t>Mar. 31, 2018</t>
        </is>
      </c>
    </row>
    <row r="3">
      <c r="A3" s="3" t="inlineStr">
        <is>
          <t>Disclosure Of Finance Income Expense [Abstract]</t>
        </is>
      </c>
    </row>
    <row r="4">
      <c r="A4" s="4" t="inlineStr">
        <is>
          <t>Interest income on term deposits</t>
        </is>
      </c>
      <c r="C4" s="6" t="n">
        <v>2845</v>
      </c>
      <c r="D4" s="6" t="n">
        <v>4876</v>
      </c>
      <c r="E4" s="6" t="n">
        <v>4503</v>
      </c>
    </row>
    <row r="5">
      <c r="A5" s="4" t="inlineStr">
        <is>
          <t>Change in fair value of financial asset</t>
        </is>
      </c>
      <c r="C5" s="5" t="n">
        <v>30</v>
      </c>
    </row>
    <row r="6">
      <c r="A6" s="4" t="inlineStr">
        <is>
          <t>Other interest income</t>
        </is>
      </c>
      <c r="C6" s="5" t="n">
        <v>487</v>
      </c>
      <c r="D6" s="5" t="n">
        <v>1583</v>
      </c>
      <c r="E6" s="5" t="n">
        <v>686</v>
      </c>
    </row>
    <row r="7">
      <c r="A7" s="4" t="inlineStr">
        <is>
          <t>Finance income</t>
        </is>
      </c>
      <c r="C7" s="5" t="n">
        <v>3362</v>
      </c>
      <c r="D7" s="5" t="n">
        <v>6459</v>
      </c>
      <c r="E7" s="5" t="n">
        <v>5189</v>
      </c>
    </row>
    <row r="8">
      <c r="A8" s="4" t="inlineStr">
        <is>
          <t>Interest expense on financial liabilities measured at amortised cost</t>
        </is>
      </c>
      <c r="C8" s="5" t="n">
        <v>157</v>
      </c>
      <c r="D8" s="5" t="n">
        <v>299</v>
      </c>
      <c r="E8" s="5" t="n">
        <v>422</v>
      </c>
    </row>
    <row r="9">
      <c r="A9" s="4" t="inlineStr">
        <is>
          <t>Change in financial liability</t>
        </is>
      </c>
      <c r="C9" s="5" t="n">
        <v>1421</v>
      </c>
    </row>
    <row r="10">
      <c r="A10" s="4" t="inlineStr">
        <is>
          <t>Net foreign exchange loss</t>
        </is>
      </c>
      <c r="C10" s="5" t="n">
        <v>13734</v>
      </c>
      <c r="D10" s="5" t="n">
        <v>9783</v>
      </c>
      <c r="E10" s="5" t="n">
        <v>2386</v>
      </c>
    </row>
    <row r="11">
      <c r="A11" s="4" t="inlineStr">
        <is>
          <t>Impairment loss on trade and other receivables</t>
        </is>
      </c>
      <c r="C11" s="5" t="n">
        <v>1563</v>
      </c>
      <c r="D11" s="5" t="n">
        <v>816</v>
      </c>
      <c r="E11" s="5" t="n">
        <v>604</v>
      </c>
    </row>
    <row r="12">
      <c r="A12" s="4" t="inlineStr">
        <is>
          <t>Interest expense on lease liabilities</t>
        </is>
      </c>
      <c r="B12" s="4" t="inlineStr">
        <is>
          <t>[1]</t>
        </is>
      </c>
      <c r="C12" s="5" t="n">
        <v>2731</v>
      </c>
    </row>
    <row r="13">
      <c r="A13" s="4" t="inlineStr">
        <is>
          <t>Finance and other charges</t>
        </is>
      </c>
      <c r="C13" s="5" t="n">
        <v>1827</v>
      </c>
      <c r="D13" s="5" t="n">
        <v>431</v>
      </c>
      <c r="E13" s="5" t="n">
        <v>489</v>
      </c>
    </row>
    <row r="14">
      <c r="A14" s="4" t="inlineStr">
        <is>
          <t>Finance costs</t>
        </is>
      </c>
      <c r="C14" s="5" t="n">
        <v>21433</v>
      </c>
      <c r="D14" s="5" t="n">
        <v>11329</v>
      </c>
      <c r="E14" s="5" t="n">
        <v>3901</v>
      </c>
    </row>
    <row r="15">
      <c r="A15" s="4" t="inlineStr">
        <is>
          <t>Net finance income (costs)</t>
        </is>
      </c>
      <c r="C15" s="6" t="n">
        <v>-18071</v>
      </c>
      <c r="D15" s="6" t="n">
        <v>-4870</v>
      </c>
      <c r="E15" s="6" t="n">
        <v>1288</v>
      </c>
    </row>
    <row r="16"/>
    <row r="17">
      <c r="A17" s="4" t="inlineStr">
        <is>
          <t>[1]</t>
        </is>
      </c>
      <c r="B17" s="4" t="inlineStr">
        <is>
          <t>Upon adoption of IFRS 16 the Group has recognised depreciation on right-of-use assets and interest on lease liabilities instead of rent expense on leasehold properties. (refer note 4,15,16 and 19)</t>
        </is>
      </c>
    </row>
  </sheetData>
  <mergeCells count="4">
    <mergeCell ref="A1:B2"/>
    <mergeCell ref="C1:E1"/>
    <mergeCell ref="A16:D16"/>
    <mergeCell ref="B17:D1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Expense) - Schedule of Income Tax Recognized in Profit or Loss (Detail) - USD ($) $ in Thousands</t>
        </is>
      </c>
      <c r="B1" s="2" t="inlineStr">
        <is>
          <t>12 Months Ended</t>
        </is>
      </c>
    </row>
    <row r="2">
      <c r="B2" s="2" t="inlineStr">
        <is>
          <t>Mar. 31, 2020</t>
        </is>
      </c>
      <c r="C2" s="2" t="inlineStr">
        <is>
          <t>Mar. 31, 2019</t>
        </is>
      </c>
      <c r="D2" s="2" t="inlineStr">
        <is>
          <t>Mar. 31, 2018</t>
        </is>
      </c>
    </row>
    <row r="3">
      <c r="A3" s="3" t="inlineStr">
        <is>
          <t>Current tax expense</t>
        </is>
      </c>
    </row>
    <row r="4">
      <c r="A4" s="4" t="inlineStr">
        <is>
          <t>Current period</t>
        </is>
      </c>
      <c r="B4" s="6" t="n">
        <v>-349</v>
      </c>
      <c r="C4" s="6" t="n">
        <v>-60</v>
      </c>
      <c r="D4" s="6" t="n">
        <v>-135</v>
      </c>
    </row>
    <row r="5">
      <c r="A5" s="4" t="inlineStr">
        <is>
          <t>Current tax expense</t>
        </is>
      </c>
      <c r="B5" s="5" t="n">
        <v>-349</v>
      </c>
      <c r="C5" s="5" t="n">
        <v>-60</v>
      </c>
      <c r="D5" s="5" t="n">
        <v>-135</v>
      </c>
    </row>
    <row r="6">
      <c r="A6" s="3" t="inlineStr">
        <is>
          <t>Deferred tax benefit (expense)</t>
        </is>
      </c>
    </row>
    <row r="7">
      <c r="A7" s="4" t="inlineStr">
        <is>
          <t>Origination and reversal of temporary differences</t>
        </is>
      </c>
      <c r="B7" s="5" t="n">
        <v>14844</v>
      </c>
      <c r="C7" s="5" t="n">
        <v>7156</v>
      </c>
      <c r="D7" s="5" t="n">
        <v>-1231</v>
      </c>
    </row>
    <row r="8">
      <c r="A8" s="4" t="inlineStr">
        <is>
          <t>Change in unrecognized deductible temporary differences</t>
        </is>
      </c>
      <c r="B8" s="5" t="n">
        <v>-14700</v>
      </c>
      <c r="C8" s="5" t="n">
        <v>-6385</v>
      </c>
      <c r="D8" s="5" t="n">
        <v>620</v>
      </c>
    </row>
    <row r="9">
      <c r="A9" s="4" t="inlineStr">
        <is>
          <t>Utilization of previously unrecognised tax losses</t>
        </is>
      </c>
      <c r="B9" s="5" t="n">
        <v>159</v>
      </c>
      <c r="C9" s="5" t="n">
        <v>29</v>
      </c>
      <c r="D9" s="5" t="n">
        <v>655</v>
      </c>
    </row>
    <row r="10">
      <c r="A10" s="4" t="inlineStr">
        <is>
          <t>Utilization of previously recognized tax losses</t>
        </is>
      </c>
      <c r="B10" s="5" t="n">
        <v>75</v>
      </c>
    </row>
    <row r="11">
      <c r="A11" s="4" t="inlineStr">
        <is>
          <t>Deferred tax benefit (expense)</t>
        </is>
      </c>
      <c r="B11" s="5" t="n">
        <v>378</v>
      </c>
      <c r="C11" s="5" t="n">
        <v>800</v>
      </c>
      <c r="D11" s="5" t="n">
        <v>44</v>
      </c>
    </row>
    <row r="12">
      <c r="A12" s="4" t="inlineStr">
        <is>
          <t>Total</t>
        </is>
      </c>
      <c r="B12" s="6" t="n">
        <v>29</v>
      </c>
      <c r="C12" s="6" t="n">
        <v>740</v>
      </c>
      <c r="D12" s="6" t="n">
        <v>-9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Expense) - Schedule of Income Tax Recognized in Other Comprehensive Income (Loss) (Detail) - USD ($) $ in Thousands</t>
        </is>
      </c>
      <c r="B1" s="2" t="inlineStr">
        <is>
          <t>12 Months Ended</t>
        </is>
      </c>
    </row>
    <row r="2">
      <c r="B2" s="2" t="inlineStr">
        <is>
          <t>Mar. 31, 2020</t>
        </is>
      </c>
      <c r="C2" s="2" t="inlineStr">
        <is>
          <t>Mar. 31, 2019</t>
        </is>
      </c>
      <c r="D2" s="2" t="inlineStr">
        <is>
          <t>Mar. 31, 2018</t>
        </is>
      </c>
    </row>
    <row r="3">
      <c r="A3" s="3" t="inlineStr">
        <is>
          <t>Income Tax Relating To Components Of Other Comprehensive Income [Abstract]</t>
        </is>
      </c>
    </row>
    <row r="4">
      <c r="A4" s="4" t="inlineStr">
        <is>
          <t>Foreign currency translation differences on foreign operations, before tax</t>
        </is>
      </c>
      <c r="B4" s="6" t="n">
        <v>-73252</v>
      </c>
      <c r="C4" s="6" t="n">
        <v>-72919</v>
      </c>
      <c r="D4" s="6" t="n">
        <v>-1915</v>
      </c>
    </row>
    <row r="5">
      <c r="A5" s="4" t="inlineStr">
        <is>
          <t>Net change in fair value of available-for- sale financial assets, before tax</t>
        </is>
      </c>
      <c r="D5" s="5" t="n">
        <v>2280</v>
      </c>
    </row>
    <row r="6">
      <c r="A6" s="4" t="inlineStr">
        <is>
          <t>Equity instruments at FVOCI - net change in fair value, before tax</t>
        </is>
      </c>
      <c r="B6" s="5" t="n">
        <v>-1979</v>
      </c>
      <c r="C6" s="5" t="n">
        <v>-508</v>
      </c>
    </row>
    <row r="7">
      <c r="A7" s="4" t="inlineStr">
        <is>
          <t>Remeasurement of defined benefit (asset) liability, before tax</t>
        </is>
      </c>
      <c r="B7" s="5" t="n">
        <v>-346</v>
      </c>
      <c r="C7" s="5" t="n">
        <v>-585</v>
      </c>
      <c r="D7" s="5" t="n">
        <v>-422</v>
      </c>
    </row>
    <row r="8">
      <c r="A8" s="4" t="inlineStr">
        <is>
          <t>Total</t>
        </is>
      </c>
      <c r="B8" s="5" t="n">
        <v>-75577</v>
      </c>
      <c r="C8" s="5" t="n">
        <v>-74012</v>
      </c>
      <c r="D8" s="5" t="n">
        <v>-57</v>
      </c>
    </row>
    <row r="9">
      <c r="A9" s="4" t="inlineStr">
        <is>
          <t>Foreign currency translation differences on foreign operations, tax (expense) benefit</t>
        </is>
      </c>
      <c r="B9" s="5" t="n">
        <v>0</v>
      </c>
      <c r="C9" s="5" t="n">
        <v>0</v>
      </c>
      <c r="D9" s="5" t="n">
        <v>0</v>
      </c>
    </row>
    <row r="10">
      <c r="A10" s="4" t="inlineStr">
        <is>
          <t>Net change in fair value of available-for- sale financial assets, tax (expense) benefit</t>
        </is>
      </c>
      <c r="B10" s="5" t="n">
        <v>0</v>
      </c>
      <c r="C10" s="5" t="n">
        <v>0</v>
      </c>
      <c r="D10" s="5" t="n">
        <v>0</v>
      </c>
    </row>
    <row r="11">
      <c r="A11" s="4" t="inlineStr">
        <is>
          <t>Equity instruments at FVOCI - net change in fair value, tax (expense) benefit</t>
        </is>
      </c>
      <c r="B11" s="5" t="n">
        <v>0</v>
      </c>
      <c r="C11" s="5" t="n">
        <v>0</v>
      </c>
      <c r="D11" s="5" t="n">
        <v>0</v>
      </c>
    </row>
    <row r="12">
      <c r="A12" s="4" t="inlineStr">
        <is>
          <t>Remeasurement of defined benefit (asset) liability, tax (expense) benefit</t>
        </is>
      </c>
      <c r="B12" s="5" t="n">
        <v>0</v>
      </c>
      <c r="C12" s="5" t="n">
        <v>0</v>
      </c>
      <c r="D12" s="5" t="n">
        <v>0</v>
      </c>
    </row>
    <row r="13">
      <c r="A13" s="4" t="inlineStr">
        <is>
          <t>Total</t>
        </is>
      </c>
      <c r="B13" s="5" t="n">
        <v>0</v>
      </c>
      <c r="C13" s="5" t="n">
        <v>0</v>
      </c>
      <c r="D13" s="5" t="n">
        <v>0</v>
      </c>
    </row>
    <row r="14">
      <c r="A14" s="4" t="inlineStr">
        <is>
          <t>Foreign currency translation differences on foreign operations, net of tax</t>
        </is>
      </c>
      <c r="B14" s="5" t="n">
        <v>-73252</v>
      </c>
      <c r="C14" s="5" t="n">
        <v>-72919</v>
      </c>
      <c r="D14" s="5" t="n">
        <v>-1915</v>
      </c>
    </row>
    <row r="15">
      <c r="A15" s="4" t="inlineStr">
        <is>
          <t>Net change in fair value of available-for- sale financial assets, net of tax</t>
        </is>
      </c>
      <c r="D15" s="5" t="n">
        <v>2280</v>
      </c>
    </row>
    <row r="16">
      <c r="A16" s="4" t="inlineStr">
        <is>
          <t>Equity instruments at FVOCI - net change in fair value, net of tax</t>
        </is>
      </c>
      <c r="B16" s="5" t="n">
        <v>-1979</v>
      </c>
      <c r="C16" s="5" t="n">
        <v>-508</v>
      </c>
    </row>
    <row r="17">
      <c r="A17" s="4" t="inlineStr">
        <is>
          <t>Remeasurement of defined benefit (asset) liability</t>
        </is>
      </c>
      <c r="B17" s="5" t="n">
        <v>-346</v>
      </c>
      <c r="C17" s="5" t="n">
        <v>-585</v>
      </c>
      <c r="D17" s="5" t="n">
        <v>-422</v>
      </c>
    </row>
    <row r="18">
      <c r="A18" s="4" t="inlineStr">
        <is>
          <t>Other comprehensive income (loss) for the year, net of tax</t>
        </is>
      </c>
      <c r="B18" s="6" t="n">
        <v>-75577</v>
      </c>
      <c r="C18" s="6" t="n">
        <v>-74012</v>
      </c>
      <c r="D18" s="6" t="n">
        <v>-5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 Benefit (Expense) - Schedule of Reconciliation of Effective Tax Rate (Detail) - USD ($) $ in Thousands</t>
        </is>
      </c>
      <c r="B1" s="2" t="inlineStr">
        <is>
          <t>3 Months Ended</t>
        </is>
      </c>
      <c r="J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20</t>
        </is>
      </c>
      <c r="K2" s="2" t="inlineStr">
        <is>
          <t>Mar. 31, 2019</t>
        </is>
      </c>
      <c r="L2" s="2" t="inlineStr">
        <is>
          <t>Mar. 31, 2018</t>
        </is>
      </c>
    </row>
    <row r="3">
      <c r="A3" s="3" t="inlineStr">
        <is>
          <t>Reconciliation Of Accounting Profit Multiplied By Applicable Tax Rates [Abstract]</t>
        </is>
      </c>
    </row>
    <row r="4">
      <c r="A4" s="4" t="inlineStr">
        <is>
          <t>Income tax benefit using the Company's domestic tax rate, percentage</t>
        </is>
      </c>
      <c r="J4" s="4" t="inlineStr">
        <is>
          <t>15.00%</t>
        </is>
      </c>
      <c r="K4" s="4" t="inlineStr">
        <is>
          <t>14.99%</t>
        </is>
      </c>
      <c r="L4" s="4" t="inlineStr">
        <is>
          <t>15.00%</t>
        </is>
      </c>
    </row>
    <row r="5">
      <c r="A5" s="4" t="inlineStr">
        <is>
          <t>Effect of tax rates in foreign jurisdictions, percentage</t>
        </is>
      </c>
      <c r="J5" s="4" t="inlineStr">
        <is>
          <t>2.84%</t>
        </is>
      </c>
      <c r="K5" s="4" t="inlineStr">
        <is>
          <t>13.19%</t>
        </is>
      </c>
      <c r="L5" s="4" t="inlineStr">
        <is>
          <t>13.90%</t>
        </is>
      </c>
    </row>
    <row r="6">
      <c r="A6" s="4" t="inlineStr">
        <is>
          <t>Non deductible expenses, percentage</t>
        </is>
      </c>
      <c r="J6" s="4" t="inlineStr">
        <is>
          <t>9.52%</t>
        </is>
      </c>
      <c r="K6" s="4" t="inlineStr">
        <is>
          <t>1.39%</t>
        </is>
      </c>
      <c r="L6" s="4" t="inlineStr">
        <is>
          <t>0.81%</t>
        </is>
      </c>
    </row>
    <row r="7">
      <c r="A7" s="4" t="inlineStr">
        <is>
          <t>Tax exempt income, percentage</t>
        </is>
      </c>
      <c r="J7" s="4" t="inlineStr">
        <is>
          <t>0.09%</t>
        </is>
      </c>
      <c r="K7" s="4" t="inlineStr">
        <is>
          <t>0.42%</t>
        </is>
      </c>
      <c r="L7" s="4" t="inlineStr">
        <is>
          <t>0.28%</t>
        </is>
      </c>
    </row>
    <row r="8">
      <c r="A8" s="4" t="inlineStr">
        <is>
          <t>Reduction in tax rate, percentage</t>
        </is>
      </c>
      <c r="J8" s="4" t="inlineStr">
        <is>
          <t>0.05%</t>
        </is>
      </c>
    </row>
    <row r="9">
      <c r="A9" s="4" t="inlineStr">
        <is>
          <t>Utilization of previously unrecognised tax losses, percentage</t>
        </is>
      </c>
      <c r="J9" s="4" t="inlineStr">
        <is>
          <t>0.04%</t>
        </is>
      </c>
      <c r="K9" s="4" t="inlineStr">
        <is>
          <t>0.02%</t>
        </is>
      </c>
      <c r="L9" s="4" t="inlineStr">
        <is>
          <t>0.30%</t>
        </is>
      </c>
    </row>
    <row r="10">
      <c r="A10" s="4" t="inlineStr">
        <is>
          <t>Utilization of previously recognized tax losses, percentage</t>
        </is>
      </c>
      <c r="J10" s="4" t="inlineStr">
        <is>
          <t>0.02%</t>
        </is>
      </c>
    </row>
    <row r="11">
      <c r="A11" s="4" t="inlineStr">
        <is>
          <t>Current year losses for which no deferred tax asset was recognized, percentage</t>
        </is>
      </c>
      <c r="J11" s="4" t="inlineStr">
        <is>
          <t>5.21%</t>
        </is>
      </c>
      <c r="K11" s="4" t="inlineStr">
        <is>
          <t>23.03%</t>
        </is>
      </c>
      <c r="L11" s="4" t="inlineStr">
        <is>
          <t>29.00%</t>
        </is>
      </c>
    </row>
    <row r="12">
      <c r="A12" s="4" t="inlineStr">
        <is>
          <t>Change in unrecognised temporary differences, percentage</t>
        </is>
      </c>
      <c r="J12" s="4" t="inlineStr">
        <is>
          <t>3.28%</t>
        </is>
      </c>
      <c r="K12" s="4" t="inlineStr">
        <is>
          <t>3.79%</t>
        </is>
      </c>
      <c r="L12" s="4" t="inlineStr">
        <is>
          <t>0.28%</t>
        </is>
      </c>
    </row>
    <row r="13">
      <c r="A13" s="4" t="inlineStr">
        <is>
          <t>Others, percentage</t>
        </is>
      </c>
      <c r="J13" s="4" t="inlineStr">
        <is>
          <t>0.00%</t>
        </is>
      </c>
      <c r="K13" s="4" t="inlineStr">
        <is>
          <t>0.02%</t>
        </is>
      </c>
      <c r="L13" s="4" t="inlineStr">
        <is>
          <t>0.00%</t>
        </is>
      </c>
    </row>
    <row r="14">
      <c r="A14" s="4" t="inlineStr">
        <is>
          <t>Loss for the year</t>
        </is>
      </c>
      <c r="B14" s="6" t="n">
        <v>-338611</v>
      </c>
      <c r="C14" s="6" t="n">
        <v>-29511</v>
      </c>
      <c r="D14" s="6" t="n">
        <v>-36803</v>
      </c>
      <c r="E14" s="6" t="n">
        <v>-42592</v>
      </c>
      <c r="F14" s="6" t="n">
        <v>-40393</v>
      </c>
      <c r="G14" s="6" t="n">
        <v>-29294</v>
      </c>
      <c r="H14" s="6" t="n">
        <v>-46965</v>
      </c>
      <c r="I14" s="6" t="n">
        <v>-51231</v>
      </c>
      <c r="J14" s="6" t="n">
        <v>-447517</v>
      </c>
      <c r="K14" s="6" t="n">
        <v>-167883</v>
      </c>
      <c r="L14" s="6" t="n">
        <v>-220240</v>
      </c>
    </row>
    <row r="15">
      <c r="A15" s="4" t="inlineStr">
        <is>
          <t>Income tax benefit (expense)</t>
        </is>
      </c>
      <c r="J15" s="5" t="n">
        <v>29</v>
      </c>
      <c r="K15" s="5" t="n">
        <v>740</v>
      </c>
      <c r="L15" s="5" t="n">
        <v>-91</v>
      </c>
    </row>
    <row r="16">
      <c r="A16" s="4" t="inlineStr">
        <is>
          <t>Loss before tax</t>
        </is>
      </c>
      <c r="B16" s="6" t="n">
        <v>-338726</v>
      </c>
      <c r="C16" s="6" t="n">
        <v>-29599</v>
      </c>
      <c r="D16" s="6" t="n">
        <v>-36597</v>
      </c>
      <c r="E16" s="6" t="n">
        <v>-42624</v>
      </c>
      <c r="F16" s="6" t="n">
        <v>-40939</v>
      </c>
      <c r="G16" s="6" t="n">
        <v>-29493</v>
      </c>
      <c r="H16" s="6" t="n">
        <v>-46995</v>
      </c>
      <c r="I16" s="6" t="n">
        <v>-51196</v>
      </c>
      <c r="J16" s="5" t="n">
        <v>-447546</v>
      </c>
      <c r="K16" s="5" t="n">
        <v>-168623</v>
      </c>
      <c r="L16" s="5" t="n">
        <v>-220149</v>
      </c>
    </row>
    <row r="17">
      <c r="A17" s="4" t="inlineStr">
        <is>
          <t>Income tax benefit using the Company's domestic tax rate</t>
        </is>
      </c>
      <c r="J17" s="5" t="n">
        <v>67130</v>
      </c>
      <c r="K17" s="5" t="n">
        <v>25285</v>
      </c>
      <c r="L17" s="5" t="n">
        <v>33020</v>
      </c>
    </row>
    <row r="18">
      <c r="A18" s="4" t="inlineStr">
        <is>
          <t>Effect of tax rates in foreign jurisdictions</t>
        </is>
      </c>
      <c r="J18" s="5" t="n">
        <v>12702</v>
      </c>
      <c r="K18" s="5" t="n">
        <v>22238</v>
      </c>
      <c r="L18" s="5" t="n">
        <v>30611</v>
      </c>
    </row>
    <row r="19">
      <c r="A19" s="4" t="inlineStr">
        <is>
          <t>Non deductible expenses</t>
        </is>
      </c>
      <c r="J19" s="5" t="n">
        <v>-42601</v>
      </c>
      <c r="K19" s="5" t="n">
        <v>-2338</v>
      </c>
      <c r="L19" s="5" t="n">
        <v>-1781</v>
      </c>
    </row>
    <row r="20">
      <c r="A20" s="4" t="inlineStr">
        <is>
          <t>Tax exempt income</t>
        </is>
      </c>
      <c r="J20" s="5" t="n">
        <v>383</v>
      </c>
      <c r="K20" s="5" t="n">
        <v>709</v>
      </c>
      <c r="L20" s="5" t="n">
        <v>622</v>
      </c>
    </row>
    <row r="21">
      <c r="A21" s="4" t="inlineStr">
        <is>
          <t>Reduction in tax rate</t>
        </is>
      </c>
      <c r="J21" s="5" t="n">
        <v>227</v>
      </c>
    </row>
    <row r="22">
      <c r="A22" s="4" t="inlineStr">
        <is>
          <t>Utilization of previously unrecognised tax losses</t>
        </is>
      </c>
      <c r="J22" s="5" t="n">
        <v>159</v>
      </c>
      <c r="K22" s="5" t="n">
        <v>29</v>
      </c>
      <c r="L22" s="5" t="n">
        <v>655</v>
      </c>
    </row>
    <row r="23">
      <c r="A23" s="4" t="inlineStr">
        <is>
          <t>Utilization of previously recognized tax losses</t>
        </is>
      </c>
      <c r="J23" s="5" t="n">
        <v>75</v>
      </c>
    </row>
    <row r="24">
      <c r="A24" s="4" t="inlineStr">
        <is>
          <t>Current year losses for which no deferred tax asset was recognized</t>
        </is>
      </c>
      <c r="J24" s="5" t="n">
        <v>-23338</v>
      </c>
      <c r="K24" s="5" t="n">
        <v>-38830</v>
      </c>
      <c r="L24" s="5" t="n">
        <v>-63833</v>
      </c>
    </row>
    <row r="25">
      <c r="A25" s="4" t="inlineStr">
        <is>
          <t>Change in unrecognised temporary differences</t>
        </is>
      </c>
      <c r="J25" s="5" t="n">
        <v>-14700</v>
      </c>
      <c r="K25" s="5" t="n">
        <v>-6385</v>
      </c>
      <c r="L25" s="5" t="n">
        <v>620</v>
      </c>
    </row>
    <row r="26">
      <c r="A26" s="4" t="inlineStr">
        <is>
          <t>Others</t>
        </is>
      </c>
      <c r="J26" s="5" t="n">
        <v>-8</v>
      </c>
      <c r="K26" s="5" t="n">
        <v>32</v>
      </c>
      <c r="L26" s="5" t="n">
        <v>-5</v>
      </c>
    </row>
    <row r="27">
      <c r="A27" s="4" t="inlineStr">
        <is>
          <t>Total</t>
        </is>
      </c>
      <c r="J27" s="6" t="n">
        <v>29</v>
      </c>
      <c r="K27" s="6" t="n">
        <v>740</v>
      </c>
      <c r="L27" s="6" t="n">
        <v>-91</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9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Property Plant and Equipment - Summary of Property Plant and Equipment (Detail) - USD ($) $ in Thousands</t>
        </is>
      </c>
      <c r="C1" s="2" t="inlineStr">
        <is>
          <t>12 Months Ended</t>
        </is>
      </c>
    </row>
    <row r="2">
      <c r="C2" s="2" t="inlineStr">
        <is>
          <t>Mar. 31, 2020</t>
        </is>
      </c>
      <c r="D2" s="2" t="inlineStr">
        <is>
          <t>Mar. 31, 2019</t>
        </is>
      </c>
    </row>
    <row r="3">
      <c r="A3" s="3" t="inlineStr">
        <is>
          <t>Disclosure Of Property Plant And Equipment [Line Items]</t>
        </is>
      </c>
    </row>
    <row r="4">
      <c r="A4" s="4" t="inlineStr">
        <is>
          <t>Beginning balance</t>
        </is>
      </c>
      <c r="C4" s="6" t="n">
        <v>13499</v>
      </c>
      <c r="D4" s="6" t="n">
        <v>13690</v>
      </c>
    </row>
    <row r="5">
      <c r="A5" s="4" t="inlineStr">
        <is>
          <t>Ending balance</t>
        </is>
      </c>
      <c r="C5" s="5" t="n">
        <v>35997</v>
      </c>
      <c r="D5" s="5" t="n">
        <v>13499</v>
      </c>
    </row>
    <row r="6">
      <c r="A6" s="4" t="inlineStr">
        <is>
          <t>Impact of IFRS 16 [Member]</t>
        </is>
      </c>
    </row>
    <row r="7">
      <c r="A7" s="3" t="inlineStr">
        <is>
          <t>Disclosure Of Property Plant And Equipment [Line Items]</t>
        </is>
      </c>
    </row>
    <row r="8">
      <c r="A8" s="4" t="inlineStr">
        <is>
          <t>Beginning balance</t>
        </is>
      </c>
      <c r="B8" s="4" t="inlineStr">
        <is>
          <t>[1]</t>
        </is>
      </c>
      <c r="C8" s="5" t="n">
        <v>38493</v>
      </c>
    </row>
    <row r="9">
      <c r="A9" s="4" t="inlineStr">
        <is>
          <t>Ending balance</t>
        </is>
      </c>
      <c r="B9" s="4" t="inlineStr">
        <is>
          <t>[1]</t>
        </is>
      </c>
      <c r="D9" s="5" t="n">
        <v>38493</v>
      </c>
    </row>
    <row r="10">
      <c r="A10" s="4" t="inlineStr">
        <is>
          <t>Previously Stated [Member]</t>
        </is>
      </c>
    </row>
    <row r="11">
      <c r="A11" s="3" t="inlineStr">
        <is>
          <t>Disclosure Of Property Plant And Equipment [Line Items]</t>
        </is>
      </c>
    </row>
    <row r="12">
      <c r="A12" s="4" t="inlineStr">
        <is>
          <t>Beginning balance</t>
        </is>
      </c>
      <c r="C12" s="5" t="n">
        <v>13499</v>
      </c>
    </row>
    <row r="13">
      <c r="A13" s="4" t="inlineStr">
        <is>
          <t>Ending balance</t>
        </is>
      </c>
      <c r="D13" s="5" t="n">
        <v>13499</v>
      </c>
    </row>
    <row r="14">
      <c r="A14" s="4" t="inlineStr">
        <is>
          <t>Cost [Member]</t>
        </is>
      </c>
    </row>
    <row r="15">
      <c r="A15" s="3" t="inlineStr">
        <is>
          <t>Disclosure Of Property Plant And Equipment [Line Items]</t>
        </is>
      </c>
    </row>
    <row r="16">
      <c r="A16" s="4" t="inlineStr">
        <is>
          <t>Beginning balance</t>
        </is>
      </c>
      <c r="C16" s="5" t="n">
        <v>53354</v>
      </c>
      <c r="D16" s="5" t="n">
        <v>26067</v>
      </c>
    </row>
    <row r="17">
      <c r="A17" s="4" t="inlineStr">
        <is>
          <t>Acquisitions through business combination</t>
        </is>
      </c>
      <c r="C17" s="5" t="n">
        <v>1449</v>
      </c>
      <c r="D17" s="5" t="n">
        <v>49</v>
      </c>
    </row>
    <row r="18">
      <c r="A18" s="4" t="inlineStr">
        <is>
          <t>Reclassification from (to) assets held for sale</t>
        </is>
      </c>
      <c r="B18" s="4" t="inlineStr">
        <is>
          <t>[2]</t>
        </is>
      </c>
      <c r="D18" s="5" t="n">
        <v>1354</v>
      </c>
    </row>
    <row r="19">
      <c r="A19" s="4" t="inlineStr">
        <is>
          <t>Additions</t>
        </is>
      </c>
      <c r="C19" s="5" t="n">
        <v>3793</v>
      </c>
      <c r="D19" s="5" t="n">
        <v>3453</v>
      </c>
    </row>
    <row r="20">
      <c r="A20" s="4" t="inlineStr">
        <is>
          <t>Disposals</t>
        </is>
      </c>
      <c r="C20" s="5" t="n">
        <v>-2111</v>
      </c>
      <c r="D20" s="5" t="n">
        <v>-1015</v>
      </c>
    </row>
    <row r="21">
      <c r="A21" s="4" t="inlineStr">
        <is>
          <t>Effect of movements in foreign exchange rates</t>
        </is>
      </c>
      <c r="C21" s="5" t="n">
        <v>-3599</v>
      </c>
      <c r="D21" s="5" t="n">
        <v>-1548</v>
      </c>
    </row>
    <row r="22">
      <c r="A22" s="4" t="inlineStr">
        <is>
          <t>Ending balance</t>
        </is>
      </c>
      <c r="C22" s="5" t="n">
        <v>56860</v>
      </c>
      <c r="D22" s="5" t="n">
        <v>53354</v>
      </c>
    </row>
    <row r="23">
      <c r="A23" s="4" t="inlineStr">
        <is>
          <t>Cost [Member] | Impact of IFRS 16 [Member]</t>
        </is>
      </c>
    </row>
    <row r="24">
      <c r="A24" s="3" t="inlineStr">
        <is>
          <t>Disclosure Of Property Plant And Equipment [Line Items]</t>
        </is>
      </c>
    </row>
    <row r="25">
      <c r="A25" s="4" t="inlineStr">
        <is>
          <t>Beginning balance</t>
        </is>
      </c>
      <c r="B25" s="4" t="inlineStr">
        <is>
          <t>[2]</t>
        </is>
      </c>
      <c r="C25" s="5" t="n">
        <v>24994</v>
      </c>
    </row>
    <row r="26">
      <c r="A26" s="4" t="inlineStr">
        <is>
          <t>Additions</t>
        </is>
      </c>
      <c r="B26" s="4" t="inlineStr">
        <is>
          <t>[1]</t>
        </is>
      </c>
      <c r="C26" s="5" t="n">
        <v>3974</v>
      </c>
    </row>
    <row r="27">
      <c r="A27" s="4" t="inlineStr">
        <is>
          <t>Ending balance</t>
        </is>
      </c>
      <c r="B27" s="4" t="inlineStr">
        <is>
          <t>[2]</t>
        </is>
      </c>
      <c r="D27" s="5" t="n">
        <v>24994</v>
      </c>
    </row>
    <row r="28">
      <c r="A28" s="4" t="inlineStr">
        <is>
          <t>Cost [Member] | Previously Stated [Member]</t>
        </is>
      </c>
    </row>
    <row r="29">
      <c r="A29" s="3" t="inlineStr">
        <is>
          <t>Disclosure Of Property Plant And Equipment [Line Items]</t>
        </is>
      </c>
    </row>
    <row r="30">
      <c r="A30" s="4" t="inlineStr">
        <is>
          <t>Beginning balance</t>
        </is>
      </c>
      <c r="C30" s="5" t="n">
        <v>28360</v>
      </c>
    </row>
    <row r="31">
      <c r="A31" s="4" t="inlineStr">
        <is>
          <t>Ending balance</t>
        </is>
      </c>
      <c r="D31" s="5" t="n">
        <v>28360</v>
      </c>
    </row>
    <row r="32">
      <c r="A32" s="4" t="inlineStr">
        <is>
          <t>Accumulated depreciation [Member]</t>
        </is>
      </c>
    </row>
    <row r="33">
      <c r="A33" s="3" t="inlineStr">
        <is>
          <t>Disclosure Of Property Plant And Equipment [Line Items]</t>
        </is>
      </c>
    </row>
    <row r="34">
      <c r="A34" s="4" t="inlineStr">
        <is>
          <t>Beginning balance</t>
        </is>
      </c>
      <c r="C34" s="5" t="n">
        <v>14861</v>
      </c>
      <c r="D34" s="5" t="n">
        <v>12377</v>
      </c>
    </row>
    <row r="35">
      <c r="A35" s="4" t="inlineStr">
        <is>
          <t>Reclassification from (to) assets held for sale</t>
        </is>
      </c>
      <c r="B35" s="4" t="inlineStr">
        <is>
          <t>[2]</t>
        </is>
      </c>
      <c r="D35" s="5" t="n">
        <v>-203</v>
      </c>
    </row>
    <row r="36">
      <c r="A36" s="4" t="inlineStr">
        <is>
          <t>Depreciation for the year</t>
        </is>
      </c>
      <c r="C36" s="5" t="n">
        <v>4063</v>
      </c>
      <c r="D36" s="5" t="n">
        <v>3895</v>
      </c>
    </row>
    <row r="37">
      <c r="A37" s="4" t="inlineStr">
        <is>
          <t>Disposals</t>
        </is>
      </c>
      <c r="C37" s="5" t="n">
        <v>-1972</v>
      </c>
      <c r="D37" s="5" t="n">
        <v>-906</v>
      </c>
    </row>
    <row r="38">
      <c r="A38" s="4" t="inlineStr">
        <is>
          <t>Effect of movements in foreign exchange rates</t>
        </is>
      </c>
      <c r="C38" s="5" t="n">
        <v>-1373</v>
      </c>
      <c r="D38" s="5" t="n">
        <v>-708</v>
      </c>
    </row>
    <row r="39">
      <c r="A39" s="4" t="inlineStr">
        <is>
          <t>Ending balance</t>
        </is>
      </c>
      <c r="C39" s="5" t="n">
        <v>20863</v>
      </c>
      <c r="D39" s="5" t="n">
        <v>14861</v>
      </c>
    </row>
    <row r="40">
      <c r="A40" s="4" t="inlineStr">
        <is>
          <t>Accumulated depreciation [Member] | Impact of IFRS 16 [Member]</t>
        </is>
      </c>
    </row>
    <row r="41">
      <c r="A41" s="3" t="inlineStr">
        <is>
          <t>Disclosure Of Property Plant And Equipment [Line Items]</t>
        </is>
      </c>
    </row>
    <row r="42">
      <c r="A42" s="4" t="inlineStr">
        <is>
          <t>Depreciation for the year</t>
        </is>
      </c>
      <c r="B42" s="4" t="inlineStr">
        <is>
          <t>[1]</t>
        </is>
      </c>
      <c r="C42" s="5" t="n">
        <v>5284</v>
      </c>
    </row>
    <row r="43">
      <c r="A43" s="4" t="inlineStr">
        <is>
          <t>Land [Member]</t>
        </is>
      </c>
    </row>
    <row r="44">
      <c r="A44" s="3" t="inlineStr">
        <is>
          <t>Disclosure Of Property Plant And Equipment [Line Items]</t>
        </is>
      </c>
    </row>
    <row r="45">
      <c r="A45" s="4" t="inlineStr">
        <is>
          <t>Ending balance</t>
        </is>
      </c>
      <c r="C45" s="5" t="n">
        <v>853</v>
      </c>
    </row>
    <row r="46">
      <c r="A46" s="4" t="inlineStr">
        <is>
          <t>Land [Member] | Impact of IFRS 16 [Member]</t>
        </is>
      </c>
    </row>
    <row r="47">
      <c r="A47" s="3" t="inlineStr">
        <is>
          <t>Disclosure Of Property Plant And Equipment [Line Items]</t>
        </is>
      </c>
    </row>
    <row r="48">
      <c r="A48" s="4" t="inlineStr">
        <is>
          <t>Beginning balance</t>
        </is>
      </c>
      <c r="B48" s="4" t="inlineStr">
        <is>
          <t>[1]</t>
        </is>
      </c>
      <c r="C48" s="5" t="n">
        <v>879</v>
      </c>
    </row>
    <row r="49">
      <c r="A49" s="4" t="inlineStr">
        <is>
          <t>Ending balance</t>
        </is>
      </c>
      <c r="B49" s="4" t="inlineStr">
        <is>
          <t>[1]</t>
        </is>
      </c>
      <c r="D49" s="5" t="n">
        <v>879</v>
      </c>
    </row>
    <row r="50">
      <c r="A50" s="4" t="inlineStr">
        <is>
          <t>Land [Member] | Previously Stated [Member]</t>
        </is>
      </c>
    </row>
    <row r="51">
      <c r="A51" s="3" t="inlineStr">
        <is>
          <t>Disclosure Of Property Plant And Equipment [Line Items]</t>
        </is>
      </c>
    </row>
    <row r="52">
      <c r="A52" s="4" t="inlineStr">
        <is>
          <t>Beginning balance</t>
        </is>
      </c>
      <c r="C52" s="5" t="n">
        <v>879</v>
      </c>
    </row>
    <row r="53">
      <c r="A53" s="4" t="inlineStr">
        <is>
          <t>Ending balance</t>
        </is>
      </c>
      <c r="D53" s="5" t="n">
        <v>879</v>
      </c>
    </row>
    <row r="54">
      <c r="A54" s="4" t="inlineStr">
        <is>
          <t>Land [Member] | Cost [Member]</t>
        </is>
      </c>
    </row>
    <row r="55">
      <c r="A55" s="3" t="inlineStr">
        <is>
          <t>Disclosure Of Property Plant And Equipment [Line Items]</t>
        </is>
      </c>
    </row>
    <row r="56">
      <c r="A56" s="4" t="inlineStr">
        <is>
          <t>Beginning balance</t>
        </is>
      </c>
      <c r="C56" s="5" t="n">
        <v>879</v>
      </c>
      <c r="D56" s="4" t="inlineStr">
        <is>
          <t xml:space="preserve"> </t>
        </is>
      </c>
      <c r="E56" s="4" t="inlineStr">
        <is>
          <t>[1]</t>
        </is>
      </c>
    </row>
    <row r="57">
      <c r="A57" s="4" t="inlineStr">
        <is>
          <t>Reclassification from (to) assets held for sale</t>
        </is>
      </c>
      <c r="B57" s="4" t="inlineStr">
        <is>
          <t>[2]</t>
        </is>
      </c>
      <c r="D57" s="5" t="n">
        <v>845</v>
      </c>
    </row>
    <row r="58">
      <c r="A58" s="4" t="inlineStr">
        <is>
          <t>Effect of movements in foreign exchange rates</t>
        </is>
      </c>
      <c r="C58" s="5" t="n">
        <v>-26</v>
      </c>
      <c r="D58" s="5" t="n">
        <v>34</v>
      </c>
    </row>
    <row r="59">
      <c r="A59" s="4" t="inlineStr">
        <is>
          <t>Ending balance</t>
        </is>
      </c>
      <c r="C59" s="5" t="n">
        <v>853</v>
      </c>
      <c r="D59" s="5" t="n">
        <v>879</v>
      </c>
    </row>
    <row r="60">
      <c r="A60" s="4" t="inlineStr">
        <is>
          <t>Land [Member] | Cost [Member] | Previously Stated [Member]</t>
        </is>
      </c>
    </row>
    <row r="61">
      <c r="A61" s="3" t="inlineStr">
        <is>
          <t>Disclosure Of Property Plant And Equipment [Line Items]</t>
        </is>
      </c>
    </row>
    <row r="62">
      <c r="A62" s="4" t="inlineStr">
        <is>
          <t>Beginning balance</t>
        </is>
      </c>
      <c r="C62" s="5" t="n">
        <v>879</v>
      </c>
    </row>
    <row r="63">
      <c r="A63" s="4" t="inlineStr">
        <is>
          <t>Ending balance</t>
        </is>
      </c>
      <c r="D63" s="5" t="n">
        <v>879</v>
      </c>
    </row>
    <row r="64">
      <c r="A64" s="4" t="inlineStr">
        <is>
          <t>Building (Owned)</t>
        </is>
      </c>
    </row>
    <row r="65">
      <c r="A65" s="3" t="inlineStr">
        <is>
          <t>Disclosure Of Property Plant And Equipment [Line Items]</t>
        </is>
      </c>
    </row>
    <row r="66">
      <c r="A66" s="4" t="inlineStr">
        <is>
          <t>Ending balance</t>
        </is>
      </c>
      <c r="C66" s="5" t="n">
        <v>31</v>
      </c>
    </row>
    <row r="67">
      <c r="A67" s="4" t="inlineStr">
        <is>
          <t>Building (Owned) | Impact of IFRS 16 [Member]</t>
        </is>
      </c>
    </row>
    <row r="68">
      <c r="A68" s="3" t="inlineStr">
        <is>
          <t>Disclosure Of Property Plant And Equipment [Line Items]</t>
        </is>
      </c>
    </row>
    <row r="69">
      <c r="A69" s="4" t="inlineStr">
        <is>
          <t>Beginning balance</t>
        </is>
      </c>
      <c r="B69" s="4" t="inlineStr">
        <is>
          <t>[1]</t>
        </is>
      </c>
      <c r="C69" s="5" t="n">
        <v>90</v>
      </c>
    </row>
    <row r="70">
      <c r="A70" s="4" t="inlineStr">
        <is>
          <t>Ending balance</t>
        </is>
      </c>
      <c r="B70" s="4" t="inlineStr">
        <is>
          <t>[1]</t>
        </is>
      </c>
      <c r="D70" s="5" t="n">
        <v>90</v>
      </c>
    </row>
    <row r="71">
      <c r="A71" s="4" t="inlineStr">
        <is>
          <t>Building (Owned) | Previously Stated [Member]</t>
        </is>
      </c>
    </row>
    <row r="72">
      <c r="A72" s="3" t="inlineStr">
        <is>
          <t>Disclosure Of Property Plant And Equipment [Line Items]</t>
        </is>
      </c>
    </row>
    <row r="73">
      <c r="A73" s="4" t="inlineStr">
        <is>
          <t>Beginning balance</t>
        </is>
      </c>
      <c r="C73" s="5" t="n">
        <v>90</v>
      </c>
    </row>
    <row r="74">
      <c r="A74" s="4" t="inlineStr">
        <is>
          <t>Ending balance</t>
        </is>
      </c>
      <c r="D74" s="5" t="n">
        <v>90</v>
      </c>
    </row>
    <row r="75">
      <c r="A75" s="4" t="inlineStr">
        <is>
          <t>Building (Owned) | Cost [Member]</t>
        </is>
      </c>
    </row>
    <row r="76">
      <c r="A76" s="3" t="inlineStr">
        <is>
          <t>Disclosure Of Property Plant And Equipment [Line Items]</t>
        </is>
      </c>
    </row>
    <row r="77">
      <c r="A77" s="4" t="inlineStr">
        <is>
          <t>Beginning balance</t>
        </is>
      </c>
      <c r="C77" s="5" t="n">
        <v>529</v>
      </c>
      <c r="D77" s="4" t="inlineStr">
        <is>
          <t xml:space="preserve"> </t>
        </is>
      </c>
      <c r="E77" s="4" t="inlineStr">
        <is>
          <t>[1]</t>
        </is>
      </c>
    </row>
    <row r="78">
      <c r="A78" s="4" t="inlineStr">
        <is>
          <t>Reclassification from (to) assets held for sale</t>
        </is>
      </c>
      <c r="B78" s="4" t="inlineStr">
        <is>
          <t>[2]</t>
        </is>
      </c>
      <c r="D78" s="5" t="n">
        <v>509</v>
      </c>
    </row>
    <row r="79">
      <c r="A79" s="4" t="inlineStr">
        <is>
          <t>Effect of movements in foreign exchange rates</t>
        </is>
      </c>
      <c r="C79" s="5" t="n">
        <v>-16</v>
      </c>
      <c r="D79" s="5" t="n">
        <v>20</v>
      </c>
    </row>
    <row r="80">
      <c r="A80" s="4" t="inlineStr">
        <is>
          <t>Ending balance</t>
        </is>
      </c>
      <c r="C80" s="5" t="n">
        <v>513</v>
      </c>
      <c r="D80" s="5" t="n">
        <v>529</v>
      </c>
    </row>
    <row r="81">
      <c r="A81" s="4" t="inlineStr">
        <is>
          <t>Building (Owned) | Cost [Member] | Previously Stated [Member]</t>
        </is>
      </c>
    </row>
    <row r="82">
      <c r="A82" s="3" t="inlineStr">
        <is>
          <t>Disclosure Of Property Plant And Equipment [Line Items]</t>
        </is>
      </c>
    </row>
    <row r="83">
      <c r="A83" s="4" t="inlineStr">
        <is>
          <t>Beginning balance</t>
        </is>
      </c>
      <c r="C83" s="5" t="n">
        <v>529</v>
      </c>
    </row>
    <row r="84">
      <c r="A84" s="4" t="inlineStr">
        <is>
          <t>Ending balance</t>
        </is>
      </c>
      <c r="D84" s="5" t="n">
        <v>529</v>
      </c>
    </row>
    <row r="85">
      <c r="A85" s="4" t="inlineStr">
        <is>
          <t>Building (Owned) | Accumulated depreciation [Member]</t>
        </is>
      </c>
    </row>
    <row r="86">
      <c r="A86" s="3" t="inlineStr">
        <is>
          <t>Disclosure Of Property Plant And Equipment [Line Items]</t>
        </is>
      </c>
    </row>
    <row r="87">
      <c r="A87" s="4" t="inlineStr">
        <is>
          <t>Beginning balance</t>
        </is>
      </c>
      <c r="C87" s="5" t="n">
        <v>439</v>
      </c>
    </row>
    <row r="88">
      <c r="A88" s="4" t="inlineStr">
        <is>
          <t>Reclassification from (to) assets held for sale</t>
        </is>
      </c>
      <c r="B88" s="4" t="inlineStr">
        <is>
          <t>[2]</t>
        </is>
      </c>
      <c r="D88" s="5" t="n">
        <v>-203</v>
      </c>
    </row>
    <row r="89">
      <c r="A89" s="4" t="inlineStr">
        <is>
          <t>Depreciation for the year</t>
        </is>
      </c>
      <c r="C89" s="5" t="n">
        <v>60</v>
      </c>
      <c r="D89" s="5" t="n">
        <v>223</v>
      </c>
    </row>
    <row r="90">
      <c r="A90" s="4" t="inlineStr">
        <is>
          <t>Effect of movements in foreign exchange rates</t>
        </is>
      </c>
      <c r="C90" s="5" t="n">
        <v>-17</v>
      </c>
      <c r="D90" s="5" t="n">
        <v>13</v>
      </c>
    </row>
    <row r="91">
      <c r="A91" s="4" t="inlineStr">
        <is>
          <t>Ending balance</t>
        </is>
      </c>
      <c r="C91" s="5" t="n">
        <v>482</v>
      </c>
      <c r="D91" s="5" t="n">
        <v>439</v>
      </c>
    </row>
    <row r="92">
      <c r="A92" s="4" t="inlineStr">
        <is>
          <t>Buildings (Right-of-use)</t>
        </is>
      </c>
    </row>
    <row r="93">
      <c r="A93" s="3" t="inlineStr">
        <is>
          <t>Disclosure Of Property Plant And Equipment [Line Items]</t>
        </is>
      </c>
    </row>
    <row r="94">
      <c r="A94" s="4" t="inlineStr">
        <is>
          <t>Ending balance</t>
        </is>
      </c>
      <c r="C94" s="5" t="n">
        <v>23330</v>
      </c>
    </row>
    <row r="95">
      <c r="A95" s="4" t="inlineStr">
        <is>
          <t>Buildings (Right-of-use) | Impact of IFRS 16 [Member]</t>
        </is>
      </c>
    </row>
    <row r="96">
      <c r="A96" s="3" t="inlineStr">
        <is>
          <t>Disclosure Of Property Plant And Equipment [Line Items]</t>
        </is>
      </c>
    </row>
    <row r="97">
      <c r="A97" s="4" t="inlineStr">
        <is>
          <t>Beginning balance</t>
        </is>
      </c>
      <c r="B97" s="4" t="inlineStr">
        <is>
          <t>[1]</t>
        </is>
      </c>
      <c r="C97" s="5" t="n">
        <v>24994</v>
      </c>
    </row>
    <row r="98">
      <c r="A98" s="4" t="inlineStr">
        <is>
          <t>Ending balance</t>
        </is>
      </c>
      <c r="B98" s="4" t="inlineStr">
        <is>
          <t>[1]</t>
        </is>
      </c>
      <c r="D98" s="5" t="n">
        <v>24994</v>
      </c>
    </row>
    <row r="99">
      <c r="A99" s="4" t="inlineStr">
        <is>
          <t>Buildings (Right-of-use) | Cost [Member]</t>
        </is>
      </c>
    </row>
    <row r="100">
      <c r="A100" s="3" t="inlineStr">
        <is>
          <t>Disclosure Of Property Plant And Equipment [Line Items]</t>
        </is>
      </c>
    </row>
    <row r="101">
      <c r="A101" s="4" t="inlineStr">
        <is>
          <t>Beginning balance</t>
        </is>
      </c>
      <c r="C101" s="5" t="n">
        <v>24994</v>
      </c>
    </row>
    <row r="102">
      <c r="A102" s="4" t="inlineStr">
        <is>
          <t>Acquisitions through business combination</t>
        </is>
      </c>
      <c r="C102" s="5" t="n">
        <v>945</v>
      </c>
    </row>
    <row r="103">
      <c r="A103" s="4" t="inlineStr">
        <is>
          <t>Effect of movements in foreign exchange rates</t>
        </is>
      </c>
      <c r="C103" s="5" t="n">
        <v>-1571</v>
      </c>
    </row>
    <row r="104">
      <c r="A104" s="4" t="inlineStr">
        <is>
          <t>Ending balance</t>
        </is>
      </c>
      <c r="C104" s="5" t="n">
        <v>28342</v>
      </c>
      <c r="D104" s="5" t="n">
        <v>24994</v>
      </c>
    </row>
    <row r="105">
      <c r="A105" s="4" t="inlineStr">
        <is>
          <t>Buildings (Right-of-use) | Cost [Member] | Impact of IFRS 16 [Member]</t>
        </is>
      </c>
    </row>
    <row r="106">
      <c r="A106" s="3" t="inlineStr">
        <is>
          <t>Disclosure Of Property Plant And Equipment [Line Items]</t>
        </is>
      </c>
    </row>
    <row r="107">
      <c r="A107" s="4" t="inlineStr">
        <is>
          <t>Beginning balance</t>
        </is>
      </c>
      <c r="B107" s="4" t="inlineStr">
        <is>
          <t>[2]</t>
        </is>
      </c>
      <c r="C107" s="5" t="n">
        <v>24994</v>
      </c>
    </row>
    <row r="108">
      <c r="A108" s="4" t="inlineStr">
        <is>
          <t>Additions</t>
        </is>
      </c>
      <c r="B108" s="4" t="inlineStr">
        <is>
          <t>[1]</t>
        </is>
      </c>
      <c r="C108" s="5" t="n">
        <v>3974</v>
      </c>
    </row>
    <row r="109">
      <c r="A109" s="4" t="inlineStr">
        <is>
          <t>Ending balance</t>
        </is>
      </c>
      <c r="B109" s="4" t="inlineStr">
        <is>
          <t>[2]</t>
        </is>
      </c>
      <c r="D109" s="5" t="n">
        <v>24994</v>
      </c>
    </row>
    <row r="110">
      <c r="A110" s="4" t="inlineStr">
        <is>
          <t>Buildings (Right-of-use) | Accumulated depreciation [Member]</t>
        </is>
      </c>
    </row>
    <row r="111">
      <c r="A111" s="3" t="inlineStr">
        <is>
          <t>Disclosure Of Property Plant And Equipment [Line Items]</t>
        </is>
      </c>
    </row>
    <row r="112">
      <c r="A112" s="4" t="inlineStr">
        <is>
          <t>Effect of movements in foreign exchange rates</t>
        </is>
      </c>
      <c r="C112" s="5" t="n">
        <v>-272</v>
      </c>
    </row>
    <row r="113">
      <c r="A113" s="4" t="inlineStr">
        <is>
          <t>Ending balance</t>
        </is>
      </c>
      <c r="C113" s="5" t="n">
        <v>5012</v>
      </c>
    </row>
    <row r="114">
      <c r="A114" s="4" t="inlineStr">
        <is>
          <t>Buildings (Right-of-use) | Accumulated depreciation [Member] | Impact of IFRS 16 [Member]</t>
        </is>
      </c>
    </row>
    <row r="115">
      <c r="A115" s="3" t="inlineStr">
        <is>
          <t>Disclosure Of Property Plant And Equipment [Line Items]</t>
        </is>
      </c>
    </row>
    <row r="116">
      <c r="A116" s="4" t="inlineStr">
        <is>
          <t>Depreciation for the year</t>
        </is>
      </c>
      <c r="B116" s="4" t="inlineStr">
        <is>
          <t>[1]</t>
        </is>
      </c>
      <c r="C116" s="5" t="n">
        <v>5284</v>
      </c>
    </row>
    <row r="117">
      <c r="A117" s="4" t="inlineStr">
        <is>
          <t>Computers [Member]</t>
        </is>
      </c>
    </row>
    <row r="118">
      <c r="A118" s="3" t="inlineStr">
        <is>
          <t>Disclosure Of Property Plant And Equipment [Line Items]</t>
        </is>
      </c>
    </row>
    <row r="119">
      <c r="A119" s="4" t="inlineStr">
        <is>
          <t>Beginning balance</t>
        </is>
      </c>
      <c r="D119" s="5" t="n">
        <v>6312</v>
      </c>
    </row>
    <row r="120">
      <c r="A120" s="4" t="inlineStr">
        <is>
          <t>Ending balance</t>
        </is>
      </c>
      <c r="C120" s="5" t="n">
        <v>4776</v>
      </c>
    </row>
    <row r="121">
      <c r="A121" s="4" t="inlineStr">
        <is>
          <t>Computers [Member] | Impact of IFRS 16 [Member]</t>
        </is>
      </c>
    </row>
    <row r="122">
      <c r="A122" s="3" t="inlineStr">
        <is>
          <t>Disclosure Of Property Plant And Equipment [Line Items]</t>
        </is>
      </c>
    </row>
    <row r="123">
      <c r="A123" s="4" t="inlineStr">
        <is>
          <t>Beginning balance</t>
        </is>
      </c>
      <c r="B123" s="4" t="inlineStr">
        <is>
          <t>[1]</t>
        </is>
      </c>
      <c r="C123" s="5" t="n">
        <v>5675</v>
      </c>
    </row>
    <row r="124">
      <c r="A124" s="4" t="inlineStr">
        <is>
          <t>Ending balance</t>
        </is>
      </c>
      <c r="B124" s="4" t="inlineStr">
        <is>
          <t>[1]</t>
        </is>
      </c>
      <c r="D124" s="5" t="n">
        <v>5675</v>
      </c>
    </row>
    <row r="125">
      <c r="A125" s="4" t="inlineStr">
        <is>
          <t>Computers [Member] | Previously Stated [Member]</t>
        </is>
      </c>
    </row>
    <row r="126">
      <c r="A126" s="3" t="inlineStr">
        <is>
          <t>Disclosure Of Property Plant And Equipment [Line Items]</t>
        </is>
      </c>
    </row>
    <row r="127">
      <c r="A127" s="4" t="inlineStr">
        <is>
          <t>Beginning balance</t>
        </is>
      </c>
      <c r="C127" s="5" t="n">
        <v>5675</v>
      </c>
    </row>
    <row r="128">
      <c r="A128" s="4" t="inlineStr">
        <is>
          <t>Ending balance</t>
        </is>
      </c>
      <c r="D128" s="5" t="n">
        <v>5675</v>
      </c>
    </row>
    <row r="129">
      <c r="A129" s="4" t="inlineStr">
        <is>
          <t>Computers [Member] | Cost [Member]</t>
        </is>
      </c>
    </row>
    <row r="130">
      <c r="A130" s="3" t="inlineStr">
        <is>
          <t>Disclosure Of Property Plant And Equipment [Line Items]</t>
        </is>
      </c>
    </row>
    <row r="131">
      <c r="A131" s="4" t="inlineStr">
        <is>
          <t>Beginning balance</t>
        </is>
      </c>
      <c r="C131" s="5" t="n">
        <v>15914</v>
      </c>
      <c r="D131" s="5" t="n">
        <v>15438</v>
      </c>
    </row>
    <row r="132">
      <c r="A132" s="4" t="inlineStr">
        <is>
          <t>Acquisitions through business combination</t>
        </is>
      </c>
      <c r="C132" s="5" t="n">
        <v>14</v>
      </c>
      <c r="D132" s="5" t="n">
        <v>32</v>
      </c>
    </row>
    <row r="133">
      <c r="A133" s="4" t="inlineStr">
        <is>
          <t>Additions</t>
        </is>
      </c>
      <c r="C133" s="5" t="n">
        <v>1903</v>
      </c>
      <c r="D133" s="5" t="n">
        <v>2036</v>
      </c>
    </row>
    <row r="134">
      <c r="A134" s="4" t="inlineStr">
        <is>
          <t>Disposals</t>
        </is>
      </c>
      <c r="C134" s="5" t="n">
        <v>-1287</v>
      </c>
      <c r="D134" s="5" t="n">
        <v>-644</v>
      </c>
    </row>
    <row r="135">
      <c r="A135" s="4" t="inlineStr">
        <is>
          <t>Effect of movements in foreign exchange rates</t>
        </is>
      </c>
      <c r="C135" s="5" t="n">
        <v>-1143</v>
      </c>
      <c r="D135" s="5" t="n">
        <v>-948</v>
      </c>
    </row>
    <row r="136">
      <c r="A136" s="4" t="inlineStr">
        <is>
          <t>Ending balance</t>
        </is>
      </c>
      <c r="C136" s="5" t="n">
        <v>15401</v>
      </c>
      <c r="D136" s="5" t="n">
        <v>15914</v>
      </c>
    </row>
    <row r="137">
      <c r="A137" s="4" t="inlineStr">
        <is>
          <t>Computers [Member] | Cost [Member] | Previously Stated [Member]</t>
        </is>
      </c>
    </row>
    <row r="138">
      <c r="A138" s="3" t="inlineStr">
        <is>
          <t>Disclosure Of Property Plant And Equipment [Line Items]</t>
        </is>
      </c>
    </row>
    <row r="139">
      <c r="A139" s="4" t="inlineStr">
        <is>
          <t>Beginning balance</t>
        </is>
      </c>
      <c r="C139" s="5" t="n">
        <v>15914</v>
      </c>
    </row>
    <row r="140">
      <c r="A140" s="4" t="inlineStr">
        <is>
          <t>Ending balance</t>
        </is>
      </c>
      <c r="D140" s="5" t="n">
        <v>15914</v>
      </c>
    </row>
    <row r="141">
      <c r="A141" s="4" t="inlineStr">
        <is>
          <t>Computers [Member] | Accumulated depreciation [Member]</t>
        </is>
      </c>
    </row>
    <row r="142">
      <c r="A142" s="3" t="inlineStr">
        <is>
          <t>Disclosure Of Property Plant And Equipment [Line Items]</t>
        </is>
      </c>
    </row>
    <row r="143">
      <c r="A143" s="4" t="inlineStr">
        <is>
          <t>Beginning balance</t>
        </is>
      </c>
      <c r="C143" s="5" t="n">
        <v>10239</v>
      </c>
      <c r="D143" s="5" t="n">
        <v>9126</v>
      </c>
    </row>
    <row r="144">
      <c r="A144" s="4" t="inlineStr">
        <is>
          <t>Depreciation for the year</t>
        </is>
      </c>
      <c r="C144" s="5" t="n">
        <v>2349</v>
      </c>
      <c r="D144" s="5" t="n">
        <v>2243</v>
      </c>
    </row>
    <row r="145">
      <c r="A145" s="4" t="inlineStr">
        <is>
          <t>Disposals</t>
        </is>
      </c>
      <c r="C145" s="5" t="n">
        <v>-1201</v>
      </c>
      <c r="D145" s="5" t="n">
        <v>-591</v>
      </c>
    </row>
    <row r="146">
      <c r="A146" s="4" t="inlineStr">
        <is>
          <t>Effect of movements in foreign exchange rates</t>
        </is>
      </c>
      <c r="C146" s="5" t="n">
        <v>-762</v>
      </c>
      <c r="D146" s="5" t="n">
        <v>-539</v>
      </c>
    </row>
    <row r="147">
      <c r="A147" s="4" t="inlineStr">
        <is>
          <t>Ending balance</t>
        </is>
      </c>
      <c r="C147" s="5" t="n">
        <v>10625</v>
      </c>
      <c r="D147" s="5" t="n">
        <v>10239</v>
      </c>
    </row>
    <row r="148">
      <c r="A148" s="4" t="inlineStr">
        <is>
          <t>Furniture and Fixtures [Member]</t>
        </is>
      </c>
    </row>
    <row r="149">
      <c r="A149" s="3" t="inlineStr">
        <is>
          <t>Disclosure Of Property Plant And Equipment [Line Items]</t>
        </is>
      </c>
    </row>
    <row r="150">
      <c r="A150" s="4" t="inlineStr">
        <is>
          <t>Beginning balance</t>
        </is>
      </c>
      <c r="D150" s="5" t="n">
        <v>614</v>
      </c>
    </row>
    <row r="151">
      <c r="A151" s="4" t="inlineStr">
        <is>
          <t>Ending balance</t>
        </is>
      </c>
      <c r="C151" s="5" t="n">
        <v>537</v>
      </c>
    </row>
    <row r="152">
      <c r="A152" s="4" t="inlineStr">
        <is>
          <t>Furniture and Fixtures [Member] | Impact of IFRS 16 [Member]</t>
        </is>
      </c>
    </row>
    <row r="153">
      <c r="A153" s="3" t="inlineStr">
        <is>
          <t>Disclosure Of Property Plant And Equipment [Line Items]</t>
        </is>
      </c>
    </row>
    <row r="154">
      <c r="A154" s="4" t="inlineStr">
        <is>
          <t>Beginning balance</t>
        </is>
      </c>
      <c r="B154" s="4" t="inlineStr">
        <is>
          <t>[1]</t>
        </is>
      </c>
      <c r="C154" s="5" t="n">
        <v>527</v>
      </c>
    </row>
    <row r="155">
      <c r="A155" s="4" t="inlineStr">
        <is>
          <t>Ending balance</t>
        </is>
      </c>
      <c r="B155" s="4" t="inlineStr">
        <is>
          <t>[1]</t>
        </is>
      </c>
      <c r="D155" s="5" t="n">
        <v>527</v>
      </c>
    </row>
    <row r="156">
      <c r="A156" s="4" t="inlineStr">
        <is>
          <t>Furniture and Fixtures [Member] | Previously Stated [Member]</t>
        </is>
      </c>
    </row>
    <row r="157">
      <c r="A157" s="3" t="inlineStr">
        <is>
          <t>Disclosure Of Property Plant And Equipment [Line Items]</t>
        </is>
      </c>
    </row>
    <row r="158">
      <c r="A158" s="4" t="inlineStr">
        <is>
          <t>Beginning balance</t>
        </is>
      </c>
      <c r="C158" s="5" t="n">
        <v>527</v>
      </c>
    </row>
    <row r="159">
      <c r="A159" s="4" t="inlineStr">
        <is>
          <t>Ending balance</t>
        </is>
      </c>
      <c r="D159" s="5" t="n">
        <v>527</v>
      </c>
    </row>
    <row r="160">
      <c r="A160" s="4" t="inlineStr">
        <is>
          <t>Furniture and Fixtures [Member] | Cost [Member]</t>
        </is>
      </c>
    </row>
    <row r="161">
      <c r="A161" s="3" t="inlineStr">
        <is>
          <t>Disclosure Of Property Plant And Equipment [Line Items]</t>
        </is>
      </c>
    </row>
    <row r="162">
      <c r="A162" s="4" t="inlineStr">
        <is>
          <t>Beginning balance</t>
        </is>
      </c>
      <c r="C162" s="5" t="n">
        <v>917</v>
      </c>
      <c r="D162" s="5" t="n">
        <v>871</v>
      </c>
    </row>
    <row r="163">
      <c r="A163" s="4" t="inlineStr">
        <is>
          <t>Acquisitions through business combination</t>
        </is>
      </c>
      <c r="C163" s="5" t="n">
        <v>191</v>
      </c>
      <c r="D163" s="5" t="n">
        <v>6</v>
      </c>
    </row>
    <row r="164">
      <c r="A164" s="4" t="inlineStr">
        <is>
          <t>Additions</t>
        </is>
      </c>
      <c r="C164" s="5" t="n">
        <v>79</v>
      </c>
      <c r="D164" s="5" t="n">
        <v>110</v>
      </c>
    </row>
    <row r="165">
      <c r="A165" s="4" t="inlineStr">
        <is>
          <t>Disposals</t>
        </is>
      </c>
      <c r="C165" s="5" t="n">
        <v>-15</v>
      </c>
      <c r="D165" s="5" t="n">
        <v>-18</v>
      </c>
    </row>
    <row r="166">
      <c r="A166" s="4" t="inlineStr">
        <is>
          <t>Effect of movements in foreign exchange rates</t>
        </is>
      </c>
      <c r="C166" s="5" t="n">
        <v>-79</v>
      </c>
      <c r="D166" s="5" t="n">
        <v>-52</v>
      </c>
    </row>
    <row r="167">
      <c r="A167" s="4" t="inlineStr">
        <is>
          <t>Ending balance</t>
        </is>
      </c>
      <c r="C167" s="5" t="n">
        <v>1093</v>
      </c>
      <c r="D167" s="5" t="n">
        <v>917</v>
      </c>
    </row>
    <row r="168">
      <c r="A168" s="4" t="inlineStr">
        <is>
          <t>Furniture and Fixtures [Member] | Cost [Member] | Previously Stated [Member]</t>
        </is>
      </c>
    </row>
    <row r="169">
      <c r="A169" s="3" t="inlineStr">
        <is>
          <t>Disclosure Of Property Plant And Equipment [Line Items]</t>
        </is>
      </c>
    </row>
    <row r="170">
      <c r="A170" s="4" t="inlineStr">
        <is>
          <t>Beginning balance</t>
        </is>
      </c>
      <c r="C170" s="5" t="n">
        <v>917</v>
      </c>
    </row>
    <row r="171">
      <c r="A171" s="4" t="inlineStr">
        <is>
          <t>Ending balance</t>
        </is>
      </c>
      <c r="D171" s="5" t="n">
        <v>917</v>
      </c>
    </row>
    <row r="172">
      <c r="A172" s="4" t="inlineStr">
        <is>
          <t>Furniture and Fixtures [Member] | Accumulated depreciation [Member]</t>
        </is>
      </c>
    </row>
    <row r="173">
      <c r="A173" s="3" t="inlineStr">
        <is>
          <t>Disclosure Of Property Plant And Equipment [Line Items]</t>
        </is>
      </c>
    </row>
    <row r="174">
      <c r="A174" s="4" t="inlineStr">
        <is>
          <t>Beginning balance</t>
        </is>
      </c>
      <c r="C174" s="5" t="n">
        <v>390</v>
      </c>
      <c r="D174" s="5" t="n">
        <v>257</v>
      </c>
    </row>
    <row r="175">
      <c r="A175" s="4" t="inlineStr">
        <is>
          <t>Depreciation for the year</t>
        </is>
      </c>
      <c r="C175" s="5" t="n">
        <v>208</v>
      </c>
      <c r="D175" s="5" t="n">
        <v>153</v>
      </c>
    </row>
    <row r="176">
      <c r="A176" s="4" t="inlineStr">
        <is>
          <t>Disposals</t>
        </is>
      </c>
      <c r="C176" s="5" t="n">
        <v>-5</v>
      </c>
      <c r="D176" s="5" t="n">
        <v>-7</v>
      </c>
    </row>
    <row r="177">
      <c r="A177" s="4" t="inlineStr">
        <is>
          <t>Effect of movements in foreign exchange rates</t>
        </is>
      </c>
      <c r="C177" s="5" t="n">
        <v>-37</v>
      </c>
      <c r="D177" s="5" t="n">
        <v>-13</v>
      </c>
    </row>
    <row r="178">
      <c r="A178" s="4" t="inlineStr">
        <is>
          <t>Ending balance</t>
        </is>
      </c>
      <c r="C178" s="5" t="n">
        <v>556</v>
      </c>
      <c r="D178" s="5" t="n">
        <v>390</v>
      </c>
    </row>
    <row r="179">
      <c r="A179" s="4" t="inlineStr">
        <is>
          <t>Office Equipment [Member]</t>
        </is>
      </c>
    </row>
    <row r="180">
      <c r="A180" s="3" t="inlineStr">
        <is>
          <t>Disclosure Of Property Plant And Equipment [Line Items]</t>
        </is>
      </c>
    </row>
    <row r="181">
      <c r="A181" s="4" t="inlineStr">
        <is>
          <t>Beginning balance</t>
        </is>
      </c>
      <c r="D181" s="5" t="n">
        <v>1006</v>
      </c>
    </row>
    <row r="182">
      <c r="A182" s="4" t="inlineStr">
        <is>
          <t>Ending balance</t>
        </is>
      </c>
      <c r="C182" s="5" t="n">
        <v>723</v>
      </c>
    </row>
    <row r="183">
      <c r="A183" s="4" t="inlineStr">
        <is>
          <t>Office Equipment [Member] | Impact of IFRS 16 [Member]</t>
        </is>
      </c>
    </row>
    <row r="184">
      <c r="A184" s="3" t="inlineStr">
        <is>
          <t>Disclosure Of Property Plant And Equipment [Line Items]</t>
        </is>
      </c>
    </row>
    <row r="185">
      <c r="A185" s="4" t="inlineStr">
        <is>
          <t>Beginning balance</t>
        </is>
      </c>
      <c r="B185" s="4" t="inlineStr">
        <is>
          <t>[1]</t>
        </is>
      </c>
      <c r="C185" s="5" t="n">
        <v>709</v>
      </c>
    </row>
    <row r="186">
      <c r="A186" s="4" t="inlineStr">
        <is>
          <t>Ending balance</t>
        </is>
      </c>
      <c r="B186" s="4" t="inlineStr">
        <is>
          <t>[1]</t>
        </is>
      </c>
      <c r="D186" s="5" t="n">
        <v>709</v>
      </c>
    </row>
    <row r="187">
      <c r="A187" s="4" t="inlineStr">
        <is>
          <t>Office Equipment [Member] | Previously Stated [Member]</t>
        </is>
      </c>
    </row>
    <row r="188">
      <c r="A188" s="3" t="inlineStr">
        <is>
          <t>Disclosure Of Property Plant And Equipment [Line Items]</t>
        </is>
      </c>
    </row>
    <row r="189">
      <c r="A189" s="4" t="inlineStr">
        <is>
          <t>Beginning balance</t>
        </is>
      </c>
      <c r="C189" s="5" t="n">
        <v>709</v>
      </c>
    </row>
    <row r="190">
      <c r="A190" s="4" t="inlineStr">
        <is>
          <t>Ending balance</t>
        </is>
      </c>
      <c r="D190" s="5" t="n">
        <v>709</v>
      </c>
    </row>
    <row r="191">
      <c r="A191" s="4" t="inlineStr">
        <is>
          <t>Office Equipment [Member] | Cost [Member]</t>
        </is>
      </c>
    </row>
    <row r="192">
      <c r="A192" s="3" t="inlineStr">
        <is>
          <t>Disclosure Of Property Plant And Equipment [Line Items]</t>
        </is>
      </c>
    </row>
    <row r="193">
      <c r="A193" s="4" t="inlineStr">
        <is>
          <t>Beginning balance</t>
        </is>
      </c>
      <c r="C193" s="5" t="n">
        <v>1952</v>
      </c>
      <c r="D193" s="5" t="n">
        <v>1935</v>
      </c>
    </row>
    <row r="194">
      <c r="A194" s="4" t="inlineStr">
        <is>
          <t>Acquisitions through business combination</t>
        </is>
      </c>
      <c r="C194" s="5" t="n">
        <v>93</v>
      </c>
      <c r="D194" s="5" t="n">
        <v>10</v>
      </c>
    </row>
    <row r="195">
      <c r="A195" s="4" t="inlineStr">
        <is>
          <t>Additions</t>
        </is>
      </c>
      <c r="C195" s="5" t="n">
        <v>319</v>
      </c>
      <c r="D195" s="5" t="n">
        <v>149</v>
      </c>
    </row>
    <row r="196">
      <c r="A196" s="4" t="inlineStr">
        <is>
          <t>Disposals</t>
        </is>
      </c>
      <c r="C196" s="5" t="n">
        <v>-183</v>
      </c>
      <c r="D196" s="5" t="n">
        <v>-29</v>
      </c>
    </row>
    <row r="197">
      <c r="A197" s="4" t="inlineStr">
        <is>
          <t>Effect of movements in foreign exchange rates</t>
        </is>
      </c>
      <c r="C197" s="5" t="n">
        <v>-134</v>
      </c>
      <c r="D197" s="5" t="n">
        <v>-113</v>
      </c>
    </row>
    <row r="198">
      <c r="A198" s="4" t="inlineStr">
        <is>
          <t>Ending balance</t>
        </is>
      </c>
      <c r="C198" s="5" t="n">
        <v>2047</v>
      </c>
      <c r="D198" s="5" t="n">
        <v>1952</v>
      </c>
    </row>
    <row r="199">
      <c r="A199" s="4" t="inlineStr">
        <is>
          <t>Office Equipment [Member] | Cost [Member] | Previously Stated [Member]</t>
        </is>
      </c>
    </row>
    <row r="200">
      <c r="A200" s="3" t="inlineStr">
        <is>
          <t>Disclosure Of Property Plant And Equipment [Line Items]</t>
        </is>
      </c>
    </row>
    <row r="201">
      <c r="A201" s="4" t="inlineStr">
        <is>
          <t>Beginning balance</t>
        </is>
      </c>
      <c r="C201" s="5" t="n">
        <v>1952</v>
      </c>
    </row>
    <row r="202">
      <c r="A202" s="4" t="inlineStr">
        <is>
          <t>Ending balance</t>
        </is>
      </c>
      <c r="D202" s="5" t="n">
        <v>1952</v>
      </c>
    </row>
    <row r="203">
      <c r="A203" s="4" t="inlineStr">
        <is>
          <t>Office Equipment [Member] | Accumulated depreciation [Member]</t>
        </is>
      </c>
    </row>
    <row r="204">
      <c r="A204" s="3" t="inlineStr">
        <is>
          <t>Disclosure Of Property Plant And Equipment [Line Items]</t>
        </is>
      </c>
    </row>
    <row r="205">
      <c r="A205" s="4" t="inlineStr">
        <is>
          <t>Beginning balance</t>
        </is>
      </c>
      <c r="C205" s="5" t="n">
        <v>1243</v>
      </c>
      <c r="D205" s="5" t="n">
        <v>929</v>
      </c>
    </row>
    <row r="206">
      <c r="A206" s="4" t="inlineStr">
        <is>
          <t>Depreciation for the year</t>
        </is>
      </c>
      <c r="C206" s="5" t="n">
        <v>332</v>
      </c>
      <c r="D206" s="5" t="n">
        <v>388</v>
      </c>
    </row>
    <row r="207">
      <c r="A207" s="4" t="inlineStr">
        <is>
          <t>Disposals</t>
        </is>
      </c>
      <c r="C207" s="5" t="n">
        <v>-168</v>
      </c>
      <c r="D207" s="5" t="n">
        <v>-24</v>
      </c>
    </row>
    <row r="208">
      <c r="A208" s="4" t="inlineStr">
        <is>
          <t>Effect of movements in foreign exchange rates</t>
        </is>
      </c>
      <c r="C208" s="5" t="n">
        <v>-83</v>
      </c>
      <c r="D208" s="5" t="n">
        <v>-50</v>
      </c>
    </row>
    <row r="209">
      <c r="A209" s="4" t="inlineStr">
        <is>
          <t>Ending balance</t>
        </is>
      </c>
      <c r="C209" s="5" t="n">
        <v>1324</v>
      </c>
      <c r="D209" s="5" t="n">
        <v>1243</v>
      </c>
    </row>
    <row r="210">
      <c r="A210" s="4" t="inlineStr">
        <is>
          <t>Motor Vehicles [Member]</t>
        </is>
      </c>
    </row>
    <row r="211">
      <c r="A211" s="3" t="inlineStr">
        <is>
          <t>Disclosure Of Property Plant And Equipment [Line Items]</t>
        </is>
      </c>
    </row>
    <row r="212">
      <c r="A212" s="4" t="inlineStr">
        <is>
          <t>Beginning balance</t>
        </is>
      </c>
      <c r="D212" s="5" t="n">
        <v>660</v>
      </c>
    </row>
    <row r="213">
      <c r="A213" s="4" t="inlineStr">
        <is>
          <t>Ending balance</t>
        </is>
      </c>
      <c r="C213" s="5" t="n">
        <v>1180</v>
      </c>
    </row>
    <row r="214">
      <c r="A214" s="4" t="inlineStr">
        <is>
          <t>Motor Vehicles [Member] | Impact of IFRS 16 [Member]</t>
        </is>
      </c>
    </row>
    <row r="215">
      <c r="A215" s="3" t="inlineStr">
        <is>
          <t>Disclosure Of Property Plant And Equipment [Line Items]</t>
        </is>
      </c>
    </row>
    <row r="216">
      <c r="A216" s="4" t="inlineStr">
        <is>
          <t>Beginning balance</t>
        </is>
      </c>
      <c r="B216" s="4" t="inlineStr">
        <is>
          <t>[1]</t>
        </is>
      </c>
      <c r="C216" s="5" t="n">
        <v>682</v>
      </c>
    </row>
    <row r="217">
      <c r="A217" s="4" t="inlineStr">
        <is>
          <t>Ending balance</t>
        </is>
      </c>
      <c r="B217" s="4" t="inlineStr">
        <is>
          <t>[1]</t>
        </is>
      </c>
      <c r="D217" s="5" t="n">
        <v>682</v>
      </c>
    </row>
    <row r="218">
      <c r="A218" s="4" t="inlineStr">
        <is>
          <t>Motor Vehicles [Member] | Previously Stated [Member]</t>
        </is>
      </c>
    </row>
    <row r="219">
      <c r="A219" s="3" t="inlineStr">
        <is>
          <t>Disclosure Of Property Plant And Equipment [Line Items]</t>
        </is>
      </c>
    </row>
    <row r="220">
      <c r="A220" s="4" t="inlineStr">
        <is>
          <t>Beginning balance</t>
        </is>
      </c>
      <c r="C220" s="5" t="n">
        <v>682</v>
      </c>
    </row>
    <row r="221">
      <c r="A221" s="4" t="inlineStr">
        <is>
          <t>Ending balance</t>
        </is>
      </c>
      <c r="D221" s="5" t="n">
        <v>682</v>
      </c>
    </row>
    <row r="222">
      <c r="A222" s="4" t="inlineStr">
        <is>
          <t>Motor Vehicles [Member] | Cost [Member]</t>
        </is>
      </c>
    </row>
    <row r="223">
      <c r="A223" s="3" t="inlineStr">
        <is>
          <t>Disclosure Of Property Plant And Equipment [Line Items]</t>
        </is>
      </c>
    </row>
    <row r="224">
      <c r="A224" s="4" t="inlineStr">
        <is>
          <t>Beginning balance</t>
        </is>
      </c>
      <c r="C224" s="5" t="n">
        <v>1497</v>
      </c>
      <c r="D224" s="5" t="n">
        <v>1401</v>
      </c>
    </row>
    <row r="225">
      <c r="A225" s="4" t="inlineStr">
        <is>
          <t>Acquisitions through business combination</t>
        </is>
      </c>
      <c r="C225" s="5" t="n">
        <v>71</v>
      </c>
      <c r="D225" s="5" t="n">
        <v>1</v>
      </c>
    </row>
    <row r="226">
      <c r="A226" s="4" t="inlineStr">
        <is>
          <t>Additions</t>
        </is>
      </c>
      <c r="C226" s="5" t="n">
        <v>864</v>
      </c>
      <c r="D226" s="5" t="n">
        <v>335</v>
      </c>
    </row>
    <row r="227">
      <c r="A227" s="4" t="inlineStr">
        <is>
          <t>Disposals</t>
        </is>
      </c>
      <c r="C227" s="5" t="n">
        <v>-526</v>
      </c>
      <c r="D227" s="5" t="n">
        <v>-155</v>
      </c>
    </row>
    <row r="228">
      <c r="A228" s="4" t="inlineStr">
        <is>
          <t>Effect of movements in foreign exchange rates</t>
        </is>
      </c>
      <c r="C228" s="5" t="n">
        <v>-127</v>
      </c>
      <c r="D228" s="5" t="n">
        <v>-85</v>
      </c>
    </row>
    <row r="229">
      <c r="A229" s="4" t="inlineStr">
        <is>
          <t>Ending balance</t>
        </is>
      </c>
      <c r="C229" s="5" t="n">
        <v>1779</v>
      </c>
      <c r="D229" s="5" t="n">
        <v>1497</v>
      </c>
    </row>
    <row r="230">
      <c r="A230" s="4" t="inlineStr">
        <is>
          <t>Motor Vehicles [Member] | Cost [Member] | Previously Stated [Member]</t>
        </is>
      </c>
    </row>
    <row r="231">
      <c r="A231" s="3" t="inlineStr">
        <is>
          <t>Disclosure Of Property Plant And Equipment [Line Items]</t>
        </is>
      </c>
    </row>
    <row r="232">
      <c r="A232" s="4" t="inlineStr">
        <is>
          <t>Beginning balance</t>
        </is>
      </c>
      <c r="C232" s="5" t="n">
        <v>1497</v>
      </c>
    </row>
    <row r="233">
      <c r="A233" s="4" t="inlineStr">
        <is>
          <t>Ending balance</t>
        </is>
      </c>
      <c r="D233" s="5" t="n">
        <v>1497</v>
      </c>
    </row>
    <row r="234">
      <c r="A234" s="4" t="inlineStr">
        <is>
          <t>Motor Vehicles [Member] | Accumulated depreciation [Member]</t>
        </is>
      </c>
    </row>
    <row r="235">
      <c r="A235" s="3" t="inlineStr">
        <is>
          <t>Disclosure Of Property Plant And Equipment [Line Items]</t>
        </is>
      </c>
    </row>
    <row r="236">
      <c r="A236" s="4" t="inlineStr">
        <is>
          <t>Beginning balance</t>
        </is>
      </c>
      <c r="C236" s="5" t="n">
        <v>815</v>
      </c>
      <c r="D236" s="5" t="n">
        <v>741</v>
      </c>
    </row>
    <row r="237">
      <c r="A237" s="4" t="inlineStr">
        <is>
          <t>Depreciation for the year</t>
        </is>
      </c>
      <c r="C237" s="5" t="n">
        <v>331</v>
      </c>
      <c r="D237" s="5" t="n">
        <v>248</v>
      </c>
    </row>
    <row r="238">
      <c r="A238" s="4" t="inlineStr">
        <is>
          <t>Disposals</t>
        </is>
      </c>
      <c r="C238" s="5" t="n">
        <v>-499</v>
      </c>
      <c r="D238" s="5" t="n">
        <v>-130</v>
      </c>
    </row>
    <row r="239">
      <c r="A239" s="4" t="inlineStr">
        <is>
          <t>Effect of movements in foreign exchange rates</t>
        </is>
      </c>
      <c r="C239" s="5" t="n">
        <v>-48</v>
      </c>
      <c r="D239" s="5" t="n">
        <v>-44</v>
      </c>
    </row>
    <row r="240">
      <c r="A240" s="4" t="inlineStr">
        <is>
          <t>Ending balance</t>
        </is>
      </c>
      <c r="C240" s="5" t="n">
        <v>599</v>
      </c>
      <c r="D240" s="5" t="n">
        <v>815</v>
      </c>
    </row>
    <row r="241">
      <c r="A241" s="4" t="inlineStr">
        <is>
          <t>Leasehold Improvements [Member]</t>
        </is>
      </c>
    </row>
    <row r="242">
      <c r="A242" s="3" t="inlineStr">
        <is>
          <t>Disclosure Of Property Plant And Equipment [Line Items]</t>
        </is>
      </c>
    </row>
    <row r="243">
      <c r="A243" s="4" t="inlineStr">
        <is>
          <t>Beginning balance</t>
        </is>
      </c>
      <c r="D243" s="5" t="n">
        <v>5048</v>
      </c>
    </row>
    <row r="244">
      <c r="A244" s="4" t="inlineStr">
        <is>
          <t>Ending balance</t>
        </is>
      </c>
      <c r="C244" s="5" t="n">
        <v>4477</v>
      </c>
    </row>
    <row r="245">
      <c r="A245" s="4" t="inlineStr">
        <is>
          <t>Leasehold Improvements [Member] | Impact of IFRS 16 [Member]</t>
        </is>
      </c>
    </row>
    <row r="246">
      <c r="A246" s="3" t="inlineStr">
        <is>
          <t>Disclosure Of Property Plant And Equipment [Line Items]</t>
        </is>
      </c>
    </row>
    <row r="247">
      <c r="A247" s="4" t="inlineStr">
        <is>
          <t>Beginning balance</t>
        </is>
      </c>
      <c r="B247" s="4" t="inlineStr">
        <is>
          <t>[1]</t>
        </is>
      </c>
      <c r="C247" s="5" t="n">
        <v>4848</v>
      </c>
    </row>
    <row r="248">
      <c r="A248" s="4" t="inlineStr">
        <is>
          <t>Ending balance</t>
        </is>
      </c>
      <c r="B248" s="4" t="inlineStr">
        <is>
          <t>[1]</t>
        </is>
      </c>
      <c r="D248" s="5" t="n">
        <v>4848</v>
      </c>
    </row>
    <row r="249">
      <c r="A249" s="4" t="inlineStr">
        <is>
          <t>Leasehold Improvements [Member] | Previously Stated [Member]</t>
        </is>
      </c>
    </row>
    <row r="250">
      <c r="A250" s="3" t="inlineStr">
        <is>
          <t>Disclosure Of Property Plant And Equipment [Line Items]</t>
        </is>
      </c>
    </row>
    <row r="251">
      <c r="A251" s="4" t="inlineStr">
        <is>
          <t>Beginning balance</t>
        </is>
      </c>
      <c r="C251" s="5" t="n">
        <v>4848</v>
      </c>
    </row>
    <row r="252">
      <c r="A252" s="4" t="inlineStr">
        <is>
          <t>Ending balance</t>
        </is>
      </c>
      <c r="D252" s="5" t="n">
        <v>4848</v>
      </c>
    </row>
    <row r="253">
      <c r="A253" s="4" t="inlineStr">
        <is>
          <t>Leasehold Improvements [Member] | Cost [Member]</t>
        </is>
      </c>
    </row>
    <row r="254">
      <c r="A254" s="3" t="inlineStr">
        <is>
          <t>Disclosure Of Property Plant And Equipment [Line Items]</t>
        </is>
      </c>
    </row>
    <row r="255">
      <c r="A255" s="4" t="inlineStr">
        <is>
          <t>Beginning balance</t>
        </is>
      </c>
      <c r="C255" s="5" t="n">
        <v>6583</v>
      </c>
      <c r="D255" s="5" t="n">
        <v>6372</v>
      </c>
    </row>
    <row r="256">
      <c r="A256" s="4" t="inlineStr">
        <is>
          <t>Acquisitions through business combination</t>
        </is>
      </c>
      <c r="C256" s="5" t="n">
        <v>135</v>
      </c>
    </row>
    <row r="257">
      <c r="A257" s="4" t="inlineStr">
        <is>
          <t>Additions</t>
        </is>
      </c>
      <c r="C257" s="5" t="n">
        <v>623</v>
      </c>
      <c r="D257" s="5" t="n">
        <v>782</v>
      </c>
    </row>
    <row r="258">
      <c r="A258" s="4" t="inlineStr">
        <is>
          <t>Disposals</t>
        </is>
      </c>
      <c r="C258" s="5" t="n">
        <v>-100</v>
      </c>
      <c r="D258" s="5" t="n">
        <v>-169</v>
      </c>
    </row>
    <row r="259">
      <c r="A259" s="4" t="inlineStr">
        <is>
          <t>Effect of movements in foreign exchange rates</t>
        </is>
      </c>
      <c r="C259" s="5" t="n">
        <v>-499</v>
      </c>
      <c r="D259" s="5" t="n">
        <v>-402</v>
      </c>
    </row>
    <row r="260">
      <c r="A260" s="4" t="inlineStr">
        <is>
          <t>Ending balance</t>
        </is>
      </c>
      <c r="C260" s="5" t="n">
        <v>6742</v>
      </c>
      <c r="D260" s="5" t="n">
        <v>6583</v>
      </c>
    </row>
    <row r="261">
      <c r="A261" s="4" t="inlineStr">
        <is>
          <t>Leasehold Improvements [Member] | Cost [Member] | Previously Stated [Member]</t>
        </is>
      </c>
    </row>
    <row r="262">
      <c r="A262" s="3" t="inlineStr">
        <is>
          <t>Disclosure Of Property Plant And Equipment [Line Items]</t>
        </is>
      </c>
    </row>
    <row r="263">
      <c r="A263" s="4" t="inlineStr">
        <is>
          <t>Beginning balance</t>
        </is>
      </c>
      <c r="C263" s="5" t="n">
        <v>6583</v>
      </c>
    </row>
    <row r="264">
      <c r="A264" s="4" t="inlineStr">
        <is>
          <t>Ending balance</t>
        </is>
      </c>
      <c r="D264" s="5" t="n">
        <v>6583</v>
      </c>
    </row>
    <row r="265">
      <c r="A265" s="4" t="inlineStr">
        <is>
          <t>Leasehold Improvements [Member] | Accumulated depreciation [Member]</t>
        </is>
      </c>
    </row>
    <row r="266">
      <c r="A266" s="3" t="inlineStr">
        <is>
          <t>Disclosure Of Property Plant And Equipment [Line Items]</t>
        </is>
      </c>
    </row>
    <row r="267">
      <c r="A267" s="4" t="inlineStr">
        <is>
          <t>Beginning balance</t>
        </is>
      </c>
      <c r="C267" s="5" t="n">
        <v>1735</v>
      </c>
      <c r="D267" s="5" t="n">
        <v>1324</v>
      </c>
    </row>
    <row r="268">
      <c r="A268" s="4" t="inlineStr">
        <is>
          <t>Depreciation for the year</t>
        </is>
      </c>
      <c r="C268" s="5" t="n">
        <v>783</v>
      </c>
      <c r="D268" s="5" t="n">
        <v>640</v>
      </c>
    </row>
    <row r="269">
      <c r="A269" s="4" t="inlineStr">
        <is>
          <t>Disposals</t>
        </is>
      </c>
      <c r="C269" s="5" t="n">
        <v>-99</v>
      </c>
      <c r="D269" s="5" t="n">
        <v>-154</v>
      </c>
    </row>
    <row r="270">
      <c r="A270" s="4" t="inlineStr">
        <is>
          <t>Effect of movements in foreign exchange rates</t>
        </is>
      </c>
      <c r="C270" s="5" t="n">
        <v>-154</v>
      </c>
      <c r="D270" s="5" t="n">
        <v>-75</v>
      </c>
    </row>
    <row r="271">
      <c r="A271" s="4" t="inlineStr">
        <is>
          <t>Ending balance</t>
        </is>
      </c>
      <c r="C271" s="5" t="n">
        <v>2265</v>
      </c>
      <c r="D271" s="5" t="n">
        <v>1735</v>
      </c>
    </row>
    <row r="272">
      <c r="A272" s="4" t="inlineStr">
        <is>
          <t>Capital work in progress [Member]</t>
        </is>
      </c>
    </row>
    <row r="273">
      <c r="A273" s="3" t="inlineStr">
        <is>
          <t>Disclosure Of Property Plant And Equipment [Line Items]</t>
        </is>
      </c>
    </row>
    <row r="274">
      <c r="A274" s="4" t="inlineStr">
        <is>
          <t>Beginning balance</t>
        </is>
      </c>
      <c r="D274" s="5" t="n">
        <v>50</v>
      </c>
    </row>
    <row r="275">
      <c r="A275" s="4" t="inlineStr">
        <is>
          <t>Ending balance</t>
        </is>
      </c>
      <c r="C275" s="5" t="n">
        <v>90</v>
      </c>
    </row>
    <row r="276">
      <c r="A276" s="4" t="inlineStr">
        <is>
          <t>Capital work in progress [Member] | Impact of IFRS 16 [Member]</t>
        </is>
      </c>
    </row>
    <row r="277">
      <c r="A277" s="3" t="inlineStr">
        <is>
          <t>Disclosure Of Property Plant And Equipment [Line Items]</t>
        </is>
      </c>
    </row>
    <row r="278">
      <c r="A278" s="4" t="inlineStr">
        <is>
          <t>Beginning balance</t>
        </is>
      </c>
      <c r="B278" s="4" t="inlineStr">
        <is>
          <t>[1]</t>
        </is>
      </c>
      <c r="C278" s="5" t="n">
        <v>89</v>
      </c>
    </row>
    <row r="279">
      <c r="A279" s="4" t="inlineStr">
        <is>
          <t>Ending balance</t>
        </is>
      </c>
      <c r="B279" s="4" t="inlineStr">
        <is>
          <t>[1]</t>
        </is>
      </c>
      <c r="D279" s="5" t="n">
        <v>89</v>
      </c>
    </row>
    <row r="280">
      <c r="A280" s="4" t="inlineStr">
        <is>
          <t>Capital work in progress [Member] | Previously Stated [Member]</t>
        </is>
      </c>
    </row>
    <row r="281">
      <c r="A281" s="3" t="inlineStr">
        <is>
          <t>Disclosure Of Property Plant And Equipment [Line Items]</t>
        </is>
      </c>
    </row>
    <row r="282">
      <c r="A282" s="4" t="inlineStr">
        <is>
          <t>Beginning balance</t>
        </is>
      </c>
      <c r="C282" s="5" t="n">
        <v>89</v>
      </c>
    </row>
    <row r="283">
      <c r="A283" s="4" t="inlineStr">
        <is>
          <t>Ending balance</t>
        </is>
      </c>
      <c r="D283" s="5" t="n">
        <v>89</v>
      </c>
    </row>
    <row r="284">
      <c r="A284" s="4" t="inlineStr">
        <is>
          <t>Capital work in progress [Member] | Cost [Member]</t>
        </is>
      </c>
    </row>
    <row r="285">
      <c r="A285" s="3" t="inlineStr">
        <is>
          <t>Disclosure Of Property Plant And Equipment [Line Items]</t>
        </is>
      </c>
    </row>
    <row r="286">
      <c r="A286" s="4" t="inlineStr">
        <is>
          <t>Beginning balance</t>
        </is>
      </c>
      <c r="C286" s="5" t="n">
        <v>89</v>
      </c>
      <c r="D286" s="5" t="n">
        <v>50</v>
      </c>
    </row>
    <row r="287">
      <c r="A287" s="4" t="inlineStr">
        <is>
          <t>Additions</t>
        </is>
      </c>
      <c r="C287" s="5" t="n">
        <v>5</v>
      </c>
      <c r="D287" s="5" t="n">
        <v>41</v>
      </c>
    </row>
    <row r="288">
      <c r="A288" s="4" t="inlineStr">
        <is>
          <t>Effect of movements in foreign exchange rates</t>
        </is>
      </c>
      <c r="C288" s="5" t="n">
        <v>-4</v>
      </c>
      <c r="D288" s="5" t="n">
        <v>-2</v>
      </c>
    </row>
    <row r="289">
      <c r="A289" s="4" t="inlineStr">
        <is>
          <t>Ending balance</t>
        </is>
      </c>
      <c r="C289" s="5" t="n">
        <v>90</v>
      </c>
      <c r="D289" s="5" t="n">
        <v>89</v>
      </c>
    </row>
    <row r="290">
      <c r="A290" s="4" t="inlineStr">
        <is>
          <t>Capital work in progress [Member] | Cost [Member] | Previously Stated [Member]</t>
        </is>
      </c>
    </row>
    <row r="291">
      <c r="A291" s="3" t="inlineStr">
        <is>
          <t>Disclosure Of Property Plant And Equipment [Line Items]</t>
        </is>
      </c>
    </row>
    <row r="292">
      <c r="A292" s="4" t="inlineStr">
        <is>
          <t>Beginning balance</t>
        </is>
      </c>
      <c r="C292" s="6" t="n">
        <v>89</v>
      </c>
    </row>
    <row r="293">
      <c r="A293" s="4" t="inlineStr">
        <is>
          <t>Ending balance</t>
        </is>
      </c>
      <c r="D293" s="6" t="n">
        <v>89</v>
      </c>
    </row>
    <row r="294"/>
    <row r="295">
      <c r="A295" s="4" t="inlineStr">
        <is>
          <t>[1]</t>
        </is>
      </c>
      <c r="B295" s="4" t="inlineStr">
        <is>
          <t>Upon adoption of IFRS 16, the Group has recognised right-of-use assets and lease liabilities and also charged depreciation on these assets.</t>
        </is>
      </c>
    </row>
    <row r="296">
      <c r="A296" s="4" t="inlineStr">
        <is>
          <t>[2]</t>
        </is>
      </c>
      <c r="B296" s="4" t="inlineStr">
        <is>
          <t>During the year ended March 31, 2019, the criteria for held for sale is no longer met, consequently the Company has reclassified the assets held for sale to property, plant and equipment.</t>
        </is>
      </c>
    </row>
  </sheetData>
  <mergeCells count="6">
    <mergeCell ref="A1:B2"/>
    <mergeCell ref="C1:E1"/>
    <mergeCell ref="D2:E2"/>
    <mergeCell ref="A294:D294"/>
    <mergeCell ref="B295:D295"/>
    <mergeCell ref="B296:D296"/>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tangible Assets and Goodwill - Summary of Intangible Assets and Goodwill (Detail) - USD ($) $ in Thousands</t>
        </is>
      </c>
      <c r="C1" s="2" t="inlineStr">
        <is>
          <t>12 Months Ended</t>
        </is>
      </c>
    </row>
    <row r="2">
      <c r="C2" s="2" t="inlineStr">
        <is>
          <t>Mar. 31, 2020</t>
        </is>
      </c>
      <c r="D2" s="2" t="inlineStr">
        <is>
          <t>Mar. 31, 2019</t>
        </is>
      </c>
      <c r="E2" s="2" t="inlineStr">
        <is>
          <t>Mar. 31, 2018</t>
        </is>
      </c>
    </row>
    <row r="3">
      <c r="A3" s="3" t="inlineStr">
        <is>
          <t>Disclosure of reconciliation of changes in intangible assets and goodwill [Line Items]</t>
        </is>
      </c>
    </row>
    <row r="4">
      <c r="A4" s="4" t="inlineStr">
        <is>
          <t>Beginning balance</t>
        </is>
      </c>
      <c r="C4" s="6" t="n">
        <v>1068876</v>
      </c>
      <c r="D4" s="6" t="n">
        <v>1147517</v>
      </c>
    </row>
    <row r="5">
      <c r="A5" s="4" t="inlineStr">
        <is>
          <t>Impairment for the year</t>
        </is>
      </c>
      <c r="E5" s="6" t="n">
        <v>356</v>
      </c>
    </row>
    <row r="6">
      <c r="A6" s="4" t="inlineStr">
        <is>
          <t>Ending balance</t>
        </is>
      </c>
      <c r="C6" s="5" t="n">
        <v>721990</v>
      </c>
      <c r="D6" s="5" t="n">
        <v>1068876</v>
      </c>
      <c r="E6" s="5" t="n">
        <v>1147517</v>
      </c>
    </row>
    <row r="7">
      <c r="A7" s="4" t="inlineStr">
        <is>
          <t>Cost [Member]</t>
        </is>
      </c>
    </row>
    <row r="8">
      <c r="A8" s="3" t="inlineStr">
        <is>
          <t>Disclosure of reconciliation of changes in intangible assets and goodwill [Line Items]</t>
        </is>
      </c>
    </row>
    <row r="9">
      <c r="A9" s="4" t="inlineStr">
        <is>
          <t>Beginning balance</t>
        </is>
      </c>
      <c r="C9" s="5" t="n">
        <v>1163098</v>
      </c>
      <c r="D9" s="5" t="n">
        <v>1221506</v>
      </c>
    </row>
    <row r="10">
      <c r="A10" s="4" t="inlineStr">
        <is>
          <t>Acquisitions through business combination</t>
        </is>
      </c>
      <c r="C10" s="5" t="n">
        <v>17225</v>
      </c>
      <c r="D10" s="5" t="n">
        <v>12370</v>
      </c>
    </row>
    <row r="11">
      <c r="A11" s="4" t="inlineStr">
        <is>
          <t>Additions/Adjustment</t>
        </is>
      </c>
      <c r="B11" s="4" t="inlineStr">
        <is>
          <t>[1]</t>
        </is>
      </c>
      <c r="C11" s="5" t="n">
        <v>9337</v>
      </c>
      <c r="D11" s="5" t="n">
        <v>6265</v>
      </c>
    </row>
    <row r="12">
      <c r="A12" s="4" t="inlineStr">
        <is>
          <t>Disposals</t>
        </is>
      </c>
      <c r="C12" s="5" t="n">
        <v>-1837</v>
      </c>
    </row>
    <row r="13">
      <c r="A13" s="4" t="inlineStr">
        <is>
          <t>Effect of movements in foreign exchange rates</t>
        </is>
      </c>
      <c r="C13" s="5" t="n">
        <v>-82594</v>
      </c>
      <c r="D13" s="5" t="n">
        <v>-77043</v>
      </c>
    </row>
    <row r="14">
      <c r="A14" s="4" t="inlineStr">
        <is>
          <t>Ending balance</t>
        </is>
      </c>
      <c r="C14" s="5" t="n">
        <v>1105229</v>
      </c>
      <c r="D14" s="5" t="n">
        <v>1163098</v>
      </c>
      <c r="E14" s="5" t="n">
        <v>1221506</v>
      </c>
    </row>
    <row r="15">
      <c r="A15" s="4" t="inlineStr">
        <is>
          <t>Accumulated amortization [Member]</t>
        </is>
      </c>
    </row>
    <row r="16">
      <c r="A16" s="3" t="inlineStr">
        <is>
          <t>Disclosure of reconciliation of changes in intangible assets and goodwill [Line Items]</t>
        </is>
      </c>
    </row>
    <row r="17">
      <c r="A17" s="4" t="inlineStr">
        <is>
          <t>Beginning balance</t>
        </is>
      </c>
      <c r="C17" s="5" t="n">
        <v>94222</v>
      </c>
      <c r="D17" s="5" t="n">
        <v>73989</v>
      </c>
    </row>
    <row r="18">
      <c r="A18" s="4" t="inlineStr">
        <is>
          <t>Amortization for the year</t>
        </is>
      </c>
      <c r="C18" s="5" t="n">
        <v>24335</v>
      </c>
      <c r="D18" s="5" t="n">
        <v>22922</v>
      </c>
    </row>
    <row r="19">
      <c r="A19" s="4" t="inlineStr">
        <is>
          <t>Impairment for the year</t>
        </is>
      </c>
      <c r="C19" s="5" t="n">
        <v>272160</v>
      </c>
    </row>
    <row r="20">
      <c r="A20" s="4" t="inlineStr">
        <is>
          <t>Disposals</t>
        </is>
      </c>
      <c r="C20" s="5" t="n">
        <v>-1720</v>
      </c>
    </row>
    <row r="21">
      <c r="A21" s="4" t="inlineStr">
        <is>
          <t>Effect of movements in foreign exchange rates</t>
        </is>
      </c>
      <c r="C21" s="5" t="n">
        <v>-5758</v>
      </c>
      <c r="D21" s="5" t="n">
        <v>-2689</v>
      </c>
    </row>
    <row r="22">
      <c r="A22" s="4" t="inlineStr">
        <is>
          <t>Ending balance</t>
        </is>
      </c>
      <c r="C22" s="5" t="n">
        <v>383239</v>
      </c>
      <c r="D22" s="5" t="n">
        <v>94222</v>
      </c>
      <c r="E22" s="5" t="n">
        <v>73989</v>
      </c>
    </row>
    <row r="23">
      <c r="A23" s="4" t="inlineStr">
        <is>
          <t>Goodwill [Member]</t>
        </is>
      </c>
    </row>
    <row r="24">
      <c r="A24" s="3" t="inlineStr">
        <is>
          <t>Disclosure of reconciliation of changes in intangible assets and goodwill [Line Items]</t>
        </is>
      </c>
    </row>
    <row r="25">
      <c r="A25" s="4" t="inlineStr">
        <is>
          <t>Beginning balance</t>
        </is>
      </c>
      <c r="C25" s="5" t="n">
        <v>936698</v>
      </c>
      <c r="D25" s="5" t="n">
        <v>994729</v>
      </c>
    </row>
    <row r="26">
      <c r="A26" s="4" t="inlineStr">
        <is>
          <t>Ending balance</t>
        </is>
      </c>
      <c r="C26" s="5" t="n">
        <v>607248</v>
      </c>
      <c r="D26" s="5" t="n">
        <v>936698</v>
      </c>
      <c r="E26" s="5" t="n">
        <v>994729</v>
      </c>
    </row>
    <row r="27">
      <c r="A27" s="4" t="inlineStr">
        <is>
          <t>Goodwill [Member] | Cost [Member]</t>
        </is>
      </c>
    </row>
    <row r="28">
      <c r="A28" s="3" t="inlineStr">
        <is>
          <t>Disclosure of reconciliation of changes in intangible assets and goodwill [Line Items]</t>
        </is>
      </c>
    </row>
    <row r="29">
      <c r="A29" s="4" t="inlineStr">
        <is>
          <t>Beginning balance</t>
        </is>
      </c>
      <c r="C29" s="5" t="n">
        <v>946323</v>
      </c>
      <c r="D29" s="5" t="n">
        <v>1004354</v>
      </c>
    </row>
    <row r="30">
      <c r="A30" s="4" t="inlineStr">
        <is>
          <t>Acquisitions through business combination</t>
        </is>
      </c>
      <c r="C30" s="5" t="n">
        <v>10433</v>
      </c>
      <c r="D30" s="5" t="n">
        <v>6304</v>
      </c>
    </row>
    <row r="31">
      <c r="A31" s="4" t="inlineStr">
        <is>
          <t>Effect of movements in foreign exchange rates</t>
        </is>
      </c>
      <c r="C31" s="5" t="n">
        <v>-67723</v>
      </c>
      <c r="D31" s="5" t="n">
        <v>-64335</v>
      </c>
    </row>
    <row r="32">
      <c r="A32" s="4" t="inlineStr">
        <is>
          <t>Ending balance</t>
        </is>
      </c>
      <c r="C32" s="5" t="n">
        <v>889033</v>
      </c>
      <c r="D32" s="5" t="n">
        <v>946323</v>
      </c>
      <c r="E32" s="5" t="n">
        <v>1004354</v>
      </c>
    </row>
    <row r="33">
      <c r="A33" s="4" t="inlineStr">
        <is>
          <t>Goodwill [Member] | Accumulated amortization [Member]</t>
        </is>
      </c>
    </row>
    <row r="34">
      <c r="A34" s="3" t="inlineStr">
        <is>
          <t>Disclosure of reconciliation of changes in intangible assets and goodwill [Line Items]</t>
        </is>
      </c>
    </row>
    <row r="35">
      <c r="A35" s="4" t="inlineStr">
        <is>
          <t>Beginning balance</t>
        </is>
      </c>
      <c r="C35" s="5" t="n">
        <v>9625</v>
      </c>
      <c r="D35" s="5" t="n">
        <v>9625</v>
      </c>
    </row>
    <row r="36">
      <c r="A36" s="4" t="inlineStr">
        <is>
          <t>Impairment for the year</t>
        </is>
      </c>
      <c r="C36" s="5" t="n">
        <v>272160</v>
      </c>
    </row>
    <row r="37">
      <c r="A37" s="4" t="inlineStr">
        <is>
          <t>Ending balance</t>
        </is>
      </c>
      <c r="C37" s="5" t="n">
        <v>281785</v>
      </c>
      <c r="D37" s="5" t="n">
        <v>9625</v>
      </c>
      <c r="E37" s="5" t="n">
        <v>9625</v>
      </c>
    </row>
    <row r="38">
      <c r="A38" s="4" t="inlineStr">
        <is>
          <t>Customer Relationship [Member]</t>
        </is>
      </c>
    </row>
    <row r="39">
      <c r="A39" s="3" t="inlineStr">
        <is>
          <t>Disclosure of reconciliation of changes in intangible assets and goodwill [Line Items]</t>
        </is>
      </c>
    </row>
    <row r="40">
      <c r="A40" s="4" t="inlineStr">
        <is>
          <t>Beginning balance</t>
        </is>
      </c>
      <c r="C40" s="5" t="n">
        <v>4382</v>
      </c>
      <c r="D40" s="5" t="n">
        <v>2355</v>
      </c>
    </row>
    <row r="41">
      <c r="A41" s="4" t="inlineStr">
        <is>
          <t>Ending balance</t>
        </is>
      </c>
      <c r="C41" s="5" t="n">
        <v>7157</v>
      </c>
      <c r="D41" s="5" t="n">
        <v>4382</v>
      </c>
      <c r="E41" s="5" t="n">
        <v>2355</v>
      </c>
    </row>
    <row r="42">
      <c r="A42" s="4" t="inlineStr">
        <is>
          <t>Customer Relationship [Member] | Cost [Member]</t>
        </is>
      </c>
    </row>
    <row r="43">
      <c r="A43" s="3" t="inlineStr">
        <is>
          <t>Disclosure of reconciliation of changes in intangible assets and goodwill [Line Items]</t>
        </is>
      </c>
    </row>
    <row r="44">
      <c r="A44" s="4" t="inlineStr">
        <is>
          <t>Beginning balance</t>
        </is>
      </c>
      <c r="C44" s="5" t="n">
        <v>6517</v>
      </c>
      <c r="D44" s="5" t="n">
        <v>3632</v>
      </c>
    </row>
    <row r="45">
      <c r="A45" s="4" t="inlineStr">
        <is>
          <t>Acquisitions through business combination</t>
        </is>
      </c>
      <c r="C45" s="5" t="n">
        <v>4858</v>
      </c>
      <c r="D45" s="5" t="n">
        <v>3073</v>
      </c>
    </row>
    <row r="46">
      <c r="A46" s="4" t="inlineStr">
        <is>
          <t>Effect of movements in foreign exchange rates</t>
        </is>
      </c>
      <c r="C46" s="5" t="n">
        <v>-704</v>
      </c>
      <c r="D46" s="5" t="n">
        <v>-188</v>
      </c>
    </row>
    <row r="47">
      <c r="A47" s="4" t="inlineStr">
        <is>
          <t>Ending balance</t>
        </is>
      </c>
      <c r="C47" s="5" t="n">
        <v>10671</v>
      </c>
      <c r="D47" s="5" t="n">
        <v>6517</v>
      </c>
      <c r="E47" s="5" t="n">
        <v>3632</v>
      </c>
    </row>
    <row r="48">
      <c r="A48" s="4" t="inlineStr">
        <is>
          <t>Customer Relationship [Member] | Accumulated amortization [Member]</t>
        </is>
      </c>
    </row>
    <row r="49">
      <c r="A49" s="3" t="inlineStr">
        <is>
          <t>Disclosure of reconciliation of changes in intangible assets and goodwill [Line Items]</t>
        </is>
      </c>
    </row>
    <row r="50">
      <c r="A50" s="4" t="inlineStr">
        <is>
          <t>Beginning balance</t>
        </is>
      </c>
      <c r="C50" s="5" t="n">
        <v>2135</v>
      </c>
      <c r="D50" s="5" t="n">
        <v>1277</v>
      </c>
    </row>
    <row r="51">
      <c r="A51" s="4" t="inlineStr">
        <is>
          <t>Amortization for the year</t>
        </is>
      </c>
      <c r="C51" s="5" t="n">
        <v>1533</v>
      </c>
      <c r="D51" s="5" t="n">
        <v>876</v>
      </c>
    </row>
    <row r="52">
      <c r="A52" s="4" t="inlineStr">
        <is>
          <t>Effect of movements in foreign exchange rates</t>
        </is>
      </c>
      <c r="C52" s="5" t="n">
        <v>-154</v>
      </c>
      <c r="D52" s="5" t="n">
        <v>-18</v>
      </c>
    </row>
    <row r="53">
      <c r="A53" s="4" t="inlineStr">
        <is>
          <t>Ending balance</t>
        </is>
      </c>
      <c r="C53" s="5" t="n">
        <v>3514</v>
      </c>
      <c r="D53" s="5" t="n">
        <v>2135</v>
      </c>
      <c r="E53" s="5" t="n">
        <v>1277</v>
      </c>
    </row>
    <row r="54">
      <c r="A54" s="4" t="inlineStr">
        <is>
          <t>Non-Compete [Member]</t>
        </is>
      </c>
    </row>
    <row r="55">
      <c r="A55" s="3" t="inlineStr">
        <is>
          <t>Disclosure of reconciliation of changes in intangible assets and goodwill [Line Items]</t>
        </is>
      </c>
    </row>
    <row r="56">
      <c r="A56" s="4" t="inlineStr">
        <is>
          <t>Beginning balance</t>
        </is>
      </c>
      <c r="C56" s="5" t="n">
        <v>173</v>
      </c>
      <c r="D56" s="5" t="n">
        <v>7</v>
      </c>
    </row>
    <row r="57">
      <c r="A57" s="4" t="inlineStr">
        <is>
          <t>Ending balance</t>
        </is>
      </c>
      <c r="C57" s="5" t="n">
        <v>369</v>
      </c>
      <c r="D57" s="5" t="n">
        <v>173</v>
      </c>
      <c r="E57" s="5" t="n">
        <v>7</v>
      </c>
    </row>
    <row r="58">
      <c r="A58" s="4" t="inlineStr">
        <is>
          <t>Non-Compete [Member] | Cost [Member]</t>
        </is>
      </c>
    </row>
    <row r="59">
      <c r="A59" s="3" t="inlineStr">
        <is>
          <t>Disclosure of reconciliation of changes in intangible assets and goodwill [Line Items]</t>
        </is>
      </c>
    </row>
    <row r="60">
      <c r="A60" s="4" t="inlineStr">
        <is>
          <t>Beginning balance</t>
        </is>
      </c>
      <c r="C60" s="5" t="n">
        <v>652</v>
      </c>
      <c r="D60" s="5" t="n">
        <v>470</v>
      </c>
    </row>
    <row r="61">
      <c r="A61" s="4" t="inlineStr">
        <is>
          <t>Acquisitions through business combination</t>
        </is>
      </c>
      <c r="C61" s="5" t="n">
        <v>287</v>
      </c>
      <c r="D61" s="5" t="n">
        <v>189</v>
      </c>
    </row>
    <row r="62">
      <c r="A62" s="4" t="inlineStr">
        <is>
          <t>Effect of movements in foreign exchange rates</t>
        </is>
      </c>
      <c r="C62" s="5" t="n">
        <v>-40</v>
      </c>
      <c r="D62" s="5" t="n">
        <v>-7</v>
      </c>
    </row>
    <row r="63">
      <c r="A63" s="4" t="inlineStr">
        <is>
          <t>Ending balance</t>
        </is>
      </c>
      <c r="C63" s="5" t="n">
        <v>899</v>
      </c>
      <c r="D63" s="5" t="n">
        <v>652</v>
      </c>
      <c r="E63" s="5" t="n">
        <v>470</v>
      </c>
    </row>
    <row r="64">
      <c r="A64" s="4" t="inlineStr">
        <is>
          <t>Non-Compete [Member] | Accumulated amortization [Member]</t>
        </is>
      </c>
    </row>
    <row r="65">
      <c r="A65" s="3" t="inlineStr">
        <is>
          <t>Disclosure of reconciliation of changes in intangible assets and goodwill [Line Items]</t>
        </is>
      </c>
    </row>
    <row r="66">
      <c r="A66" s="4" t="inlineStr">
        <is>
          <t>Beginning balance</t>
        </is>
      </c>
      <c r="C66" s="5" t="n">
        <v>479</v>
      </c>
      <c r="D66" s="5" t="n">
        <v>463</v>
      </c>
    </row>
    <row r="67">
      <c r="A67" s="4" t="inlineStr">
        <is>
          <t>Amortization for the year</t>
        </is>
      </c>
      <c r="C67" s="5" t="n">
        <v>63</v>
      </c>
      <c r="D67" s="5" t="n">
        <v>21</v>
      </c>
    </row>
    <row r="68">
      <c r="A68" s="4" t="inlineStr">
        <is>
          <t>Effect of movements in foreign exchange rates</t>
        </is>
      </c>
      <c r="C68" s="5" t="n">
        <v>-12</v>
      </c>
      <c r="D68" s="5" t="n">
        <v>-5</v>
      </c>
    </row>
    <row r="69">
      <c r="A69" s="4" t="inlineStr">
        <is>
          <t>Ending balance</t>
        </is>
      </c>
      <c r="C69" s="5" t="n">
        <v>530</v>
      </c>
      <c r="D69" s="5" t="n">
        <v>479</v>
      </c>
      <c r="E69" s="5" t="n">
        <v>463</v>
      </c>
    </row>
    <row r="70">
      <c r="A70" s="4" t="inlineStr">
        <is>
          <t>Brand /Trade Mark [Member]</t>
        </is>
      </c>
    </row>
    <row r="71">
      <c r="A71" s="3" t="inlineStr">
        <is>
          <t>Disclosure of reconciliation of changes in intangible assets and goodwill [Line Items]</t>
        </is>
      </c>
    </row>
    <row r="72">
      <c r="A72" s="4" t="inlineStr">
        <is>
          <t>Beginning balance</t>
        </is>
      </c>
      <c r="C72" s="5" t="n">
        <v>103578</v>
      </c>
      <c r="D72" s="5" t="n">
        <v>124210</v>
      </c>
    </row>
    <row r="73">
      <c r="A73" s="4" t="inlineStr">
        <is>
          <t>Ending balance</t>
        </is>
      </c>
      <c r="C73" s="5" t="n">
        <v>84240</v>
      </c>
      <c r="D73" s="5" t="n">
        <v>103578</v>
      </c>
      <c r="E73" s="5" t="n">
        <v>124210</v>
      </c>
    </row>
    <row r="74">
      <c r="A74" s="4" t="inlineStr">
        <is>
          <t>Brand /Trade Mark [Member] | Cost [Member]</t>
        </is>
      </c>
    </row>
    <row r="75">
      <c r="A75" s="3" t="inlineStr">
        <is>
          <t>Disclosure of reconciliation of changes in intangible assets and goodwill [Line Items]</t>
        </is>
      </c>
    </row>
    <row r="76">
      <c r="A76" s="4" t="inlineStr">
        <is>
          <t>Beginning balance</t>
        </is>
      </c>
      <c r="C76" s="5" t="n">
        <v>142673</v>
      </c>
      <c r="D76" s="5" t="n">
        <v>151067</v>
      </c>
    </row>
    <row r="77">
      <c r="A77" s="4" t="inlineStr">
        <is>
          <t>Acquisitions through business combination</t>
        </is>
      </c>
      <c r="C77" s="5" t="n">
        <v>558</v>
      </c>
      <c r="D77" s="5" t="n">
        <v>706</v>
      </c>
    </row>
    <row r="78">
      <c r="A78" s="4" t="inlineStr">
        <is>
          <t>Effect of movements in foreign exchange rates</t>
        </is>
      </c>
      <c r="C78" s="5" t="n">
        <v>-9506</v>
      </c>
      <c r="D78" s="5" t="n">
        <v>-9100</v>
      </c>
    </row>
    <row r="79">
      <c r="A79" s="4" t="inlineStr">
        <is>
          <t>Ending balance</t>
        </is>
      </c>
      <c r="C79" s="5" t="n">
        <v>133725</v>
      </c>
      <c r="D79" s="5" t="n">
        <v>142673</v>
      </c>
      <c r="E79" s="5" t="n">
        <v>151067</v>
      </c>
    </row>
    <row r="80">
      <c r="A80" s="4" t="inlineStr">
        <is>
          <t>Brand /Trade Mark [Member] | Accumulated amortization [Member]</t>
        </is>
      </c>
    </row>
    <row r="81">
      <c r="A81" s="3" t="inlineStr">
        <is>
          <t>Disclosure of reconciliation of changes in intangible assets and goodwill [Line Items]</t>
        </is>
      </c>
    </row>
    <row r="82">
      <c r="A82" s="4" t="inlineStr">
        <is>
          <t>Beginning balance</t>
        </is>
      </c>
      <c r="C82" s="5" t="n">
        <v>39095</v>
      </c>
      <c r="D82" s="5" t="n">
        <v>26857</v>
      </c>
    </row>
    <row r="83">
      <c r="A83" s="4" t="inlineStr">
        <is>
          <t>Amortization for the year</t>
        </is>
      </c>
      <c r="C83" s="5" t="n">
        <v>13129</v>
      </c>
      <c r="D83" s="5" t="n">
        <v>13221</v>
      </c>
    </row>
    <row r="84">
      <c r="A84" s="4" t="inlineStr">
        <is>
          <t>Effect of movements in foreign exchange rates</t>
        </is>
      </c>
      <c r="C84" s="5" t="n">
        <v>-2739</v>
      </c>
      <c r="D84" s="5" t="n">
        <v>-983</v>
      </c>
    </row>
    <row r="85">
      <c r="A85" s="4" t="inlineStr">
        <is>
          <t>Ending balance</t>
        </is>
      </c>
      <c r="C85" s="5" t="n">
        <v>49485</v>
      </c>
      <c r="D85" s="5" t="n">
        <v>39095</v>
      </c>
      <c r="E85" s="5" t="n">
        <v>26857</v>
      </c>
    </row>
    <row r="86">
      <c r="A86" s="4" t="inlineStr">
        <is>
          <t>Technology Related Development Cost [Member]</t>
        </is>
      </c>
    </row>
    <row r="87">
      <c r="A87" s="3" t="inlineStr">
        <is>
          <t>Disclosure of reconciliation of changes in intangible assets and goodwill [Line Items]</t>
        </is>
      </c>
    </row>
    <row r="88">
      <c r="A88" s="4" t="inlineStr">
        <is>
          <t>Beginning balance</t>
        </is>
      </c>
      <c r="C88" s="5" t="n">
        <v>21666</v>
      </c>
      <c r="D88" s="5" t="n">
        <v>23753</v>
      </c>
    </row>
    <row r="89">
      <c r="A89" s="4" t="inlineStr">
        <is>
          <t>Ending balance</t>
        </is>
      </c>
      <c r="C89" s="5" t="n">
        <v>20314</v>
      </c>
      <c r="D89" s="5" t="n">
        <v>21666</v>
      </c>
      <c r="E89" s="5" t="n">
        <v>23753</v>
      </c>
    </row>
    <row r="90">
      <c r="A90" s="4" t="inlineStr">
        <is>
          <t>Technology Related Development Cost [Member] | Cost [Member]</t>
        </is>
      </c>
    </row>
    <row r="91">
      <c r="A91" s="3" t="inlineStr">
        <is>
          <t>Disclosure of reconciliation of changes in intangible assets and goodwill [Line Items]</t>
        </is>
      </c>
    </row>
    <row r="92">
      <c r="A92" s="4" t="inlineStr">
        <is>
          <t>Beginning balance</t>
        </is>
      </c>
      <c r="C92" s="5" t="n">
        <v>56118</v>
      </c>
      <c r="D92" s="5" t="n">
        <v>51244</v>
      </c>
    </row>
    <row r="93">
      <c r="A93" s="4" t="inlineStr">
        <is>
          <t>Acquisitions through business combination</t>
        </is>
      </c>
      <c r="C93" s="5" t="n">
        <v>1089</v>
      </c>
      <c r="D93" s="5" t="n">
        <v>2098</v>
      </c>
    </row>
    <row r="94">
      <c r="A94" s="4" t="inlineStr">
        <is>
          <t>Additions/Adjustment</t>
        </is>
      </c>
      <c r="B94" s="4" t="inlineStr">
        <is>
          <t>[1]</t>
        </is>
      </c>
      <c r="C94" s="5" t="n">
        <v>8469</v>
      </c>
      <c r="D94" s="5" t="n">
        <v>5565</v>
      </c>
    </row>
    <row r="95">
      <c r="A95" s="4" t="inlineStr">
        <is>
          <t>Disposals</t>
        </is>
      </c>
      <c r="C95" s="5" t="n">
        <v>-1635</v>
      </c>
    </row>
    <row r="96">
      <c r="A96" s="4" t="inlineStr">
        <is>
          <t>Effect of movements in foreign exchange rates</t>
        </is>
      </c>
      <c r="C96" s="5" t="n">
        <v>-3881</v>
      </c>
      <c r="D96" s="5" t="n">
        <v>-2789</v>
      </c>
    </row>
    <row r="97">
      <c r="A97" s="4" t="inlineStr">
        <is>
          <t>Ending balance</t>
        </is>
      </c>
      <c r="C97" s="5" t="n">
        <v>60160</v>
      </c>
      <c r="D97" s="5" t="n">
        <v>56118</v>
      </c>
      <c r="E97" s="5" t="n">
        <v>51244</v>
      </c>
    </row>
    <row r="98">
      <c r="A98" s="4" t="inlineStr">
        <is>
          <t>Technology Related Development Cost [Member] | Accumulated amortization [Member]</t>
        </is>
      </c>
    </row>
    <row r="99">
      <c r="A99" s="3" t="inlineStr">
        <is>
          <t>Disclosure of reconciliation of changes in intangible assets and goodwill [Line Items]</t>
        </is>
      </c>
    </row>
    <row r="100">
      <c r="A100" s="4" t="inlineStr">
        <is>
          <t>Beginning balance</t>
        </is>
      </c>
      <c r="C100" s="5" t="n">
        <v>34452</v>
      </c>
      <c r="D100" s="5" t="n">
        <v>27491</v>
      </c>
    </row>
    <row r="101">
      <c r="A101" s="4" t="inlineStr">
        <is>
          <t>Amortization for the year</t>
        </is>
      </c>
      <c r="C101" s="5" t="n">
        <v>9207</v>
      </c>
      <c r="D101" s="5" t="n">
        <v>8174</v>
      </c>
    </row>
    <row r="102">
      <c r="A102" s="4" t="inlineStr">
        <is>
          <t>Disposals</t>
        </is>
      </c>
      <c r="C102" s="5" t="n">
        <v>-1515</v>
      </c>
    </row>
    <row r="103">
      <c r="A103" s="4" t="inlineStr">
        <is>
          <t>Effect of movements in foreign exchange rates</t>
        </is>
      </c>
      <c r="C103" s="5" t="n">
        <v>-2298</v>
      </c>
      <c r="D103" s="5" t="n">
        <v>-1213</v>
      </c>
    </row>
    <row r="104">
      <c r="A104" s="4" t="inlineStr">
        <is>
          <t>Ending balance</t>
        </is>
      </c>
      <c r="C104" s="5" t="n">
        <v>39846</v>
      </c>
      <c r="D104" s="5" t="n">
        <v>34452</v>
      </c>
      <c r="E104" s="5" t="n">
        <v>27491</v>
      </c>
    </row>
    <row r="105">
      <c r="A105" s="4" t="inlineStr">
        <is>
          <t>Software [Member]</t>
        </is>
      </c>
    </row>
    <row r="106">
      <c r="A106" s="3" t="inlineStr">
        <is>
          <t>Disclosure of reconciliation of changes in intangible assets and goodwill [Line Items]</t>
        </is>
      </c>
    </row>
    <row r="107">
      <c r="A107" s="4" t="inlineStr">
        <is>
          <t>Beginning balance</t>
        </is>
      </c>
      <c r="C107" s="5" t="n">
        <v>867</v>
      </c>
      <c r="D107" s="5" t="n">
        <v>1449</v>
      </c>
    </row>
    <row r="108">
      <c r="A108" s="4" t="inlineStr">
        <is>
          <t>Ending balance</t>
        </is>
      </c>
      <c r="C108" s="5" t="n">
        <v>778</v>
      </c>
      <c r="D108" s="5" t="n">
        <v>867</v>
      </c>
      <c r="E108" s="5" t="n">
        <v>1449</v>
      </c>
    </row>
    <row r="109">
      <c r="A109" s="4" t="inlineStr">
        <is>
          <t>Software [Member] | Cost [Member]</t>
        </is>
      </c>
    </row>
    <row r="110">
      <c r="A110" s="3" t="inlineStr">
        <is>
          <t>Disclosure of reconciliation of changes in intangible assets and goodwill [Line Items]</t>
        </is>
      </c>
    </row>
    <row r="111">
      <c r="A111" s="4" t="inlineStr">
        <is>
          <t>Beginning balance</t>
        </is>
      </c>
      <c r="C111" s="5" t="n">
        <v>6798</v>
      </c>
      <c r="D111" s="5" t="n">
        <v>7092</v>
      </c>
    </row>
    <row r="112">
      <c r="A112" s="4" t="inlineStr">
        <is>
          <t>Additions/Adjustment</t>
        </is>
      </c>
      <c r="B112" s="4" t="inlineStr">
        <is>
          <t>[1]</t>
        </is>
      </c>
      <c r="C112" s="5" t="n">
        <v>363</v>
      </c>
      <c r="D112" s="5" t="n">
        <v>141</v>
      </c>
    </row>
    <row r="113">
      <c r="A113" s="4" t="inlineStr">
        <is>
          <t>Disposals</t>
        </is>
      </c>
      <c r="C113" s="5" t="n">
        <v>-202</v>
      </c>
    </row>
    <row r="114">
      <c r="A114" s="4" t="inlineStr">
        <is>
          <t>Effect of movements in foreign exchange rates</t>
        </is>
      </c>
      <c r="C114" s="5" t="n">
        <v>-475</v>
      </c>
      <c r="D114" s="5" t="n">
        <v>-435</v>
      </c>
    </row>
    <row r="115">
      <c r="A115" s="4" t="inlineStr">
        <is>
          <t>Ending balance</t>
        </is>
      </c>
      <c r="C115" s="5" t="n">
        <v>6484</v>
      </c>
      <c r="D115" s="5" t="n">
        <v>6798</v>
      </c>
      <c r="E115" s="5" t="n">
        <v>7092</v>
      </c>
    </row>
    <row r="116">
      <c r="A116" s="4" t="inlineStr">
        <is>
          <t>Software [Member] | Accumulated amortization [Member]</t>
        </is>
      </c>
    </row>
    <row r="117">
      <c r="A117" s="3" t="inlineStr">
        <is>
          <t>Disclosure of reconciliation of changes in intangible assets and goodwill [Line Items]</t>
        </is>
      </c>
    </row>
    <row r="118">
      <c r="A118" s="4" t="inlineStr">
        <is>
          <t>Beginning balance</t>
        </is>
      </c>
      <c r="C118" s="5" t="n">
        <v>5931</v>
      </c>
      <c r="D118" s="5" t="n">
        <v>5643</v>
      </c>
    </row>
    <row r="119">
      <c r="A119" s="4" t="inlineStr">
        <is>
          <t>Amortization for the year</t>
        </is>
      </c>
      <c r="C119" s="5" t="n">
        <v>403</v>
      </c>
      <c r="D119" s="5" t="n">
        <v>630</v>
      </c>
    </row>
    <row r="120">
      <c r="A120" s="4" t="inlineStr">
        <is>
          <t>Disposals</t>
        </is>
      </c>
      <c r="C120" s="5" t="n">
        <v>-205</v>
      </c>
    </row>
    <row r="121">
      <c r="A121" s="4" t="inlineStr">
        <is>
          <t>Effect of movements in foreign exchange rates</t>
        </is>
      </c>
      <c r="C121" s="5" t="n">
        <v>-423</v>
      </c>
      <c r="D121" s="5" t="n">
        <v>-342</v>
      </c>
    </row>
    <row r="122">
      <c r="A122" s="4" t="inlineStr">
        <is>
          <t>Ending balance</t>
        </is>
      </c>
      <c r="C122" s="5" t="n">
        <v>5706</v>
      </c>
      <c r="D122" s="5" t="n">
        <v>5931</v>
      </c>
      <c r="E122" s="5" t="n">
        <v>5643</v>
      </c>
    </row>
    <row r="123">
      <c r="A123" s="4" t="inlineStr">
        <is>
          <t>Capital work in progress [Member]</t>
        </is>
      </c>
    </row>
    <row r="124">
      <c r="A124" s="3" t="inlineStr">
        <is>
          <t>Disclosure of reconciliation of changes in intangible assets and goodwill [Line Items]</t>
        </is>
      </c>
    </row>
    <row r="125">
      <c r="A125" s="4" t="inlineStr">
        <is>
          <t>Beginning balance</t>
        </is>
      </c>
      <c r="C125" s="5" t="n">
        <v>1512</v>
      </c>
      <c r="D125" s="5" t="n">
        <v>1014</v>
      </c>
    </row>
    <row r="126">
      <c r="A126" s="4" t="inlineStr">
        <is>
          <t>Ending balance</t>
        </is>
      </c>
      <c r="C126" s="5" t="n">
        <v>1884</v>
      </c>
      <c r="D126" s="5" t="n">
        <v>1512</v>
      </c>
      <c r="E126" s="5" t="n">
        <v>1014</v>
      </c>
    </row>
    <row r="127">
      <c r="A127" s="4" t="inlineStr">
        <is>
          <t>Capital work in progress [Member] | Cost [Member]</t>
        </is>
      </c>
    </row>
    <row r="128">
      <c r="A128" s="3" t="inlineStr">
        <is>
          <t>Disclosure of reconciliation of changes in intangible assets and goodwill [Line Items]</t>
        </is>
      </c>
    </row>
    <row r="129">
      <c r="A129" s="4" t="inlineStr">
        <is>
          <t>Beginning balance</t>
        </is>
      </c>
      <c r="C129" s="5" t="n">
        <v>4017</v>
      </c>
      <c r="D129" s="5" t="n">
        <v>3647</v>
      </c>
    </row>
    <row r="130">
      <c r="A130" s="4" t="inlineStr">
        <is>
          <t>Additions/Adjustment</t>
        </is>
      </c>
      <c r="B130" s="4" t="inlineStr">
        <is>
          <t>[1]</t>
        </is>
      </c>
      <c r="C130" s="5" t="n">
        <v>505</v>
      </c>
      <c r="D130" s="5" t="n">
        <v>559</v>
      </c>
    </row>
    <row r="131">
      <c r="A131" s="4" t="inlineStr">
        <is>
          <t>Effect of movements in foreign exchange rates</t>
        </is>
      </c>
      <c r="C131" s="5" t="n">
        <v>-265</v>
      </c>
      <c r="D131" s="5" t="n">
        <v>-189</v>
      </c>
    </row>
    <row r="132">
      <c r="A132" s="4" t="inlineStr">
        <is>
          <t>Ending balance</t>
        </is>
      </c>
      <c r="C132" s="5" t="n">
        <v>4257</v>
      </c>
      <c r="D132" s="5" t="n">
        <v>4017</v>
      </c>
      <c r="E132" s="5" t="n">
        <v>3647</v>
      </c>
    </row>
    <row r="133">
      <c r="A133" s="4" t="inlineStr">
        <is>
          <t>Capital work in progress [Member] | Accumulated amortization [Member]</t>
        </is>
      </c>
    </row>
    <row r="134">
      <c r="A134" s="3" t="inlineStr">
        <is>
          <t>Disclosure of reconciliation of changes in intangible assets and goodwill [Line Items]</t>
        </is>
      </c>
    </row>
    <row r="135">
      <c r="A135" s="4" t="inlineStr">
        <is>
          <t>Beginning balance</t>
        </is>
      </c>
      <c r="C135" s="5" t="n">
        <v>2505</v>
      </c>
      <c r="D135" s="5" t="n">
        <v>2633</v>
      </c>
    </row>
    <row r="136">
      <c r="A136" s="4" t="inlineStr">
        <is>
          <t>Effect of movements in foreign exchange rates</t>
        </is>
      </c>
      <c r="C136" s="5" t="n">
        <v>-132</v>
      </c>
      <c r="D136" s="5" t="n">
        <v>-128</v>
      </c>
    </row>
    <row r="137">
      <c r="A137" s="4" t="inlineStr">
        <is>
          <t>Ending balance</t>
        </is>
      </c>
      <c r="C137" s="6" t="n">
        <v>2373</v>
      </c>
      <c r="D137" s="6" t="n">
        <v>2505</v>
      </c>
      <c r="E137" s="6" t="n">
        <v>2633</v>
      </c>
    </row>
    <row r="138"/>
    <row r="139">
      <c r="A139" s="4" t="inlineStr">
        <is>
          <t>[1]</t>
        </is>
      </c>
      <c r="B139" s="4" t="inlineStr">
        <is>
          <t>Represents addition of USD 8,488 (March 31, 2019: USD 6,052) to capital work-in-progress, adjusted for amounts capitalized out of capital-work-in progress amounting to USD 7,983 (March 31, 2019: USD 5,493)</t>
        </is>
      </c>
    </row>
  </sheetData>
  <mergeCells count="4">
    <mergeCell ref="A1:B2"/>
    <mergeCell ref="C1:E1"/>
    <mergeCell ref="A138:D138"/>
    <mergeCell ref="B139:D13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Mar. 31, 2020</t>
        </is>
      </c>
    </row>
    <row r="3">
      <c r="A3" s="3" t="inlineStr">
        <is>
          <t>Disclosure Of Operating Segments [Abstract]</t>
        </is>
      </c>
    </row>
    <row r="4">
      <c r="A4" s="4" t="inlineStr">
        <is>
          <t>Operating Segments</t>
        </is>
      </c>
      <c r="B4" s="4" t="inlineStr">
        <is>
          <t>7 )
OPERATING SEGMENTS The Group has three reportable segments, as described below, which are the Group’s Lines of Business (LoBs). The LoBs offer different products and services, and are managed separately because the nature of products and services, and methods used to distribute the services are different. For each of these LoBs, the Group’s leadership team comprising of Group Executive Chairman, Group Chief Executive Officer, Group Chief Financial Officer, Chief Operating Officer, Chief Marketing Officer and Group Chief Technology Officer along with business leaders from different LoBs, review internal management reports. Accordingly, the Leadership team is construed to be the Chief Operating Decision Maker (CODM). LoBs assets, liabilities and expenses (other than service cost) are reviewed on an entity-wide basis by the CODM, and hence are not allocated to these LoBs. Segment revenue from each LoB is reported and reviewed by the CODM on a monthly basis. The following summary describes the operations in each of the Group’s reportable segments: 1. Air ticketing: Primarily through internet based platforms, provides the facility to book domestic and international air tickets. 2. 3. Bus ticketing: Primarily through internet based platforms, provides the facility to book domestic and international bus tickets. Other operations of the Group primarily include income from facilitating access to its internet based platforms to travel insurance companies and other agents, advertisement income from hosting advertisements on its internet websites, fees for technical services from vendors, brand alliance fees, income from sale of rail tickets, and car bookings. These aforesaid operations do not meet any of the quantitative thresholds to be a reportable segment for any of the periods presented in these consolidated financial statements. The Group has initially applied IFRS 15 at April 1, 2018. Under the transition methods chosen, comparative information has not been restated. Until March 31, 2018, for internal reporting purposes, bus ticketing segment was included under “All other segments”. Effective April 1, 2018, the Company has changed the composition of its operating segments which has resulted in bus ticketing segment now being reported as one of the reportable segments. Following this change in the composition of its reportable segments, the Company has restated the corresponding items of segment information for earlier periods. Information about reportable segments:
For the year ended March 31
Reportable segments
Air ticketing
Hotels and packages
Bus ticketing
All other segments**
Total
Particulars
2018
2019
2020
2018
2019
2020
2018
2019
2020
2018
2019
2020
2018
2019
2020
Consolidated revenue
167,391
166,714
174,361
439,963
237,524
235,814
50,932
53,745
65,009
16,970
28,028
36,345
675,256
486,011
511,529
Add: Customer inducement costs recorded as a reduction of revenue*
34,673
68,632
75,779
43,068
274,915
265,706
—
13,950
17,688
—
861
1,985
77,741
358,358
361,158
Less: Service cost**
—
1,193
420
169,347
160,824
141,404
6,530
8,870
7,060
—
58
383
175,877
170,945
149,267
Adjusted Margin
202,064
234,153
249,720
313,684
351,615
360,116
44,402
58,825
75,637
16,970
28,831
37,947
577,120
673,424
723,420
Other income
435
220
1,063
Personnel expenses
(114,157
)
(113,567
)
(129,836
)
Marketing and sales promotion expenses
(451,818
)
(192,080
)
(166,603
)
Customer inducement costs recorded as a reduction of revenue*
(77,741
)
(358,358
)
(361,158
)
Certain loyalty program costs related to "All other segments"**
—
(2,467
)
(5,053
)
Other operating expenses
(120,566
)
(133,295
)
(185,401
)
Depreciation, amortization and impairment
(32,712
)
(26,817
)
(33,682
)
Impairment of goodwill
—
—
(272,160
)
Finance income
5,189
6,459
3,362
Finance costs
(3,901
)
(11,329
)
(21,433
)
Impairment in respect of an equity-accounted investee
—
(9,926
)
—
Share of loss of equity- accounted investees
(1,998
)
(887
)
(65
)
Loss before tax
(220,149
)
(168,623
)
(447,546
) * For purposes of reporting to the CODM, the segment profitability measure i.e. Adjusted Margin is arrived by adding back certain customer inducement costs including customers incentives, customer acquisition cost and loyalty programs costs, which are recorded as a reduction of revenue and adding back service cost. ** Certain loyalty program costs excluded from service cost amounting to USD 5,053 (March 31, 2019: 2,467 and March 31, 2018: Nil) for “All other segments”. Assets and liabilities are used interchangeably between segments and these have not been allocated to the reportable segments. Geographical Information: In presenting information on the basis of geographical segments, segment revenue is based on the geographical location of customers. Segment assets are based on the geographical location of the assets.
Revenue
Non-Current Assets*
For the Year Ended March 31
As at March 31
Particulars
2018
2019
2020
2019
2020
India
647,077
453,912
490,861
1,110,600
786,770
United States
113
647
536
7
112
South East Asia
10,888
20,145
10,324
5,504
4,876
Europe
6,972
4,811
3,998
—
—
Others
10,206
6,496
5,810
218
520
Total
675,256
486,011
511,529
1,116,329
792,278
* Non-current assets presented above represent property, plant and equipment, intangible assets and goodwill, non-current tax assets, and other non-current assets (excluding financial assets). Major Customers: Considering the nature of business, customers normally include individuals. Further, none of the corporate and other customers account for more than 10% or more of the Group’s revenu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Intangible Assets and Goodwill (Parenthetical) (Detail) - USD ($) $ in Thousands</t>
        </is>
      </c>
      <c r="B1" s="2" t="inlineStr">
        <is>
          <t>12 Months Ended</t>
        </is>
      </c>
    </row>
    <row r="2">
      <c r="B2" s="2" t="inlineStr">
        <is>
          <t>Mar. 31, 2020</t>
        </is>
      </c>
      <c r="C2" s="2" t="inlineStr">
        <is>
          <t>Mar. 31, 2019</t>
        </is>
      </c>
    </row>
    <row r="3">
      <c r="A3" s="3" t="inlineStr">
        <is>
          <t>Disclosure Of Reconciliation Of Changes In Intangible Assets And Goodwill [Abstract]</t>
        </is>
      </c>
    </row>
    <row r="4">
      <c r="A4" s="4" t="inlineStr">
        <is>
          <t>Additions of capital work in progress</t>
        </is>
      </c>
      <c r="B4" s="6" t="n">
        <v>8488</v>
      </c>
      <c r="C4" s="6" t="n">
        <v>6052</v>
      </c>
    </row>
    <row r="5">
      <c r="A5" s="4" t="inlineStr">
        <is>
          <t>Transfer from capital work in progress</t>
        </is>
      </c>
      <c r="B5" s="6" t="n">
        <v>-7983</v>
      </c>
      <c r="C5" s="6" t="n">
        <v>-549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Summary of Goodwill has been Allocated to Acquired Subsidiaries Level (Detail) - USD ($) $ in Thousands</t>
        </is>
      </c>
      <c r="B1" s="2" t="inlineStr">
        <is>
          <t>Mar. 31, 2020</t>
        </is>
      </c>
      <c r="C1" s="2" t="inlineStr">
        <is>
          <t>Mar. 31, 2019</t>
        </is>
      </c>
      <c r="D1" s="2" t="inlineStr">
        <is>
          <t>Mar. 31, 2018</t>
        </is>
      </c>
    </row>
    <row r="2">
      <c r="A2" s="3" t="inlineStr">
        <is>
          <t>Disclosure Of Information For Individual Asset Or Cash Generating Unit With Significant Amount Of Goodwill Or Intangible Assets [Line Items]</t>
        </is>
      </c>
    </row>
    <row r="3">
      <c r="A3" s="4" t="inlineStr">
        <is>
          <t>Intangible assets and goodwill</t>
        </is>
      </c>
      <c r="B3" s="6" t="n">
        <v>721990</v>
      </c>
      <c r="C3" s="6" t="n">
        <v>1068876</v>
      </c>
      <c r="D3" s="6" t="n">
        <v>1147517</v>
      </c>
    </row>
    <row r="4">
      <c r="A4" s="4" t="inlineStr">
        <is>
          <t>Goodwill [Member]</t>
        </is>
      </c>
    </row>
    <row r="5">
      <c r="A5" s="3" t="inlineStr">
        <is>
          <t>Disclosure Of Information For Individual Asset Or Cash Generating Unit With Significant Amount Of Goodwill Or Intangible Assets [Line Items]</t>
        </is>
      </c>
    </row>
    <row r="6">
      <c r="A6" s="4" t="inlineStr">
        <is>
          <t>Intangible assets and goodwill</t>
        </is>
      </c>
      <c r="B6" s="5" t="n">
        <v>607248</v>
      </c>
      <c r="C6" s="5" t="n">
        <v>936698</v>
      </c>
      <c r="D6" s="6" t="n">
        <v>994729</v>
      </c>
    </row>
    <row r="7">
      <c r="A7" s="4" t="inlineStr">
        <is>
          <t>Goodwill [Member] | ibibo Group - Go ibibo [Member]</t>
        </is>
      </c>
    </row>
    <row r="8">
      <c r="A8" s="3" t="inlineStr">
        <is>
          <t>Disclosure Of Information For Individual Asset Or Cash Generating Unit With Significant Amount Of Goodwill Or Intangible Assets [Line Items]</t>
        </is>
      </c>
    </row>
    <row r="9">
      <c r="A9" s="4" t="inlineStr">
        <is>
          <t>Intangible assets and goodwill</t>
        </is>
      </c>
      <c r="B9" s="5" t="n">
        <v>447712</v>
      </c>
      <c r="C9" s="5" t="n">
        <v>782375</v>
      </c>
    </row>
    <row r="10">
      <c r="A10" s="4" t="inlineStr">
        <is>
          <t>Goodwill [Member] | ibibo Group - redBus [Member]</t>
        </is>
      </c>
    </row>
    <row r="11">
      <c r="A11" s="3" t="inlineStr">
        <is>
          <t>Disclosure Of Information For Individual Asset Or Cash Generating Unit With Significant Amount Of Goodwill Or Intangible Assets [Line Items]</t>
        </is>
      </c>
    </row>
    <row r="12">
      <c r="A12" s="4" t="inlineStr">
        <is>
          <t>Intangible assets and goodwill</t>
        </is>
      </c>
      <c r="B12" s="5" t="n">
        <v>141737</v>
      </c>
      <c r="C12" s="5" t="n">
        <v>144390</v>
      </c>
    </row>
    <row r="13">
      <c r="A13" s="4" t="inlineStr">
        <is>
          <t>Goodwill [Member] | Other Units Without Significant Goodwill [Member]</t>
        </is>
      </c>
    </row>
    <row r="14">
      <c r="A14" s="3" t="inlineStr">
        <is>
          <t>Disclosure Of Information For Individual Asset Or Cash Generating Unit With Significant Amount Of Goodwill Or Intangible Assets [Line Items]</t>
        </is>
      </c>
    </row>
    <row r="15">
      <c r="A15" s="4" t="inlineStr">
        <is>
          <t>Intangible assets and goodwill</t>
        </is>
      </c>
      <c r="B15" s="6" t="n">
        <v>17799</v>
      </c>
      <c r="C15" s="6" t="n">
        <v>993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28" customWidth="1" min="3" max="3"/>
    <col width="14" customWidth="1" min="4" max="4"/>
  </cols>
  <sheetData>
    <row r="1">
      <c r="A1" s="1" t="inlineStr">
        <is>
          <t>Intangible Assets and Goodwill - Additional Information (Detail) - USD ($)</t>
        </is>
      </c>
      <c r="B1" s="2" t="inlineStr">
        <is>
          <t>3 Months Ended</t>
        </is>
      </c>
      <c r="C1" s="2" t="inlineStr">
        <is>
          <t>12 Months Ended</t>
        </is>
      </c>
    </row>
    <row r="2">
      <c r="B2" s="2" t="inlineStr">
        <is>
          <t>Mar. 31, 2020</t>
        </is>
      </c>
      <c r="C2" s="2" t="inlineStr">
        <is>
          <t>Mar. 31, 2020</t>
        </is>
      </c>
      <c r="D2" s="2" t="inlineStr">
        <is>
          <t>Mar. 31, 2019</t>
        </is>
      </c>
    </row>
    <row r="3">
      <c r="A3" s="3" t="inlineStr">
        <is>
          <t>Disclosure Of Information For Individual Asset Or Cash Generating Unit With Significant Amount Of Goodwill Or Intangible Assets [Line Items]</t>
        </is>
      </c>
    </row>
    <row r="4">
      <c r="A4" s="4" t="inlineStr">
        <is>
          <t>Impairment of goodwill</t>
        </is>
      </c>
      <c r="B4" s="6" t="n">
        <v>272160000</v>
      </c>
      <c r="C4" s="6" t="n">
        <v>272160000</v>
      </c>
    </row>
    <row r="5">
      <c r="A5" s="4" t="inlineStr">
        <is>
          <t>ibibo Group - Go ibibo [Member]</t>
        </is>
      </c>
    </row>
    <row r="6">
      <c r="A6" s="3" t="inlineStr">
        <is>
          <t>Disclosure Of Information For Individual Asset Or Cash Generating Unit With Significant Amount Of Goodwill Or Intangible Assets [Line Items]</t>
        </is>
      </c>
    </row>
    <row r="7">
      <c r="A7" s="4" t="inlineStr">
        <is>
          <t>Impairment of goodwill</t>
        </is>
      </c>
      <c r="C7" s="6" t="n">
        <v>270855000</v>
      </c>
    </row>
    <row r="8">
      <c r="A8" s="4" t="inlineStr">
        <is>
          <t>ibibo Group - redBus [Member]</t>
        </is>
      </c>
    </row>
    <row r="9">
      <c r="A9" s="3" t="inlineStr">
        <is>
          <t>Disclosure Of Information For Individual Asset Or Cash Generating Unit With Significant Amount Of Goodwill Or Intangible Assets [Line Items]</t>
        </is>
      </c>
    </row>
    <row r="10">
      <c r="A10" s="4" t="inlineStr">
        <is>
          <t>Description related to cash flow projections period</t>
        </is>
      </c>
      <c r="C10" s="4" t="inlineStr">
        <is>
          <t>over a period of five years</t>
        </is>
      </c>
    </row>
    <row r="11">
      <c r="A11" s="4" t="inlineStr">
        <is>
          <t>Impairment loss</t>
        </is>
      </c>
      <c r="C11" s="6" t="n">
        <v>0</v>
      </c>
      <c r="D11" s="6" t="n">
        <v>0</v>
      </c>
    </row>
    <row r="12">
      <c r="A12" s="4" t="inlineStr">
        <is>
          <t>Percentage by which recoverable amount exceeds the carrying amount</t>
        </is>
      </c>
      <c r="B12" s="4" t="inlineStr">
        <is>
          <t>24.10%</t>
        </is>
      </c>
      <c r="C12" s="4" t="inlineStr">
        <is>
          <t>24.10%</t>
        </is>
      </c>
      <c r="D12" s="4" t="inlineStr">
        <is>
          <t>18.00%</t>
        </is>
      </c>
    </row>
    <row r="13">
      <c r="A13" s="4" t="inlineStr">
        <is>
          <t>Increase in discount rate (pre-tax)</t>
        </is>
      </c>
      <c r="C13" s="4" t="inlineStr">
        <is>
          <t>9.30%</t>
        </is>
      </c>
      <c r="D13" s="4" t="inlineStr">
        <is>
          <t>2.22%</t>
        </is>
      </c>
    </row>
    <row r="14">
      <c r="A14" s="4" t="inlineStr">
        <is>
          <t>EBITDA margin</t>
        </is>
      </c>
      <c r="B14" s="4" t="inlineStr">
        <is>
          <t>4.15%</t>
        </is>
      </c>
      <c r="C14" s="4" t="inlineStr">
        <is>
          <t>4.15%</t>
        </is>
      </c>
      <c r="D14" s="4" t="inlineStr">
        <is>
          <t>2.15%</t>
        </is>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Assumption for Calculation of Cash flow Projections (Detail)</t>
        </is>
      </c>
      <c r="B1" s="2" t="inlineStr">
        <is>
          <t>Mar. 31, 2020</t>
        </is>
      </c>
      <c r="C1" s="2" t="inlineStr">
        <is>
          <t>Mar. 31, 2019</t>
        </is>
      </c>
    </row>
    <row r="2">
      <c r="A2" s="4" t="inlineStr">
        <is>
          <t>ibibo Group - Go ibibo [Member]</t>
        </is>
      </c>
    </row>
    <row r="3">
      <c r="A3" s="3" t="inlineStr">
        <is>
          <t>Disclosure of Assumption for Calculation of Cash flow Projections [Line Items]</t>
        </is>
      </c>
    </row>
    <row r="4">
      <c r="A4" s="4" t="inlineStr">
        <is>
          <t>Discount rate (pre-tax)</t>
        </is>
      </c>
      <c r="B4" s="4" t="inlineStr">
        <is>
          <t>17.40%</t>
        </is>
      </c>
      <c r="C4" s="4" t="inlineStr">
        <is>
          <t>19.60%</t>
        </is>
      </c>
    </row>
    <row r="5">
      <c r="A5" s="4" t="inlineStr">
        <is>
          <t>Discount rate (post-tax)</t>
        </is>
      </c>
      <c r="B5" s="4" t="inlineStr">
        <is>
          <t>15.50%</t>
        </is>
      </c>
      <c r="C5" s="4" t="inlineStr">
        <is>
          <t>15.80%</t>
        </is>
      </c>
    </row>
    <row r="6">
      <c r="A6" s="4" t="inlineStr">
        <is>
          <t>Terminal value growth rate</t>
        </is>
      </c>
      <c r="B6" s="4" t="inlineStr">
        <is>
          <t>4.50%</t>
        </is>
      </c>
      <c r="C6" s="4" t="inlineStr">
        <is>
          <t>3.50%</t>
        </is>
      </c>
    </row>
    <row r="7">
      <c r="A7" s="4" t="inlineStr">
        <is>
          <t>ibibo Group - Go ibibo [Member] | Bottom of Range [Member]</t>
        </is>
      </c>
    </row>
    <row r="8">
      <c r="A8" s="3" t="inlineStr">
        <is>
          <t>Disclosure of Assumption for Calculation of Cash flow Projections [Line Items]</t>
        </is>
      </c>
    </row>
    <row r="9">
      <c r="A9" s="4" t="inlineStr">
        <is>
          <t>Revenue growth rate</t>
        </is>
      </c>
      <c r="B9" s="4" t="inlineStr">
        <is>
          <t>(59.90%)</t>
        </is>
      </c>
      <c r="C9" s="4" t="inlineStr">
        <is>
          <t>17.50%</t>
        </is>
      </c>
    </row>
    <row r="10">
      <c r="A10" s="4" t="inlineStr">
        <is>
          <t>EBITDA margin (5 years)</t>
        </is>
      </c>
      <c r="B10" s="4" t="inlineStr">
        <is>
          <t>(25.80%)</t>
        </is>
      </c>
      <c r="C10" s="4" t="inlineStr">
        <is>
          <t>(5.70%)</t>
        </is>
      </c>
    </row>
    <row r="11">
      <c r="A11" s="4" t="inlineStr">
        <is>
          <t>ibibo Group - Go ibibo [Member] | Top of Range [Member]</t>
        </is>
      </c>
    </row>
    <row r="12">
      <c r="A12" s="3" t="inlineStr">
        <is>
          <t>Disclosure of Assumption for Calculation of Cash flow Projections [Line Items]</t>
        </is>
      </c>
    </row>
    <row r="13">
      <c r="A13" s="4" t="inlineStr">
        <is>
          <t>Revenue growth rate</t>
        </is>
      </c>
      <c r="B13" s="4" t="inlineStr">
        <is>
          <t>147.10%</t>
        </is>
      </c>
      <c r="C13" s="4" t="inlineStr">
        <is>
          <t>21.80%</t>
        </is>
      </c>
    </row>
    <row r="14">
      <c r="A14" s="4" t="inlineStr">
        <is>
          <t>EBITDA margin (5 years)</t>
        </is>
      </c>
      <c r="B14" s="4" t="inlineStr">
        <is>
          <t>30.40%</t>
        </is>
      </c>
      <c r="C14" s="4" t="inlineStr">
        <is>
          <t>43.00%</t>
        </is>
      </c>
    </row>
    <row r="15">
      <c r="A15" s="4" t="inlineStr">
        <is>
          <t>ibibo Group - redBus [Member]</t>
        </is>
      </c>
    </row>
    <row r="16">
      <c r="A16" s="3" t="inlineStr">
        <is>
          <t>Disclosure of Assumption for Calculation of Cash flow Projections [Line Items]</t>
        </is>
      </c>
    </row>
    <row r="17">
      <c r="A17" s="4" t="inlineStr">
        <is>
          <t>Discount rate (pre-tax)</t>
        </is>
      </c>
      <c r="B17" s="4" t="inlineStr">
        <is>
          <t>20.10%</t>
        </is>
      </c>
      <c r="C17" s="4" t="inlineStr">
        <is>
          <t>18.50%</t>
        </is>
      </c>
    </row>
    <row r="18">
      <c r="A18" s="4" t="inlineStr">
        <is>
          <t>Discount rate (post-tax)</t>
        </is>
      </c>
      <c r="B18" s="4" t="inlineStr">
        <is>
          <t>16.00%</t>
        </is>
      </c>
      <c r="C18" s="4" t="inlineStr">
        <is>
          <t>15.50%</t>
        </is>
      </c>
    </row>
    <row r="19">
      <c r="A19" s="4" t="inlineStr">
        <is>
          <t>Terminal value growth rate</t>
        </is>
      </c>
      <c r="B19" s="4" t="inlineStr">
        <is>
          <t>4.00%</t>
        </is>
      </c>
      <c r="C19" s="4" t="inlineStr">
        <is>
          <t>4.00%</t>
        </is>
      </c>
    </row>
    <row r="20">
      <c r="A20" s="4" t="inlineStr">
        <is>
          <t>EBITDA margin (5 years)</t>
        </is>
      </c>
      <c r="B20" s="4" t="inlineStr">
        <is>
          <t>4.15%</t>
        </is>
      </c>
      <c r="C20" s="4" t="inlineStr">
        <is>
          <t>2.15%</t>
        </is>
      </c>
    </row>
    <row r="21">
      <c r="A21" s="4" t="inlineStr">
        <is>
          <t>ibibo Group - redBus [Member] | Bottom of Range [Member]</t>
        </is>
      </c>
    </row>
    <row r="22">
      <c r="A22" s="3" t="inlineStr">
        <is>
          <t>Disclosure of Assumption for Calculation of Cash flow Projections [Line Items]</t>
        </is>
      </c>
    </row>
    <row r="23">
      <c r="A23" s="4" t="inlineStr">
        <is>
          <t>Revenue growth rate</t>
        </is>
      </c>
      <c r="B23" s="4" t="inlineStr">
        <is>
          <t>(24.20%)</t>
        </is>
      </c>
      <c r="C23" s="4" t="inlineStr">
        <is>
          <t>19.80%</t>
        </is>
      </c>
    </row>
    <row r="24">
      <c r="A24" s="4" t="inlineStr">
        <is>
          <t>EBITDA margin (5 years)</t>
        </is>
      </c>
      <c r="B24" s="4" t="inlineStr">
        <is>
          <t>1.33%</t>
        </is>
      </c>
      <c r="C24" s="4" t="inlineStr">
        <is>
          <t>(0.40%)</t>
        </is>
      </c>
    </row>
    <row r="25">
      <c r="A25" s="4" t="inlineStr">
        <is>
          <t>ibibo Group - redBus [Member] | Top of Range [Member]</t>
        </is>
      </c>
    </row>
    <row r="26">
      <c r="A26" s="3" t="inlineStr">
        <is>
          <t>Disclosure of Assumption for Calculation of Cash flow Projections [Line Items]</t>
        </is>
      </c>
    </row>
    <row r="27">
      <c r="A27" s="4" t="inlineStr">
        <is>
          <t>Revenue growth rate</t>
        </is>
      </c>
      <c r="B27" s="4" t="inlineStr">
        <is>
          <t>48.60%</t>
        </is>
      </c>
      <c r="C27" s="4" t="inlineStr">
        <is>
          <t>45.60%</t>
        </is>
      </c>
    </row>
    <row r="28">
      <c r="A28" s="4" t="inlineStr">
        <is>
          <t>EBITDA margin (5 years)</t>
        </is>
      </c>
      <c r="B28" s="4" t="inlineStr">
        <is>
          <t>23.10%</t>
        </is>
      </c>
      <c r="C28" s="4" t="inlineStr">
        <is>
          <t>16.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Assumption for Calculation of Cash flow Projections (Parenthetical) (Detail)</t>
        </is>
      </c>
      <c r="B1" s="2" t="inlineStr">
        <is>
          <t>12 Months Ended</t>
        </is>
      </c>
    </row>
    <row r="2">
      <c r="B2" s="2" t="inlineStr">
        <is>
          <t>Mar. 31, 2020</t>
        </is>
      </c>
      <c r="C2" s="2" t="inlineStr">
        <is>
          <t>Mar. 31, 2019</t>
        </is>
      </c>
    </row>
    <row r="3">
      <c r="A3" s="4" t="inlineStr">
        <is>
          <t>ibibo Group - Go ibibo [Member]</t>
        </is>
      </c>
    </row>
    <row r="4">
      <c r="A4" s="3" t="inlineStr">
        <is>
          <t>Disclosure of Assumption for Calculation of Cash flow Projections [Line Items]</t>
        </is>
      </c>
    </row>
    <row r="5">
      <c r="A5" s="4" t="inlineStr">
        <is>
          <t>EBITDA margin period</t>
        </is>
      </c>
      <c r="B5" s="4" t="inlineStr">
        <is>
          <t>5 years</t>
        </is>
      </c>
      <c r="C5" s="4" t="inlineStr">
        <is>
          <t>5 years</t>
        </is>
      </c>
    </row>
    <row r="6">
      <c r="A6" s="4" t="inlineStr">
        <is>
          <t>ibibo Group - redBus [Member]</t>
        </is>
      </c>
    </row>
    <row r="7">
      <c r="A7" s="3" t="inlineStr">
        <is>
          <t>Disclosure of Assumption for Calculation of Cash flow Projections [Line Items]</t>
        </is>
      </c>
    </row>
    <row r="8">
      <c r="A8" s="4" t="inlineStr">
        <is>
          <t>EBITDA margin period</t>
        </is>
      </c>
      <c r="B8" s="4" t="inlineStr">
        <is>
          <t>5 years</t>
        </is>
      </c>
      <c r="C8" s="4" t="inlineStr">
        <is>
          <t>5 years</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Assets and Liabilities - Summary of Unrecognized Deferred Tax Assets (Detail) - USD ($) $ in Thousands</t>
        </is>
      </c>
      <c r="B1" s="2" t="inlineStr">
        <is>
          <t>Mar. 31, 2020</t>
        </is>
      </c>
      <c r="C1" s="2" t="inlineStr">
        <is>
          <t>Mar. 31, 2019</t>
        </is>
      </c>
    </row>
    <row r="2">
      <c r="A2" s="3" t="inlineStr">
        <is>
          <t>Disclosure Of Components Of Deferred Tax Assets [Line Items]</t>
        </is>
      </c>
    </row>
    <row r="3">
      <c r="A3" s="4" t="inlineStr">
        <is>
          <t>Unrecognized deferred tax assets</t>
        </is>
      </c>
      <c r="B3" s="6" t="n">
        <v>204553</v>
      </c>
      <c r="C3" s="6" t="n">
        <v>232078</v>
      </c>
    </row>
    <row r="4">
      <c r="A4" s="4" t="inlineStr">
        <is>
          <t>Deductible temporary differences [Member]</t>
        </is>
      </c>
    </row>
    <row r="5">
      <c r="A5" s="3" t="inlineStr">
        <is>
          <t>Disclosure Of Components Of Deferred Tax Assets [Line Items]</t>
        </is>
      </c>
    </row>
    <row r="6">
      <c r="A6" s="4" t="inlineStr">
        <is>
          <t>Unrecognized deferred tax assets</t>
        </is>
      </c>
      <c r="B6" s="5" t="n">
        <v>39963</v>
      </c>
      <c r="C6" s="5" t="n">
        <v>34703</v>
      </c>
    </row>
    <row r="7">
      <c r="A7" s="4" t="inlineStr">
        <is>
          <t>Minimum alternate tax [Member]</t>
        </is>
      </c>
    </row>
    <row r="8">
      <c r="A8" s="3" t="inlineStr">
        <is>
          <t>Disclosure Of Components Of Deferred Tax Assets [Line Items]</t>
        </is>
      </c>
    </row>
    <row r="9">
      <c r="A9" s="4" t="inlineStr">
        <is>
          <t>Unrecognized deferred tax assets</t>
        </is>
      </c>
      <c r="C9" s="5" t="n">
        <v>644</v>
      </c>
    </row>
    <row r="10">
      <c r="A10" s="4" t="inlineStr">
        <is>
          <t>Tax loss carry forwards [Member]</t>
        </is>
      </c>
    </row>
    <row r="11">
      <c r="A11" s="3" t="inlineStr">
        <is>
          <t>Disclosure Of Components Of Deferred Tax Assets [Line Items]</t>
        </is>
      </c>
    </row>
    <row r="12">
      <c r="A12" s="4" t="inlineStr">
        <is>
          <t>Unrecognized deferred tax assets</t>
        </is>
      </c>
      <c r="B12" s="6" t="n">
        <v>164590</v>
      </c>
      <c r="C12" s="6" t="n">
        <v>19673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1" customWidth="1" min="2" max="2"/>
  </cols>
  <sheetData>
    <row r="1">
      <c r="A1" s="1" t="inlineStr">
        <is>
          <t>Tax Assets and Liabilities - Additional Information (Detail) $ in Thousands</t>
        </is>
      </c>
      <c r="B1" s="2" t="inlineStr">
        <is>
          <t>12 Months Ended</t>
        </is>
      </c>
    </row>
    <row r="2">
      <c r="B2" s="2" t="inlineStr">
        <is>
          <t>Mar. 31, 2020USD ($)</t>
        </is>
      </c>
    </row>
    <row r="3">
      <c r="A3" s="4" t="inlineStr">
        <is>
          <t>Bottom of range [Member]</t>
        </is>
      </c>
    </row>
    <row r="4">
      <c r="A4" s="3" t="inlineStr">
        <is>
          <t>Disclosure Of Components Of Deferred Tax Assets And Liabilities [Line Items]</t>
        </is>
      </c>
    </row>
    <row r="5">
      <c r="A5" s="4" t="inlineStr">
        <is>
          <t>Tax loss expiration period</t>
        </is>
      </c>
      <c r="B5" s="4" t="inlineStr">
        <is>
          <t>2022</t>
        </is>
      </c>
    </row>
    <row r="6">
      <c r="A6" s="4" t="inlineStr">
        <is>
          <t>Top of range [Member]</t>
        </is>
      </c>
    </row>
    <row r="7">
      <c r="A7" s="3" t="inlineStr">
        <is>
          <t>Disclosure Of Components Of Deferred Tax Assets And Liabilities [Line Items]</t>
        </is>
      </c>
    </row>
    <row r="8">
      <c r="A8" s="4" t="inlineStr">
        <is>
          <t>Tax loss expiration period</t>
        </is>
      </c>
      <c r="B8" s="4" t="inlineStr">
        <is>
          <t>2035</t>
        </is>
      </c>
    </row>
    <row r="9">
      <c r="A9" s="4" t="inlineStr">
        <is>
          <t>Singapore Entity [Member]</t>
        </is>
      </c>
    </row>
    <row r="10">
      <c r="A10" s="3" t="inlineStr">
        <is>
          <t>Disclosure Of Components Of Deferred Tax Assets And Liabilities [Line Items]</t>
        </is>
      </c>
    </row>
    <row r="11">
      <c r="A11" s="4" t="inlineStr">
        <is>
          <t>Tax losses carried forward for an indefinite period</t>
        </is>
      </c>
      <c r="B11" s="6" t="n">
        <v>888</v>
      </c>
    </row>
    <row r="12">
      <c r="A12" s="4" t="inlineStr">
        <is>
          <t>Indian Subsidiaries [Member]</t>
        </is>
      </c>
    </row>
    <row r="13">
      <c r="A13" s="3" t="inlineStr">
        <is>
          <t>Disclosure Of Components Of Deferred Tax Assets And Liabilities [Line Items]</t>
        </is>
      </c>
    </row>
    <row r="14">
      <c r="A14" s="4" t="inlineStr">
        <is>
          <t>Unabsorbed depreciation carried forward for an indefinite period</t>
        </is>
      </c>
      <c r="B14" s="6" t="n">
        <v>27658</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Assets and Liabilities - Summary of Recognized Deferred Tax Assets and Liabilities (Detail) - USD ($) $ in Thousands</t>
        </is>
      </c>
      <c r="B1" s="2" t="inlineStr">
        <is>
          <t>Mar. 31, 2020</t>
        </is>
      </c>
      <c r="C1" s="2" t="inlineStr">
        <is>
          <t>Mar. 31, 2019</t>
        </is>
      </c>
      <c r="D1" s="2" t="inlineStr">
        <is>
          <t>Mar. 31, 2018</t>
        </is>
      </c>
    </row>
    <row r="2">
      <c r="A2" s="3" t="inlineStr">
        <is>
          <t>Disclosure Of Components Of Deferred Tax Assets And Liabilities [Line Items]</t>
        </is>
      </c>
    </row>
    <row r="3">
      <c r="A3" s="4" t="inlineStr">
        <is>
          <t>Deferred tax assets</t>
        </is>
      </c>
      <c r="B3" s="4" t="inlineStr">
        <is>
          <t xml:space="preserve"> </t>
        </is>
      </c>
      <c r="C3" s="4" t="inlineStr">
        <is>
          <t xml:space="preserve"> </t>
        </is>
      </c>
    </row>
    <row r="4">
      <c r="A4" s="4" t="inlineStr">
        <is>
          <t>Deferred tax liabilities</t>
        </is>
      </c>
      <c r="B4" s="5" t="n">
        <v>-1777</v>
      </c>
      <c r="C4" s="5" t="n">
        <v>-601</v>
      </c>
    </row>
    <row r="5">
      <c r="A5" s="4" t="inlineStr">
        <is>
          <t>Deferred tax assets and liabilities</t>
        </is>
      </c>
      <c r="B5" s="5" t="n">
        <v>-1777</v>
      </c>
      <c r="C5" s="5" t="n">
        <v>-601</v>
      </c>
      <c r="D5" s="6" t="n">
        <v>-115</v>
      </c>
    </row>
    <row r="6">
      <c r="A6" s="4" t="inlineStr">
        <is>
          <t>Carrying amounts [Member]</t>
        </is>
      </c>
    </row>
    <row r="7">
      <c r="A7" s="3" t="inlineStr">
        <is>
          <t>Disclosure Of Components Of Deferred Tax Assets And Liabilities [Line Items]</t>
        </is>
      </c>
    </row>
    <row r="8">
      <c r="A8" s="4" t="inlineStr">
        <is>
          <t>Deferred tax assets</t>
        </is>
      </c>
      <c r="B8" s="5" t="n">
        <v>19139</v>
      </c>
      <c r="C8" s="5" t="n">
        <v>29401</v>
      </c>
    </row>
    <row r="9">
      <c r="A9" s="4" t="inlineStr">
        <is>
          <t>Deferred tax liabilities</t>
        </is>
      </c>
      <c r="B9" s="5" t="n">
        <v>-20916</v>
      </c>
      <c r="C9" s="5" t="n">
        <v>-30002</v>
      </c>
    </row>
    <row r="10">
      <c r="A10" s="4" t="inlineStr">
        <is>
          <t>Deferred tax assets and liabilities</t>
        </is>
      </c>
      <c r="B10" s="5" t="n">
        <v>-1777</v>
      </c>
      <c r="C10" s="5" t="n">
        <v>-601</v>
      </c>
    </row>
    <row r="11">
      <c r="A11" s="4" t="inlineStr">
        <is>
          <t>Carrying amounts [Member] | Intangible assets [Member]</t>
        </is>
      </c>
    </row>
    <row r="12">
      <c r="A12" s="3" t="inlineStr">
        <is>
          <t>Disclosure Of Components Of Deferred Tax Assets And Liabilities [Line Items]</t>
        </is>
      </c>
    </row>
    <row r="13">
      <c r="A13" s="4" t="inlineStr">
        <is>
          <t>Deferred tax assets</t>
        </is>
      </c>
      <c r="B13" s="4" t="inlineStr">
        <is>
          <t xml:space="preserve"> </t>
        </is>
      </c>
      <c r="C13" s="4" t="inlineStr">
        <is>
          <t xml:space="preserve"> </t>
        </is>
      </c>
    </row>
    <row r="14">
      <c r="A14" s="4" t="inlineStr">
        <is>
          <t>Deferred tax liabilities</t>
        </is>
      </c>
      <c r="B14" s="5" t="n">
        <v>-20916</v>
      </c>
      <c r="C14" s="5" t="n">
        <v>-30002</v>
      </c>
    </row>
    <row r="15">
      <c r="A15" s="4" t="inlineStr">
        <is>
          <t>Deferred tax assets and liabilities</t>
        </is>
      </c>
      <c r="B15" s="5" t="n">
        <v>-20916</v>
      </c>
      <c r="C15" s="5" t="n">
        <v>-30002</v>
      </c>
    </row>
    <row r="16">
      <c r="A16" s="4" t="inlineStr">
        <is>
          <t>Carrying amounts [Member] | Trade and other receivables [Member]</t>
        </is>
      </c>
    </row>
    <row r="17">
      <c r="A17" s="3" t="inlineStr">
        <is>
          <t>Disclosure Of Components Of Deferred Tax Assets And Liabilities [Line Items]</t>
        </is>
      </c>
    </row>
    <row r="18">
      <c r="A18" s="4" t="inlineStr">
        <is>
          <t>Deferred tax assets</t>
        </is>
      </c>
      <c r="B18" s="5" t="n">
        <v>48</v>
      </c>
      <c r="C18" s="4" t="inlineStr">
        <is>
          <t xml:space="preserve"> </t>
        </is>
      </c>
    </row>
    <row r="19">
      <c r="A19" s="4" t="inlineStr">
        <is>
          <t>Deferred tax liabilities</t>
        </is>
      </c>
      <c r="B19" s="4" t="inlineStr">
        <is>
          <t xml:space="preserve"> </t>
        </is>
      </c>
      <c r="C19" s="4" t="inlineStr">
        <is>
          <t xml:space="preserve"> </t>
        </is>
      </c>
    </row>
    <row r="20">
      <c r="A20" s="4" t="inlineStr">
        <is>
          <t>Deferred tax assets and liabilities</t>
        </is>
      </c>
      <c r="B20" s="5" t="n">
        <v>48</v>
      </c>
      <c r="C20" s="4" t="inlineStr">
        <is>
          <t xml:space="preserve"> </t>
        </is>
      </c>
    </row>
    <row r="21">
      <c r="A21" s="4" t="inlineStr">
        <is>
          <t>Carrying amounts [Member] | Employee benefits [Member]</t>
        </is>
      </c>
    </row>
    <row r="22">
      <c r="A22" s="3" t="inlineStr">
        <is>
          <t>Disclosure Of Components Of Deferred Tax Assets And Liabilities [Line Items]</t>
        </is>
      </c>
    </row>
    <row r="23">
      <c r="A23" s="4" t="inlineStr">
        <is>
          <t>Deferred tax assets</t>
        </is>
      </c>
      <c r="B23" s="5" t="n">
        <v>119</v>
      </c>
      <c r="C23" s="4" t="inlineStr">
        <is>
          <t xml:space="preserve"> </t>
        </is>
      </c>
    </row>
    <row r="24">
      <c r="A24" s="4" t="inlineStr">
        <is>
          <t>Deferred tax liabilities</t>
        </is>
      </c>
      <c r="B24" s="4" t="inlineStr">
        <is>
          <t xml:space="preserve"> </t>
        </is>
      </c>
      <c r="C24" s="4" t="inlineStr">
        <is>
          <t xml:space="preserve"> </t>
        </is>
      </c>
    </row>
    <row r="25">
      <c r="A25" s="4" t="inlineStr">
        <is>
          <t>Deferred tax assets and liabilities</t>
        </is>
      </c>
      <c r="B25" s="5" t="n">
        <v>119</v>
      </c>
      <c r="C25" s="4" t="inlineStr">
        <is>
          <t xml:space="preserve"> </t>
        </is>
      </c>
    </row>
    <row r="26">
      <c r="A26" s="4" t="inlineStr">
        <is>
          <t>Carrying amounts [Member] | Share Based Payments [Member]</t>
        </is>
      </c>
    </row>
    <row r="27">
      <c r="A27" s="3" t="inlineStr">
        <is>
          <t>Disclosure Of Components Of Deferred Tax Assets And Liabilities [Line Items]</t>
        </is>
      </c>
    </row>
    <row r="28">
      <c r="A28" s="4" t="inlineStr">
        <is>
          <t>Deferred tax assets</t>
        </is>
      </c>
      <c r="B28" s="5" t="n">
        <v>228</v>
      </c>
      <c r="C28" s="5" t="n">
        <v>115</v>
      </c>
    </row>
    <row r="29">
      <c r="A29" s="4" t="inlineStr">
        <is>
          <t>Deferred tax liabilities</t>
        </is>
      </c>
      <c r="B29" s="4" t="inlineStr">
        <is>
          <t xml:space="preserve"> </t>
        </is>
      </c>
      <c r="C29" s="4" t="inlineStr">
        <is>
          <t xml:space="preserve"> </t>
        </is>
      </c>
    </row>
    <row r="30">
      <c r="A30" s="4" t="inlineStr">
        <is>
          <t>Deferred tax assets and liabilities</t>
        </is>
      </c>
      <c r="B30" s="5" t="n">
        <v>228</v>
      </c>
      <c r="C30" s="5" t="n">
        <v>115</v>
      </c>
    </row>
    <row r="31">
      <c r="A31" s="4" t="inlineStr">
        <is>
          <t>Carrying amounts [Member] | Tax loss carry forwards [Member]</t>
        </is>
      </c>
    </row>
    <row r="32">
      <c r="A32" s="3" t="inlineStr">
        <is>
          <t>Disclosure Of Components Of Deferred Tax Assets And Liabilities [Line Items]</t>
        </is>
      </c>
    </row>
    <row r="33">
      <c r="A33" s="4" t="inlineStr">
        <is>
          <t>Deferred tax assets</t>
        </is>
      </c>
      <c r="B33" s="5" t="n">
        <v>18739</v>
      </c>
      <c r="C33" s="5" t="n">
        <v>29286</v>
      </c>
    </row>
    <row r="34">
      <c r="A34" s="4" t="inlineStr">
        <is>
          <t>Deferred tax liabilities</t>
        </is>
      </c>
      <c r="B34" s="4" t="inlineStr">
        <is>
          <t xml:space="preserve"> </t>
        </is>
      </c>
      <c r="C34" s="4" t="inlineStr">
        <is>
          <t xml:space="preserve"> </t>
        </is>
      </c>
    </row>
    <row r="35">
      <c r="A35" s="4" t="inlineStr">
        <is>
          <t>Deferred tax assets and liabilities</t>
        </is>
      </c>
      <c r="B35" s="5" t="n">
        <v>18739</v>
      </c>
      <c r="C35" s="5" t="n">
        <v>29286</v>
      </c>
    </row>
    <row r="36">
      <c r="A36" s="4" t="inlineStr">
        <is>
          <t>Carrying amounts [Member] | Other non-current liabilities [Member]</t>
        </is>
      </c>
    </row>
    <row r="37">
      <c r="A37" s="3" t="inlineStr">
        <is>
          <t>Disclosure Of Components Of Deferred Tax Assets And Liabilities [Line Items]</t>
        </is>
      </c>
    </row>
    <row r="38">
      <c r="A38" s="4" t="inlineStr">
        <is>
          <t>Deferred tax assets</t>
        </is>
      </c>
      <c r="B38" s="5" t="n">
        <v>5</v>
      </c>
      <c r="C38" s="4" t="inlineStr">
        <is>
          <t xml:space="preserve"> </t>
        </is>
      </c>
    </row>
    <row r="39">
      <c r="A39" s="4" t="inlineStr">
        <is>
          <t>Deferred tax liabilities</t>
        </is>
      </c>
      <c r="B39" s="4" t="inlineStr">
        <is>
          <t xml:space="preserve"> </t>
        </is>
      </c>
      <c r="C39" s="4" t="inlineStr">
        <is>
          <t xml:space="preserve"> </t>
        </is>
      </c>
    </row>
    <row r="40">
      <c r="A40" s="4" t="inlineStr">
        <is>
          <t>Deferred tax assets and liabilities</t>
        </is>
      </c>
      <c r="B40" s="5" t="n">
        <v>5</v>
      </c>
      <c r="C40" s="4" t="inlineStr">
        <is>
          <t xml:space="preserve"> </t>
        </is>
      </c>
    </row>
    <row r="41">
      <c r="A41" s="4" t="inlineStr">
        <is>
          <t>Carrying amounts [Member] | Set off [Member]</t>
        </is>
      </c>
    </row>
    <row r="42">
      <c r="A42" s="3" t="inlineStr">
        <is>
          <t>Disclosure Of Components Of Deferred Tax Assets And Liabilities [Line Items]</t>
        </is>
      </c>
    </row>
    <row r="43">
      <c r="A43" s="4" t="inlineStr">
        <is>
          <t>Deferred tax assets</t>
        </is>
      </c>
      <c r="B43" s="5" t="n">
        <v>19139</v>
      </c>
      <c r="C43" s="5" t="n">
        <v>29401</v>
      </c>
    </row>
    <row r="44">
      <c r="A44" s="4" t="inlineStr">
        <is>
          <t>Deferred tax liabilities</t>
        </is>
      </c>
      <c r="B44" s="5" t="n">
        <v>-19139</v>
      </c>
      <c r="C44" s="5" t="n">
        <v>-29401</v>
      </c>
    </row>
    <row r="45">
      <c r="A45" s="4" t="inlineStr">
        <is>
          <t>Deferred tax assets and liabilities</t>
        </is>
      </c>
      <c r="B45" s="4" t="inlineStr">
        <is>
          <t xml:space="preserve"> </t>
        </is>
      </c>
      <c r="C45"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Assets and Liabilities - Summary of Movement in Deferred Tax Assets/(Liabilities) (Detail) - USD ($) $ in Thousands</t>
        </is>
      </c>
      <c r="B1" s="2" t="inlineStr">
        <is>
          <t>12 Months Ended</t>
        </is>
      </c>
    </row>
    <row r="2">
      <c r="B2" s="2" t="inlineStr">
        <is>
          <t>Mar. 31, 2020</t>
        </is>
      </c>
      <c r="C2" s="2" t="inlineStr">
        <is>
          <t>Mar. 31, 2019</t>
        </is>
      </c>
    </row>
    <row r="3">
      <c r="A3" s="3" t="inlineStr">
        <is>
          <t>Disclosure of Movement in Temporary Differences [Line Items]</t>
        </is>
      </c>
    </row>
    <row r="4">
      <c r="A4" s="4" t="inlineStr">
        <is>
          <t>Beginning balance</t>
        </is>
      </c>
      <c r="B4" s="6" t="n">
        <v>-601</v>
      </c>
      <c r="C4" s="6" t="n">
        <v>-115</v>
      </c>
    </row>
    <row r="5">
      <c r="A5" s="4" t="inlineStr">
        <is>
          <t>Acquired in business combination</t>
        </is>
      </c>
      <c r="B5" s="5" t="n">
        <v>-1890</v>
      </c>
      <c r="C5" s="5" t="n">
        <v>-1317</v>
      </c>
    </row>
    <row r="6">
      <c r="A6" s="4" t="inlineStr">
        <is>
          <t>Recognised in profit or loss</t>
        </is>
      </c>
      <c r="B6" s="5" t="n">
        <v>378</v>
      </c>
      <c r="C6" s="5" t="n">
        <v>800</v>
      </c>
    </row>
    <row r="7">
      <c r="A7" s="4" t="inlineStr">
        <is>
          <t>Effects of movement in foreign exchange rates</t>
        </is>
      </c>
      <c r="B7" s="5" t="n">
        <v>336</v>
      </c>
      <c r="C7" s="5" t="n">
        <v>31</v>
      </c>
    </row>
    <row r="8">
      <c r="A8" s="4" t="inlineStr">
        <is>
          <t>Ending balance</t>
        </is>
      </c>
      <c r="B8" s="5" t="n">
        <v>-1777</v>
      </c>
      <c r="C8" s="5" t="n">
        <v>-601</v>
      </c>
    </row>
    <row r="9">
      <c r="A9" s="4" t="inlineStr">
        <is>
          <t>Property, plant and equipment [Member]</t>
        </is>
      </c>
    </row>
    <row r="10">
      <c r="A10" s="3" t="inlineStr">
        <is>
          <t>Disclosure of Movement in Temporary Differences [Line Items]</t>
        </is>
      </c>
    </row>
    <row r="11">
      <c r="A11" s="4" t="inlineStr">
        <is>
          <t>Beginning balance</t>
        </is>
      </c>
      <c r="C11" s="5" t="n">
        <v>-390</v>
      </c>
    </row>
    <row r="12">
      <c r="A12" s="4" t="inlineStr">
        <is>
          <t>Recognised in profit or loss</t>
        </is>
      </c>
      <c r="C12" s="5" t="n">
        <v>362</v>
      </c>
    </row>
    <row r="13">
      <c r="A13" s="4" t="inlineStr">
        <is>
          <t>Effects of movement in foreign exchange rates</t>
        </is>
      </c>
      <c r="C13" s="5" t="n">
        <v>28</v>
      </c>
    </row>
    <row r="14">
      <c r="A14" s="4" t="inlineStr">
        <is>
          <t>Intangible assets [Member]</t>
        </is>
      </c>
    </row>
    <row r="15">
      <c r="A15" s="3" t="inlineStr">
        <is>
          <t>Disclosure of Movement in Temporary Differences [Line Items]</t>
        </is>
      </c>
    </row>
    <row r="16">
      <c r="A16" s="4" t="inlineStr">
        <is>
          <t>Beginning balance</t>
        </is>
      </c>
      <c r="B16" s="5" t="n">
        <v>-30002</v>
      </c>
      <c r="C16" s="5" t="n">
        <v>-33675</v>
      </c>
    </row>
    <row r="17">
      <c r="A17" s="4" t="inlineStr">
        <is>
          <t>Acquired in business combination</t>
        </is>
      </c>
      <c r="B17" s="5" t="n">
        <v>-1890</v>
      </c>
      <c r="C17" s="5" t="n">
        <v>-1688</v>
      </c>
    </row>
    <row r="18">
      <c r="A18" s="4" t="inlineStr">
        <is>
          <t>Recognised in profit or loss</t>
        </is>
      </c>
      <c r="B18" s="5" t="n">
        <v>9110</v>
      </c>
      <c r="C18" s="5" t="n">
        <v>3147</v>
      </c>
    </row>
    <row r="19">
      <c r="A19" s="4" t="inlineStr">
        <is>
          <t>Effects of movement in foreign exchange rates</t>
        </is>
      </c>
      <c r="B19" s="5" t="n">
        <v>1866</v>
      </c>
      <c r="C19" s="5" t="n">
        <v>2214</v>
      </c>
    </row>
    <row r="20">
      <c r="A20" s="4" t="inlineStr">
        <is>
          <t>Ending balance</t>
        </is>
      </c>
      <c r="B20" s="5" t="n">
        <v>-20916</v>
      </c>
      <c r="C20" s="5" t="n">
        <v>-30002</v>
      </c>
    </row>
    <row r="21">
      <c r="A21" s="4" t="inlineStr">
        <is>
          <t>Trade and other receivables [Member]</t>
        </is>
      </c>
    </row>
    <row r="22">
      <c r="A22" s="3" t="inlineStr">
        <is>
          <t>Disclosure of Movement in Temporary Differences [Line Items]</t>
        </is>
      </c>
    </row>
    <row r="23">
      <c r="A23" s="4" t="inlineStr">
        <is>
          <t>Recognised in profit or loss</t>
        </is>
      </c>
      <c r="B23" s="5" t="n">
        <v>51</v>
      </c>
    </row>
    <row r="24">
      <c r="A24" s="4" t="inlineStr">
        <is>
          <t>Effects of movement in foreign exchange rates</t>
        </is>
      </c>
      <c r="B24" s="5" t="n">
        <v>-3</v>
      </c>
    </row>
    <row r="25">
      <c r="A25" s="4" t="inlineStr">
        <is>
          <t>Ending balance</t>
        </is>
      </c>
      <c r="B25" s="5" t="n">
        <v>48</v>
      </c>
    </row>
    <row r="26">
      <c r="A26" s="4" t="inlineStr">
        <is>
          <t>Share Based Payments [Member]</t>
        </is>
      </c>
    </row>
    <row r="27">
      <c r="A27" s="3" t="inlineStr">
        <is>
          <t>Disclosure of Movement in Temporary Differences [Line Items]</t>
        </is>
      </c>
    </row>
    <row r="28">
      <c r="A28" s="4" t="inlineStr">
        <is>
          <t>Beginning balance</t>
        </is>
      </c>
      <c r="B28" s="5" t="n">
        <v>115</v>
      </c>
    </row>
    <row r="29">
      <c r="A29" s="4" t="inlineStr">
        <is>
          <t>Recognised in profit or loss</t>
        </is>
      </c>
      <c r="B29" s="5" t="n">
        <v>241</v>
      </c>
      <c r="C29" s="5" t="n">
        <v>115</v>
      </c>
    </row>
    <row r="30">
      <c r="A30" s="4" t="inlineStr">
        <is>
          <t>Effects of movement in foreign exchange rates</t>
        </is>
      </c>
      <c r="B30" s="5" t="n">
        <v>-128</v>
      </c>
    </row>
    <row r="31">
      <c r="A31" s="4" t="inlineStr">
        <is>
          <t>Ending balance</t>
        </is>
      </c>
      <c r="B31" s="5" t="n">
        <v>228</v>
      </c>
      <c r="C31" s="5" t="n">
        <v>115</v>
      </c>
    </row>
    <row r="32">
      <c r="A32" s="4" t="inlineStr">
        <is>
          <t>Tax loss carry forwards [Member]</t>
        </is>
      </c>
    </row>
    <row r="33">
      <c r="A33" s="3" t="inlineStr">
        <is>
          <t>Disclosure of Movement in Temporary Differences [Line Items]</t>
        </is>
      </c>
    </row>
    <row r="34">
      <c r="A34" s="4" t="inlineStr">
        <is>
          <t>Beginning balance</t>
        </is>
      </c>
      <c r="B34" s="5" t="n">
        <v>29286</v>
      </c>
      <c r="C34" s="5" t="n">
        <v>33950</v>
      </c>
    </row>
    <row r="35">
      <c r="A35" s="4" t="inlineStr">
        <is>
          <t>Acquired in business combination</t>
        </is>
      </c>
      <c r="C35" s="5" t="n">
        <v>371</v>
      </c>
    </row>
    <row r="36">
      <c r="A36" s="4" t="inlineStr">
        <is>
          <t>Recognised in profit or loss</t>
        </is>
      </c>
      <c r="B36" s="5" t="n">
        <v>-9034</v>
      </c>
      <c r="C36" s="5" t="n">
        <v>-2824</v>
      </c>
    </row>
    <row r="37">
      <c r="A37" s="4" t="inlineStr">
        <is>
          <t>Effects of movement in foreign exchange rates</t>
        </is>
      </c>
      <c r="B37" s="5" t="n">
        <v>-1513</v>
      </c>
      <c r="C37" s="5" t="n">
        <v>-2211</v>
      </c>
    </row>
    <row r="38">
      <c r="A38" s="4" t="inlineStr">
        <is>
          <t>Ending balance</t>
        </is>
      </c>
      <c r="B38" s="5" t="n">
        <v>18739</v>
      </c>
      <c r="C38" s="6" t="n">
        <v>29286</v>
      </c>
    </row>
    <row r="39">
      <c r="A39" s="4" t="inlineStr">
        <is>
          <t>Employee benefits [Member]</t>
        </is>
      </c>
    </row>
    <row r="40">
      <c r="A40" s="3" t="inlineStr">
        <is>
          <t>Disclosure of Movement in Temporary Differences [Line Items]</t>
        </is>
      </c>
    </row>
    <row r="41">
      <c r="A41" s="4" t="inlineStr">
        <is>
          <t>Recognised in profit or loss</t>
        </is>
      </c>
      <c r="B41" s="5" t="n">
        <v>66</v>
      </c>
    </row>
    <row r="42">
      <c r="A42" s="4" t="inlineStr">
        <is>
          <t>Effects of movement in foreign exchange rates</t>
        </is>
      </c>
      <c r="B42" s="5" t="n">
        <v>53</v>
      </c>
    </row>
    <row r="43">
      <c r="A43" s="4" t="inlineStr">
        <is>
          <t>Ending balance</t>
        </is>
      </c>
      <c r="B43" s="5" t="n">
        <v>119</v>
      </c>
    </row>
    <row r="44">
      <c r="A44" s="4" t="inlineStr">
        <is>
          <t>Other non-current liabilities [Member]</t>
        </is>
      </c>
    </row>
    <row r="45">
      <c r="A45" s="3" t="inlineStr">
        <is>
          <t>Disclosure of Movement in Temporary Differences [Line Items]</t>
        </is>
      </c>
    </row>
    <row r="46">
      <c r="A46" s="4" t="inlineStr">
        <is>
          <t>Recognised in profit or loss</t>
        </is>
      </c>
      <c r="B46" s="5" t="n">
        <v>-56</v>
      </c>
    </row>
    <row r="47">
      <c r="A47" s="4" t="inlineStr">
        <is>
          <t>Effects of movement in foreign exchange rates</t>
        </is>
      </c>
      <c r="B47" s="5" t="n">
        <v>61</v>
      </c>
    </row>
    <row r="48">
      <c r="A48" s="4" t="inlineStr">
        <is>
          <t>Ending balance</t>
        </is>
      </c>
      <c r="B48" s="6" t="n">
        <v>5</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USD ($) $ in Thousands</t>
        </is>
      </c>
      <c r="B1" s="2" t="inlineStr">
        <is>
          <t>Mar. 31, 2020</t>
        </is>
      </c>
      <c r="C1" s="2" t="inlineStr">
        <is>
          <t>Mar. 31, 2019</t>
        </is>
      </c>
    </row>
    <row r="2">
      <c r="A2" s="3" t="inlineStr">
        <is>
          <t>Disclosure Of Trade And Other Receivables [Abstract]</t>
        </is>
      </c>
    </row>
    <row r="3">
      <c r="A3" s="4" t="inlineStr">
        <is>
          <t>Trade and other receivables, net</t>
        </is>
      </c>
      <c r="B3" s="6" t="n">
        <v>46814</v>
      </c>
      <c r="C3" s="6" t="n">
        <v>46819</v>
      </c>
    </row>
    <row r="4">
      <c r="A4" s="4" t="inlineStr">
        <is>
          <t>Due from employees</t>
        </is>
      </c>
      <c r="B4" s="5" t="n">
        <v>542</v>
      </c>
      <c r="C4" s="5" t="n">
        <v>326</v>
      </c>
    </row>
    <row r="5">
      <c r="A5" s="4" t="inlineStr">
        <is>
          <t>Security deposits, net</t>
        </is>
      </c>
      <c r="B5" s="5" t="n">
        <v>8152</v>
      </c>
      <c r="C5" s="5" t="n">
        <v>6550</v>
      </c>
    </row>
    <row r="6">
      <c r="A6" s="4" t="inlineStr">
        <is>
          <t>Interest accrued on term deposits</t>
        </is>
      </c>
      <c r="B6" s="5" t="n">
        <v>557</v>
      </c>
      <c r="C6" s="5" t="n">
        <v>1767</v>
      </c>
    </row>
    <row r="7">
      <c r="A7" s="4" t="inlineStr">
        <is>
          <t>Total</t>
        </is>
      </c>
      <c r="B7" s="5" t="n">
        <v>56065</v>
      </c>
      <c r="C7" s="5" t="n">
        <v>55462</v>
      </c>
    </row>
    <row r="8">
      <c r="A8" s="4" t="inlineStr">
        <is>
          <t>Non-current</t>
        </is>
      </c>
      <c r="B8" s="5" t="n">
        <v>2658</v>
      </c>
      <c r="C8" s="5" t="n">
        <v>2267</v>
      </c>
    </row>
    <row r="9">
      <c r="A9" s="4" t="inlineStr">
        <is>
          <t>Current</t>
        </is>
      </c>
      <c r="B9" s="6" t="n">
        <v>53407</v>
      </c>
      <c r="C9" s="6" t="n">
        <v>5319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Combinations</t>
        </is>
      </c>
      <c r="B1" s="2" t="inlineStr">
        <is>
          <t>12 Months Ended</t>
        </is>
      </c>
    </row>
    <row r="2">
      <c r="B2" s="2" t="inlineStr">
        <is>
          <t>Mar. 31, 2020</t>
        </is>
      </c>
    </row>
    <row r="3">
      <c r="A3" s="3" t="inlineStr">
        <is>
          <t>Disclosure Of Business Combinations [Abstract]</t>
        </is>
      </c>
    </row>
    <row r="4">
      <c r="A4" s="4" t="inlineStr">
        <is>
          <t>Business Combinations</t>
        </is>
      </c>
      <c r="B4" s="4" t="inlineStr">
        <is>
          <t xml:space="preserve">8 )
BUSINESS COMBINATIONS a) Acquisition of Bitla Software Private Limited On July 25, 2018, the Group through one of its Indian subsidiaries, acquired 100% of the outstanding shares and voting interest of Bitla Software Private Limited (‘Bitla’), a travel technology provider company in India, through a Share Purchase Agreement ("SPA"). Through this acquisition, the Group aims at providing an extensive offering of technology products and solutions for the bus and hotel suppliers ecosystem and to accelerate growth in all of its travel segments and further strengthen the Group's strong market position. The operations of Bitla have been consolidated in the financial statements of the Group from July 25, 2018. In the year ended March 31, 2019, Bitla contributed revenue of USD 4,208 and loss of USD 1,953 to the Group’s result. If the acquisition had occurred on April 1, 2018, management estimates that consolidated revenue would have been USD 487,512 and consolidated loss for the year ended March 31, 2019 would have been USD 169,508. In determining these amounts, management has assumed that the fair value adjustments that arose on the date of acquisition would have been the same if the acquisition had occurred on April 1, 2018. Consideration transferred The purchase consideration comprised of the following:
Cash consideration
11,942
Total consideration transferred
11,942
Further, an additional payment may be required that can be forfeited due to termination of employment of the promoter and certain employees. This potential additional liability, which is linked to the service period, will be recorded as compensation cost under IAS 19 for future services till July 2020 and does not form part of consideration for acquiring the shares. On August 25, 2019, the Company entered into an amendment to the SPA wherein the additional payment is no longer linked to the service period without changing the original payout dates. Accordingly, the Company has recorded the entire compensation cost of USD 3,451 associated with this liability during the year ended March 31, 2020 (March 31, 2019: USD 1,844). Acquisition-related costs The Group incurred acquisition related costs of USD 46 relating to external legal fees and due diligence cost. These amounts are included in other operating expenses in the consolidated statement of profit or loss and other comprehensive income (loss) for the year ended March 31, 2019. Identifiable assets acquired and liabilities assumed The acquisition was accounted for under the acquisition method of accounting in accordance with IFRS 3 "Business Combinations". The assets and liabilities of Bitla were recorded at their fair value at the date of acquisition. The purchase price has been allocated based on management’s estimates and an independent appraisal of fair values as follows:
Property, plant and equipment
49
Intangible assets
6,066
Other non-current assets
22
Current assets and liabilities, net (including cash and cash equivalents of USD 691)
464
Employee benefits
(57
)
Deferred tax liabilities
(1,317
)
Right to receive equity stake in a travel entity
411
Total identifiable net assets acquired
5,638
Goodwill
6,304
Total purchase price
11,942
The fair value of the current assets acquired includes trade receivables with a fair value of USD 645. The goodwill was attributable mainly to the skills and technical talent of Bitla’s work force. Goodwill recognized is not expected to be deductible for income tax purposes. (b) Acquisition of Quest2Travel.com India Private Limited On April 30, 2019, the Group through one of its Indian subsidiaries acquired 51% equity interest in Quest2Travel.com India Private Limited ("Q2T"), a corporate travel management company in India. This business acquisition was conducted by entering into the Share Purchase Agreement (SPA) for a cash consideration of USD 14,699 to the existing shareholders for the sale of their shares in Q2T. Through this acquisition, the Group aims at offering entire workflow of travel procurement to large corporate clients for their end-to-end employee travel needs. The operations of Q2T have been consolidated in the financial statements of the Group from April 30, 2019. In the year ended March 31, 2020, Q2T contributed revenue of USD 3,715 and profit of USD 539 to the Group’s result. If the acquisition had occurred on April 1, 2019, management estimates that consolidated revenue would have been USD 511,830 and consolidated loss for the year ended March 31, 2020 would have been USD 447,472. In determining these amounts, management has assumed that the fair value adjustments that arose on the date of acquisition would have been the same if the acquisition had occurred on April 1, 2019. Total purchase price of the acquisition, net of USD 69 cash acquired is USD 14,630. The Company will also acquire the remaining shares of Q2T from the existing shareholders in cash for an estimated additional consideration of USD 14,550, which represents its fair value as at the acquisition date, in three equal tranches, over a three year earn-out period ending 2022. The earn-out will be based on valuation linked to future profitability of Q2T. The financial liability in respect of acquisition of these shares has been recognized with corresponding debit to accumulated deficit as the selling shareholders still have access to the returns associated with the underlying ownership interest. Acquisition-related costs The Group incurred acquisition related costs of USD 71 relating to external legal fees and due diligence cost. These amounts are included in other operating expenses in the consolidated statement of profit or loss and other comprehensive income (loss) for the year ended March 31, 2020. Identifiable assets acquired and liabilities assumed The acquisition was accounted for under the acquisition method of accounting in accordance with IFRS 3 "Business Combinations". The assets and liabilities of Q2T were recorded at their fair value at the date of acquisition. The purchase price has been allocated based on management’s estimates and an independent appraisal of fair values as follows:
Property, plant and equipment
1,449
Intangible assets
6,792
Other non-current assets
107
Current assets and liabilities, net (including cash and cash equivalents of USD 69)
2,644
Other non-current liabilities
(738
)
Deferred tax liabilities
(1,890
)
Total identifiable net assets acquired
8,364
Non-controlling interest
(4,098
)
Goodwill
10,433
Total purchase price
14,699
The fair value of the current assets acquired includes trade receivables with a fair value of USD 3,199. The goodwill was attributable mainly to the skills and technical talent of Q2T’s work force. Goodwill is not expected to be deductible for income tax purpos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 - USD ($) $ in Thousands</t>
        </is>
      </c>
      <c r="B1" s="2" t="inlineStr">
        <is>
          <t>Mar. 31, 2020</t>
        </is>
      </c>
      <c r="C1" s="2" t="inlineStr">
        <is>
          <t>Mar. 31, 2019</t>
        </is>
      </c>
    </row>
    <row r="2">
      <c r="A2" s="3" t="inlineStr">
        <is>
          <t>Cash And Cash Equivalents [Abstract]</t>
        </is>
      </c>
    </row>
    <row r="3">
      <c r="A3" s="4" t="inlineStr">
        <is>
          <t>Cash in hand</t>
        </is>
      </c>
      <c r="B3" s="6" t="n">
        <v>90</v>
      </c>
      <c r="C3" s="6" t="n">
        <v>93</v>
      </c>
    </row>
    <row r="4">
      <c r="A4" s="4" t="inlineStr">
        <is>
          <t>Funds in transit</t>
        </is>
      </c>
      <c r="B4" s="5" t="n">
        <v>4631</v>
      </c>
      <c r="C4" s="5" t="n">
        <v>45108</v>
      </c>
    </row>
    <row r="5">
      <c r="A5" s="4" t="inlineStr">
        <is>
          <t>Bank balances</t>
        </is>
      </c>
      <c r="B5" s="5" t="n">
        <v>113477</v>
      </c>
      <c r="C5" s="5" t="n">
        <v>132789</v>
      </c>
    </row>
    <row r="6">
      <c r="A6" s="4" t="inlineStr">
        <is>
          <t>Term deposits</t>
        </is>
      </c>
      <c r="B6" s="5" t="n">
        <v>11683</v>
      </c>
    </row>
    <row r="7">
      <c r="A7" s="4" t="inlineStr">
        <is>
          <t>Total</t>
        </is>
      </c>
      <c r="B7" s="6" t="n">
        <v>129881</v>
      </c>
      <c r="C7" s="6" t="n">
        <v>17799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erm Deposits - Schedule of Term Deposits (Detail) - USD ($) $ in Thousands</t>
        </is>
      </c>
      <c r="B1" s="2" t="inlineStr">
        <is>
          <t>Mar. 31, 2020</t>
        </is>
      </c>
      <c r="C1" s="2" t="inlineStr">
        <is>
          <t>Mar. 31, 2019</t>
        </is>
      </c>
    </row>
    <row r="2">
      <c r="A2" s="3" t="inlineStr">
        <is>
          <t>Term Deposit [Abstract]</t>
        </is>
      </c>
    </row>
    <row r="3">
      <c r="A3" s="4" t="inlineStr">
        <is>
          <t>Term deposits</t>
        </is>
      </c>
      <c r="B3" s="6" t="n">
        <v>38030</v>
      </c>
      <c r="C3" s="6" t="n">
        <v>134133</v>
      </c>
    </row>
    <row r="4">
      <c r="A4" s="4" t="inlineStr">
        <is>
          <t>Non-current</t>
        </is>
      </c>
      <c r="B4" s="5" t="n">
        <v>207</v>
      </c>
      <c r="C4" s="5" t="n">
        <v>139</v>
      </c>
    </row>
    <row r="5">
      <c r="A5" s="4" t="inlineStr">
        <is>
          <t>Current</t>
        </is>
      </c>
      <c r="B5" s="5" t="n">
        <v>37823</v>
      </c>
      <c r="C5" s="5" t="n">
        <v>133994</v>
      </c>
    </row>
    <row r="6">
      <c r="A6" s="4" t="inlineStr">
        <is>
          <t>Total</t>
        </is>
      </c>
      <c r="B6" s="6" t="n">
        <v>38030</v>
      </c>
      <c r="C6" s="6" t="n">
        <v>13413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Deposits - Additional Information (Detail) - USD ($) $ in Thousands</t>
        </is>
      </c>
      <c r="B1" s="2" t="inlineStr">
        <is>
          <t>Mar. 31, 2020</t>
        </is>
      </c>
      <c r="C1" s="2" t="inlineStr">
        <is>
          <t>Mar. 31, 2019</t>
        </is>
      </c>
    </row>
    <row r="2">
      <c r="A2" s="3" t="inlineStr">
        <is>
          <t>Term Deposit [Abstract]</t>
        </is>
      </c>
    </row>
    <row r="3">
      <c r="A3" s="4" t="inlineStr">
        <is>
          <t>Letter of credit issued to various airlines</t>
        </is>
      </c>
      <c r="B3" s="6" t="n">
        <v>90</v>
      </c>
      <c r="C3" s="6" t="n">
        <v>90</v>
      </c>
    </row>
    <row r="4">
      <c r="A4" s="4" t="inlineStr">
        <is>
          <t>Pledged with banks against bank guarantees, bank over draft facility and other facilities</t>
        </is>
      </c>
      <c r="B4" s="6" t="n">
        <v>1402</v>
      </c>
      <c r="C4" s="6" t="n">
        <v>168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Assets - Summary of Other Current Assets (Detail) - USD ($) $ in Thousands</t>
        </is>
      </c>
      <c r="C1" s="2" t="inlineStr">
        <is>
          <t>Mar. 31, 2020</t>
        </is>
      </c>
      <c r="D1" s="2" t="inlineStr">
        <is>
          <t>Mar. 31, 2019</t>
        </is>
      </c>
    </row>
    <row r="2">
      <c r="A2" s="3" t="inlineStr">
        <is>
          <t>Other Current Assets [Abstract]</t>
        </is>
      </c>
    </row>
    <row r="3">
      <c r="A3" s="4" t="inlineStr">
        <is>
          <t>Advance to suppliers</t>
        </is>
      </c>
      <c r="C3" s="6" t="n">
        <v>49565</v>
      </c>
      <c r="D3" s="6" t="n">
        <v>67268</v>
      </c>
    </row>
    <row r="4">
      <c r="A4" s="4" t="inlineStr">
        <is>
          <t>Prepaid expenses</t>
        </is>
      </c>
      <c r="C4" s="5" t="n">
        <v>3063</v>
      </c>
      <c r="D4" s="5" t="n">
        <v>4207</v>
      </c>
    </row>
    <row r="5">
      <c r="A5" s="4" t="inlineStr">
        <is>
          <t>Prepaid lease rentals</t>
        </is>
      </c>
      <c r="B5" s="4" t="inlineStr">
        <is>
          <t>[1]</t>
        </is>
      </c>
      <c r="D5" s="5" t="n">
        <v>306</v>
      </c>
    </row>
    <row r="6">
      <c r="A6" s="4" t="inlineStr">
        <is>
          <t>Other assets</t>
        </is>
      </c>
      <c r="B6" s="4" t="inlineStr">
        <is>
          <t>[2]</t>
        </is>
      </c>
      <c r="C6" s="5" t="n">
        <v>800</v>
      </c>
      <c r="D6" s="5" t="n">
        <v>1351</v>
      </c>
    </row>
    <row r="7">
      <c r="A7" s="4" t="inlineStr">
        <is>
          <t>Total</t>
        </is>
      </c>
      <c r="C7" s="6" t="n">
        <v>53428</v>
      </c>
      <c r="D7" s="6" t="n">
        <v>73132</v>
      </c>
    </row>
    <row r="8"/>
    <row r="9">
      <c r="A9" s="4" t="inlineStr">
        <is>
          <t>[1]</t>
        </is>
      </c>
      <c r="B9" s="4" t="inlineStr">
        <is>
          <t>Upon adoption of IFRS 16, from April 1, 2019 the Group has reclassified prepaid lease rentals to buildings (right-of-use assets). (refer note 4 and 19).</t>
        </is>
      </c>
    </row>
    <row r="10">
      <c r="A10" s="4" t="inlineStr">
        <is>
          <t>[2]</t>
        </is>
      </c>
      <c r="B10" s="4" t="inlineStr">
        <is>
          <t>As at March 31, 2019, includes USD 411 towards right to receive equity stake in a travel entity acquired in business combination (refer note 8 (a))</t>
        </is>
      </c>
    </row>
  </sheetData>
  <mergeCells count="4">
    <mergeCell ref="A1:B1"/>
    <mergeCell ref="A8:C8"/>
    <mergeCell ref="B9:C9"/>
    <mergeCell ref="B10:C10"/>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ther Current Assets - Summary of Other Current Assets (Parenthetical) (Detail) $ in Thousands</t>
        </is>
      </c>
      <c r="B1" s="2" t="inlineStr">
        <is>
          <t>Mar. 31, 2019USD ($)</t>
        </is>
      </c>
    </row>
    <row r="2">
      <c r="A2" s="3" t="inlineStr">
        <is>
          <t>Other Current Assets [Abstract]</t>
        </is>
      </c>
    </row>
    <row r="3">
      <c r="A3" s="4" t="inlineStr">
        <is>
          <t>Right to receive equity stake in travel entity</t>
        </is>
      </c>
      <c r="B3" s="6" t="n">
        <v>41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Non-Current Assets - Summary of Other Non-Current Assets (Detail) - USD ($) $ in Thousands</t>
        </is>
      </c>
      <c r="C1" s="2" t="inlineStr">
        <is>
          <t>Mar. 31, 2020</t>
        </is>
      </c>
      <c r="D1" s="2" t="inlineStr">
        <is>
          <t>Mar. 31, 2019</t>
        </is>
      </c>
    </row>
    <row r="2">
      <c r="A2" s="3" t="inlineStr">
        <is>
          <t>Other Non Current Assets [Abstract]</t>
        </is>
      </c>
    </row>
    <row r="3">
      <c r="A3" s="4" t="inlineStr">
        <is>
          <t>Prepaid lease rentals</t>
        </is>
      </c>
      <c r="B3" s="4" t="inlineStr">
        <is>
          <t>[1]</t>
        </is>
      </c>
      <c r="D3" s="6" t="n">
        <v>2006</v>
      </c>
    </row>
    <row r="4">
      <c r="A4" s="4" t="inlineStr">
        <is>
          <t>Prepaid expenses</t>
        </is>
      </c>
      <c r="C4" s="6" t="n">
        <v>131</v>
      </c>
      <c r="D4" s="5" t="n">
        <v>267</v>
      </c>
    </row>
    <row r="5">
      <c r="A5" s="4" t="inlineStr">
        <is>
          <t>Total</t>
        </is>
      </c>
      <c r="C5" s="6" t="n">
        <v>131</v>
      </c>
      <c r="D5" s="6" t="n">
        <v>2273</v>
      </c>
    </row>
    <row r="6"/>
    <row r="7">
      <c r="A7" s="4" t="inlineStr">
        <is>
          <t>[1]</t>
        </is>
      </c>
      <c r="B7" s="4" t="inlineStr">
        <is>
          <t>*Upon adoption of IFRS 16, from April 1, 2019 the Group has reclassified prepaid lease rentals to buildings (right-of-use assets). (refer note 4 and 19).</t>
        </is>
      </c>
    </row>
  </sheetData>
  <mergeCells count="3">
    <mergeCell ref="A1:B1"/>
    <mergeCell ref="A6:C6"/>
    <mergeCell ref="B7:C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4" customWidth="1" min="2" max="2"/>
    <col width="16" customWidth="1" min="3" max="3"/>
    <col width="14" customWidth="1" min="4" max="4"/>
    <col width="14" customWidth="1" min="5" max="5"/>
  </cols>
  <sheetData>
    <row r="1">
      <c r="A1" s="1" t="inlineStr">
        <is>
          <t>Capital and Reserves - Schedule of Share Capital and Share Premium (Details) - USD ($) $ in Thousands</t>
        </is>
      </c>
      <c r="C1" s="2" t="inlineStr">
        <is>
          <t>12 Months Ended</t>
        </is>
      </c>
    </row>
    <row r="2">
      <c r="C2" s="2" t="inlineStr">
        <is>
          <t>Mar. 31, 2020</t>
        </is>
      </c>
      <c r="D2" s="2" t="inlineStr">
        <is>
          <t>Mar. 31, 2019</t>
        </is>
      </c>
      <c r="E2" s="2" t="inlineStr">
        <is>
          <t>Mar. 31, 2018</t>
        </is>
      </c>
    </row>
    <row r="3">
      <c r="A3" s="3" t="inlineStr">
        <is>
          <t>Disclosure of classes of share capital [Line Items]</t>
        </is>
      </c>
    </row>
    <row r="4">
      <c r="A4" s="4" t="inlineStr">
        <is>
          <t>Beginning balance</t>
        </is>
      </c>
      <c r="C4" s="6" t="n">
        <v>1357368</v>
      </c>
      <c r="D4" s="6" t="n">
        <v>1558932</v>
      </c>
      <c r="E4" s="6" t="n">
        <v>1405462</v>
      </c>
    </row>
    <row r="5">
      <c r="A5" s="4" t="inlineStr">
        <is>
          <t>Shares issued during the year on exercise of share based awards</t>
        </is>
      </c>
      <c r="C5" s="5" t="n">
        <v>41648</v>
      </c>
      <c r="D5" s="5" t="n">
        <v>40033</v>
      </c>
      <c r="E5" s="5" t="n">
        <v>44860</v>
      </c>
    </row>
    <row r="6">
      <c r="A6" s="4" t="inlineStr">
        <is>
          <t>Ending balance</t>
        </is>
      </c>
      <c r="C6" s="5" t="n">
        <v>862292</v>
      </c>
      <c r="D6" s="5" t="n">
        <v>1357368</v>
      </c>
      <c r="E6" s="5" t="n">
        <v>1558932</v>
      </c>
    </row>
    <row r="7">
      <c r="A7" s="4" t="inlineStr">
        <is>
          <t>Share Capital [Member]</t>
        </is>
      </c>
    </row>
    <row r="8">
      <c r="A8" s="3" t="inlineStr">
        <is>
          <t>Disclosure of classes of share capital [Line Items]</t>
        </is>
      </c>
    </row>
    <row r="9">
      <c r="A9" s="4" t="inlineStr">
        <is>
          <t>Beginning balance</t>
        </is>
      </c>
      <c r="C9" s="5" t="n">
        <v>52</v>
      </c>
      <c r="D9" s="5" t="n">
        <v>52</v>
      </c>
      <c r="E9" s="5" t="n">
        <v>46</v>
      </c>
    </row>
    <row r="10">
      <c r="A10" s="4" t="inlineStr">
        <is>
          <t>Ending balance</t>
        </is>
      </c>
      <c r="C10" s="5" t="n">
        <v>52</v>
      </c>
      <c r="D10" s="5" t="n">
        <v>52</v>
      </c>
      <c r="E10" s="5" t="n">
        <v>52</v>
      </c>
    </row>
    <row r="11">
      <c r="A11" s="4" t="inlineStr">
        <is>
          <t>Share Premium [Member]</t>
        </is>
      </c>
    </row>
    <row r="12">
      <c r="A12" s="3" t="inlineStr">
        <is>
          <t>Disclosure of classes of share capital [Line Items]</t>
        </is>
      </c>
    </row>
    <row r="13">
      <c r="A13" s="4" t="inlineStr">
        <is>
          <t>Beginning balance</t>
        </is>
      </c>
      <c r="C13" s="5" t="n">
        <v>1977318</v>
      </c>
      <c r="D13" s="5" t="n">
        <v>1960691</v>
      </c>
      <c r="E13" s="5" t="n">
        <v>1607373</v>
      </c>
    </row>
    <row r="14">
      <c r="A14" s="4" t="inlineStr">
        <is>
          <t>Ending balance</t>
        </is>
      </c>
      <c r="C14" s="6" t="n">
        <v>1985555</v>
      </c>
      <c r="D14" s="6" t="n">
        <v>1977318</v>
      </c>
      <c r="E14" s="6" t="n">
        <v>1960691</v>
      </c>
    </row>
    <row r="15">
      <c r="A15" s="4" t="inlineStr">
        <is>
          <t>Ordinary shares [member]</t>
        </is>
      </c>
    </row>
    <row r="16">
      <c r="A16" s="3" t="inlineStr">
        <is>
          <t>Disclosure of classes of share capital [Line Items]</t>
        </is>
      </c>
    </row>
    <row r="17">
      <c r="A17" s="4" t="inlineStr">
        <is>
          <t>Beginning balance</t>
        </is>
      </c>
      <c r="B17" s="4" t="inlineStr">
        <is>
          <t>[1]</t>
        </is>
      </c>
      <c r="C17" s="5" t="n">
        <v>60303844</v>
      </c>
      <c r="D17" s="5" t="n">
        <v>59343426</v>
      </c>
    </row>
    <row r="18">
      <c r="A18" s="4" t="inlineStr">
        <is>
          <t>Shares issued during the year on exercise of share based awards</t>
        </is>
      </c>
      <c r="B18" s="4" t="inlineStr">
        <is>
          <t>[1]</t>
        </is>
      </c>
      <c r="C18" s="5" t="n">
        <v>312764</v>
      </c>
      <c r="D18" s="5" t="n">
        <v>960418</v>
      </c>
    </row>
    <row r="19">
      <c r="A19" s="4" t="inlineStr">
        <is>
          <t>Conversion of class B shares to ordinary shares</t>
        </is>
      </c>
      <c r="B19" s="4" t="inlineStr">
        <is>
          <t>[1]</t>
        </is>
      </c>
      <c r="C19" s="5" t="n">
        <v>2970295</v>
      </c>
    </row>
    <row r="20">
      <c r="A20" s="4" t="inlineStr">
        <is>
          <t>Ending balance</t>
        </is>
      </c>
      <c r="B20" s="4" t="inlineStr">
        <is>
          <t>[1]</t>
        </is>
      </c>
      <c r="C20" s="5" t="n">
        <v>63586903</v>
      </c>
      <c r="D20" s="5" t="n">
        <v>60303844</v>
      </c>
      <c r="E20" s="5" t="n">
        <v>59343426</v>
      </c>
    </row>
    <row r="21">
      <c r="A21" s="4" t="inlineStr">
        <is>
          <t>Ordinary shares [member] | Share Capital [Member]</t>
        </is>
      </c>
    </row>
    <row r="22">
      <c r="A22" s="3" t="inlineStr">
        <is>
          <t>Disclosure of classes of share capital [Line Items]</t>
        </is>
      </c>
    </row>
    <row r="23">
      <c r="A23" s="4" t="inlineStr">
        <is>
          <t>Beginning balance</t>
        </is>
      </c>
      <c r="B23" s="4" t="inlineStr">
        <is>
          <t>[1]</t>
        </is>
      </c>
      <c r="C23" s="6" t="n">
        <v>31</v>
      </c>
      <c r="D23" s="6" t="n">
        <v>31</v>
      </c>
    </row>
    <row r="24">
      <c r="A24" s="4" t="inlineStr">
        <is>
          <t>Conversion of class B shares to ordinary shares</t>
        </is>
      </c>
      <c r="B24" s="4" t="inlineStr">
        <is>
          <t>[1]</t>
        </is>
      </c>
      <c r="C24" s="5" t="n">
        <v>1</v>
      </c>
    </row>
    <row r="25">
      <c r="A25" s="4" t="inlineStr">
        <is>
          <t>Ending balance</t>
        </is>
      </c>
      <c r="B25" s="4" t="inlineStr">
        <is>
          <t>[1]</t>
        </is>
      </c>
      <c r="C25" s="5" t="n">
        <v>32</v>
      </c>
      <c r="D25" s="5" t="n">
        <v>31</v>
      </c>
      <c r="E25" s="6" t="n">
        <v>31</v>
      </c>
    </row>
    <row r="26">
      <c r="A26" s="4" t="inlineStr">
        <is>
          <t>Ordinary shares [member] | Share Premium [Member]</t>
        </is>
      </c>
    </row>
    <row r="27">
      <c r="A27" s="3" t="inlineStr">
        <is>
          <t>Disclosure of classes of share capital [Line Items]</t>
        </is>
      </c>
    </row>
    <row r="28">
      <c r="A28" s="4" t="inlineStr">
        <is>
          <t>Beginning balance</t>
        </is>
      </c>
      <c r="B28" s="4" t="inlineStr">
        <is>
          <t>[1]</t>
        </is>
      </c>
      <c r="C28" s="5" t="n">
        <v>668203</v>
      </c>
      <c r="D28" s="5" t="n">
        <v>651576</v>
      </c>
    </row>
    <row r="29">
      <c r="A29" s="4" t="inlineStr">
        <is>
          <t>Shares issued during the year on exercise of share based awards</t>
        </is>
      </c>
      <c r="B29" s="4" t="inlineStr">
        <is>
          <t>[1]</t>
        </is>
      </c>
      <c r="C29" s="5" t="n">
        <v>8237</v>
      </c>
      <c r="D29" s="5" t="n">
        <v>16627</v>
      </c>
    </row>
    <row r="30">
      <c r="A30" s="4" t="inlineStr">
        <is>
          <t>Conversion of class B shares to ordinary shares</t>
        </is>
      </c>
      <c r="B30" s="4" t="inlineStr">
        <is>
          <t>[1]</t>
        </is>
      </c>
      <c r="C30" s="5" t="n">
        <v>91195</v>
      </c>
    </row>
    <row r="31">
      <c r="A31" s="4" t="inlineStr">
        <is>
          <t>Ending balance</t>
        </is>
      </c>
      <c r="B31" s="4" t="inlineStr">
        <is>
          <t>[1]</t>
        </is>
      </c>
      <c r="C31" s="6" t="n">
        <v>767635</v>
      </c>
      <c r="D31" s="6" t="n">
        <v>668203</v>
      </c>
      <c r="E31" s="6" t="n">
        <v>651576</v>
      </c>
    </row>
    <row r="32">
      <c r="A32" s="4" t="inlineStr">
        <is>
          <t>Class B Shares [Member]</t>
        </is>
      </c>
    </row>
    <row r="33">
      <c r="A33" s="3" t="inlineStr">
        <is>
          <t>Disclosure of classes of share capital [Line Items]</t>
        </is>
      </c>
    </row>
    <row r="34">
      <c r="A34" s="4" t="inlineStr">
        <is>
          <t>Beginning balance</t>
        </is>
      </c>
      <c r="B34" s="4" t="inlineStr">
        <is>
          <t>[1]</t>
        </is>
      </c>
      <c r="C34" s="5" t="n">
        <v>42638206</v>
      </c>
      <c r="D34" s="5" t="n">
        <v>42638206</v>
      </c>
    </row>
    <row r="35">
      <c r="A35" s="4" t="inlineStr">
        <is>
          <t>Conversion of class B shares to ordinary shares</t>
        </is>
      </c>
      <c r="B35" s="4" t="inlineStr">
        <is>
          <t>[1]</t>
        </is>
      </c>
      <c r="C35" s="5" t="n">
        <v>-2970295</v>
      </c>
    </row>
    <row r="36">
      <c r="A36" s="4" t="inlineStr">
        <is>
          <t>Ending balance</t>
        </is>
      </c>
      <c r="B36" s="4" t="inlineStr">
        <is>
          <t>[1]</t>
        </is>
      </c>
      <c r="C36" s="5" t="n">
        <v>39667911</v>
      </c>
      <c r="D36" s="5" t="n">
        <v>42638206</v>
      </c>
      <c r="E36" s="5" t="n">
        <v>42638206</v>
      </c>
    </row>
    <row r="37">
      <c r="A37" s="4" t="inlineStr">
        <is>
          <t>Class B Shares [Member] | Share Capital [Member]</t>
        </is>
      </c>
    </row>
    <row r="38">
      <c r="A38" s="3" t="inlineStr">
        <is>
          <t>Disclosure of classes of share capital [Line Items]</t>
        </is>
      </c>
    </row>
    <row r="39">
      <c r="A39" s="4" t="inlineStr">
        <is>
          <t>Beginning balance</t>
        </is>
      </c>
      <c r="B39" s="4" t="inlineStr">
        <is>
          <t>[1]</t>
        </is>
      </c>
      <c r="C39" s="6" t="n">
        <v>21</v>
      </c>
      <c r="D39" s="6" t="n">
        <v>21</v>
      </c>
    </row>
    <row r="40">
      <c r="A40" s="4" t="inlineStr">
        <is>
          <t>Conversion of class B shares to ordinary shares</t>
        </is>
      </c>
      <c r="B40" s="4" t="inlineStr">
        <is>
          <t>[1]</t>
        </is>
      </c>
      <c r="C40" s="5" t="n">
        <v>-1</v>
      </c>
    </row>
    <row r="41">
      <c r="A41" s="4" t="inlineStr">
        <is>
          <t>Ending balance</t>
        </is>
      </c>
      <c r="B41" s="4" t="inlineStr">
        <is>
          <t>[1]</t>
        </is>
      </c>
      <c r="C41" s="5" t="n">
        <v>20</v>
      </c>
      <c r="D41" s="5" t="n">
        <v>21</v>
      </c>
      <c r="E41" s="6" t="n">
        <v>21</v>
      </c>
    </row>
    <row r="42">
      <c r="A42" s="4" t="inlineStr">
        <is>
          <t>Class B Shares [Member] | Share Premium [Member]</t>
        </is>
      </c>
    </row>
    <row r="43">
      <c r="A43" s="3" t="inlineStr">
        <is>
          <t>Disclosure of classes of share capital [Line Items]</t>
        </is>
      </c>
    </row>
    <row r="44">
      <c r="A44" s="4" t="inlineStr">
        <is>
          <t>Beginning balance</t>
        </is>
      </c>
      <c r="B44" s="4" t="inlineStr">
        <is>
          <t>[1]</t>
        </is>
      </c>
      <c r="C44" s="5" t="n">
        <v>1309115</v>
      </c>
      <c r="D44" s="5" t="n">
        <v>1309115</v>
      </c>
    </row>
    <row r="45">
      <c r="A45" s="4" t="inlineStr">
        <is>
          <t>Conversion of class B shares to ordinary shares</t>
        </is>
      </c>
      <c r="B45" s="4" t="inlineStr">
        <is>
          <t>[1]</t>
        </is>
      </c>
      <c r="C45" s="5" t="n">
        <v>-91195</v>
      </c>
    </row>
    <row r="46">
      <c r="A46" s="4" t="inlineStr">
        <is>
          <t>Ending balance</t>
        </is>
      </c>
      <c r="B46" s="4" t="inlineStr">
        <is>
          <t>[1]</t>
        </is>
      </c>
      <c r="C46" s="6" t="n">
        <v>1217920</v>
      </c>
      <c r="D46" s="6" t="n">
        <v>1309115</v>
      </c>
      <c r="E46" s="6" t="n">
        <v>1309115</v>
      </c>
    </row>
    <row r="47"/>
    <row r="48">
      <c r="A48" s="4" t="inlineStr">
        <is>
          <t>[1]</t>
        </is>
      </c>
      <c r="B48" s="4" t="inlineStr">
        <is>
          <t>Par value of USD 0.0005 per share</t>
        </is>
      </c>
    </row>
  </sheetData>
  <mergeCells count="4">
    <mergeCell ref="A1:B2"/>
    <mergeCell ref="C1:E1"/>
    <mergeCell ref="A47:D47"/>
    <mergeCell ref="B48:D48"/>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Reserves - Schedule of Share Capital and Share Premium (Parenthetical) (Details) - $ / shares</t>
        </is>
      </c>
      <c r="B1" s="2" t="inlineStr">
        <is>
          <t>Mar. 31, 2020</t>
        </is>
      </c>
      <c r="C1" s="2" t="inlineStr">
        <is>
          <t>Mar. 31, 2019</t>
        </is>
      </c>
    </row>
    <row r="2">
      <c r="A2" s="3" t="inlineStr">
        <is>
          <t>Disclosure Of Classes Of Share Capital [Abstract]</t>
        </is>
      </c>
    </row>
    <row r="3">
      <c r="A3" s="4" t="inlineStr">
        <is>
          <t>Par value per share</t>
        </is>
      </c>
      <c r="B3" s="8" t="n">
        <v>0.0005</v>
      </c>
      <c r="C3" s="8" t="n">
        <v>0.000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apital and Reserves - Additional Information (Details) - $ / shares</t>
        </is>
      </c>
      <c r="B1" s="2" t="inlineStr">
        <is>
          <t>Mar. 31, 2020</t>
        </is>
      </c>
      <c r="C1" s="2" t="inlineStr">
        <is>
          <t>Mar. 31, 2019</t>
        </is>
      </c>
    </row>
    <row r="2">
      <c r="A2" s="3" t="inlineStr">
        <is>
          <t>Disclosure of classes of share capital [Line Items]</t>
        </is>
      </c>
    </row>
    <row r="3">
      <c r="A3" s="4" t="inlineStr">
        <is>
          <t>Par value per share</t>
        </is>
      </c>
      <c r="B3" s="8" t="n">
        <v>0.0005</v>
      </c>
      <c r="C3" s="8" t="n">
        <v>0.0005</v>
      </c>
    </row>
    <row r="4">
      <c r="A4" s="4" t="inlineStr">
        <is>
          <t>Ordinary shares [member]</t>
        </is>
      </c>
    </row>
    <row r="5">
      <c r="A5" s="3" t="inlineStr">
        <is>
          <t>Disclosure of classes of share capital [Line Items]</t>
        </is>
      </c>
    </row>
    <row r="6">
      <c r="A6" s="4" t="inlineStr">
        <is>
          <t>Par value per share</t>
        </is>
      </c>
      <c r="B6" s="9" t="n">
        <v>0.0005</v>
      </c>
    </row>
    <row r="7">
      <c r="A7" s="4" t="inlineStr">
        <is>
          <t>Class B Shares [Member]</t>
        </is>
      </c>
    </row>
    <row r="8">
      <c r="A8" s="3" t="inlineStr">
        <is>
          <t>Disclosure of classes of share capital [Line Items]</t>
        </is>
      </c>
    </row>
    <row r="9">
      <c r="A9" s="4" t="inlineStr">
        <is>
          <t>Par value per share</t>
        </is>
      </c>
      <c r="B9" s="8" t="n">
        <v>0.0005</v>
      </c>
      <c r="C9" s="8" t="n">
        <v>0.000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Computation of Basic and Diluted Loss Per Share (Detail) - USD ($) $ / shares in Units, $ in Thousands</t>
        </is>
      </c>
      <c r="B1" s="2" t="inlineStr">
        <is>
          <t>12 Months Ended</t>
        </is>
      </c>
    </row>
    <row r="2">
      <c r="B2" s="2" t="inlineStr">
        <is>
          <t>Mar. 31, 2020</t>
        </is>
      </c>
      <c r="C2" s="2" t="inlineStr">
        <is>
          <t>Mar. 31, 2019</t>
        </is>
      </c>
      <c r="D2" s="2" t="inlineStr">
        <is>
          <t>Mar. 31, 2018</t>
        </is>
      </c>
    </row>
    <row r="3">
      <c r="A3" s="3" t="inlineStr">
        <is>
          <t>Earnings Per Share [Abstract]</t>
        </is>
      </c>
    </row>
    <row r="4">
      <c r="A4" s="4" t="inlineStr">
        <is>
          <t>Loss attributable to ordinary shareholders (including Class B shareholders)</t>
        </is>
      </c>
      <c r="B4" s="6" t="n">
        <v>-447781</v>
      </c>
      <c r="C4" s="6" t="n">
        <v>-167759</v>
      </c>
      <c r="D4" s="6" t="n">
        <v>-218412</v>
      </c>
    </row>
    <row r="5">
      <c r="A5" s="4" t="inlineStr">
        <is>
          <t>Weighted average number of ordinary shares (including Class B shares) outstanding used in computing basic loss per share</t>
        </is>
      </c>
      <c r="B5" s="5" t="n">
        <v>105190507</v>
      </c>
      <c r="C5" s="5" t="n">
        <v>103989421</v>
      </c>
      <c r="D5" s="5" t="n">
        <v>100394080</v>
      </c>
    </row>
    <row r="6">
      <c r="A6" s="4" t="inlineStr">
        <is>
          <t>Weighted average number of ordinary shares (including Class B shares) outstanding used in computing dilutive loss per share</t>
        </is>
      </c>
      <c r="B6" s="5" t="n">
        <v>105190507</v>
      </c>
      <c r="C6" s="5" t="n">
        <v>103989421</v>
      </c>
      <c r="D6" s="5" t="n">
        <v>100394080</v>
      </c>
    </row>
    <row r="7">
      <c r="A7" s="4" t="inlineStr">
        <is>
          <t>Basic</t>
        </is>
      </c>
      <c r="B7" s="7" t="n">
        <v>-4.26</v>
      </c>
      <c r="C7" s="7" t="n">
        <v>-1.61</v>
      </c>
      <c r="D7" s="7" t="n">
        <v>-2.18</v>
      </c>
    </row>
    <row r="8">
      <c r="A8" s="4" t="inlineStr">
        <is>
          <t>Diluted</t>
        </is>
      </c>
      <c r="B8" s="7" t="n">
        <v>-4.26</v>
      </c>
      <c r="C8" s="7" t="n">
        <v>-1.61</v>
      </c>
      <c r="D8" s="7" t="n">
        <v>-2.1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Equity-Accounted Investees</t>
        </is>
      </c>
      <c r="B1" s="2" t="inlineStr">
        <is>
          <t>12 Months Ended</t>
        </is>
      </c>
    </row>
    <row r="2">
      <c r="B2" s="2" t="inlineStr">
        <is>
          <t>Mar. 31, 2020</t>
        </is>
      </c>
    </row>
    <row r="3">
      <c r="A3" s="3" t="inlineStr">
        <is>
          <t>Equity Method Investments [Abstract]</t>
        </is>
      </c>
    </row>
    <row r="4">
      <c r="A4" s="4" t="inlineStr">
        <is>
          <t>Investment in Equity-Accounted Investees</t>
        </is>
      </c>
      <c r="B4" s="4" t="inlineStr">
        <is>
          <t xml:space="preserve">9 )
INVESTMENT IN EQUITY-ACCOUNTED INVESTEES The Group has interests in a number of individually immaterial associates. The following table analyses, in aggregate the carrying amount of interests and share of loss in these associates.
As at March 31
Particulars
2019
2020
Carrying amount of interests in associates
5,244
5,363
For the year ended March 31
Particulars
2018
2019
2020
Company's share of loss in associates
(1,998
)
(887
)
(65
) a) HolidayIQ Pte. Ltd. (HolidayIQ) In July 2015, the Company acquired approximately 30% stake in HolidayIQ which owns and operates holiday information portal www.HolidayIQ.com, a popular Indian travel community and holidays-planning recommendation engine for cash consideration of USD 15,200. Due to continuing losses being incurred in the operations of HolidayIQ along with absence of liquidity to support future operations, during the year ended March 31, 2019, the Company recognised an impairment loss of USD 9,926, representing the carrying amount of its investment as at March 31, 2019 in HolidayIQ. During the year, the Company has disposed off this investment for a cash consideration of USD 700 and recorded the gain in statement of profit or los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dditional information (Detail) - shares</t>
        </is>
      </c>
      <c r="B1" s="2" t="inlineStr">
        <is>
          <t>12 Months Ended</t>
        </is>
      </c>
    </row>
    <row r="2">
      <c r="B2" s="2" t="inlineStr">
        <is>
          <t>Mar. 31, 2020</t>
        </is>
      </c>
      <c r="C2" s="2" t="inlineStr">
        <is>
          <t>Mar. 31, 2019</t>
        </is>
      </c>
      <c r="D2" s="2" t="inlineStr">
        <is>
          <t>Mar. 31, 2018</t>
        </is>
      </c>
    </row>
    <row r="3">
      <c r="A3" s="3" t="inlineStr">
        <is>
          <t>Earnings Per Share [Abstract]</t>
        </is>
      </c>
    </row>
    <row r="4">
      <c r="A4" s="4" t="inlineStr">
        <is>
          <t>Employees share based awards were excluded from the diluted weighted average number of ordinary shares calculation</t>
        </is>
      </c>
      <c r="B4" s="5" t="n">
        <v>2060026</v>
      </c>
      <c r="C4" s="5" t="n">
        <v>2445546</v>
      </c>
      <c r="D4" s="5" t="n">
        <v>483282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Interest Bearing Loans and Borrowings Measured At Amortized Cost/Fair Value (Detail) - USD ($) $ in Thousands</t>
        </is>
      </c>
      <c r="B1" s="2" t="inlineStr">
        <is>
          <t>Mar. 31, 2020</t>
        </is>
      </c>
      <c r="C1" s="2" t="inlineStr">
        <is>
          <t>Mar. 31, 2019</t>
        </is>
      </c>
    </row>
    <row r="2">
      <c r="A2" s="3" t="inlineStr">
        <is>
          <t>Non-current liabilities</t>
        </is>
      </c>
    </row>
    <row r="3">
      <c r="A3" s="4" t="inlineStr">
        <is>
          <t>Non-current portion of loans and borrowings</t>
        </is>
      </c>
      <c r="B3" s="6" t="n">
        <v>21613</v>
      </c>
      <c r="C3" s="6" t="n">
        <v>474</v>
      </c>
    </row>
    <row r="4">
      <c r="A4" s="4" t="inlineStr">
        <is>
          <t>Lease liabilities (refer note 4)</t>
        </is>
      </c>
      <c r="B4" s="5" t="n">
        <v>20915</v>
      </c>
    </row>
    <row r="5">
      <c r="A5" s="3" t="inlineStr">
        <is>
          <t>Current liabilities</t>
        </is>
      </c>
    </row>
    <row r="6">
      <c r="A6" s="4" t="inlineStr">
        <is>
          <t>Current portion of loans and borrowings</t>
        </is>
      </c>
      <c r="B6" s="5" t="n">
        <v>3971</v>
      </c>
      <c r="C6" s="5" t="n">
        <v>233</v>
      </c>
    </row>
    <row r="7">
      <c r="A7" s="4" t="inlineStr">
        <is>
          <t>Current portion of lease liabilities (refer note 4)</t>
        </is>
      </c>
      <c r="B7" s="5" t="n">
        <v>3638</v>
      </c>
    </row>
    <row r="8">
      <c r="A8" s="4" t="inlineStr">
        <is>
          <t>Secured bank loans [Member]</t>
        </is>
      </c>
    </row>
    <row r="9">
      <c r="A9" s="3" t="inlineStr">
        <is>
          <t>Non-current liabilities</t>
        </is>
      </c>
    </row>
    <row r="10">
      <c r="A10" s="4" t="inlineStr">
        <is>
          <t>Non-current portion of loans and borrowings</t>
        </is>
      </c>
      <c r="B10" s="5" t="n">
        <v>698</v>
      </c>
      <c r="C10" s="5" t="n">
        <v>474</v>
      </c>
    </row>
    <row r="11">
      <c r="A11" s="3" t="inlineStr">
        <is>
          <t>Current liabilities</t>
        </is>
      </c>
    </row>
    <row r="12">
      <c r="A12" s="4" t="inlineStr">
        <is>
          <t>Current portion of loans and borrowings</t>
        </is>
      </c>
      <c r="B12" s="6" t="n">
        <v>333</v>
      </c>
      <c r="C12" s="6" t="n">
        <v>23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Schedule of Terms and Conditions of Outstanding Loans (Detail) - USD ($) $ in Thousands</t>
        </is>
      </c>
      <c r="B1" s="2" t="inlineStr">
        <is>
          <t>12 Months Ended</t>
        </is>
      </c>
    </row>
    <row r="2">
      <c r="B2" s="2" t="inlineStr">
        <is>
          <t>Mar. 31, 2020</t>
        </is>
      </c>
      <c r="C2" s="2" t="inlineStr">
        <is>
          <t>Mar. 31, 2019</t>
        </is>
      </c>
    </row>
    <row r="3">
      <c r="A3" s="4" t="inlineStr">
        <is>
          <t>Lease Liabilities [Member]</t>
        </is>
      </c>
    </row>
    <row r="4">
      <c r="A4" s="3" t="inlineStr">
        <is>
          <t>Disclosure Of Loans And Borrowings [Line Items]</t>
        </is>
      </c>
    </row>
    <row r="5">
      <c r="A5" s="4" t="inlineStr">
        <is>
          <t>Year of maturity</t>
        </is>
      </c>
      <c r="B5" s="4" t="inlineStr">
        <is>
          <t>2020 - 2028</t>
        </is>
      </c>
    </row>
    <row r="6">
      <c r="A6" s="4" t="inlineStr">
        <is>
          <t>Original value</t>
        </is>
      </c>
      <c r="B6" s="6" t="n">
        <v>41432</v>
      </c>
    </row>
    <row r="7">
      <c r="A7" s="4" t="inlineStr">
        <is>
          <t>Carrying amount</t>
        </is>
      </c>
      <c r="B7" s="6" t="n">
        <v>24553</v>
      </c>
    </row>
    <row r="8">
      <c r="A8" s="4" t="inlineStr">
        <is>
          <t>Lease Liabilities [Member] | Bottom of Range [Member]</t>
        </is>
      </c>
    </row>
    <row r="9">
      <c r="A9" s="3" t="inlineStr">
        <is>
          <t>Disclosure Of Loans And Borrowings [Line Items]</t>
        </is>
      </c>
    </row>
    <row r="10">
      <c r="A10" s="4" t="inlineStr">
        <is>
          <t>Interest rate</t>
        </is>
      </c>
      <c r="B10" s="4" t="inlineStr">
        <is>
          <t>10.00%</t>
        </is>
      </c>
    </row>
    <row r="11">
      <c r="A11" s="4" t="inlineStr">
        <is>
          <t>Lease Liabilities [Member] | Top of Range [Member]</t>
        </is>
      </c>
    </row>
    <row r="12">
      <c r="A12" s="3" t="inlineStr">
        <is>
          <t>Disclosure Of Loans And Borrowings [Line Items]</t>
        </is>
      </c>
    </row>
    <row r="13">
      <c r="A13" s="4" t="inlineStr">
        <is>
          <t>Interest rate</t>
        </is>
      </c>
      <c r="B13" s="4" t="inlineStr">
        <is>
          <t>11.00%</t>
        </is>
      </c>
    </row>
    <row r="14">
      <c r="A14" s="4" t="inlineStr">
        <is>
          <t>INR 1 [Member] | Secured bank loans [Member]</t>
        </is>
      </c>
    </row>
    <row r="15">
      <c r="A15" s="3" t="inlineStr">
        <is>
          <t>Disclosure Of Loans And Borrowings [Line Items]</t>
        </is>
      </c>
    </row>
    <row r="16">
      <c r="A16" s="4" t="inlineStr">
        <is>
          <t>Year of maturity</t>
        </is>
      </c>
      <c r="B16" s="4" t="inlineStr">
        <is>
          <t>2019 - 2024</t>
        </is>
      </c>
      <c r="C16" s="4" t="inlineStr">
        <is>
          <t>2019 - 2024</t>
        </is>
      </c>
    </row>
    <row r="17">
      <c r="A17" s="4" t="inlineStr">
        <is>
          <t>Original value</t>
        </is>
      </c>
      <c r="B17" s="6" t="n">
        <v>1471</v>
      </c>
      <c r="C17" s="6" t="n">
        <v>1196</v>
      </c>
    </row>
    <row r="18">
      <c r="A18" s="4" t="inlineStr">
        <is>
          <t>Carrying amount</t>
        </is>
      </c>
      <c r="B18" s="6" t="n">
        <v>1031</v>
      </c>
      <c r="C18" s="6" t="n">
        <v>707</v>
      </c>
    </row>
    <row r="19">
      <c r="A19" s="4" t="inlineStr">
        <is>
          <t>INR 1 [Member] | Secured bank loans [Member] | Bottom of Range [Member]</t>
        </is>
      </c>
    </row>
    <row r="20">
      <c r="A20" s="3" t="inlineStr">
        <is>
          <t>Disclosure Of Loans And Borrowings [Line Items]</t>
        </is>
      </c>
    </row>
    <row r="21">
      <c r="A21" s="4" t="inlineStr">
        <is>
          <t>Interest rate</t>
        </is>
      </c>
      <c r="B21" s="4" t="inlineStr">
        <is>
          <t>8.00%</t>
        </is>
      </c>
      <c r="C21" s="4" t="inlineStr">
        <is>
          <t>8.00%</t>
        </is>
      </c>
    </row>
    <row r="22">
      <c r="A22" s="4" t="inlineStr">
        <is>
          <t>INR 1 [Member] | Secured bank loans [Member] | Top of Range [Member]</t>
        </is>
      </c>
    </row>
    <row r="23">
      <c r="A23" s="3" t="inlineStr">
        <is>
          <t>Disclosure Of Loans And Borrowings [Line Items]</t>
        </is>
      </c>
    </row>
    <row r="24">
      <c r="A24" s="4" t="inlineStr">
        <is>
          <t>Interest rate</t>
        </is>
      </c>
      <c r="B24" s="4" t="inlineStr">
        <is>
          <t>11.00%</t>
        </is>
      </c>
      <c r="C24" s="4" t="inlineStr">
        <is>
          <t>11.00%</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Additional Information (Detail) - USD ($) $ in Thousands</t>
        </is>
      </c>
      <c r="B1" s="2" t="inlineStr">
        <is>
          <t>Mar. 31, 2020</t>
        </is>
      </c>
      <c r="C1" s="2" t="inlineStr">
        <is>
          <t>Mar. 31, 2019</t>
        </is>
      </c>
    </row>
    <row r="2">
      <c r="A2" s="3" t="inlineStr">
        <is>
          <t>Disclosure Of Loans And Borrowings [Line Items]</t>
        </is>
      </c>
    </row>
    <row r="3">
      <c r="A3" s="4" t="inlineStr">
        <is>
          <t>Credit facility maximum funding amount</t>
        </is>
      </c>
      <c r="B3" s="6" t="n">
        <v>5347</v>
      </c>
      <c r="C3" s="6" t="n">
        <v>5760</v>
      </c>
    </row>
    <row r="4">
      <c r="A4" s="4" t="inlineStr">
        <is>
          <t>Credit facility borrowing limits</t>
        </is>
      </c>
      <c r="B4" s="5" t="n">
        <v>37796</v>
      </c>
      <c r="C4" s="5" t="n">
        <v>38684</v>
      </c>
    </row>
    <row r="5">
      <c r="A5" s="4" t="inlineStr">
        <is>
          <t>Assets pledged as collateral</t>
        </is>
      </c>
      <c r="B5" s="5" t="n">
        <v>79811</v>
      </c>
      <c r="C5" s="5" t="n">
        <v>61060</v>
      </c>
    </row>
    <row r="6">
      <c r="A6" s="4" t="inlineStr">
        <is>
          <t>Motor Vehicles [Member]</t>
        </is>
      </c>
    </row>
    <row r="7">
      <c r="A7" s="3" t="inlineStr">
        <is>
          <t>Disclosure Of Loans And Borrowings [Line Items]</t>
        </is>
      </c>
    </row>
    <row r="8">
      <c r="A8" s="4" t="inlineStr">
        <is>
          <t>Carrying amount of vehicles</t>
        </is>
      </c>
      <c r="B8" s="6" t="n">
        <v>1089</v>
      </c>
      <c r="C8" s="6" t="n">
        <v>64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Borrowings - Summary of Changes in Cash Flows from Financing Activities (Detail) - USD ($) $ in Thousands</t>
        </is>
      </c>
      <c r="B1" s="2" t="inlineStr">
        <is>
          <t>12 Months Ended</t>
        </is>
      </c>
    </row>
    <row r="2">
      <c r="B2" s="2" t="inlineStr">
        <is>
          <t>Mar. 31, 2020</t>
        </is>
      </c>
      <c r="C2" s="2" t="inlineStr">
        <is>
          <t>Mar. 31, 2019</t>
        </is>
      </c>
      <c r="D2" s="2" t="inlineStr">
        <is>
          <t>Mar. 31, 2018</t>
        </is>
      </c>
      <c r="E2" s="2" t="inlineStr">
        <is>
          <t>Apr. 01, 2019</t>
        </is>
      </c>
    </row>
    <row r="3">
      <c r="A3" s="3" t="inlineStr">
        <is>
          <t>Disclosure Of Reconciliation Of Liabilities Arising From Financing Activities [Line Items]</t>
        </is>
      </c>
    </row>
    <row r="4">
      <c r="A4" s="4" t="inlineStr">
        <is>
          <t>Beginning balance</t>
        </is>
      </c>
      <c r="B4" s="6" t="n">
        <v>707</v>
      </c>
      <c r="C4" s="6" t="n">
        <v>652</v>
      </c>
      <c r="D4" s="6" t="n">
        <v>749</v>
      </c>
    </row>
    <row r="5">
      <c r="A5" s="4" t="inlineStr">
        <is>
          <t>Restated balance as at April 1, 2019</t>
        </is>
      </c>
      <c r="E5" s="6" t="n">
        <v>25584</v>
      </c>
    </row>
    <row r="6">
      <c r="A6" s="4" t="inlineStr">
        <is>
          <t>Proceeds from bank loans</t>
        </is>
      </c>
      <c r="B6" s="5" t="n">
        <v>702</v>
      </c>
      <c r="C6" s="5" t="n">
        <v>336</v>
      </c>
      <c r="D6" s="5" t="n">
        <v>281</v>
      </c>
    </row>
    <row r="7">
      <c r="A7" s="4" t="inlineStr">
        <is>
          <t>Repayment of bank loans (refer note 29)</t>
        </is>
      </c>
      <c r="B7" s="5" t="n">
        <v>-316</v>
      </c>
      <c r="C7" s="5" t="n">
        <v>-239</v>
      </c>
      <c r="D7" s="5" t="n">
        <v>-377</v>
      </c>
    </row>
    <row r="8">
      <c r="A8" s="4" t="inlineStr">
        <is>
          <t>Acquired thourgh business combination</t>
        </is>
      </c>
      <c r="B8" s="5" t="n">
        <v>954</v>
      </c>
    </row>
    <row r="9">
      <c r="A9" s="4" t="inlineStr">
        <is>
          <t>Additions to lease liabilities</t>
        </is>
      </c>
      <c r="B9" s="5" t="n">
        <v>3974</v>
      </c>
    </row>
    <row r="10">
      <c r="A10" s="4" t="inlineStr">
        <is>
          <t>Payment of lease liabilities</t>
        </is>
      </c>
      <c r="B10" s="5" t="n">
        <v>-6212</v>
      </c>
    </row>
    <row r="11">
      <c r="A11" s="4" t="inlineStr">
        <is>
          <t>Interest accrued</t>
        </is>
      </c>
      <c r="B11" s="5" t="n">
        <v>2792</v>
      </c>
      <c r="C11" s="5" t="n">
        <v>50</v>
      </c>
      <c r="D11" s="5" t="n">
        <v>76</v>
      </c>
    </row>
    <row r="12">
      <c r="A12" s="4" t="inlineStr">
        <is>
          <t>Interest paid</t>
        </is>
      </c>
      <c r="B12" s="5" t="n">
        <v>-61</v>
      </c>
      <c r="C12" s="5" t="n">
        <v>-50</v>
      </c>
      <c r="D12" s="5" t="n">
        <v>-76</v>
      </c>
    </row>
    <row r="13">
      <c r="A13" s="4" t="inlineStr">
        <is>
          <t>Effect of change in foreign exchange rates</t>
        </is>
      </c>
      <c r="B13" s="5" t="n">
        <v>-1833</v>
      </c>
      <c r="C13" s="5" t="n">
        <v>-42</v>
      </c>
      <c r="D13" s="5" t="n">
        <v>-1</v>
      </c>
    </row>
    <row r="14">
      <c r="A14" s="4" t="inlineStr">
        <is>
          <t>Ending balance</t>
        </is>
      </c>
      <c r="B14" s="5" t="n">
        <v>25584</v>
      </c>
      <c r="C14" s="5" t="n">
        <v>707</v>
      </c>
      <c r="D14" s="5" t="n">
        <v>652</v>
      </c>
    </row>
    <row r="15">
      <c r="A15" s="4" t="inlineStr">
        <is>
          <t>Impact due to Initial Application of IFRS 16 [Member]</t>
        </is>
      </c>
    </row>
    <row r="16">
      <c r="A16" s="3" t="inlineStr">
        <is>
          <t>Disclosure Of Reconciliation Of Liabilities Arising From Financing Activities [Line Items]</t>
        </is>
      </c>
    </row>
    <row r="17">
      <c r="A17" s="4" t="inlineStr">
        <is>
          <t>Impact due to initial application of IFRS 16</t>
        </is>
      </c>
      <c r="B17" s="5" t="n">
        <v>24877</v>
      </c>
    </row>
    <row r="18">
      <c r="A18" s="4" t="inlineStr">
        <is>
          <t>Lease Liabilities [Member]</t>
        </is>
      </c>
    </row>
    <row r="19">
      <c r="A19" s="3" t="inlineStr">
        <is>
          <t>Disclosure Of Reconciliation Of Liabilities Arising From Financing Activities [Line Items]</t>
        </is>
      </c>
    </row>
    <row r="20">
      <c r="A20" s="4" t="inlineStr">
        <is>
          <t>Restated balance as at April 1, 2019</t>
        </is>
      </c>
      <c r="E20" s="5" t="n">
        <v>24877</v>
      </c>
    </row>
    <row r="21">
      <c r="A21" s="4" t="inlineStr">
        <is>
          <t>Acquired thourgh business combination</t>
        </is>
      </c>
      <c r="B21" s="5" t="n">
        <v>945</v>
      </c>
    </row>
    <row r="22">
      <c r="A22" s="4" t="inlineStr">
        <is>
          <t>Additions to lease liabilities</t>
        </is>
      </c>
      <c r="B22" s="5" t="n">
        <v>3974</v>
      </c>
    </row>
    <row r="23">
      <c r="A23" s="4" t="inlineStr">
        <is>
          <t>Payment of lease liabilities</t>
        </is>
      </c>
      <c r="B23" s="5" t="n">
        <v>-6212</v>
      </c>
    </row>
    <row r="24">
      <c r="A24" s="4" t="inlineStr">
        <is>
          <t>Interest accrued</t>
        </is>
      </c>
      <c r="B24" s="5" t="n">
        <v>2731</v>
      </c>
    </row>
    <row r="25">
      <c r="A25" s="4" t="inlineStr">
        <is>
          <t>Effect of change in foreign exchange rates</t>
        </is>
      </c>
      <c r="B25" s="5" t="n">
        <v>-1762</v>
      </c>
    </row>
    <row r="26">
      <c r="A26" s="4" t="inlineStr">
        <is>
          <t>Ending balance</t>
        </is>
      </c>
      <c r="B26" s="5" t="n">
        <v>24553</v>
      </c>
    </row>
    <row r="27">
      <c r="A27" s="4" t="inlineStr">
        <is>
          <t>Lease Liabilities [Member] | Impact due to Initial Application of IFRS 16 [Member]</t>
        </is>
      </c>
    </row>
    <row r="28">
      <c r="A28" s="3" t="inlineStr">
        <is>
          <t>Disclosure Of Reconciliation Of Liabilities Arising From Financing Activities [Line Items]</t>
        </is>
      </c>
    </row>
    <row r="29">
      <c r="A29" s="4" t="inlineStr">
        <is>
          <t>Impact due to initial application of IFRS 16</t>
        </is>
      </c>
      <c r="B29" s="5" t="n">
        <v>24877</v>
      </c>
    </row>
    <row r="30">
      <c r="A30" s="4" t="inlineStr">
        <is>
          <t>Secured Bank Loans [Member]</t>
        </is>
      </c>
    </row>
    <row r="31">
      <c r="A31" s="3" t="inlineStr">
        <is>
          <t>Disclosure Of Reconciliation Of Liabilities Arising From Financing Activities [Line Items]</t>
        </is>
      </c>
    </row>
    <row r="32">
      <c r="A32" s="4" t="inlineStr">
        <is>
          <t>Beginning balance</t>
        </is>
      </c>
      <c r="B32" s="5" t="n">
        <v>707</v>
      </c>
      <c r="C32" s="5" t="n">
        <v>652</v>
      </c>
      <c r="D32" s="5" t="n">
        <v>749</v>
      </c>
    </row>
    <row r="33">
      <c r="A33" s="4" t="inlineStr">
        <is>
          <t>Restated balance as at April 1, 2019</t>
        </is>
      </c>
      <c r="E33" s="6" t="n">
        <v>707</v>
      </c>
    </row>
    <row r="34">
      <c r="A34" s="4" t="inlineStr">
        <is>
          <t>Proceeds from bank loans</t>
        </is>
      </c>
      <c r="B34" s="5" t="n">
        <v>702</v>
      </c>
      <c r="C34" s="5" t="n">
        <v>336</v>
      </c>
      <c r="D34" s="5" t="n">
        <v>281</v>
      </c>
    </row>
    <row r="35">
      <c r="A35" s="4" t="inlineStr">
        <is>
          <t>Repayment of bank loans (refer note 29)</t>
        </is>
      </c>
      <c r="B35" s="5" t="n">
        <v>-316</v>
      </c>
      <c r="C35" s="5" t="n">
        <v>-239</v>
      </c>
      <c r="D35" s="5" t="n">
        <v>-377</v>
      </c>
    </row>
    <row r="36">
      <c r="A36" s="4" t="inlineStr">
        <is>
          <t>Acquired thourgh business combination</t>
        </is>
      </c>
      <c r="B36" s="5" t="n">
        <v>9</v>
      </c>
    </row>
    <row r="37">
      <c r="A37" s="4" t="inlineStr">
        <is>
          <t>Interest accrued</t>
        </is>
      </c>
      <c r="B37" s="5" t="n">
        <v>61</v>
      </c>
      <c r="C37" s="5" t="n">
        <v>50</v>
      </c>
      <c r="D37" s="5" t="n">
        <v>76</v>
      </c>
    </row>
    <row r="38">
      <c r="A38" s="4" t="inlineStr">
        <is>
          <t>Interest paid</t>
        </is>
      </c>
      <c r="B38" s="5" t="n">
        <v>-61</v>
      </c>
      <c r="C38" s="5" t="n">
        <v>-50</v>
      </c>
      <c r="D38" s="5" t="n">
        <v>-76</v>
      </c>
    </row>
    <row r="39">
      <c r="A39" s="4" t="inlineStr">
        <is>
          <t>Effect of change in foreign exchange rates</t>
        </is>
      </c>
      <c r="B39" s="5" t="n">
        <v>-71</v>
      </c>
      <c r="C39" s="5" t="n">
        <v>-42</v>
      </c>
      <c r="D39" s="5" t="n">
        <v>-1</v>
      </c>
    </row>
    <row r="40">
      <c r="A40" s="4" t="inlineStr">
        <is>
          <t>Ending balance</t>
        </is>
      </c>
      <c r="B40" s="6" t="n">
        <v>1031</v>
      </c>
      <c r="C40" s="6" t="n">
        <v>707</v>
      </c>
      <c r="D40" s="6" t="n">
        <v>65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Liabilities - Summary of Other Current Liabilities (Detail) - USD ($) $ in Thousands</t>
        </is>
      </c>
      <c r="C1" s="2" t="inlineStr">
        <is>
          <t>Mar. 31, 2020</t>
        </is>
      </c>
      <c r="D1" s="2" t="inlineStr">
        <is>
          <t>Mar. 31, 2019</t>
        </is>
      </c>
    </row>
    <row r="2">
      <c r="A2" s="3" t="inlineStr">
        <is>
          <t>Other Current Liabilities [Abstract]</t>
        </is>
      </c>
    </row>
    <row r="3">
      <c r="A3" s="4" t="inlineStr">
        <is>
          <t>Statutory liabilities</t>
        </is>
      </c>
      <c r="C3" s="6" t="n">
        <v>5688</v>
      </c>
      <c r="D3" s="6" t="n">
        <v>11304</v>
      </c>
    </row>
    <row r="4">
      <c r="A4" s="4" t="inlineStr">
        <is>
          <t>Deferred rent liabilities</t>
        </is>
      </c>
      <c r="B4" s="4" t="inlineStr">
        <is>
          <t>[1]</t>
        </is>
      </c>
      <c r="D4" s="5" t="n">
        <v>83</v>
      </c>
    </row>
    <row r="5">
      <c r="A5" s="4" t="inlineStr">
        <is>
          <t>Employee related payables</t>
        </is>
      </c>
      <c r="C5" s="5" t="n">
        <v>7066</v>
      </c>
      <c r="D5" s="5" t="n">
        <v>5932</v>
      </c>
    </row>
    <row r="6">
      <c r="A6" s="4" t="inlineStr">
        <is>
          <t>Refund due to customers</t>
        </is>
      </c>
      <c r="C6" s="5" t="n">
        <v>22558</v>
      </c>
      <c r="D6" s="5" t="n">
        <v>5551</v>
      </c>
    </row>
    <row r="7">
      <c r="A7" s="4" t="inlineStr">
        <is>
          <t>Deferred income</t>
        </is>
      </c>
      <c r="C7" s="5" t="n">
        <v>236</v>
      </c>
      <c r="D7" s="5" t="n">
        <v>246</v>
      </c>
    </row>
    <row r="8">
      <c r="A8" s="4" t="inlineStr">
        <is>
          <t>Other liabilities (related to business combination) (refer note 8 (b))</t>
        </is>
      </c>
      <c r="C8" s="5" t="n">
        <v>5441</v>
      </c>
    </row>
    <row r="9">
      <c r="A9" s="4" t="inlineStr">
        <is>
          <t>Total</t>
        </is>
      </c>
      <c r="C9" s="6" t="n">
        <v>40989</v>
      </c>
      <c r="D9" s="6" t="n">
        <v>23116</v>
      </c>
    </row>
    <row r="10"/>
    <row r="11">
      <c r="A11" s="4" t="inlineStr">
        <is>
          <t>[1]</t>
        </is>
      </c>
      <c r="B11" s="4" t="inlineStr">
        <is>
          <t>Upon adoption of IFRS 16, from April 1, 2019 the Group has reclassified deferred rent liabilities to building (right-of-use assets). (refer note 4 and 19)</t>
        </is>
      </c>
    </row>
  </sheetData>
  <mergeCells count="3">
    <mergeCell ref="A1:B1"/>
    <mergeCell ref="A10:C10"/>
    <mergeCell ref="B11:C1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Non-current Liabilities - Schedule of Other Non-current Liabilities (Detail) - USD ($) $ in Thousands</t>
        </is>
      </c>
      <c r="C1" s="2" t="inlineStr">
        <is>
          <t>Mar. 31, 2020</t>
        </is>
      </c>
      <c r="D1" s="2" t="inlineStr">
        <is>
          <t>Mar. 31, 2019</t>
        </is>
      </c>
    </row>
    <row r="2">
      <c r="A2" s="3" t="inlineStr">
        <is>
          <t>Disclosure Of Other Non Current Liabilities [Abstract]</t>
        </is>
      </c>
    </row>
    <row r="3">
      <c r="A3" s="4" t="inlineStr">
        <is>
          <t>Deferred rent liabilities</t>
        </is>
      </c>
      <c r="B3" s="4" t="inlineStr">
        <is>
          <t>[1]</t>
        </is>
      </c>
      <c r="D3" s="6" t="n">
        <v>2112</v>
      </c>
    </row>
    <row r="4">
      <c r="A4" s="4" t="inlineStr">
        <is>
          <t>Deferred income</t>
        </is>
      </c>
      <c r="C4" s="6" t="n">
        <v>295</v>
      </c>
      <c r="D4" s="5" t="n">
        <v>288</v>
      </c>
    </row>
    <row r="5">
      <c r="A5" s="4" t="inlineStr">
        <is>
          <t>Other liabilities (related to business combination) (refer note 8 (b))</t>
        </is>
      </c>
      <c r="C5" s="5" t="n">
        <v>9480</v>
      </c>
    </row>
    <row r="6">
      <c r="A6" s="4" t="inlineStr">
        <is>
          <t>Total</t>
        </is>
      </c>
      <c r="C6" s="6" t="n">
        <v>9775</v>
      </c>
      <c r="D6" s="6" t="n">
        <v>2400</v>
      </c>
    </row>
    <row r="7"/>
    <row r="8">
      <c r="A8" s="4" t="inlineStr">
        <is>
          <t>[1]</t>
        </is>
      </c>
      <c r="B8" s="4" t="inlineStr">
        <is>
          <t>Upon adoption of IFRS 16, from April 1, 2019 the Group has reclassified deferred rent liabilities to building (right-of-use assets). (refer note 4 and 19)</t>
        </is>
      </c>
    </row>
  </sheetData>
  <mergeCells count="3">
    <mergeCell ref="A1:B1"/>
    <mergeCell ref="A7:C7"/>
    <mergeCell ref="B8:C8"/>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Sensitivity Analysis for Actuarial Assumptions (Parenthetical) (Detail)</t>
        </is>
      </c>
      <c r="B1" s="2" t="inlineStr">
        <is>
          <t>Mar. 31, 2020</t>
        </is>
      </c>
      <c r="C1" s="2" t="inlineStr">
        <is>
          <t>Mar. 31, 2019</t>
        </is>
      </c>
    </row>
    <row r="2">
      <c r="A2" s="3" t="inlineStr">
        <is>
          <t>Disclosure Of Sensitivity Analysis For Actuarial Assumptions [Abstract]</t>
        </is>
      </c>
    </row>
    <row r="3">
      <c r="A3" s="4" t="inlineStr">
        <is>
          <t>Percentage of change in discount rate</t>
        </is>
      </c>
      <c r="B3" s="4" t="inlineStr">
        <is>
          <t>1.00%</t>
        </is>
      </c>
      <c r="C3" s="4" t="inlineStr">
        <is>
          <t>1.00%</t>
        </is>
      </c>
    </row>
    <row r="4">
      <c r="A4" s="4" t="inlineStr">
        <is>
          <t>Percentage of change in future salary growth</t>
        </is>
      </c>
      <c r="B4" s="4" t="inlineStr">
        <is>
          <t>1.00%</t>
        </is>
      </c>
      <c r="C4" s="4" t="inlineStr">
        <is>
          <t>1.00%</t>
        </is>
      </c>
    </row>
    <row r="5">
      <c r="A5" s="4" t="inlineStr">
        <is>
          <t>Percentage of change in withdrawal rate</t>
        </is>
      </c>
      <c r="B5" s="4" t="inlineStr">
        <is>
          <t>10.00%</t>
        </is>
      </c>
      <c r="C5" s="4" t="inlineStr">
        <is>
          <t>10.0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Employee Benefits (Detail) - USD ($) $ in Thousands</t>
        </is>
      </c>
      <c r="B1" s="2" t="inlineStr">
        <is>
          <t>Mar. 31, 2020</t>
        </is>
      </c>
      <c r="C1" s="2" t="inlineStr">
        <is>
          <t>Mar. 31, 2019</t>
        </is>
      </c>
    </row>
    <row r="2">
      <c r="A2" s="3" t="inlineStr">
        <is>
          <t>Disclosure Of Defined Benefit Plans [Abstract]</t>
        </is>
      </c>
    </row>
    <row r="3">
      <c r="A3" s="4" t="inlineStr">
        <is>
          <t>Net defined benefit liability</t>
        </is>
      </c>
      <c r="B3" s="6" t="n">
        <v>4834</v>
      </c>
      <c r="C3" s="6" t="n">
        <v>3424</v>
      </c>
    </row>
    <row r="4">
      <c r="A4" s="4" t="inlineStr">
        <is>
          <t>Other long term employee benefit (liability for compensated absences)</t>
        </is>
      </c>
      <c r="B4" s="5" t="n">
        <v>1501</v>
      </c>
      <c r="C4" s="5" t="n">
        <v>1365</v>
      </c>
    </row>
    <row r="5">
      <c r="A5" s="4" t="inlineStr">
        <is>
          <t>Total employee benefit liabilities</t>
        </is>
      </c>
      <c r="B5" s="6" t="n">
        <v>6335</v>
      </c>
      <c r="C5" s="6" t="n">
        <v>478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Employee Benefits (Present Value of Funded Obligation) (Detail) - USD ($) $ in Thousands</t>
        </is>
      </c>
      <c r="B1" s="2" t="inlineStr">
        <is>
          <t>Mar. 31, 2020</t>
        </is>
      </c>
      <c r="C1" s="2" t="inlineStr">
        <is>
          <t>Mar. 31, 2019</t>
        </is>
      </c>
    </row>
    <row r="2">
      <c r="A2" s="3" t="inlineStr">
        <is>
          <t>Disclosure Of Defined Benefit Plans [Abstract]</t>
        </is>
      </c>
    </row>
    <row r="3">
      <c r="A3" s="4" t="inlineStr">
        <is>
          <t>Present Value of unfunded obligation</t>
        </is>
      </c>
      <c r="B3" s="6" t="n">
        <v>4834</v>
      </c>
      <c r="C3" s="6" t="n">
        <v>3424</v>
      </c>
    </row>
    <row r="4">
      <c r="A4" s="4" t="inlineStr">
        <is>
          <t>Total</t>
        </is>
      </c>
      <c r="B4" s="6" t="n">
        <v>4834</v>
      </c>
      <c r="C4" s="6" t="n">
        <v>342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vestments</t>
        </is>
      </c>
      <c r="B1" s="2" t="inlineStr">
        <is>
          <t>12 Months Ended</t>
        </is>
      </c>
    </row>
    <row r="2">
      <c r="B2" s="2" t="inlineStr">
        <is>
          <t>Mar. 31, 2020</t>
        </is>
      </c>
    </row>
    <row r="3">
      <c r="A3" s="3" t="inlineStr">
        <is>
          <t>Disclosure Of Other Investments [Abstract]</t>
        </is>
      </c>
    </row>
    <row r="4">
      <c r="A4" s="4" t="inlineStr">
        <is>
          <t>Other Investments</t>
        </is>
      </c>
      <c r="B4" s="4" t="inlineStr">
        <is>
          <t>10 )
OTHER INVESTMENTS
As at March 31
Particulars
2019
2020
Investment in equity and other securities
5,662
3,683
Total
5,662
3,683
These investments have been classified at Fair Value through Other Comprehensive Income (FVOCI) and amortised cost. The Group’s exposure to risks and fair value measurement is disclosed in note 6 and 36.</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Disclosure of Reconciliation From Opening Balances to Closing Balances For Net Defined Liability and Its Components (Detail) - USD ($) $ in Thousands</t>
        </is>
      </c>
      <c r="B1" s="2" t="inlineStr">
        <is>
          <t>12 Months Ended</t>
        </is>
      </c>
    </row>
    <row r="2">
      <c r="B2" s="2" t="inlineStr">
        <is>
          <t>Mar. 31, 2020</t>
        </is>
      </c>
      <c r="C2" s="2" t="inlineStr">
        <is>
          <t>Mar. 31, 2019</t>
        </is>
      </c>
    </row>
    <row r="3">
      <c r="A3" s="3" t="inlineStr">
        <is>
          <t>Disclosure Of Defined Benefit Plans [Line Items]</t>
        </is>
      </c>
    </row>
    <row r="4">
      <c r="A4" s="4" t="inlineStr">
        <is>
          <t>Balance as at April 1</t>
        </is>
      </c>
      <c r="B4" s="6" t="n">
        <v>3424</v>
      </c>
      <c r="C4" s="6" t="n">
        <v>2458</v>
      </c>
    </row>
    <row r="5">
      <c r="A5" s="4" t="inlineStr">
        <is>
          <t>Acquired through business combination</t>
        </is>
      </c>
      <c r="B5" s="5" t="n">
        <v>114</v>
      </c>
      <c r="C5" s="5" t="n">
        <v>42</v>
      </c>
    </row>
    <row r="6">
      <c r="A6" s="3" t="inlineStr">
        <is>
          <t>Included in profit or loss</t>
        </is>
      </c>
    </row>
    <row r="7">
      <c r="A7" s="4" t="inlineStr">
        <is>
          <t>Current service cost</t>
        </is>
      </c>
      <c r="B7" s="5" t="n">
        <v>930</v>
      </c>
      <c r="C7" s="5" t="n">
        <v>646</v>
      </c>
    </row>
    <row r="8">
      <c r="A8" s="4" t="inlineStr">
        <is>
          <t>Past service cost</t>
        </is>
      </c>
      <c r="B8" s="5" t="n">
        <v>432</v>
      </c>
      <c r="C8" s="5" t="n">
        <v>332</v>
      </c>
    </row>
    <row r="9">
      <c r="A9" s="4" t="inlineStr">
        <is>
          <t>Interest cost (income)</t>
        </is>
      </c>
      <c r="B9" s="5" t="n">
        <v>236</v>
      </c>
      <c r="C9" s="5" t="n">
        <v>144</v>
      </c>
    </row>
    <row r="10">
      <c r="A10" s="4" t="inlineStr">
        <is>
          <t>Included in profit or loss, total</t>
        </is>
      </c>
      <c r="B10" s="5" t="n">
        <v>1598</v>
      </c>
      <c r="C10" s="5" t="n">
        <v>1122</v>
      </c>
    </row>
    <row r="11">
      <c r="A11" s="3" t="inlineStr">
        <is>
          <t>Included in other comprehensive income</t>
        </is>
      </c>
    </row>
    <row r="12">
      <c r="A12" s="4" t="inlineStr">
        <is>
          <t>-demographic assumptions</t>
        </is>
      </c>
      <c r="C12" s="5" t="n">
        <v>6</v>
      </c>
    </row>
    <row r="13">
      <c r="A13" s="4" t="inlineStr">
        <is>
          <t>-financial assumptions</t>
        </is>
      </c>
      <c r="B13" s="5" t="n">
        <v>-72</v>
      </c>
      <c r="C13" s="5" t="n">
        <v>69</v>
      </c>
    </row>
    <row r="14">
      <c r="A14" s="4" t="inlineStr">
        <is>
          <t>-experience adjustment</t>
        </is>
      </c>
      <c r="B14" s="5" t="n">
        <v>314</v>
      </c>
      <c r="C14" s="5" t="n">
        <v>523</v>
      </c>
    </row>
    <row r="15">
      <c r="A15" s="4" t="inlineStr">
        <is>
          <t>-Return on plan assets excluding interest income</t>
        </is>
      </c>
      <c r="B15" s="5" t="n">
        <v>104</v>
      </c>
      <c r="C15" s="5" t="n">
        <v>-13</v>
      </c>
    </row>
    <row r="16">
      <c r="A16" s="4" t="inlineStr">
        <is>
          <t>Included in other comprehensive income, total</t>
        </is>
      </c>
      <c r="B16" s="5" t="n">
        <v>346</v>
      </c>
      <c r="C16" s="5" t="n">
        <v>585</v>
      </c>
    </row>
    <row r="17">
      <c r="A17" s="4" t="inlineStr">
        <is>
          <t>Effects of movement in exchange rates</t>
        </is>
      </c>
      <c r="B17" s="5" t="n">
        <v>-340</v>
      </c>
      <c r="C17" s="5" t="n">
        <v>-154</v>
      </c>
    </row>
    <row r="18">
      <c r="A18" s="3" t="inlineStr">
        <is>
          <t>Other</t>
        </is>
      </c>
    </row>
    <row r="19">
      <c r="A19" s="4" t="inlineStr">
        <is>
          <t>Contribution by employer</t>
        </is>
      </c>
      <c r="B19" s="5" t="n">
        <v>-26</v>
      </c>
      <c r="C19" s="5" t="n">
        <v>-416</v>
      </c>
    </row>
    <row r="20">
      <c r="A20" s="4" t="inlineStr">
        <is>
          <t>Benefits paid</t>
        </is>
      </c>
      <c r="B20" s="5" t="n">
        <v>-282</v>
      </c>
      <c r="C20" s="5" t="n">
        <v>-213</v>
      </c>
    </row>
    <row r="21">
      <c r="A21" s="4" t="inlineStr">
        <is>
          <t>Balance as at March 31</t>
        </is>
      </c>
      <c r="B21" s="5" t="n">
        <v>4834</v>
      </c>
      <c r="C21" s="5" t="n">
        <v>3424</v>
      </c>
    </row>
    <row r="22">
      <c r="A22" s="4" t="inlineStr">
        <is>
          <t>Defined Benefit Obligation [Member]</t>
        </is>
      </c>
    </row>
    <row r="23">
      <c r="A23" s="3" t="inlineStr">
        <is>
          <t>Disclosure Of Defined Benefit Plans [Line Items]</t>
        </is>
      </c>
    </row>
    <row r="24">
      <c r="A24" s="4" t="inlineStr">
        <is>
          <t>Balance as at April 1</t>
        </is>
      </c>
      <c r="B24" s="5" t="n">
        <v>4269</v>
      </c>
      <c r="C24" s="5" t="n">
        <v>2994</v>
      </c>
    </row>
    <row r="25">
      <c r="A25" s="4" t="inlineStr">
        <is>
          <t>Acquired through business combination</t>
        </is>
      </c>
      <c r="B25" s="5" t="n">
        <v>281</v>
      </c>
      <c r="C25" s="5" t="n">
        <v>42</v>
      </c>
    </row>
    <row r="26">
      <c r="A26" s="3" t="inlineStr">
        <is>
          <t>Included in profit or loss</t>
        </is>
      </c>
    </row>
    <row r="27">
      <c r="A27" s="4" t="inlineStr">
        <is>
          <t>Current service cost</t>
        </is>
      </c>
      <c r="B27" s="5" t="n">
        <v>930</v>
      </c>
      <c r="C27" s="5" t="n">
        <v>646</v>
      </c>
    </row>
    <row r="28">
      <c r="A28" s="4" t="inlineStr">
        <is>
          <t>Past service cost</t>
        </is>
      </c>
      <c r="B28" s="5" t="n">
        <v>432</v>
      </c>
      <c r="C28" s="5" t="n">
        <v>332</v>
      </c>
    </row>
    <row r="29">
      <c r="A29" s="4" t="inlineStr">
        <is>
          <t>Interest cost (income)</t>
        </is>
      </c>
      <c r="B29" s="5" t="n">
        <v>302</v>
      </c>
      <c r="C29" s="5" t="n">
        <v>189</v>
      </c>
    </row>
    <row r="30">
      <c r="A30" s="4" t="inlineStr">
        <is>
          <t>Included in profit or loss, total</t>
        </is>
      </c>
      <c r="B30" s="5" t="n">
        <v>1664</v>
      </c>
      <c r="C30" s="5" t="n">
        <v>1167</v>
      </c>
    </row>
    <row r="31">
      <c r="A31" s="3" t="inlineStr">
        <is>
          <t>Included in other comprehensive income</t>
        </is>
      </c>
    </row>
    <row r="32">
      <c r="A32" s="4" t="inlineStr">
        <is>
          <t>-demographic assumptions</t>
        </is>
      </c>
      <c r="C32" s="5" t="n">
        <v>6</v>
      </c>
    </row>
    <row r="33">
      <c r="A33" s="4" t="inlineStr">
        <is>
          <t>-financial assumptions</t>
        </is>
      </c>
      <c r="B33" s="5" t="n">
        <v>-72</v>
      </c>
      <c r="C33" s="5" t="n">
        <v>69</v>
      </c>
    </row>
    <row r="34">
      <c r="A34" s="4" t="inlineStr">
        <is>
          <t>-experience adjustment</t>
        </is>
      </c>
      <c r="B34" s="5" t="n">
        <v>314</v>
      </c>
      <c r="C34" s="5" t="n">
        <v>523</v>
      </c>
    </row>
    <row r="35">
      <c r="A35" s="4" t="inlineStr">
        <is>
          <t>Included in other comprehensive income, total</t>
        </is>
      </c>
      <c r="B35" s="5" t="n">
        <v>242</v>
      </c>
      <c r="C35" s="5" t="n">
        <v>598</v>
      </c>
    </row>
    <row r="36">
      <c r="A36" s="4" t="inlineStr">
        <is>
          <t>Effects of movement in exchange rates</t>
        </is>
      </c>
      <c r="B36" s="5" t="n">
        <v>-406</v>
      </c>
      <c r="C36" s="5" t="n">
        <v>-186</v>
      </c>
    </row>
    <row r="37">
      <c r="A37" s="3" t="inlineStr">
        <is>
          <t>Other</t>
        </is>
      </c>
    </row>
    <row r="38">
      <c r="A38" s="4" t="inlineStr">
        <is>
          <t>Benefits paid</t>
        </is>
      </c>
      <c r="B38" s="5" t="n">
        <v>-381</v>
      </c>
      <c r="C38" s="5" t="n">
        <v>-346</v>
      </c>
    </row>
    <row r="39">
      <c r="A39" s="4" t="inlineStr">
        <is>
          <t>Balance as at March 31</t>
        </is>
      </c>
      <c r="B39" s="5" t="n">
        <v>5669</v>
      </c>
      <c r="C39" s="5" t="n">
        <v>4269</v>
      </c>
    </row>
    <row r="40">
      <c r="A40" s="4" t="inlineStr">
        <is>
          <t>Fair Value of Plan Assets [Member]</t>
        </is>
      </c>
    </row>
    <row r="41">
      <c r="A41" s="3" t="inlineStr">
        <is>
          <t>Disclosure Of Defined Benefit Plans [Line Items]</t>
        </is>
      </c>
    </row>
    <row r="42">
      <c r="A42" s="4" t="inlineStr">
        <is>
          <t>Balance as at April 1</t>
        </is>
      </c>
      <c r="B42" s="5" t="n">
        <v>-845</v>
      </c>
      <c r="C42" s="5" t="n">
        <v>-536</v>
      </c>
    </row>
    <row r="43">
      <c r="A43" s="4" t="inlineStr">
        <is>
          <t>Acquired through business combination</t>
        </is>
      </c>
      <c r="B43" s="5" t="n">
        <v>-167</v>
      </c>
    </row>
    <row r="44">
      <c r="A44" s="3" t="inlineStr">
        <is>
          <t>Included in profit or loss</t>
        </is>
      </c>
    </row>
    <row r="45">
      <c r="A45" s="4" t="inlineStr">
        <is>
          <t>Interest cost (income)</t>
        </is>
      </c>
      <c r="B45" s="5" t="n">
        <v>-66</v>
      </c>
      <c r="C45" s="5" t="n">
        <v>-45</v>
      </c>
    </row>
    <row r="46">
      <c r="A46" s="4" t="inlineStr">
        <is>
          <t>Included in profit or loss, total</t>
        </is>
      </c>
      <c r="B46" s="5" t="n">
        <v>-66</v>
      </c>
      <c r="C46" s="5" t="n">
        <v>-45</v>
      </c>
    </row>
    <row r="47">
      <c r="A47" s="3" t="inlineStr">
        <is>
          <t>Included in other comprehensive income</t>
        </is>
      </c>
    </row>
    <row r="48">
      <c r="A48" s="4" t="inlineStr">
        <is>
          <t>-Return on plan assets excluding interest income</t>
        </is>
      </c>
      <c r="B48" s="5" t="n">
        <v>104</v>
      </c>
      <c r="C48" s="5" t="n">
        <v>-13</v>
      </c>
    </row>
    <row r="49">
      <c r="A49" s="4" t="inlineStr">
        <is>
          <t>Included in other comprehensive income, total</t>
        </is>
      </c>
      <c r="B49" s="5" t="n">
        <v>104</v>
      </c>
      <c r="C49" s="5" t="n">
        <v>-13</v>
      </c>
    </row>
    <row r="50">
      <c r="A50" s="4" t="inlineStr">
        <is>
          <t>Effects of movement in exchange rates</t>
        </is>
      </c>
      <c r="B50" s="5" t="n">
        <v>66</v>
      </c>
      <c r="C50" s="5" t="n">
        <v>32</v>
      </c>
    </row>
    <row r="51">
      <c r="A51" s="3" t="inlineStr">
        <is>
          <t>Other</t>
        </is>
      </c>
    </row>
    <row r="52">
      <c r="A52" s="4" t="inlineStr">
        <is>
          <t>Contribution by employer</t>
        </is>
      </c>
      <c r="B52" s="5" t="n">
        <v>-26</v>
      </c>
      <c r="C52" s="5" t="n">
        <v>-416</v>
      </c>
    </row>
    <row r="53">
      <c r="A53" s="4" t="inlineStr">
        <is>
          <t>Benefits paid</t>
        </is>
      </c>
      <c r="B53" s="5" t="n">
        <v>99</v>
      </c>
      <c r="C53" s="5" t="n">
        <v>133</v>
      </c>
    </row>
    <row r="54">
      <c r="A54" s="4" t="inlineStr">
        <is>
          <t>Balance as at March 31</t>
        </is>
      </c>
      <c r="B54" s="6" t="n">
        <v>-835</v>
      </c>
      <c r="C54" s="6" t="n">
        <v>-845</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Disclosure of Reconciliation From Opening Balances to Closing Balances For Net Defined Liability and Its Components Represented by Associates (Detail) - USD ($) $ in Thousands</t>
        </is>
      </c>
      <c r="B1" s="2" t="inlineStr">
        <is>
          <t>Mar. 31, 2020</t>
        </is>
      </c>
      <c r="C1" s="2" t="inlineStr">
        <is>
          <t>Mar. 31, 2019</t>
        </is>
      </c>
      <c r="D1" s="2" t="inlineStr">
        <is>
          <t>Mar. 31, 2018</t>
        </is>
      </c>
    </row>
    <row r="2">
      <c r="A2" s="3" t="inlineStr">
        <is>
          <t>Net defined benefit liability represented by:</t>
        </is>
      </c>
    </row>
    <row r="3">
      <c r="A3" s="4" t="inlineStr">
        <is>
          <t>Net defined benefit liability</t>
        </is>
      </c>
      <c r="B3" s="6" t="n">
        <v>4834</v>
      </c>
      <c r="C3" s="6" t="n">
        <v>3424</v>
      </c>
      <c r="D3" s="6" t="n">
        <v>2458</v>
      </c>
    </row>
    <row r="4">
      <c r="A4" s="4" t="inlineStr">
        <is>
          <t>MMT India [Member]</t>
        </is>
      </c>
    </row>
    <row r="5">
      <c r="A5" s="3" t="inlineStr">
        <is>
          <t>Net defined benefit liability represented by:</t>
        </is>
      </c>
    </row>
    <row r="6">
      <c r="A6" s="4" t="inlineStr">
        <is>
          <t>Net defined benefit liability</t>
        </is>
      </c>
      <c r="B6" s="5" t="n">
        <v>3465</v>
      </c>
      <c r="C6" s="5" t="n">
        <v>2895</v>
      </c>
    </row>
    <row r="7">
      <c r="A7" s="4" t="inlineStr">
        <is>
          <t>GI India [Member]</t>
        </is>
      </c>
    </row>
    <row r="8">
      <c r="A8" s="3" t="inlineStr">
        <is>
          <t>Net defined benefit liability represented by:</t>
        </is>
      </c>
    </row>
    <row r="9">
      <c r="A9" s="4" t="inlineStr">
        <is>
          <t>Net defined benefit liability</t>
        </is>
      </c>
      <c r="B9" s="5" t="n">
        <v>1104</v>
      </c>
      <c r="C9" s="5" t="n">
        <v>427</v>
      </c>
    </row>
    <row r="10">
      <c r="A10" s="4" t="inlineStr">
        <is>
          <t>Bitla [Member]</t>
        </is>
      </c>
    </row>
    <row r="11">
      <c r="A11" s="3" t="inlineStr">
        <is>
          <t>Net defined benefit liability represented by:</t>
        </is>
      </c>
    </row>
    <row r="12">
      <c r="A12" s="4" t="inlineStr">
        <is>
          <t>Net defined benefit liability</t>
        </is>
      </c>
      <c r="B12" s="5" t="n">
        <v>104</v>
      </c>
      <c r="C12" s="6" t="n">
        <v>102</v>
      </c>
    </row>
    <row r="13">
      <c r="A13" s="4" t="inlineStr">
        <is>
          <t>Q2T [Member]</t>
        </is>
      </c>
    </row>
    <row r="14">
      <c r="A14" s="3" t="inlineStr">
        <is>
          <t>Net defined benefit liability represented by:</t>
        </is>
      </c>
    </row>
    <row r="15">
      <c r="A15" s="4" t="inlineStr">
        <is>
          <t>Net defined benefit liability</t>
        </is>
      </c>
      <c r="B15" s="6" t="n">
        <v>16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mployee Benefits - Summary of Actuarial Assumptions (Detail)</t>
        </is>
      </c>
      <c r="B1" s="2" t="inlineStr">
        <is>
          <t>12 Months Ended</t>
        </is>
      </c>
    </row>
    <row r="2">
      <c r="B2" s="2" t="inlineStr">
        <is>
          <t>Mar. 31, 2020</t>
        </is>
      </c>
      <c r="C2" s="2" t="inlineStr">
        <is>
          <t>Mar. 31, 2019</t>
        </is>
      </c>
    </row>
    <row r="3">
      <c r="A3" s="3" t="inlineStr">
        <is>
          <t>Disclosure Of Defined Benefit Plans [Line Items]</t>
        </is>
      </c>
    </row>
    <row r="4">
      <c r="A4" s="4" t="inlineStr">
        <is>
          <t>Discount rate (per annum)</t>
        </is>
      </c>
      <c r="C4" s="4" t="inlineStr">
        <is>
          <t>6.80%</t>
        </is>
      </c>
    </row>
    <row r="5">
      <c r="A5" s="4" t="inlineStr">
        <is>
          <t>Future salary growth (per annum)</t>
        </is>
      </c>
      <c r="C5" s="4" t="inlineStr">
        <is>
          <t>11.00%</t>
        </is>
      </c>
    </row>
    <row r="6">
      <c r="A6" s="4" t="inlineStr">
        <is>
          <t>Withdrawal rate</t>
        </is>
      </c>
      <c r="B6" s="4" t="inlineStr">
        <is>
          <t>25.00%</t>
        </is>
      </c>
      <c r="C6" s="4" t="inlineStr">
        <is>
          <t>25.00%</t>
        </is>
      </c>
    </row>
    <row r="7">
      <c r="A7" s="4" t="inlineStr">
        <is>
          <t>Bottom of Range [Member]</t>
        </is>
      </c>
    </row>
    <row r="8">
      <c r="A8" s="3" t="inlineStr">
        <is>
          <t>Disclosure Of Defined Benefit Plans [Line Items]</t>
        </is>
      </c>
    </row>
    <row r="9">
      <c r="A9" s="4" t="inlineStr">
        <is>
          <t>Discount rate (per annum)</t>
        </is>
      </c>
      <c r="B9" s="4" t="inlineStr">
        <is>
          <t>5.70%</t>
        </is>
      </c>
    </row>
    <row r="10">
      <c r="A10" s="4" t="inlineStr">
        <is>
          <t>Future salary growth (per annum)</t>
        </is>
      </c>
      <c r="B10" s="4" t="inlineStr">
        <is>
          <t>5.00%</t>
        </is>
      </c>
    </row>
    <row r="11">
      <c r="A11" s="4" t="inlineStr">
        <is>
          <t>Retirement age (years)</t>
        </is>
      </c>
      <c r="B11" s="4" t="inlineStr">
        <is>
          <t>58 years</t>
        </is>
      </c>
      <c r="C11" s="4" t="inlineStr">
        <is>
          <t>58 years</t>
        </is>
      </c>
    </row>
    <row r="12">
      <c r="A12" s="4" t="inlineStr">
        <is>
          <t>Top of Range [Member]</t>
        </is>
      </c>
    </row>
    <row r="13">
      <c r="A13" s="3" t="inlineStr">
        <is>
          <t>Disclosure Of Defined Benefit Plans [Line Items]</t>
        </is>
      </c>
    </row>
    <row r="14">
      <c r="A14" s="4" t="inlineStr">
        <is>
          <t>Discount rate (per annum)</t>
        </is>
      </c>
      <c r="B14" s="4" t="inlineStr">
        <is>
          <t>6.40%</t>
        </is>
      </c>
    </row>
    <row r="15">
      <c r="A15" s="4" t="inlineStr">
        <is>
          <t>Future salary growth (per annum)</t>
        </is>
      </c>
      <c r="B15" s="4" t="inlineStr">
        <is>
          <t>11.00%</t>
        </is>
      </c>
    </row>
    <row r="16">
      <c r="A16" s="4" t="inlineStr">
        <is>
          <t>Retirement age (years)</t>
        </is>
      </c>
      <c r="B16" s="4" t="inlineStr">
        <is>
          <t>65 years</t>
        </is>
      </c>
      <c r="C16" s="4" t="inlineStr">
        <is>
          <t>60 years</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mployee Benefits - Disclosure of Plan Assets (Detail)</t>
        </is>
      </c>
      <c r="B1" s="2" t="inlineStr">
        <is>
          <t>Mar. 31, 2020</t>
        </is>
      </c>
      <c r="C1" s="2" t="inlineStr">
        <is>
          <t>Mar. 31, 2019</t>
        </is>
      </c>
    </row>
    <row r="2">
      <c r="A2" s="3" t="inlineStr">
        <is>
          <t>Disclosure Of Defined Benefit Plans [Abstract]</t>
        </is>
      </c>
    </row>
    <row r="3">
      <c r="A3" s="4" t="inlineStr">
        <is>
          <t>Funds managed by the insurer</t>
        </is>
      </c>
      <c r="B3" s="4" t="inlineStr">
        <is>
          <t>100.00%</t>
        </is>
      </c>
      <c r="C3" s="4" t="inlineStr">
        <is>
          <t>100.00%</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Sensitivity Analysis for Actuarial Assumptions (Detail) - USD ($) $ in Thousands</t>
        </is>
      </c>
      <c r="B1" s="2" t="inlineStr">
        <is>
          <t>Mar. 31, 2020</t>
        </is>
      </c>
      <c r="C1" s="2" t="inlineStr">
        <is>
          <t>Mar. 31, 2019</t>
        </is>
      </c>
    </row>
    <row r="2">
      <c r="A2" s="3" t="inlineStr">
        <is>
          <t>Disclosure Of Sensitivity Analysis For Actuarial Assumptions [Abstract]</t>
        </is>
      </c>
    </row>
    <row r="3">
      <c r="A3" s="4" t="inlineStr">
        <is>
          <t>Discount rate (1% movement)</t>
        </is>
      </c>
      <c r="B3" s="6" t="n">
        <v>-251</v>
      </c>
      <c r="C3" s="6" t="n">
        <v>-164</v>
      </c>
    </row>
    <row r="4">
      <c r="A4" s="4" t="inlineStr">
        <is>
          <t>Future salary growth (1% movement)</t>
        </is>
      </c>
      <c r="B4" s="5" t="n">
        <v>276</v>
      </c>
      <c r="C4" s="5" t="n">
        <v>165</v>
      </c>
    </row>
    <row r="5">
      <c r="A5" s="4" t="inlineStr">
        <is>
          <t>Withdrawal rates (10% movement)</t>
        </is>
      </c>
      <c r="B5" s="5" t="n">
        <v>-636</v>
      </c>
      <c r="C5" s="5" t="n">
        <v>-323</v>
      </c>
    </row>
    <row r="6">
      <c r="A6" s="4" t="inlineStr">
        <is>
          <t>Discount rate (1% movement)</t>
        </is>
      </c>
      <c r="B6" s="5" t="n">
        <v>274</v>
      </c>
      <c r="C6" s="5" t="n">
        <v>178</v>
      </c>
    </row>
    <row r="7">
      <c r="A7" s="4" t="inlineStr">
        <is>
          <t>Future salary growth (1% movement)</t>
        </is>
      </c>
      <c r="B7" s="5" t="n">
        <v>-260</v>
      </c>
      <c r="C7" s="5" t="n">
        <v>-156</v>
      </c>
    </row>
    <row r="8">
      <c r="A8" s="4" t="inlineStr">
        <is>
          <t>Withdrawal rates (10% movement)</t>
        </is>
      </c>
      <c r="B8" s="6" t="n">
        <v>1240</v>
      </c>
      <c r="C8" s="6" t="n">
        <v>72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 width="16" customWidth="1" min="5" max="5"/>
    <col width="20" customWidth="1" min="6" max="6"/>
    <col width="30" customWidth="1" min="7" max="7"/>
  </cols>
  <sheetData>
    <row r="1">
      <c r="A1" s="1" t="inlineStr">
        <is>
          <t>Share Based Payment - Additional Information (Detail)</t>
        </is>
      </c>
      <c r="B1" s="2" t="inlineStr">
        <is>
          <t>12 Months Ended</t>
        </is>
      </c>
    </row>
    <row r="2">
      <c r="B2" s="2" t="inlineStr">
        <is>
          <t>Mar. 31, 2020USD ($)sharesyr$ / shares</t>
        </is>
      </c>
      <c r="C2" s="2" t="inlineStr">
        <is>
          <t>Mar. 31, 2019USD ($)shares$ / shares</t>
        </is>
      </c>
      <c r="D2" s="2" t="inlineStr">
        <is>
          <t>Mar. 31, 2018USD ($)shares$ / shares</t>
        </is>
      </c>
      <c r="E2" s="2" t="inlineStr">
        <is>
          <t>Dec. 31, 2016yr</t>
        </is>
      </c>
      <c r="F2" s="2" t="inlineStr">
        <is>
          <t>Mar. 31, 2010shares</t>
        </is>
      </c>
      <c r="G2" s="2" t="inlineStr">
        <is>
          <t>Mar. 31, 2017shares$ / shares</t>
        </is>
      </c>
    </row>
    <row r="3">
      <c r="A3" s="3" t="inlineStr">
        <is>
          <t>Disclosure of terms and conditions of share-based payment arrangement [Line Items]</t>
        </is>
      </c>
    </row>
    <row r="4">
      <c r="A4" s="4" t="inlineStr">
        <is>
          <t>Exercise price per share of options outstanding | $ / shares</t>
        </is>
      </c>
      <c r="B4" s="7" t="n">
        <v>1.98</v>
      </c>
      <c r="C4" s="7" t="n">
        <v>1.98</v>
      </c>
    </row>
    <row r="5">
      <c r="A5" s="4" t="inlineStr">
        <is>
          <t>Weighted average contractual life in years</t>
        </is>
      </c>
      <c r="B5" s="4" t="inlineStr">
        <is>
          <t>1 year 3 months</t>
        </is>
      </c>
      <c r="C5" s="4" t="inlineStr">
        <is>
          <t>2 years 3 months</t>
        </is>
      </c>
      <c r="D5" s="4" t="inlineStr">
        <is>
          <t>3 years 3 months</t>
        </is>
      </c>
    </row>
    <row r="6">
      <c r="A6" s="4" t="inlineStr">
        <is>
          <t>Share based payment expense | $</t>
        </is>
      </c>
      <c r="B6" s="6" t="n">
        <v>41487000</v>
      </c>
      <c r="C6" s="6" t="n">
        <v>39745000</v>
      </c>
      <c r="D6" s="6" t="n">
        <v>44716000</v>
      </c>
    </row>
    <row r="7">
      <c r="A7" s="4" t="inlineStr">
        <is>
          <t>Restricted Stock Units [Member]</t>
        </is>
      </c>
    </row>
    <row r="8">
      <c r="A8" s="3" t="inlineStr">
        <is>
          <t>Disclosure of terms and conditions of share-based payment arrangement [Line Items]</t>
        </is>
      </c>
    </row>
    <row r="9">
      <c r="A9" s="4" t="inlineStr">
        <is>
          <t>Weighted average contractual life in years</t>
        </is>
      </c>
      <c r="B9" s="4" t="inlineStr">
        <is>
          <t>4 years 7 months 6 days</t>
        </is>
      </c>
      <c r="C9" s="4" t="inlineStr">
        <is>
          <t>4 years 10 months 24 days</t>
        </is>
      </c>
      <c r="D9" s="4" t="inlineStr">
        <is>
          <t>5 years 2 months 12 days</t>
        </is>
      </c>
    </row>
    <row r="10">
      <c r="A10" s="4" t="inlineStr">
        <is>
          <t>Number of shares granted</t>
        </is>
      </c>
      <c r="B10" s="5" t="n">
        <v>1334759</v>
      </c>
      <c r="C10" s="5" t="n">
        <v>1325531</v>
      </c>
      <c r="D10" s="5" t="n">
        <v>690757</v>
      </c>
    </row>
    <row r="11">
      <c r="A11" s="4" t="inlineStr">
        <is>
          <t>Vesting conditions</t>
        </is>
      </c>
      <c r="B11" s="4" t="inlineStr">
        <is>
          <t>Refer notes</t>
        </is>
      </c>
      <c r="C11" s="4" t="inlineStr">
        <is>
          <t>Refer notes</t>
        </is>
      </c>
      <c r="D11" s="4" t="inlineStr">
        <is>
          <t>Refer notes</t>
        </is>
      </c>
    </row>
    <row r="12">
      <c r="A12" s="4" t="inlineStr">
        <is>
          <t>RSU exercised during the year</t>
        </is>
      </c>
      <c r="B12" s="5" t="n">
        <v>312764</v>
      </c>
      <c r="C12" s="5" t="n">
        <v>716847</v>
      </c>
      <c r="D12" s="5" t="n">
        <v>1065521</v>
      </c>
    </row>
    <row r="13">
      <c r="A13" s="4" t="inlineStr">
        <is>
          <t>Weighted average exercise price | $ / shares</t>
        </is>
      </c>
      <c r="B13" s="8" t="n">
        <v>0.0005</v>
      </c>
      <c r="C13" s="8" t="n">
        <v>0.0005</v>
      </c>
      <c r="D13" s="8" t="n">
        <v>0.0005</v>
      </c>
      <c r="G13" s="8" t="n">
        <v>0.0005</v>
      </c>
    </row>
    <row r="14">
      <c r="A14" s="4" t="inlineStr">
        <is>
          <t>Share based payment expense for options recognized under personnel expenses | $</t>
        </is>
      </c>
      <c r="B14" s="6" t="n">
        <v>36388000</v>
      </c>
      <c r="C14" s="6" t="n">
        <v>39714000</v>
      </c>
      <c r="D14" s="6" t="n">
        <v>44730000</v>
      </c>
    </row>
    <row r="15">
      <c r="A15" s="4" t="inlineStr">
        <is>
          <t>Legal and professional expenses | $</t>
        </is>
      </c>
      <c r="B15" s="5" t="n">
        <v>144000</v>
      </c>
      <c r="C15" s="6" t="n">
        <v>288000</v>
      </c>
      <c r="D15" s="6" t="n">
        <v>144000</v>
      </c>
    </row>
    <row r="16">
      <c r="A16" s="4" t="inlineStr">
        <is>
          <t>Employee Stock Options [Member]</t>
        </is>
      </c>
    </row>
    <row r="17">
      <c r="A17" s="3" t="inlineStr">
        <is>
          <t>Disclosure of terms and conditions of share-based payment arrangement [Line Items]</t>
        </is>
      </c>
    </row>
    <row r="18">
      <c r="A18" s="4" t="inlineStr">
        <is>
          <t>Share based payment expense | $</t>
        </is>
      </c>
      <c r="B18" s="6" t="n">
        <v>5099000</v>
      </c>
    </row>
    <row r="19">
      <c r="A19" s="4" t="inlineStr">
        <is>
          <t>Number of shares granted</t>
        </is>
      </c>
      <c r="B19" s="5" t="n">
        <v>21588</v>
      </c>
    </row>
    <row r="20">
      <c r="A20" s="4" t="inlineStr">
        <is>
          <t>Vesting conditions</t>
        </is>
      </c>
      <c r="B20" s="4" t="inlineStr">
        <is>
          <t>Refer notes</t>
        </is>
      </c>
    </row>
    <row r="21">
      <c r="A21" s="4" t="inlineStr">
        <is>
          <t>Weighted average exercise price | $ / shares</t>
        </is>
      </c>
      <c r="B21" s="6" t="n">
        <v>2229</v>
      </c>
    </row>
    <row r="22">
      <c r="A22" s="4" t="inlineStr">
        <is>
          <t>Later than one year [Member] | Restricted Stock Units [Member]</t>
        </is>
      </c>
    </row>
    <row r="23">
      <c r="A23" s="3" t="inlineStr">
        <is>
          <t>Disclosure of terms and conditions of share-based payment arrangement [Line Items]</t>
        </is>
      </c>
    </row>
    <row r="24">
      <c r="A24" s="4" t="inlineStr">
        <is>
          <t>Graded percentage</t>
        </is>
      </c>
      <c r="B24" s="4" t="inlineStr">
        <is>
          <t>10.00%</t>
        </is>
      </c>
      <c r="C24" s="4" t="inlineStr">
        <is>
          <t>10.00%</t>
        </is>
      </c>
      <c r="D24" s="4" t="inlineStr">
        <is>
          <t>10.00%</t>
        </is>
      </c>
    </row>
    <row r="25">
      <c r="A25" s="4" t="inlineStr">
        <is>
          <t>RSUs expiry</t>
        </is>
      </c>
      <c r="B25" s="4" t="inlineStr">
        <is>
          <t>expiry of 12 months from the grant date</t>
        </is>
      </c>
      <c r="C25" s="4" t="inlineStr">
        <is>
          <t>expiry of 12 months from the grant date</t>
        </is>
      </c>
      <c r="D25" s="4" t="inlineStr">
        <is>
          <t>expiry of 12 months from the grant date</t>
        </is>
      </c>
    </row>
    <row r="26">
      <c r="A26" s="4" t="inlineStr">
        <is>
          <t>1-2 years [Member] | Restricted Stock Units [Member]</t>
        </is>
      </c>
    </row>
    <row r="27">
      <c r="A27" s="3" t="inlineStr">
        <is>
          <t>Disclosure of terms and conditions of share-based payment arrangement [Line Items]</t>
        </is>
      </c>
    </row>
    <row r="28">
      <c r="A28" s="4" t="inlineStr">
        <is>
          <t>Graded percentage</t>
        </is>
      </c>
      <c r="B28" s="4" t="inlineStr">
        <is>
          <t>20.00%</t>
        </is>
      </c>
      <c r="C28" s="4" t="inlineStr">
        <is>
          <t>20.00%</t>
        </is>
      </c>
      <c r="D28" s="4" t="inlineStr">
        <is>
          <t>20.00%</t>
        </is>
      </c>
    </row>
    <row r="29">
      <c r="A29" s="4" t="inlineStr">
        <is>
          <t>RSUs expiry</t>
        </is>
      </c>
      <c r="B29" s="4" t="inlineStr">
        <is>
          <t>expiry of 24 months from the grant date</t>
        </is>
      </c>
      <c r="C29" s="4" t="inlineStr">
        <is>
          <t>expiry of 24 months from the grant date</t>
        </is>
      </c>
      <c r="D29" s="4" t="inlineStr">
        <is>
          <t>expiry of 24 months from the grant date</t>
        </is>
      </c>
    </row>
    <row r="30">
      <c r="A30" s="4" t="inlineStr">
        <is>
          <t>Later than two years and not later than three years [Member] | Restricted Stock Units [Member]</t>
        </is>
      </c>
    </row>
    <row r="31">
      <c r="A31" s="3" t="inlineStr">
        <is>
          <t>Disclosure of terms and conditions of share-based payment arrangement [Line Items]</t>
        </is>
      </c>
    </row>
    <row r="32">
      <c r="A32" s="4" t="inlineStr">
        <is>
          <t>Graded percentage</t>
        </is>
      </c>
      <c r="B32" s="4" t="inlineStr">
        <is>
          <t>30.00%</t>
        </is>
      </c>
      <c r="C32" s="4" t="inlineStr">
        <is>
          <t>30.00%</t>
        </is>
      </c>
      <c r="D32" s="4" t="inlineStr">
        <is>
          <t>30.00%</t>
        </is>
      </c>
    </row>
    <row r="33">
      <c r="A33" s="4" t="inlineStr">
        <is>
          <t>RSUs expiry</t>
        </is>
      </c>
      <c r="B33" s="4" t="inlineStr">
        <is>
          <t>expiry of 36 months from the grant date</t>
        </is>
      </c>
      <c r="C33" s="4" t="inlineStr">
        <is>
          <t>expiry of 36 months from the grant date</t>
        </is>
      </c>
      <c r="D33" s="4" t="inlineStr">
        <is>
          <t>expiry of 36 months from the grant date</t>
        </is>
      </c>
    </row>
    <row r="34">
      <c r="A34" s="4" t="inlineStr">
        <is>
          <t>Later than three years and not later than four years [Member] | Restricted Stock Units [Member]</t>
        </is>
      </c>
    </row>
    <row r="35">
      <c r="A35" s="3" t="inlineStr">
        <is>
          <t>Disclosure of terms and conditions of share-based payment arrangement [Line Items]</t>
        </is>
      </c>
    </row>
    <row r="36">
      <c r="A36" s="4" t="inlineStr">
        <is>
          <t>Graded percentage</t>
        </is>
      </c>
      <c r="B36" s="4" t="inlineStr">
        <is>
          <t>40.00%</t>
        </is>
      </c>
      <c r="C36" s="4" t="inlineStr">
        <is>
          <t>40.00%</t>
        </is>
      </c>
      <c r="D36" s="4" t="inlineStr">
        <is>
          <t>40.00%</t>
        </is>
      </c>
    </row>
    <row r="37">
      <c r="A37" s="4" t="inlineStr">
        <is>
          <t>RSUs expiry</t>
        </is>
      </c>
      <c r="B37" s="4" t="inlineStr">
        <is>
          <t>expiry of 48 months from the grant date</t>
        </is>
      </c>
      <c r="C37" s="4" t="inlineStr">
        <is>
          <t>expiry of 48 months from the grant date</t>
        </is>
      </c>
      <c r="D37" s="4" t="inlineStr">
        <is>
          <t>expiry of 48 months from the grant date</t>
        </is>
      </c>
    </row>
    <row r="38">
      <c r="A38" s="4" t="inlineStr">
        <is>
          <t>Vesting Period Of Four Years [Member] | Restricted Stock Units [Member]</t>
        </is>
      </c>
    </row>
    <row r="39">
      <c r="A39" s="3" t="inlineStr">
        <is>
          <t>Disclosure of terms and conditions of share-based payment arrangement [Line Items]</t>
        </is>
      </c>
    </row>
    <row r="40">
      <c r="A40" s="4" t="inlineStr">
        <is>
          <t>Vesting conditions</t>
        </is>
      </c>
      <c r="B40" s="4" t="inlineStr">
        <is>
          <t>vesting over 4 years</t>
        </is>
      </c>
      <c r="C40" s="4" t="inlineStr">
        <is>
          <t>vesting over 4 years</t>
        </is>
      </c>
      <c r="D40" s="4" t="inlineStr">
        <is>
          <t>vesting over 4 years</t>
        </is>
      </c>
    </row>
    <row r="41">
      <c r="A41" s="4" t="inlineStr">
        <is>
          <t>Fully Vested | Restricted Stock Units [Member]</t>
        </is>
      </c>
    </row>
    <row r="42">
      <c r="A42" s="3" t="inlineStr">
        <is>
          <t>Disclosure of terms and conditions of share-based payment arrangement [Line Items]</t>
        </is>
      </c>
    </row>
    <row r="43">
      <c r="A43" s="4" t="inlineStr">
        <is>
          <t>RSU exercised during the year</t>
        </is>
      </c>
      <c r="B43" s="5" t="n">
        <v>772</v>
      </c>
    </row>
    <row r="44">
      <c r="A44" s="4" t="inlineStr">
        <is>
          <t>Bottom of Range [Member]</t>
        </is>
      </c>
    </row>
    <row r="45">
      <c r="A45" s="3" t="inlineStr">
        <is>
          <t>Disclosure of terms and conditions of share-based payment arrangement [Line Items]</t>
        </is>
      </c>
    </row>
    <row r="46">
      <c r="A46" s="4" t="inlineStr">
        <is>
          <t>Exercise price per share of options outstanding | $ / shares</t>
        </is>
      </c>
      <c r="D46" s="10" t="n">
        <v>0.742</v>
      </c>
    </row>
    <row r="47">
      <c r="A47" s="4" t="inlineStr">
        <is>
          <t>Bottom of Range [Member] | Restricted Stock Units [Member]</t>
        </is>
      </c>
    </row>
    <row r="48">
      <c r="A48" s="3" t="inlineStr">
        <is>
          <t>Disclosure of terms and conditions of share-based payment arrangement [Line Items]</t>
        </is>
      </c>
    </row>
    <row r="49">
      <c r="A49" s="4" t="inlineStr">
        <is>
          <t>Weighted average contractual life in years</t>
        </is>
      </c>
      <c r="B49" s="4" t="inlineStr">
        <is>
          <t>4 years</t>
        </is>
      </c>
      <c r="C49" s="4" t="inlineStr">
        <is>
          <t>4 years</t>
        </is>
      </c>
      <c r="D49" s="4" t="inlineStr">
        <is>
          <t>4 years</t>
        </is>
      </c>
    </row>
    <row r="50">
      <c r="A50" s="4" t="inlineStr">
        <is>
          <t>Grant date fair value of RSUs | $</t>
        </is>
      </c>
      <c r="B50" s="7" t="n">
        <v>22.43</v>
      </c>
      <c r="C50" s="7" t="n">
        <v>24.33</v>
      </c>
      <c r="D50" s="7" t="n">
        <v>28.75</v>
      </c>
    </row>
    <row r="51">
      <c r="A51" s="4" t="inlineStr">
        <is>
          <t>Bottom of Range [Member] | Employee Stock Options [Member]</t>
        </is>
      </c>
    </row>
    <row r="52">
      <c r="A52" s="3" t="inlineStr">
        <is>
          <t>Disclosure of terms and conditions of share-based payment arrangement [Line Items]</t>
        </is>
      </c>
    </row>
    <row r="53">
      <c r="A53" s="4" t="inlineStr">
        <is>
          <t>Weighted average contractual life in years</t>
        </is>
      </c>
      <c r="B53" s="4" t="inlineStr">
        <is>
          <t>4 years</t>
        </is>
      </c>
    </row>
    <row r="54">
      <c r="A54" s="4" t="inlineStr">
        <is>
          <t>Grant date fair value of RSUs | $</t>
        </is>
      </c>
      <c r="B54" s="6" t="n">
        <v>722</v>
      </c>
    </row>
    <row r="55">
      <c r="A55" s="4" t="inlineStr">
        <is>
          <t>Expected term | yr</t>
        </is>
      </c>
      <c r="B55" s="5" t="n">
        <v>3</v>
      </c>
    </row>
    <row r="56">
      <c r="A56" s="4" t="inlineStr">
        <is>
          <t>Top of Range [Member]</t>
        </is>
      </c>
    </row>
    <row r="57">
      <c r="A57" s="3" t="inlineStr">
        <is>
          <t>Disclosure of terms and conditions of share-based payment arrangement [Line Items]</t>
        </is>
      </c>
    </row>
    <row r="58">
      <c r="A58" s="4" t="inlineStr">
        <is>
          <t>Exercise price per share of options outstanding | $ / shares</t>
        </is>
      </c>
      <c r="D58" s="7" t="n">
        <v>1.98</v>
      </c>
    </row>
    <row r="59">
      <c r="A59" s="4" t="inlineStr">
        <is>
          <t>Top of Range [Member] | Restricted Stock Units [Member]</t>
        </is>
      </c>
    </row>
    <row r="60">
      <c r="A60" s="3" t="inlineStr">
        <is>
          <t>Disclosure of terms and conditions of share-based payment arrangement [Line Items]</t>
        </is>
      </c>
    </row>
    <row r="61">
      <c r="A61" s="4" t="inlineStr">
        <is>
          <t>Weighted average contractual life in years</t>
        </is>
      </c>
      <c r="B61" s="4" t="inlineStr">
        <is>
          <t>8 years</t>
        </is>
      </c>
      <c r="C61" s="4" t="inlineStr">
        <is>
          <t>8 years</t>
        </is>
      </c>
      <c r="D61" s="4" t="inlineStr">
        <is>
          <t>8 years</t>
        </is>
      </c>
    </row>
    <row r="62">
      <c r="A62" s="4" t="inlineStr">
        <is>
          <t>Grant date fair value of RSUs | $</t>
        </is>
      </c>
      <c r="B62" s="7" t="n">
        <v>27.6</v>
      </c>
      <c r="C62" s="7" t="n">
        <v>36.15</v>
      </c>
      <c r="D62" s="7" t="n">
        <v>33.55</v>
      </c>
    </row>
    <row r="63">
      <c r="A63" s="4" t="inlineStr">
        <is>
          <t>Top of Range [Member] | Employee Stock Options [Member]</t>
        </is>
      </c>
    </row>
    <row r="64">
      <c r="A64" s="3" t="inlineStr">
        <is>
          <t>Disclosure of terms and conditions of share-based payment arrangement [Line Items]</t>
        </is>
      </c>
    </row>
    <row r="65">
      <c r="A65" s="4" t="inlineStr">
        <is>
          <t>Weighted average contractual life in years</t>
        </is>
      </c>
      <c r="B65" s="4" t="inlineStr">
        <is>
          <t>7 years</t>
        </is>
      </c>
    </row>
    <row r="66">
      <c r="A66" s="4" t="inlineStr">
        <is>
          <t>Grant date fair value of RSUs | $</t>
        </is>
      </c>
      <c r="B66" s="6" t="n">
        <v>1014</v>
      </c>
    </row>
    <row r="67">
      <c r="A67" s="4" t="inlineStr">
        <is>
          <t>Expected term | yr</t>
        </is>
      </c>
      <c r="B67" s="5" t="n">
        <v>5</v>
      </c>
    </row>
    <row r="68">
      <c r="A68" s="4" t="inlineStr">
        <is>
          <t>MakeMyTrip.com Equity Option Plan [Member]</t>
        </is>
      </c>
    </row>
    <row r="69">
      <c r="A69" s="3" t="inlineStr">
        <is>
          <t>Disclosure of terms and conditions of share-based payment arrangement [Line Items]</t>
        </is>
      </c>
    </row>
    <row r="70">
      <c r="A70" s="4" t="inlineStr">
        <is>
          <t>Options granted</t>
        </is>
      </c>
      <c r="B70" s="5" t="n">
        <v>0</v>
      </c>
      <c r="C70" s="5" t="n">
        <v>0</v>
      </c>
      <c r="D70" s="5" t="n">
        <v>0</v>
      </c>
      <c r="F70" s="5" t="n">
        <v>2703810</v>
      </c>
    </row>
    <row r="71">
      <c r="A71" s="4" t="inlineStr">
        <is>
          <t>Exercise price per share of options outstanding | $ / shares</t>
        </is>
      </c>
      <c r="B71" s="7" t="n">
        <v>1.98</v>
      </c>
      <c r="C71" s="7" t="n">
        <v>1.98</v>
      </c>
      <c r="D71" s="7" t="n">
        <v>1.28</v>
      </c>
      <c r="G71" s="7" t="n">
        <v>1.14</v>
      </c>
    </row>
    <row r="72">
      <c r="A72" s="4" t="inlineStr">
        <is>
          <t>Number of options outstanding</t>
        </is>
      </c>
      <c r="B72" s="5" t="n">
        <v>17839</v>
      </c>
      <c r="C72" s="5" t="n">
        <v>17839</v>
      </c>
      <c r="D72" s="5" t="n">
        <v>261410</v>
      </c>
      <c r="G72" s="5" t="n">
        <v>333121</v>
      </c>
    </row>
    <row r="73">
      <c r="A73" s="4" t="inlineStr">
        <is>
          <t>Vesting Option One [Member] | Restricted Stock Units [Member]</t>
        </is>
      </c>
    </row>
    <row r="74">
      <c r="A74" s="3" t="inlineStr">
        <is>
          <t>Disclosure of terms and conditions of share-based payment arrangement [Line Items]</t>
        </is>
      </c>
    </row>
    <row r="75">
      <c r="A75" s="4" t="inlineStr">
        <is>
          <t>Number of shares granted</t>
        </is>
      </c>
      <c r="B75" s="5" t="n">
        <v>846044</v>
      </c>
      <c r="C75" s="5" t="n">
        <v>1199663</v>
      </c>
      <c r="D75" s="5" t="n">
        <v>690757</v>
      </c>
    </row>
    <row r="76">
      <c r="A76" s="4" t="inlineStr">
        <is>
          <t>Tranche | Restricted Stock Units [Member]</t>
        </is>
      </c>
    </row>
    <row r="77">
      <c r="A77" s="3" t="inlineStr">
        <is>
          <t>Disclosure of terms and conditions of share-based payment arrangement [Line Items]</t>
        </is>
      </c>
    </row>
    <row r="78">
      <c r="A78" s="4" t="inlineStr">
        <is>
          <t>Number of shares granted</t>
        </is>
      </c>
      <c r="B78" s="5" t="n">
        <v>305131</v>
      </c>
    </row>
    <row r="79">
      <c r="A79" s="4" t="inlineStr">
        <is>
          <t>Tranche | Later than one year [Member] | Restricted Stock Units [Member]</t>
        </is>
      </c>
    </row>
    <row r="80">
      <c r="A80" s="3" t="inlineStr">
        <is>
          <t>Disclosure of terms and conditions of share-based payment arrangement [Line Items]</t>
        </is>
      </c>
    </row>
    <row r="81">
      <c r="A81" s="4" t="inlineStr">
        <is>
          <t>Graded percentage</t>
        </is>
      </c>
      <c r="B81" s="4" t="inlineStr">
        <is>
          <t>25.00%</t>
        </is>
      </c>
      <c r="C81" s="4" t="inlineStr">
        <is>
          <t>25.00%</t>
        </is>
      </c>
      <c r="D81" s="4" t="inlineStr">
        <is>
          <t>25.00%</t>
        </is>
      </c>
    </row>
    <row r="82">
      <c r="A82" s="4" t="inlineStr">
        <is>
          <t>RSUs expiry</t>
        </is>
      </c>
      <c r="B82" s="4" t="inlineStr">
        <is>
          <t>expiry of 12 months from the grant date</t>
        </is>
      </c>
      <c r="C82" s="4" t="inlineStr">
        <is>
          <t>expiry of 12 months from the grant date</t>
        </is>
      </c>
      <c r="D82" s="4" t="inlineStr">
        <is>
          <t>expiry of 12 months from the grant date</t>
        </is>
      </c>
    </row>
    <row r="83">
      <c r="A83" s="4" t="inlineStr">
        <is>
          <t>Tranche | 1-2 years [Member] | Restricted Stock Units [Member]</t>
        </is>
      </c>
    </row>
    <row r="84">
      <c r="A84" s="3" t="inlineStr">
        <is>
          <t>Disclosure of terms and conditions of share-based payment arrangement [Line Items]</t>
        </is>
      </c>
    </row>
    <row r="85">
      <c r="A85" s="4" t="inlineStr">
        <is>
          <t>Graded percentage</t>
        </is>
      </c>
      <c r="B85" s="4" t="inlineStr">
        <is>
          <t>25.00%</t>
        </is>
      </c>
      <c r="C85" s="4" t="inlineStr">
        <is>
          <t>25.00%</t>
        </is>
      </c>
      <c r="D85" s="4" t="inlineStr">
        <is>
          <t>25.00%</t>
        </is>
      </c>
    </row>
    <row r="86">
      <c r="A86" s="4" t="inlineStr">
        <is>
          <t>RSUs expiry</t>
        </is>
      </c>
      <c r="B86" s="4" t="inlineStr">
        <is>
          <t>expiry of 24 months from the grant date</t>
        </is>
      </c>
      <c r="C86" s="4" t="inlineStr">
        <is>
          <t>expiry of 24 months from the grant date</t>
        </is>
      </c>
      <c r="D86" s="4" t="inlineStr">
        <is>
          <t>expiry of 24 months from the grant date</t>
        </is>
      </c>
    </row>
    <row r="87">
      <c r="A87" s="4" t="inlineStr">
        <is>
          <t>Tranche | Later than two years and not later than three years [Member] | Restricted Stock Units [Member]</t>
        </is>
      </c>
    </row>
    <row r="88">
      <c r="A88" s="3" t="inlineStr">
        <is>
          <t>Disclosure of terms and conditions of share-based payment arrangement [Line Items]</t>
        </is>
      </c>
    </row>
    <row r="89">
      <c r="A89" s="4" t="inlineStr">
        <is>
          <t>Graded percentage</t>
        </is>
      </c>
      <c r="B89" s="4" t="inlineStr">
        <is>
          <t>25.00%</t>
        </is>
      </c>
      <c r="C89" s="4" t="inlineStr">
        <is>
          <t>25.00%</t>
        </is>
      </c>
      <c r="D89" s="4" t="inlineStr">
        <is>
          <t>25.00%</t>
        </is>
      </c>
    </row>
    <row r="90">
      <c r="A90" s="4" t="inlineStr">
        <is>
          <t>RSUs expiry</t>
        </is>
      </c>
      <c r="B90" s="4" t="inlineStr">
        <is>
          <t>expiry of 36 months from the grant date</t>
        </is>
      </c>
      <c r="C90" s="4" t="inlineStr">
        <is>
          <t>expiry of 36 months from the grant date</t>
        </is>
      </c>
      <c r="D90" s="4" t="inlineStr">
        <is>
          <t>expiry of 36 months from the grant date</t>
        </is>
      </c>
    </row>
    <row r="91">
      <c r="A91" s="4" t="inlineStr">
        <is>
          <t>Tranche | Later than three years and not later than four years [Member] | Restricted Stock Units [Member]</t>
        </is>
      </c>
    </row>
    <row r="92">
      <c r="A92" s="3" t="inlineStr">
        <is>
          <t>Disclosure of terms and conditions of share-based payment arrangement [Line Items]</t>
        </is>
      </c>
    </row>
    <row r="93">
      <c r="A93" s="4" t="inlineStr">
        <is>
          <t>Graded percentage</t>
        </is>
      </c>
      <c r="B93" s="4" t="inlineStr">
        <is>
          <t>25.00%</t>
        </is>
      </c>
      <c r="C93" s="4" t="inlineStr">
        <is>
          <t>25.00%</t>
        </is>
      </c>
      <c r="D93" s="4" t="inlineStr">
        <is>
          <t>25.00%</t>
        </is>
      </c>
    </row>
    <row r="94">
      <c r="A94" s="4" t="inlineStr">
        <is>
          <t>RSUs expiry</t>
        </is>
      </c>
      <c r="B94" s="4" t="inlineStr">
        <is>
          <t>expiry of 48 months from the grant date</t>
        </is>
      </c>
      <c r="C94" s="4" t="inlineStr">
        <is>
          <t>expiry of 48 months from the grant date</t>
        </is>
      </c>
      <c r="D94" s="4" t="inlineStr">
        <is>
          <t>expiry of 48 months from the grant date</t>
        </is>
      </c>
    </row>
    <row r="95">
      <c r="A95" s="4" t="inlineStr">
        <is>
          <t>Tranche | Vesting Period Of Four Years [Member] | Restricted Stock Units [Member]</t>
        </is>
      </c>
    </row>
    <row r="96">
      <c r="A96" s="3" t="inlineStr">
        <is>
          <t>Disclosure of terms and conditions of share-based payment arrangement [Line Items]</t>
        </is>
      </c>
    </row>
    <row r="97">
      <c r="A97" s="4" t="inlineStr">
        <is>
          <t>Vesting conditions</t>
        </is>
      </c>
      <c r="B97" s="4" t="inlineStr">
        <is>
          <t>vesting over 4 years</t>
        </is>
      </c>
      <c r="C97" s="4" t="inlineStr">
        <is>
          <t>vesting over 4 years</t>
        </is>
      </c>
      <c r="D97" s="4" t="inlineStr">
        <is>
          <t>vesting over 4 years</t>
        </is>
      </c>
    </row>
    <row r="98">
      <c r="A98" s="4" t="inlineStr">
        <is>
          <t>Tranche Two [Member] | Restricted Stock Units [Member]</t>
        </is>
      </c>
    </row>
    <row r="99">
      <c r="A99" s="3" t="inlineStr">
        <is>
          <t>Disclosure of terms and conditions of share-based payment arrangement [Line Items]</t>
        </is>
      </c>
    </row>
    <row r="100">
      <c r="A100" s="4" t="inlineStr">
        <is>
          <t>Number of shares granted</t>
        </is>
      </c>
      <c r="C100" s="5" t="n">
        <v>125868</v>
      </c>
    </row>
    <row r="101">
      <c r="A101" s="4" t="inlineStr">
        <is>
          <t>Percentage of maximum shares employees are eligible to receive</t>
        </is>
      </c>
      <c r="B101" s="4" t="inlineStr">
        <is>
          <t>120.00%</t>
        </is>
      </c>
    </row>
    <row r="102">
      <c r="A102" s="4" t="inlineStr">
        <is>
          <t>Tranche Two [Member] | Later than two years and not later than three years [Member] | Restricted Stock Units [Member]</t>
        </is>
      </c>
    </row>
    <row r="103">
      <c r="A103" s="3" t="inlineStr">
        <is>
          <t>Disclosure of terms and conditions of share-based payment arrangement [Line Items]</t>
        </is>
      </c>
    </row>
    <row r="104">
      <c r="A104" s="4" t="inlineStr">
        <is>
          <t>Graded percentage</t>
        </is>
      </c>
      <c r="B104" s="4" t="inlineStr">
        <is>
          <t>50.00%</t>
        </is>
      </c>
      <c r="C104" s="4" t="inlineStr">
        <is>
          <t>50.00%</t>
        </is>
      </c>
      <c r="D104" s="4" t="inlineStr">
        <is>
          <t>50.00%</t>
        </is>
      </c>
    </row>
    <row r="105">
      <c r="A105" s="4" t="inlineStr">
        <is>
          <t>RSUs expiry</t>
        </is>
      </c>
      <c r="B105" s="4" t="inlineStr">
        <is>
          <t>expiry of 36 months from the grant date</t>
        </is>
      </c>
      <c r="C105" s="4" t="inlineStr">
        <is>
          <t>expiry of 36 months from the grant date</t>
        </is>
      </c>
      <c r="D105" s="4" t="inlineStr">
        <is>
          <t>expiry of 36 months from the grant date</t>
        </is>
      </c>
    </row>
    <row r="106">
      <c r="A106" s="4" t="inlineStr">
        <is>
          <t>Tranche Two [Member] | Later than three years and not later than four years [Member] | Restricted Stock Units [Member]</t>
        </is>
      </c>
    </row>
    <row r="107">
      <c r="A107" s="3" t="inlineStr">
        <is>
          <t>Disclosure of terms and conditions of share-based payment arrangement [Line Items]</t>
        </is>
      </c>
    </row>
    <row r="108">
      <c r="A108" s="4" t="inlineStr">
        <is>
          <t>Graded percentage</t>
        </is>
      </c>
      <c r="B108" s="4" t="inlineStr">
        <is>
          <t>50.00%</t>
        </is>
      </c>
      <c r="C108" s="4" t="inlineStr">
        <is>
          <t>50.00%</t>
        </is>
      </c>
      <c r="D108" s="4" t="inlineStr">
        <is>
          <t>50.00%</t>
        </is>
      </c>
    </row>
    <row r="109">
      <c r="A109" s="4" t="inlineStr">
        <is>
          <t>RSUs expiry</t>
        </is>
      </c>
      <c r="B109" s="4" t="inlineStr">
        <is>
          <t>expiry of 48 months from the grant date</t>
        </is>
      </c>
      <c r="C109" s="4" t="inlineStr">
        <is>
          <t>expiry of 48 months from the grant date</t>
        </is>
      </c>
      <c r="D109" s="4" t="inlineStr">
        <is>
          <t>expiry of 48 months from the grant date</t>
        </is>
      </c>
    </row>
    <row r="110">
      <c r="A110" s="4" t="inlineStr">
        <is>
          <t>Tranche Two [Member] | Vesting Period Of Four Years [Member] | Restricted Stock Units [Member]</t>
        </is>
      </c>
    </row>
    <row r="111">
      <c r="A111" s="3" t="inlineStr">
        <is>
          <t>Disclosure of terms and conditions of share-based payment arrangement [Line Items]</t>
        </is>
      </c>
    </row>
    <row r="112">
      <c r="A112" s="4" t="inlineStr">
        <is>
          <t>Vesting conditions</t>
        </is>
      </c>
      <c r="B112" s="4" t="inlineStr">
        <is>
          <t>vesting over 4 years</t>
        </is>
      </c>
      <c r="C112" s="4" t="inlineStr">
        <is>
          <t>vesting over 4 years</t>
        </is>
      </c>
      <c r="D112" s="4" t="inlineStr">
        <is>
          <t>vesting over 4 years</t>
        </is>
      </c>
    </row>
    <row r="113">
      <c r="A113" s="4" t="inlineStr">
        <is>
          <t>Tranche Three [Member] | Restricted Stock Units [Member]</t>
        </is>
      </c>
    </row>
    <row r="114">
      <c r="A114" s="3" t="inlineStr">
        <is>
          <t>Disclosure of terms and conditions of share-based payment arrangement [Line Items]</t>
        </is>
      </c>
    </row>
    <row r="115">
      <c r="A115" s="4" t="inlineStr">
        <is>
          <t>Number of shares granted</t>
        </is>
      </c>
      <c r="B115" s="5" t="n">
        <v>180714</v>
      </c>
    </row>
    <row r="116">
      <c r="A116" s="4" t="inlineStr">
        <is>
          <t>Vesting conditions</t>
        </is>
      </c>
      <c r="B116" s="4" t="inlineStr">
        <is>
          <t>vesting on September 30,2022</t>
        </is>
      </c>
      <c r="C116" s="4" t="inlineStr">
        <is>
          <t>vesting on September 30,2022</t>
        </is>
      </c>
      <c r="D116" s="4" t="inlineStr">
        <is>
          <t>vesting on September 30,2022</t>
        </is>
      </c>
    </row>
    <row r="117">
      <c r="A117" s="4" t="inlineStr">
        <is>
          <t>Percentage of maximum shares employees are eligible to receive</t>
        </is>
      </c>
      <c r="B117" s="4" t="inlineStr">
        <is>
          <t>150.00%</t>
        </is>
      </c>
    </row>
    <row r="118">
      <c r="A118" s="4" t="inlineStr">
        <is>
          <t>Vesting percentage</t>
        </is>
      </c>
      <c r="B118" s="4" t="inlineStr">
        <is>
          <t>100.00%</t>
        </is>
      </c>
      <c r="C118" s="4" t="inlineStr">
        <is>
          <t>100.00%</t>
        </is>
      </c>
      <c r="D118" s="4" t="inlineStr">
        <is>
          <t>100.00%</t>
        </is>
      </c>
    </row>
    <row r="119">
      <c r="A119" s="4" t="inlineStr">
        <is>
          <t>Tranche Four [Member] | Restricted Stock Units [Member]</t>
        </is>
      </c>
    </row>
    <row r="120">
      <c r="A120" s="3" t="inlineStr">
        <is>
          <t>Disclosure of terms and conditions of share-based payment arrangement [Line Items]</t>
        </is>
      </c>
    </row>
    <row r="121">
      <c r="A121" s="4" t="inlineStr">
        <is>
          <t>Number of shares granted</t>
        </is>
      </c>
      <c r="B121" s="5" t="n">
        <v>2098</v>
      </c>
    </row>
    <row r="122">
      <c r="A122" s="4" t="inlineStr">
        <is>
          <t>Vesting conditions</t>
        </is>
      </c>
      <c r="B122" s="4" t="inlineStr">
        <is>
          <t>vesting on September 30, 2023</t>
        </is>
      </c>
      <c r="C122" s="4" t="inlineStr">
        <is>
          <t>vesting on September 30, 2023</t>
        </is>
      </c>
      <c r="D122" s="4" t="inlineStr">
        <is>
          <t>vesting on September 30, 2023</t>
        </is>
      </c>
    </row>
    <row r="123">
      <c r="A123" s="4" t="inlineStr">
        <is>
          <t>Vesting percentage</t>
        </is>
      </c>
      <c r="B123" s="4" t="inlineStr">
        <is>
          <t>100.00%</t>
        </is>
      </c>
      <c r="C123" s="4" t="inlineStr">
        <is>
          <t>100.00%</t>
        </is>
      </c>
      <c r="D123" s="4" t="inlineStr">
        <is>
          <t>100.00%</t>
        </is>
      </c>
    </row>
    <row r="124">
      <c r="A124" s="4" t="inlineStr">
        <is>
          <t>Employee Stock Options [Member]</t>
        </is>
      </c>
    </row>
    <row r="125">
      <c r="A125" s="3" t="inlineStr">
        <is>
          <t>Disclosure of terms and conditions of share-based payment arrangement [Line Items]</t>
        </is>
      </c>
    </row>
    <row r="126">
      <c r="A126" s="4" t="inlineStr">
        <is>
          <t>Weighted average contractual life in years</t>
        </is>
      </c>
      <c r="B126" s="4" t="inlineStr">
        <is>
          <t>5 years 6 months</t>
        </is>
      </c>
    </row>
    <row r="127">
      <c r="A127" s="4" t="inlineStr">
        <is>
          <t>Number of shares granted</t>
        </is>
      </c>
      <c r="B127" s="5" t="n">
        <v>21588</v>
      </c>
    </row>
    <row r="128">
      <c r="A128" s="4" t="inlineStr">
        <is>
          <t>Vesting conditions</t>
        </is>
      </c>
      <c r="B128" s="4" t="inlineStr">
        <is>
          <t>vesting over 3 years</t>
        </is>
      </c>
    </row>
    <row r="129">
      <c r="A129" s="4" t="inlineStr">
        <is>
          <t>RSUs expiry</t>
        </is>
      </c>
      <c r="B129" s="4" t="inlineStr">
        <is>
          <t>one third on the expiry of 12 months from the grant date, one thirds on the expiry of 24 months from the grant date, one third on the expiry of 36 months from the grant date.</t>
        </is>
      </c>
    </row>
    <row r="130">
      <c r="A130" s="4" t="inlineStr">
        <is>
          <t>Weighted average exercise price | $ / shares</t>
        </is>
      </c>
      <c r="B130" s="6" t="n">
        <v>2229</v>
      </c>
    </row>
    <row r="131">
      <c r="A131" s="4" t="inlineStr">
        <is>
          <t>Description of employee stock options</t>
        </is>
      </c>
      <c r="B131" s="4" t="inlineStr">
        <is>
          <t>Each ESOP represents the right to receive one hundred common equity shares of the Group.</t>
        </is>
      </c>
    </row>
    <row r="132">
      <c r="A132" s="4" t="inlineStr">
        <is>
          <t>Maximum time period to exercise options from vesting date</t>
        </is>
      </c>
      <c r="B132" s="4" t="inlineStr">
        <is>
          <t>48 months</t>
        </is>
      </c>
    </row>
    <row r="133">
      <c r="A133" s="4" t="inlineStr">
        <is>
          <t>Bona Vita Employees Stock Option Plan 2016 [Member]</t>
        </is>
      </c>
    </row>
    <row r="134">
      <c r="A134" s="3" t="inlineStr">
        <is>
          <t>Disclosure of terms and conditions of share-based payment arrangement [Line Items]</t>
        </is>
      </c>
    </row>
    <row r="135">
      <c r="A135" s="4" t="inlineStr">
        <is>
          <t>Options granted</t>
        </is>
      </c>
      <c r="B135" s="5" t="n">
        <v>0</v>
      </c>
      <c r="D135" s="5" t="n">
        <v>11789</v>
      </c>
    </row>
    <row r="136">
      <c r="A136" s="4" t="inlineStr">
        <is>
          <t>Exercise price per share of options outstanding | $ / shares</t>
        </is>
      </c>
      <c r="C136" s="8" t="n">
        <v>0.0154</v>
      </c>
      <c r="D136" s="8" t="n">
        <v>0.0154</v>
      </c>
      <c r="G136" s="8" t="n">
        <v>0.0154</v>
      </c>
    </row>
    <row r="137">
      <c r="A137" s="4" t="inlineStr">
        <is>
          <t>Weighted average contractual life in years</t>
        </is>
      </c>
      <c r="C137" s="4" t="inlineStr">
        <is>
          <t>8 years 8 months 12 days</t>
        </is>
      </c>
      <c r="D137" s="4" t="inlineStr">
        <is>
          <t>10 years 4 months 24 days</t>
        </is>
      </c>
    </row>
    <row r="138">
      <c r="A138" s="4" t="inlineStr">
        <is>
          <t>Share based payment expense | $</t>
        </is>
      </c>
      <c r="C138" s="6" t="n">
        <v>31000</v>
      </c>
      <c r="D138" s="6" t="n">
        <v>-14000</v>
      </c>
    </row>
    <row r="139">
      <c r="A139" s="4" t="inlineStr">
        <is>
          <t>Weighted average exercise price | $ / shares</t>
        </is>
      </c>
      <c r="C139" s="8" t="n">
        <v>0.0154</v>
      </c>
      <c r="D139" s="8" t="n">
        <v>0.0154</v>
      </c>
    </row>
    <row r="140">
      <c r="A140" s="4" t="inlineStr">
        <is>
          <t>Number of options outstanding</t>
        </is>
      </c>
      <c r="B140" s="5" t="n">
        <v>0</v>
      </c>
      <c r="C140" s="5" t="n">
        <v>13664</v>
      </c>
      <c r="D140" s="5" t="n">
        <v>21955</v>
      </c>
      <c r="G140" s="5" t="n">
        <v>21711</v>
      </c>
    </row>
    <row r="141">
      <c r="A141" s="4" t="inlineStr">
        <is>
          <t>Bona Vita Employees Stock Option Plan 2016 [Member] | Vesting Period Of Four Years [Member]</t>
        </is>
      </c>
    </row>
    <row r="142">
      <c r="A142" s="3" t="inlineStr">
        <is>
          <t>Disclosure of terms and conditions of share-based payment arrangement [Line Items]</t>
        </is>
      </c>
    </row>
    <row r="143">
      <c r="A143" s="4" t="inlineStr">
        <is>
          <t>Vesting conditions</t>
        </is>
      </c>
      <c r="B143" s="4" t="inlineStr">
        <is>
          <t>ESOPs have graded vesting over 4 years from the grant date with first vesting date after one year from the grant date. The contractual life of the ESOPs granted under this plan is 10 years from the vesting date.</t>
        </is>
      </c>
    </row>
    <row r="144">
      <c r="A144" s="4" t="inlineStr">
        <is>
          <t>Vesting period | yr</t>
        </is>
      </c>
      <c r="E144" s="5" t="n">
        <v>4</v>
      </c>
    </row>
    <row r="145">
      <c r="A145" s="4" t="inlineStr">
        <is>
          <t>Expected term | yr</t>
        </is>
      </c>
      <c r="E145" s="5" t="n">
        <v>10</v>
      </c>
    </row>
  </sheetData>
  <mergeCells count="2">
    <mergeCell ref="A1:A2"/>
    <mergeCell ref="B1:F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 Based Payment - Summary of Number and Weighted Average Exercise Price of Share Options (Detail)</t>
        </is>
      </c>
      <c r="B1" s="2" t="inlineStr">
        <is>
          <t>12 Months Ended</t>
        </is>
      </c>
    </row>
    <row r="2">
      <c r="B2" s="2" t="inlineStr">
        <is>
          <t>Mar. 31, 2020shares$ / shares</t>
        </is>
      </c>
      <c r="C2" s="2" t="inlineStr">
        <is>
          <t>Mar. 31, 2019shares$ / shares</t>
        </is>
      </c>
      <c r="D2" s="2" t="inlineStr">
        <is>
          <t>Mar. 31, 2018shares$ / shares</t>
        </is>
      </c>
    </row>
    <row r="3">
      <c r="A3" s="3" t="inlineStr">
        <is>
          <t>Disclosure of terms and conditions of share-based payment arrangement [Line Items]</t>
        </is>
      </c>
    </row>
    <row r="4">
      <c r="A4" s="4" t="inlineStr">
        <is>
          <t>Weighted average exercise price per share outstanding, beginning balance</t>
        </is>
      </c>
      <c r="B4" s="7" t="n">
        <v>1.98</v>
      </c>
    </row>
    <row r="5">
      <c r="A5" s="4" t="inlineStr">
        <is>
          <t>Weighted average exercise price per share outstanding, ending balance</t>
        </is>
      </c>
      <c r="B5" s="7" t="n">
        <v>1.98</v>
      </c>
      <c r="C5" s="7" t="n">
        <v>1.98</v>
      </c>
    </row>
    <row r="6">
      <c r="A6" s="4" t="inlineStr">
        <is>
          <t>Restricted Stock Units [Member]</t>
        </is>
      </c>
    </row>
    <row r="7">
      <c r="A7" s="3" t="inlineStr">
        <is>
          <t>Disclosure of terms and conditions of share-based payment arrangement [Line Items]</t>
        </is>
      </c>
    </row>
    <row r="8">
      <c r="A8" s="4" t="inlineStr">
        <is>
          <t>Number of options outstanding, beginning balance | shares</t>
        </is>
      </c>
      <c r="B8" s="5" t="n">
        <v>5734826</v>
      </c>
      <c r="C8" s="5" t="n">
        <v>5433399</v>
      </c>
      <c r="D8" s="5" t="n">
        <v>6367186</v>
      </c>
    </row>
    <row r="9">
      <c r="A9" s="4" t="inlineStr">
        <is>
          <t>Number of options, granted | shares</t>
        </is>
      </c>
      <c r="B9" s="5" t="n">
        <v>1334759</v>
      </c>
      <c r="C9" s="5" t="n">
        <v>1325531</v>
      </c>
      <c r="D9" s="5" t="n">
        <v>690757</v>
      </c>
    </row>
    <row r="10">
      <c r="A10" s="4" t="inlineStr">
        <is>
          <t>Number of options, Forfeited and expired | shares</t>
        </is>
      </c>
      <c r="B10" s="5" t="n">
        <v>-319399</v>
      </c>
      <c r="C10" s="5" t="n">
        <v>-307257</v>
      </c>
      <c r="D10" s="5" t="n">
        <v>-559023</v>
      </c>
    </row>
    <row r="11">
      <c r="A11" s="4" t="inlineStr">
        <is>
          <t>Number of options, Exercised | shares</t>
        </is>
      </c>
      <c r="B11" s="5" t="n">
        <v>-312764</v>
      </c>
      <c r="C11" s="5" t="n">
        <v>-716847</v>
      </c>
      <c r="D11" s="5" t="n">
        <v>-1065521</v>
      </c>
    </row>
    <row r="12">
      <c r="A12" s="4" t="inlineStr">
        <is>
          <t>Number of options outstanding, ending balance | shares</t>
        </is>
      </c>
      <c r="B12" s="5" t="n">
        <v>6437422</v>
      </c>
      <c r="C12" s="5" t="n">
        <v>5734826</v>
      </c>
      <c r="D12" s="5" t="n">
        <v>5433399</v>
      </c>
    </row>
    <row r="13">
      <c r="A13" s="4" t="inlineStr">
        <is>
          <t>Number of options, exercisable | shares</t>
        </is>
      </c>
      <c r="B13" s="5" t="n">
        <v>2812252</v>
      </c>
      <c r="C13" s="5" t="n">
        <v>1650767</v>
      </c>
      <c r="D13" s="5" t="n">
        <v>1313158</v>
      </c>
    </row>
    <row r="14">
      <c r="A14" s="4" t="inlineStr">
        <is>
          <t>Weighted average exercise price per share outstanding, beginning balance</t>
        </is>
      </c>
      <c r="B14" s="8" t="n">
        <v>0.0005</v>
      </c>
      <c r="C14" s="8" t="n">
        <v>0.0005</v>
      </c>
      <c r="D14" s="8" t="n">
        <v>0.0005</v>
      </c>
    </row>
    <row r="15">
      <c r="A15" s="4" t="inlineStr">
        <is>
          <t>Weighted average exercise price per share, Granted</t>
        </is>
      </c>
      <c r="B15" s="9" t="n">
        <v>0.0005</v>
      </c>
      <c r="C15" s="9" t="n">
        <v>0.0005</v>
      </c>
      <c r="D15" s="9" t="n">
        <v>0.0005</v>
      </c>
    </row>
    <row r="16">
      <c r="A16" s="4" t="inlineStr">
        <is>
          <t>Weighted average exercise price per share, Forfeited and expired</t>
        </is>
      </c>
      <c r="B16" s="9" t="n">
        <v>0.0005</v>
      </c>
      <c r="C16" s="9" t="n">
        <v>0.0005</v>
      </c>
      <c r="D16" s="9" t="n">
        <v>0.0005</v>
      </c>
    </row>
    <row r="17">
      <c r="A17" s="4" t="inlineStr">
        <is>
          <t>Weighted average exercise price per share, Exercised</t>
        </is>
      </c>
      <c r="B17" s="9" t="n">
        <v>0.0005</v>
      </c>
      <c r="C17" s="9" t="n">
        <v>0.0005</v>
      </c>
      <c r="D17" s="9" t="n">
        <v>0.0005</v>
      </c>
    </row>
    <row r="18">
      <c r="A18" s="4" t="inlineStr">
        <is>
          <t>Weighted average exercise price per share outstanding, ending balance</t>
        </is>
      </c>
      <c r="B18" s="9" t="n">
        <v>0.0005</v>
      </c>
      <c r="C18" s="9" t="n">
        <v>0.0005</v>
      </c>
      <c r="D18" s="9" t="n">
        <v>0.0005</v>
      </c>
    </row>
    <row r="19">
      <c r="A19" s="4" t="inlineStr">
        <is>
          <t>Weighted average exercise price per share, ending balance</t>
        </is>
      </c>
      <c r="B19" s="8" t="n">
        <v>0.0005</v>
      </c>
      <c r="C19" s="9" t="n">
        <v>0.0005</v>
      </c>
      <c r="D19" s="9" t="n">
        <v>0.0005</v>
      </c>
    </row>
    <row r="20">
      <c r="A20" s="4" t="inlineStr">
        <is>
          <t>Employee Stock Options [Member]</t>
        </is>
      </c>
    </row>
    <row r="21">
      <c r="A21" s="3" t="inlineStr">
        <is>
          <t>Disclosure of terms and conditions of share-based payment arrangement [Line Items]</t>
        </is>
      </c>
    </row>
    <row r="22">
      <c r="A22" s="4" t="inlineStr">
        <is>
          <t>Number of options, granted | shares</t>
        </is>
      </c>
      <c r="B22" s="5" t="n">
        <v>21588</v>
      </c>
    </row>
    <row r="23">
      <c r="A23" s="4" t="inlineStr">
        <is>
          <t>Number of options outstanding, ending balance | shares</t>
        </is>
      </c>
      <c r="B23" s="5" t="n">
        <v>21588</v>
      </c>
    </row>
    <row r="24">
      <c r="A24" s="4" t="inlineStr">
        <is>
          <t>Weighted average exercise price per share, Granted</t>
        </is>
      </c>
      <c r="B24" s="6" t="n">
        <v>2229</v>
      </c>
    </row>
    <row r="25">
      <c r="A25" s="4" t="inlineStr">
        <is>
          <t>Weighted average exercise price per share outstanding, ending balance</t>
        </is>
      </c>
      <c r="B25" s="5" t="n">
        <v>2229</v>
      </c>
    </row>
    <row r="26">
      <c r="A26" s="4" t="inlineStr">
        <is>
          <t>MakeMyTrip.com Equity Option Plan [Member]</t>
        </is>
      </c>
    </row>
    <row r="27">
      <c r="A27" s="3" t="inlineStr">
        <is>
          <t>Disclosure of terms and conditions of share-based payment arrangement [Line Items]</t>
        </is>
      </c>
    </row>
    <row r="28">
      <c r="A28" s="4" t="inlineStr">
        <is>
          <t>Weighted average exercise price per share outstanding, beginning balance</t>
        </is>
      </c>
      <c r="B28" s="11" t="n">
        <v>1.98</v>
      </c>
      <c r="C28" s="11" t="n">
        <v>1.28</v>
      </c>
      <c r="D28" s="11" t="n">
        <v>1.14</v>
      </c>
    </row>
    <row r="29">
      <c r="A29" s="4" t="inlineStr">
        <is>
          <t>Weighted average exercise price per share, Exercised</t>
        </is>
      </c>
      <c r="C29" s="11" t="n">
        <v>1.23</v>
      </c>
      <c r="D29" s="11" t="n">
        <v>0.63</v>
      </c>
    </row>
    <row r="30">
      <c r="A30" s="4" t="inlineStr">
        <is>
          <t>Weighted average exercise price per share outstanding, ending balance</t>
        </is>
      </c>
      <c r="B30" s="11" t="n">
        <v>1.98</v>
      </c>
      <c r="C30" s="11" t="n">
        <v>1.98</v>
      </c>
      <c r="D30" s="11" t="n">
        <v>1.28</v>
      </c>
    </row>
    <row r="31">
      <c r="A31" s="4" t="inlineStr">
        <is>
          <t>Weighted average exercise price per share, ending balance</t>
        </is>
      </c>
      <c r="B31" s="7" t="n">
        <v>1.98</v>
      </c>
      <c r="C31" s="7" t="n">
        <v>1.98</v>
      </c>
      <c r="D31" s="7" t="n">
        <v>1.28</v>
      </c>
    </row>
    <row r="32">
      <c r="A32" s="4" t="inlineStr">
        <is>
          <t>Number of options outstanding, beginning balance | shares</t>
        </is>
      </c>
      <c r="B32" s="5" t="n">
        <v>17839</v>
      </c>
      <c r="C32" s="5" t="n">
        <v>261410</v>
      </c>
      <c r="D32" s="5" t="n">
        <v>333121</v>
      </c>
    </row>
    <row r="33">
      <c r="A33" s="4" t="inlineStr">
        <is>
          <t>Number of options, Exercised | shares</t>
        </is>
      </c>
      <c r="C33" s="5" t="n">
        <v>-243571</v>
      </c>
      <c r="D33" s="5" t="n">
        <v>-71711</v>
      </c>
    </row>
    <row r="34">
      <c r="A34" s="4" t="inlineStr">
        <is>
          <t>Number of options outstanding, ending balance | shares</t>
        </is>
      </c>
      <c r="B34" s="5" t="n">
        <v>17839</v>
      </c>
      <c r="C34" s="5" t="n">
        <v>17839</v>
      </c>
      <c r="D34" s="5" t="n">
        <v>261410</v>
      </c>
    </row>
    <row r="35">
      <c r="A35" s="4" t="inlineStr">
        <is>
          <t>Number of options, exercisable | shares</t>
        </is>
      </c>
      <c r="B35" s="5" t="n">
        <v>17839</v>
      </c>
      <c r="C35" s="5" t="n">
        <v>17839</v>
      </c>
      <c r="D35" s="5" t="n">
        <v>26141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s>
  <sheetData>
    <row r="1">
      <c r="A1" s="1" t="inlineStr">
        <is>
          <t>Share Based Payment - Summary of Terms and Conditions Relating to Grants under Share Incentive Plan (Detail) - shares</t>
        </is>
      </c>
      <c r="B1" s="2" t="inlineStr">
        <is>
          <t>12 Months Ended</t>
        </is>
      </c>
    </row>
    <row r="2">
      <c r="B2" s="2" t="inlineStr">
        <is>
          <t>Mar. 31, 2020</t>
        </is>
      </c>
      <c r="C2" s="2" t="inlineStr">
        <is>
          <t>Mar. 31, 2019</t>
        </is>
      </c>
      <c r="D2" s="2" t="inlineStr">
        <is>
          <t>Mar. 31, 2018</t>
        </is>
      </c>
    </row>
    <row r="3">
      <c r="A3" s="3" t="inlineStr">
        <is>
          <t>Disclosure of terms and conditions of share-based payment arrangement [Line Items]</t>
        </is>
      </c>
    </row>
    <row r="4">
      <c r="A4" s="4" t="inlineStr">
        <is>
          <t>Contractual life</t>
        </is>
      </c>
      <c r="B4" s="4" t="inlineStr">
        <is>
          <t>1 year 3 months</t>
        </is>
      </c>
      <c r="C4" s="4" t="inlineStr">
        <is>
          <t>2 years 3 months</t>
        </is>
      </c>
      <c r="D4" s="4" t="inlineStr">
        <is>
          <t>3 years 3 months</t>
        </is>
      </c>
    </row>
    <row r="5">
      <c r="A5" s="4" t="inlineStr">
        <is>
          <t>Restricted Stock Units [Member]</t>
        </is>
      </c>
    </row>
    <row r="6">
      <c r="A6" s="3" t="inlineStr">
        <is>
          <t>Disclosure of terms and conditions of share-based payment arrangement [Line Items]</t>
        </is>
      </c>
    </row>
    <row r="7">
      <c r="A7" s="4" t="inlineStr">
        <is>
          <t>Number of instruments</t>
        </is>
      </c>
      <c r="B7" s="5" t="n">
        <v>1334759</v>
      </c>
      <c r="C7" s="5" t="n">
        <v>1325531</v>
      </c>
      <c r="D7" s="5" t="n">
        <v>690757</v>
      </c>
    </row>
    <row r="8">
      <c r="A8" s="4" t="inlineStr">
        <is>
          <t>Vesting conditions</t>
        </is>
      </c>
      <c r="B8" s="4" t="inlineStr">
        <is>
          <t>Refer notes</t>
        </is>
      </c>
      <c r="C8" s="4" t="inlineStr">
        <is>
          <t>Refer notes</t>
        </is>
      </c>
      <c r="D8" s="4" t="inlineStr">
        <is>
          <t>Refer notes</t>
        </is>
      </c>
    </row>
    <row r="9">
      <c r="A9" s="4" t="inlineStr">
        <is>
          <t>Contractual life</t>
        </is>
      </c>
      <c r="B9" s="4" t="inlineStr">
        <is>
          <t>4 years 7 months 6 days</t>
        </is>
      </c>
      <c r="C9" s="4" t="inlineStr">
        <is>
          <t>4 years 10 months 24 days</t>
        </is>
      </c>
      <c r="D9" s="4" t="inlineStr">
        <is>
          <t>5 years 2 months 12 days</t>
        </is>
      </c>
    </row>
    <row r="10">
      <c r="A10" s="4" t="inlineStr">
        <is>
          <t>Employee Stock Options [Member]</t>
        </is>
      </c>
    </row>
    <row r="11">
      <c r="A11" s="3" t="inlineStr">
        <is>
          <t>Disclosure of terms and conditions of share-based payment arrangement [Line Items]</t>
        </is>
      </c>
    </row>
    <row r="12">
      <c r="A12" s="4" t="inlineStr">
        <is>
          <t>Number of instruments</t>
        </is>
      </c>
      <c r="B12" s="5" t="n">
        <v>21588</v>
      </c>
    </row>
    <row r="13">
      <c r="A13" s="4" t="inlineStr">
        <is>
          <t>Vesting conditions</t>
        </is>
      </c>
      <c r="B13" s="4" t="inlineStr">
        <is>
          <t>Refer notes</t>
        </is>
      </c>
    </row>
    <row r="14">
      <c r="A14" s="4" t="inlineStr">
        <is>
          <t>Bottom of Range [Member] | Restricted Stock Units [Member]</t>
        </is>
      </c>
    </row>
    <row r="15">
      <c r="A15" s="3" t="inlineStr">
        <is>
          <t>Disclosure of terms and conditions of share-based payment arrangement [Line Items]</t>
        </is>
      </c>
    </row>
    <row r="16">
      <c r="A16" s="4" t="inlineStr">
        <is>
          <t>Contractual life</t>
        </is>
      </c>
      <c r="B16" s="4" t="inlineStr">
        <is>
          <t>4 years</t>
        </is>
      </c>
      <c r="C16" s="4" t="inlineStr">
        <is>
          <t>4 years</t>
        </is>
      </c>
      <c r="D16" s="4" t="inlineStr">
        <is>
          <t>4 years</t>
        </is>
      </c>
    </row>
    <row r="17">
      <c r="A17" s="4" t="inlineStr">
        <is>
          <t>Bottom of Range [Member] | Employee Stock Options [Member]</t>
        </is>
      </c>
    </row>
    <row r="18">
      <c r="A18" s="3" t="inlineStr">
        <is>
          <t>Disclosure of terms and conditions of share-based payment arrangement [Line Items]</t>
        </is>
      </c>
    </row>
    <row r="19">
      <c r="A19" s="4" t="inlineStr">
        <is>
          <t>Contractual life</t>
        </is>
      </c>
      <c r="B19" s="4" t="inlineStr">
        <is>
          <t>4 years</t>
        </is>
      </c>
    </row>
    <row r="20">
      <c r="A20" s="4" t="inlineStr">
        <is>
          <t>Top of Range [Member] | Restricted Stock Units [Member]</t>
        </is>
      </c>
    </row>
    <row r="21">
      <c r="A21" s="3" t="inlineStr">
        <is>
          <t>Disclosure of terms and conditions of share-based payment arrangement [Line Items]</t>
        </is>
      </c>
    </row>
    <row r="22">
      <c r="A22" s="4" t="inlineStr">
        <is>
          <t>Contractual life</t>
        </is>
      </c>
      <c r="B22" s="4" t="inlineStr">
        <is>
          <t>8 years</t>
        </is>
      </c>
      <c r="C22" s="4" t="inlineStr">
        <is>
          <t>8 years</t>
        </is>
      </c>
      <c r="D22" s="4" t="inlineStr">
        <is>
          <t>8 years</t>
        </is>
      </c>
    </row>
    <row r="23">
      <c r="A23" s="4" t="inlineStr">
        <is>
          <t>Top of Range [Member] | Employee Stock Options [Member]</t>
        </is>
      </c>
    </row>
    <row r="24">
      <c r="A24" s="3" t="inlineStr">
        <is>
          <t>Disclosure of terms and conditions of share-based payment arrangement [Line Items]</t>
        </is>
      </c>
    </row>
    <row r="25">
      <c r="A25" s="4" t="inlineStr">
        <is>
          <t>Contractual life</t>
        </is>
      </c>
      <c r="B25" s="4" t="inlineStr">
        <is>
          <t>7 years</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Share Based Payment - Summary of Measurement Used to Determine Fair Values of ESOPS (Detail) - Employee Stock Options [Member]</t>
        </is>
      </c>
      <c r="B1" s="2" t="inlineStr">
        <is>
          <t>12 Months Ended</t>
        </is>
      </c>
    </row>
    <row r="2">
      <c r="B2" s="2" t="inlineStr">
        <is>
          <t>Mar. 31, 2020USD ($)yr$ / shares</t>
        </is>
      </c>
    </row>
    <row r="3">
      <c r="A3" s="3" t="inlineStr">
        <is>
          <t>Disclosure of terms and conditions of share-based payment arrangement [Line Items]</t>
        </is>
      </c>
    </row>
    <row r="4">
      <c r="A4" s="4" t="inlineStr">
        <is>
          <t>Share price at grant date (USD) | $ / shares</t>
        </is>
      </c>
      <c r="B4" s="6" t="n">
        <v>2302</v>
      </c>
    </row>
    <row r="5">
      <c r="A5" s="4" t="inlineStr">
        <is>
          <t>Exercise price (USD) | $ / shares</t>
        </is>
      </c>
      <c r="B5" s="6" t="n">
        <v>2229</v>
      </c>
    </row>
    <row r="6">
      <c r="A6" s="4" t="inlineStr">
        <is>
          <t>Risk-free interest rate</t>
        </is>
      </c>
      <c r="B6" s="4" t="inlineStr">
        <is>
          <t>1.50%</t>
        </is>
      </c>
    </row>
    <row r="7">
      <c r="A7" s="4" t="inlineStr">
        <is>
          <t>Bottom of Range [Member]</t>
        </is>
      </c>
    </row>
    <row r="8">
      <c r="A8" s="3" t="inlineStr">
        <is>
          <t>Disclosure of terms and conditions of share-based payment arrangement [Line Items]</t>
        </is>
      </c>
    </row>
    <row r="9">
      <c r="A9" s="4" t="inlineStr">
        <is>
          <t>Fair value at grant date (USD) | $</t>
        </is>
      </c>
      <c r="B9" s="6" t="n">
        <v>722</v>
      </c>
    </row>
    <row r="10">
      <c r="A10" s="4" t="inlineStr">
        <is>
          <t>Expected volatility</t>
        </is>
      </c>
      <c r="B10" s="4" t="inlineStr">
        <is>
          <t>43.80%</t>
        </is>
      </c>
    </row>
    <row r="11">
      <c r="A11" s="4" t="inlineStr">
        <is>
          <t>Expected term | yr</t>
        </is>
      </c>
      <c r="B11" s="5" t="n">
        <v>3</v>
      </c>
    </row>
    <row r="12">
      <c r="A12" s="4" t="inlineStr">
        <is>
          <t>Top of Range [Member]</t>
        </is>
      </c>
    </row>
    <row r="13">
      <c r="A13" s="3" t="inlineStr">
        <is>
          <t>Disclosure of terms and conditions of share-based payment arrangement [Line Items]</t>
        </is>
      </c>
    </row>
    <row r="14">
      <c r="A14" s="4" t="inlineStr">
        <is>
          <t>Fair value at grant date (USD) | $</t>
        </is>
      </c>
      <c r="B14" s="6" t="n">
        <v>1014</v>
      </c>
    </row>
    <row r="15">
      <c r="A15" s="4" t="inlineStr">
        <is>
          <t>Expected volatility</t>
        </is>
      </c>
      <c r="B15" s="4" t="inlineStr">
        <is>
          <t>49.00%</t>
        </is>
      </c>
    </row>
    <row r="16">
      <c r="A16" s="4" t="inlineStr">
        <is>
          <t>Expected term | yr</t>
        </is>
      </c>
      <c r="B16" s="5" t="n">
        <v>5</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 Based Payment - Summary of Number and Weighted Average Exercise Price of Employee Stock Options under Bona Vita ESOP (Detail)</t>
        </is>
      </c>
      <c r="B1" s="2" t="inlineStr">
        <is>
          <t>12 Months Ended</t>
        </is>
      </c>
    </row>
    <row r="2">
      <c r="B2" s="2" t="inlineStr">
        <is>
          <t>Mar. 31, 2020shares$ / shares</t>
        </is>
      </c>
      <c r="C2" s="2" t="inlineStr">
        <is>
          <t>Mar. 31, 2019shares$ / shares</t>
        </is>
      </c>
      <c r="D2" s="2" t="inlineStr">
        <is>
          <t>Mar. 31, 2018shares$ / shares</t>
        </is>
      </c>
    </row>
    <row r="3">
      <c r="A3" s="3" t="inlineStr">
        <is>
          <t>Disclosure of terms and conditions of share-based payment arrangement [Line Items]</t>
        </is>
      </c>
    </row>
    <row r="4">
      <c r="A4" s="4" t="inlineStr">
        <is>
          <t>Weighted average exercise price per share outstanding, beginning balance</t>
        </is>
      </c>
      <c r="B4" s="7" t="n">
        <v>1.98</v>
      </c>
    </row>
    <row r="5">
      <c r="A5" s="4" t="inlineStr">
        <is>
          <t>Weighted average exercise price per share outstanding, ending balance</t>
        </is>
      </c>
      <c r="B5" s="7" t="n">
        <v>1.98</v>
      </c>
      <c r="C5" s="7" t="n">
        <v>1.98</v>
      </c>
    </row>
    <row r="6">
      <c r="A6" s="4" t="inlineStr">
        <is>
          <t>Bona Vita Employees Stock Option Plan 2016 [Member]</t>
        </is>
      </c>
    </row>
    <row r="7">
      <c r="A7" s="3" t="inlineStr">
        <is>
          <t>Disclosure of terms and conditions of share-based payment arrangement [Line Items]</t>
        </is>
      </c>
    </row>
    <row r="8">
      <c r="A8" s="4" t="inlineStr">
        <is>
          <t>Number of options outstanding, beginning balance | shares</t>
        </is>
      </c>
      <c r="B8" s="5" t="n">
        <v>13664</v>
      </c>
      <c r="C8" s="5" t="n">
        <v>21955</v>
      </c>
      <c r="D8" s="5" t="n">
        <v>21711</v>
      </c>
    </row>
    <row r="9">
      <c r="A9" s="4" t="inlineStr">
        <is>
          <t>Number of options, granted | shares</t>
        </is>
      </c>
      <c r="B9" s="5" t="n">
        <v>0</v>
      </c>
      <c r="D9" s="5" t="n">
        <v>11789</v>
      </c>
    </row>
    <row r="10">
      <c r="A10" s="4" t="inlineStr">
        <is>
          <t>Number of options, Forfeited and expired | shares</t>
        </is>
      </c>
      <c r="B10" s="5" t="n">
        <v>-9117</v>
      </c>
      <c r="C10" s="5" t="n">
        <v>-8291</v>
      </c>
      <c r="D10" s="5" t="n">
        <v>-11545</v>
      </c>
    </row>
    <row r="11">
      <c r="A11" s="4" t="inlineStr">
        <is>
          <t>Number of options, Exercised | shares</t>
        </is>
      </c>
      <c r="B11" s="5" t="n">
        <v>-4547</v>
      </c>
    </row>
    <row r="12">
      <c r="A12" s="4" t="inlineStr">
        <is>
          <t>Number of options outstanding, ending balance | shares</t>
        </is>
      </c>
      <c r="B12" s="5" t="n">
        <v>0</v>
      </c>
      <c r="C12" s="5" t="n">
        <v>13664</v>
      </c>
      <c r="D12" s="5" t="n">
        <v>21955</v>
      </c>
    </row>
    <row r="13">
      <c r="A13" s="4" t="inlineStr">
        <is>
          <t>Number of options, exercisable | shares</t>
        </is>
      </c>
      <c r="C13" s="5" t="n">
        <v>13664</v>
      </c>
      <c r="D13" s="5" t="n">
        <v>11370</v>
      </c>
    </row>
    <row r="14">
      <c r="A14" s="4" t="inlineStr">
        <is>
          <t>Weighted average exercise price per share outstanding, beginning balance</t>
        </is>
      </c>
      <c r="B14" s="8" t="n">
        <v>0.0154</v>
      </c>
      <c r="C14" s="8" t="n">
        <v>0.0154</v>
      </c>
      <c r="D14" s="8" t="n">
        <v>0.0154</v>
      </c>
    </row>
    <row r="15">
      <c r="A15" s="4" t="inlineStr">
        <is>
          <t>Weighted average exercise price per share, Granted</t>
        </is>
      </c>
      <c r="D15" s="9" t="n">
        <v>0.0154</v>
      </c>
    </row>
    <row r="16">
      <c r="A16" s="4" t="inlineStr">
        <is>
          <t>Weighted average exercise price per share, Forfeited and expired</t>
        </is>
      </c>
      <c r="B16" s="9" t="n">
        <v>0.0141</v>
      </c>
      <c r="C16" s="9" t="n">
        <v>0.0154</v>
      </c>
      <c r="D16" s="9" t="n">
        <v>0.0154</v>
      </c>
    </row>
    <row r="17">
      <c r="A17" s="4" t="inlineStr">
        <is>
          <t>Weighted average exercise price per share, Exercised</t>
        </is>
      </c>
      <c r="B17" s="8" t="n">
        <v>0.0141</v>
      </c>
    </row>
    <row r="18">
      <c r="A18" s="4" t="inlineStr">
        <is>
          <t>Weighted average exercise price per share outstanding, ending balance</t>
        </is>
      </c>
      <c r="C18" s="9" t="n">
        <v>0.0154</v>
      </c>
      <c r="D18" s="9" t="n">
        <v>0.0154</v>
      </c>
    </row>
    <row r="19">
      <c r="A19" s="4" t="inlineStr">
        <is>
          <t>Weighted average exercise price per share, ending balance</t>
        </is>
      </c>
      <c r="C19" s="8" t="n">
        <v>0.0154</v>
      </c>
      <c r="D19" s="8" t="n">
        <v>0.015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Mar. 31, 2020</t>
        </is>
      </c>
    </row>
    <row r="3">
      <c r="A3" s="3" t="inlineStr">
        <is>
          <t>Revenue [Abstract]</t>
        </is>
      </c>
    </row>
    <row r="4">
      <c r="A4" s="4" t="inlineStr">
        <is>
          <t>Revenue</t>
        </is>
      </c>
      <c r="B4" s="4" t="inlineStr">
        <is>
          <t>11)
REVENUE The Group’s operations and main revenue streams are described in the last and these annual financial statements. A. Disaggregation of revenue The Group has three reportable segments, air ticketing, hotels and packages, and bus ticketing. The Group believes that the disaggregation based on the reportable segments best depicts how the nature, amount, timing and uncertainty of our revenues and cash flows are affected by industry, market and other factors. (refer note 7) B. Contract balances The following table provides information about receivables, contract assets and contract liabilities from contracts with customers.
As at March 31
2019
2020
Receivables, which are included in ‘Trade and other receivables’
46,818
46,814
Contract assets
313
—
Contract liabilities
70,335
34,912
Non-current
84
1,548
Current
70,251
33,364
Total contract liabilities
70,335
34,912
Contract assets primarily relate to the Group’s rights to consideration from travel suppliers in exchange for services that the Company has transferred to the traveler when that right is conditional on the Company’s future performance. The contract assets are transferred to receivables when the rights to consideration become unconditional. This usually occurs when the Group issues an invoice to the travel suppliers. Changes in contract assets are as follows:
As at March 31
2019
2020
Balance at the beginning of the year
221
313
Revenue recognised during the year
313
—
Invoices raised during the year
(206
)
(307
)
Translation exchange difference
(15
)
(6
)
Balance at the end of the year
313
—
Contract liabilities primarily relate to the consideration received from customers for travel bookings in advance of the Group's performance obligations which was earlier classified as "advance from customers", and consideration allocated to customer loyalty programs and advance received from Global Distribution System ("GDS") provider for bookings of airline tickets in future which is deferred, and which was earlier classified as deferred revenue. As at March 31, 2019, USD 63,531 of advance consideration received from customers for travel bookings was reported within contract liabilities, USD 57,612 (March 31, 2019: USD 53,972) of which was applied to revenue and USD 4,283 (March 31, 2019: USD 3,844) was refunded to customers during the year ended March 31, 2020. As at March 31, 2020, the related balance was USD 30,408. As at March 31, 2019, USD 6,804 of consideration allocated to customer loyalty programs and advance received from GDS provider for booking of airline tickets in future which is deferred was reported within contract liabilities, USD 5,923 (March 31, 2019: USD 1,226) of which was applied to revenue during the year ended March 31, 2020. As at March 31, 2020, the related balance was USD 4,504. No information is provided about remaining performance obligations at March 31, 2020 and March 31, 2019 that have an original expected duration of one year or less, as allowed by IFRS 15.</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USD ($) $ in Thousands</t>
        </is>
      </c>
      <c r="B1" s="2" t="inlineStr">
        <is>
          <t>Mar. 31, 2020</t>
        </is>
      </c>
      <c r="C1" s="2" t="inlineStr">
        <is>
          <t>Mar. 31, 2019</t>
        </is>
      </c>
    </row>
    <row r="2">
      <c r="A2" s="3" t="inlineStr">
        <is>
          <t>Disclosure Of Trade And Other Payables [Abstract]</t>
        </is>
      </c>
    </row>
    <row r="3">
      <c r="A3" s="4" t="inlineStr">
        <is>
          <t>Other trade payables</t>
        </is>
      </c>
      <c r="B3" s="6" t="n">
        <v>21018</v>
      </c>
      <c r="C3" s="6" t="n">
        <v>69204</v>
      </c>
    </row>
    <row r="4">
      <c r="A4" s="4" t="inlineStr">
        <is>
          <t>Accrued expenses</t>
        </is>
      </c>
      <c r="B4" s="5" t="n">
        <v>49729</v>
      </c>
      <c r="C4" s="5" t="n">
        <v>41766</v>
      </c>
    </row>
    <row r="5">
      <c r="A5" s="4" t="inlineStr">
        <is>
          <t>Total</t>
        </is>
      </c>
      <c r="B5" s="6" t="n">
        <v>70747</v>
      </c>
      <c r="C5" s="6" t="n">
        <v>11097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Provisions - Summary of Provisions (Detail) $ in Thousands</t>
        </is>
      </c>
      <c r="B1" s="2" t="inlineStr">
        <is>
          <t>Mar. 31, 2020USD ($)</t>
        </is>
      </c>
    </row>
    <row r="2">
      <c r="A2" s="3" t="inlineStr">
        <is>
          <t>Provisions [Abstract]</t>
        </is>
      </c>
    </row>
    <row r="3">
      <c r="A3" s="4" t="inlineStr">
        <is>
          <t>Provision for litigations</t>
        </is>
      </c>
      <c r="B3" s="6" t="n">
        <v>30800</v>
      </c>
    </row>
    <row r="4">
      <c r="A4" s="4" t="inlineStr">
        <is>
          <t>Total</t>
        </is>
      </c>
      <c r="B4" s="6" t="n">
        <v>308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aximum Exposure to Credit Risk (Detail) - USD ($) $ in Thousands</t>
        </is>
      </c>
      <c r="B1" s="2" t="inlineStr">
        <is>
          <t>Mar. 31, 2020</t>
        </is>
      </c>
      <c r="C1" s="2" t="inlineStr">
        <is>
          <t>Mar. 31, 2019</t>
        </is>
      </c>
    </row>
    <row r="2">
      <c r="A2" s="3" t="inlineStr">
        <is>
          <t>Disclosure Of Financial Assets [Line Items]</t>
        </is>
      </c>
    </row>
    <row r="3">
      <c r="A3" s="4" t="inlineStr">
        <is>
          <t>Maximum credit exposure</t>
        </is>
      </c>
      <c r="B3" s="6" t="n">
        <v>223886</v>
      </c>
      <c r="C3" s="6" t="n">
        <v>367805</v>
      </c>
    </row>
    <row r="4">
      <c r="A4" s="4" t="inlineStr">
        <is>
          <t>Contract assets [Member]</t>
        </is>
      </c>
    </row>
    <row r="5">
      <c r="A5" s="3" t="inlineStr">
        <is>
          <t>Disclosure Of Financial Assets [Line Items]</t>
        </is>
      </c>
    </row>
    <row r="6">
      <c r="A6" s="4" t="inlineStr">
        <is>
          <t>Maximum credit exposure</t>
        </is>
      </c>
      <c r="C6" s="5" t="n">
        <v>313</v>
      </c>
    </row>
    <row r="7">
      <c r="A7" s="4" t="inlineStr">
        <is>
          <t>Trades and other receivables [Member]</t>
        </is>
      </c>
    </row>
    <row r="8">
      <c r="A8" s="3" t="inlineStr">
        <is>
          <t>Disclosure Of Financial Assets [Line Items]</t>
        </is>
      </c>
    </row>
    <row r="9">
      <c r="A9" s="4" t="inlineStr">
        <is>
          <t>Maximum credit exposure</t>
        </is>
      </c>
      <c r="B9" s="5" t="n">
        <v>56065</v>
      </c>
      <c r="C9" s="5" t="n">
        <v>55462</v>
      </c>
    </row>
    <row r="10">
      <c r="A10" s="4" t="inlineStr">
        <is>
          <t>Term deposits [Member]</t>
        </is>
      </c>
    </row>
    <row r="11">
      <c r="A11" s="3" t="inlineStr">
        <is>
          <t>Disclosure Of Financial Assets [Line Items]</t>
        </is>
      </c>
    </row>
    <row r="12">
      <c r="A12" s="4" t="inlineStr">
        <is>
          <t>Maximum credit exposure</t>
        </is>
      </c>
      <c r="B12" s="5" t="n">
        <v>38030</v>
      </c>
      <c r="C12" s="5" t="n">
        <v>134133</v>
      </c>
    </row>
    <row r="13">
      <c r="A13" s="4" t="inlineStr">
        <is>
          <t>Cash and cash equivalents [Member]</t>
        </is>
      </c>
    </row>
    <row r="14">
      <c r="A14" s="3" t="inlineStr">
        <is>
          <t>Disclosure Of Financial Assets [Line Items]</t>
        </is>
      </c>
    </row>
    <row r="15">
      <c r="A15" s="4" t="inlineStr">
        <is>
          <t>Maximum credit exposure</t>
        </is>
      </c>
      <c r="B15" s="5" t="n">
        <v>129791</v>
      </c>
      <c r="C15" s="5" t="n">
        <v>177897</v>
      </c>
    </row>
    <row r="16">
      <c r="A16" s="4" t="inlineStr">
        <is>
          <t>Trade and other receivables and contract assets [Member]</t>
        </is>
      </c>
    </row>
    <row r="17">
      <c r="A17" s="3" t="inlineStr">
        <is>
          <t>Disclosure Of Financial Assets [Line Items]</t>
        </is>
      </c>
    </row>
    <row r="18">
      <c r="A18" s="4" t="inlineStr">
        <is>
          <t>Maximum credit exposure</t>
        </is>
      </c>
      <c r="B18" s="5" t="n">
        <v>56065</v>
      </c>
      <c r="C18" s="5" t="n">
        <v>55775</v>
      </c>
    </row>
    <row r="19">
      <c r="A19" s="4" t="inlineStr">
        <is>
          <t>Trade and other receivables and contract assets [Member] | India [Member]</t>
        </is>
      </c>
    </row>
    <row r="20">
      <c r="A20" s="3" t="inlineStr">
        <is>
          <t>Disclosure Of Financial Assets [Line Items]</t>
        </is>
      </c>
    </row>
    <row r="21">
      <c r="A21" s="4" t="inlineStr">
        <is>
          <t>Maximum credit exposure</t>
        </is>
      </c>
      <c r="B21" s="5" t="n">
        <v>48758</v>
      </c>
      <c r="C21" s="5" t="n">
        <v>45495</v>
      </c>
    </row>
    <row r="22">
      <c r="A22" s="4" t="inlineStr">
        <is>
          <t>Trade and other receivables and contract assets [Member] | Thailand [Member]</t>
        </is>
      </c>
    </row>
    <row r="23">
      <c r="A23" s="3" t="inlineStr">
        <is>
          <t>Disclosure Of Financial Assets [Line Items]</t>
        </is>
      </c>
    </row>
    <row r="24">
      <c r="A24" s="4" t="inlineStr">
        <is>
          <t>Maximum credit exposure</t>
        </is>
      </c>
      <c r="B24" s="5" t="n">
        <v>3901</v>
      </c>
      <c r="C24" s="5" t="n">
        <v>4550</v>
      </c>
    </row>
    <row r="25">
      <c r="A25" s="4" t="inlineStr">
        <is>
          <t>Trade and other receivables and contract assets [Member] | Malaysia [member]</t>
        </is>
      </c>
    </row>
    <row r="26">
      <c r="A26" s="3" t="inlineStr">
        <is>
          <t>Disclosure Of Financial Assets [Line Items]</t>
        </is>
      </c>
    </row>
    <row r="27">
      <c r="A27" s="4" t="inlineStr">
        <is>
          <t>Maximum credit exposure</t>
        </is>
      </c>
      <c r="B27" s="5" t="n">
        <v>318</v>
      </c>
      <c r="C27" s="5" t="n">
        <v>419</v>
      </c>
    </row>
    <row r="28">
      <c r="A28" s="4" t="inlineStr">
        <is>
          <t>Trade and other receivables and contract assets [Member] | Singapore [Member]</t>
        </is>
      </c>
    </row>
    <row r="29">
      <c r="A29" s="3" t="inlineStr">
        <is>
          <t>Disclosure Of Financial Assets [Line Items]</t>
        </is>
      </c>
    </row>
    <row r="30">
      <c r="A30" s="4" t="inlineStr">
        <is>
          <t>Maximum credit exposure</t>
        </is>
      </c>
      <c r="B30" s="5" t="n">
        <v>562</v>
      </c>
      <c r="C30" s="5" t="n">
        <v>1542</v>
      </c>
    </row>
    <row r="31">
      <c r="A31" s="4" t="inlineStr">
        <is>
          <t>Trade and other receivables and contract assets [Member] | Others [Member]</t>
        </is>
      </c>
    </row>
    <row r="32">
      <c r="A32" s="3" t="inlineStr">
        <is>
          <t>Disclosure Of Financial Assets [Line Items]</t>
        </is>
      </c>
    </row>
    <row r="33">
      <c r="A33" s="4" t="inlineStr">
        <is>
          <t>Maximum credit exposure</t>
        </is>
      </c>
      <c r="B33" s="5" t="n">
        <v>2526</v>
      </c>
      <c r="C33" s="5" t="n">
        <v>3769</v>
      </c>
    </row>
    <row r="34">
      <c r="A34" s="4" t="inlineStr">
        <is>
          <t>Trade and other receivables, term deposits and contract assets [Member]</t>
        </is>
      </c>
    </row>
    <row r="35">
      <c r="A35" s="3" t="inlineStr">
        <is>
          <t>Disclosure Of Financial Assets [Line Items]</t>
        </is>
      </c>
    </row>
    <row r="36">
      <c r="A36" s="4" t="inlineStr">
        <is>
          <t>Maximum credit exposure</t>
        </is>
      </c>
      <c r="B36" s="5" t="n">
        <v>94095</v>
      </c>
      <c r="C36" s="5" t="n">
        <v>189908</v>
      </c>
    </row>
    <row r="37">
      <c r="A37" s="4" t="inlineStr">
        <is>
          <t>Trade and other receivables, term deposits and contract assets [Member] | Airlines [Member]</t>
        </is>
      </c>
    </row>
    <row r="38">
      <c r="A38" s="3" t="inlineStr">
        <is>
          <t>Disclosure Of Financial Assets [Line Items]</t>
        </is>
      </c>
    </row>
    <row r="39">
      <c r="A39" s="4" t="inlineStr">
        <is>
          <t>Maximum credit exposure</t>
        </is>
      </c>
      <c r="B39" s="5" t="n">
        <v>16564</v>
      </c>
      <c r="C39" s="5" t="n">
        <v>19147</v>
      </c>
    </row>
    <row r="40">
      <c r="A40" s="4" t="inlineStr">
        <is>
          <t>Trade and other receivables, term deposits and contract assets [Member] | Retail customers [Member]</t>
        </is>
      </c>
    </row>
    <row r="41">
      <c r="A41" s="3" t="inlineStr">
        <is>
          <t>Disclosure Of Financial Assets [Line Items]</t>
        </is>
      </c>
    </row>
    <row r="42">
      <c r="A42" s="4" t="inlineStr">
        <is>
          <t>Maximum credit exposure</t>
        </is>
      </c>
      <c r="B42" s="5" t="n">
        <v>3145</v>
      </c>
      <c r="C42" s="5" t="n">
        <v>3861</v>
      </c>
    </row>
    <row r="43">
      <c r="A43" s="4" t="inlineStr">
        <is>
          <t>Trade and other receivables, term deposits and contract assets [Member] | Corporate customers [Member]</t>
        </is>
      </c>
    </row>
    <row r="44">
      <c r="A44" s="3" t="inlineStr">
        <is>
          <t>Disclosure Of Financial Assets [Line Items]</t>
        </is>
      </c>
    </row>
    <row r="45">
      <c r="A45" s="4" t="inlineStr">
        <is>
          <t>Maximum credit exposure</t>
        </is>
      </c>
      <c r="B45" s="5" t="n">
        <v>26625</v>
      </c>
      <c r="C45" s="5" t="n">
        <v>23724</v>
      </c>
    </row>
    <row r="46">
      <c r="A46" s="4" t="inlineStr">
        <is>
          <t>Trade and other receivables, term deposits and contract assets [Member] | Deposit With Hotels And Others [Member]</t>
        </is>
      </c>
    </row>
    <row r="47">
      <c r="A47" s="3" t="inlineStr">
        <is>
          <t>Disclosure Of Financial Assets [Line Items]</t>
        </is>
      </c>
    </row>
    <row r="48">
      <c r="A48" s="4" t="inlineStr">
        <is>
          <t>Maximum credit exposure</t>
        </is>
      </c>
      <c r="B48" s="5" t="n">
        <v>8152</v>
      </c>
      <c r="C48" s="5" t="n">
        <v>6550</v>
      </c>
    </row>
    <row r="49">
      <c r="A49" s="4" t="inlineStr">
        <is>
          <t>Trade and other receivables, term deposits and contract assets [Member] | Term deposits with bank [Member]</t>
        </is>
      </c>
    </row>
    <row r="50">
      <c r="A50" s="3" t="inlineStr">
        <is>
          <t>Disclosure Of Financial Assets [Line Items]</t>
        </is>
      </c>
    </row>
    <row r="51">
      <c r="A51" s="4" t="inlineStr">
        <is>
          <t>Maximum credit exposure</t>
        </is>
      </c>
      <c r="B51" s="5" t="n">
        <v>38030</v>
      </c>
      <c r="C51" s="5" t="n">
        <v>134133</v>
      </c>
    </row>
    <row r="52">
      <c r="A52" s="4" t="inlineStr">
        <is>
          <t>Trade and other receivables, term deposits and contract assets [Member] | Others [Member]</t>
        </is>
      </c>
    </row>
    <row r="53">
      <c r="A53" s="3" t="inlineStr">
        <is>
          <t>Disclosure Of Financial Assets [Line Items]</t>
        </is>
      </c>
    </row>
    <row r="54">
      <c r="A54" s="4" t="inlineStr">
        <is>
          <t>Maximum credit exposure</t>
        </is>
      </c>
      <c r="B54" s="6" t="n">
        <v>1579</v>
      </c>
      <c r="C54" s="6" t="n">
        <v>2493</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Age of Trade and Other Receivables, Term Deposits, Security Deposits and Contract Assets (Detail) - USD ($) $ in Thousands</t>
        </is>
      </c>
      <c r="B1" s="2" t="inlineStr">
        <is>
          <t>12 Months Ended</t>
        </is>
      </c>
    </row>
    <row r="2">
      <c r="B2" s="2" t="inlineStr">
        <is>
          <t>Mar. 31, 2020</t>
        </is>
      </c>
      <c r="C2" s="2" t="inlineStr">
        <is>
          <t>Mar. 31, 2019</t>
        </is>
      </c>
    </row>
    <row r="3">
      <c r="A3" s="3" t="inlineStr">
        <is>
          <t>Disclosure Of Financial Assets [Line Items]</t>
        </is>
      </c>
    </row>
    <row r="4">
      <c r="A4" s="4" t="inlineStr">
        <is>
          <t>Trade and other receivables and term deposits, Gross</t>
        </is>
      </c>
      <c r="B4" s="6" t="n">
        <v>56065</v>
      </c>
      <c r="C4" s="6" t="n">
        <v>55462</v>
      </c>
    </row>
    <row r="5">
      <c r="A5" s="4" t="inlineStr">
        <is>
          <t>Trade and other receivables, term deposits, security deposits and contract assets [Member]</t>
        </is>
      </c>
    </row>
    <row r="6">
      <c r="A6" s="3" t="inlineStr">
        <is>
          <t>Disclosure Of Financial Assets [Line Items]</t>
        </is>
      </c>
    </row>
    <row r="7">
      <c r="A7" s="4" t="inlineStr">
        <is>
          <t>Trade and other receivables and term deposits, Gross</t>
        </is>
      </c>
      <c r="B7" s="5" t="n">
        <v>96988</v>
      </c>
      <c r="C7" s="5" t="n">
        <v>191759</v>
      </c>
    </row>
    <row r="8">
      <c r="A8" s="4" t="inlineStr">
        <is>
          <t>Trade and other receivables and term deposits, Impairment</t>
        </is>
      </c>
      <c r="B8" s="5" t="n">
        <v>2893</v>
      </c>
      <c r="C8" s="5" t="n">
        <v>1851</v>
      </c>
    </row>
    <row r="9">
      <c r="A9" s="4" t="inlineStr">
        <is>
          <t>Not past due [Member] | Trade and other receivables, term deposits, security deposits and contract assets [Member]</t>
        </is>
      </c>
    </row>
    <row r="10">
      <c r="A10" s="3" t="inlineStr">
        <is>
          <t>Disclosure Of Financial Assets [Line Items]</t>
        </is>
      </c>
    </row>
    <row r="11">
      <c r="A11" s="4" t="inlineStr">
        <is>
          <t>Trade and other receivables and term deposits, Gross</t>
        </is>
      </c>
      <c r="B11" s="5" t="n">
        <v>58418</v>
      </c>
      <c r="C11" s="5" t="n">
        <v>168901</v>
      </c>
    </row>
    <row r="12">
      <c r="A12" s="4" t="inlineStr">
        <is>
          <t>Past due 0-30 days [Member] | Trade and other receivables, term deposits, security deposits and contract assets [Member]</t>
        </is>
      </c>
    </row>
    <row r="13">
      <c r="A13" s="3" t="inlineStr">
        <is>
          <t>Disclosure Of Financial Assets [Line Items]</t>
        </is>
      </c>
    </row>
    <row r="14">
      <c r="A14" s="4" t="inlineStr">
        <is>
          <t>Trade and other receivables and term deposits, Gross</t>
        </is>
      </c>
      <c r="B14" s="5" t="n">
        <v>14834</v>
      </c>
      <c r="C14" s="5" t="n">
        <v>7934</v>
      </c>
    </row>
    <row r="15">
      <c r="A15" s="4" t="inlineStr">
        <is>
          <t>Past due 30-120 days [Member] | Trade and other receivables, term deposits, security deposits and contract assets [Member]</t>
        </is>
      </c>
    </row>
    <row r="16">
      <c r="A16" s="3" t="inlineStr">
        <is>
          <t>Disclosure Of Financial Assets [Line Items]</t>
        </is>
      </c>
    </row>
    <row r="17">
      <c r="A17" s="4" t="inlineStr">
        <is>
          <t>Trade and other receivables and term deposits, Gross</t>
        </is>
      </c>
      <c r="B17" s="5" t="n">
        <v>13531</v>
      </c>
      <c r="C17" s="5" t="n">
        <v>9045</v>
      </c>
    </row>
    <row r="18">
      <c r="A18" s="4" t="inlineStr">
        <is>
          <t>More than 120 days [Member] | Trade and other receivables, term deposits, security deposits and contract assets [Member]</t>
        </is>
      </c>
    </row>
    <row r="19">
      <c r="A19" s="3" t="inlineStr">
        <is>
          <t>Disclosure Of Financial Assets [Line Items]</t>
        </is>
      </c>
    </row>
    <row r="20">
      <c r="A20" s="4" t="inlineStr">
        <is>
          <t>Trade and other receivables and term deposits, Gross</t>
        </is>
      </c>
      <c r="B20" s="5" t="n">
        <v>10205</v>
      </c>
      <c r="C20" s="5" t="n">
        <v>5879</v>
      </c>
    </row>
    <row r="21">
      <c r="A21" s="4" t="inlineStr">
        <is>
          <t>Trade and other receivables and term deposits, Impairment</t>
        </is>
      </c>
      <c r="B21" s="6" t="n">
        <v>2893</v>
      </c>
      <c r="C21" s="6" t="n">
        <v>1851</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Movement in Allowance for Impairment in Respect of Trade and Other Receivables (Detail) - Trade and other receivables [Member] - USD ($) $ in Thousands</t>
        </is>
      </c>
      <c r="B1" s="2" t="inlineStr">
        <is>
          <t>12 Months Ended</t>
        </is>
      </c>
    </row>
    <row r="2">
      <c r="B2" s="2" t="inlineStr">
        <is>
          <t>Mar. 31, 2020</t>
        </is>
      </c>
      <c r="C2" s="2" t="inlineStr">
        <is>
          <t>Mar. 31, 2019</t>
        </is>
      </c>
    </row>
    <row r="3">
      <c r="A3" s="3" t="inlineStr">
        <is>
          <t>Disclosure Of Financial Assets [Line Items]</t>
        </is>
      </c>
    </row>
    <row r="4">
      <c r="A4" s="4" t="inlineStr">
        <is>
          <t>Allowance account for credit losses of financial assets at beginning of period</t>
        </is>
      </c>
      <c r="B4" s="6" t="n">
        <v>1851</v>
      </c>
      <c r="C4" s="6" t="n">
        <v>1579</v>
      </c>
    </row>
    <row r="5">
      <c r="A5" s="4" t="inlineStr">
        <is>
          <t>Allowance for impairment</t>
        </is>
      </c>
      <c r="B5" s="5" t="n">
        <v>1563</v>
      </c>
      <c r="C5" s="5" t="n">
        <v>816</v>
      </c>
    </row>
    <row r="6">
      <c r="A6" s="4" t="inlineStr">
        <is>
          <t>Amounts written off against the allowance</t>
        </is>
      </c>
      <c r="B6" s="5" t="n">
        <v>-346</v>
      </c>
      <c r="C6" s="5" t="n">
        <v>-451</v>
      </c>
    </row>
    <row r="7">
      <c r="A7" s="4" t="inlineStr">
        <is>
          <t>Effects of movement in exchange rate</t>
        </is>
      </c>
      <c r="B7" s="5" t="n">
        <v>-175</v>
      </c>
      <c r="C7" s="5" t="n">
        <v>-93</v>
      </c>
    </row>
    <row r="8">
      <c r="A8" s="4" t="inlineStr">
        <is>
          <t>Allowance account for credit losses of financial assets at end of period</t>
        </is>
      </c>
      <c r="B8" s="6" t="n">
        <v>2893</v>
      </c>
      <c r="C8" s="6" t="n">
        <v>1851</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ntractual Maturities of Financial Liabilities, Including Estimated Interest Payments and Excluding Impact of Netting Agreements (Detail) - Liquidity risk [member] - Non-derivative Financial Liabilities [Member] - USD ($) $ in Thousands</t>
        </is>
      </c>
      <c r="B1" s="2" t="inlineStr">
        <is>
          <t>Mar. 31, 2020</t>
        </is>
      </c>
      <c r="C1" s="2" t="inlineStr">
        <is>
          <t>Mar. 31, 2019</t>
        </is>
      </c>
    </row>
    <row r="2">
      <c r="A2" s="3" t="inlineStr">
        <is>
          <t>Disclosure of financial assets [Line Items]</t>
        </is>
      </c>
    </row>
    <row r="3">
      <c r="A3" s="4" t="inlineStr">
        <is>
          <t>Carrying amount</t>
        </is>
      </c>
      <c r="B3" s="6" t="n">
        <v>133810</v>
      </c>
      <c r="C3" s="6" t="n">
        <v>117228</v>
      </c>
    </row>
    <row r="4">
      <c r="A4" s="4" t="inlineStr">
        <is>
          <t>Contractual cash flows</t>
        </is>
      </c>
      <c r="B4" s="5" t="n">
        <v>-146742</v>
      </c>
      <c r="C4" s="5" t="n">
        <v>-117341</v>
      </c>
    </row>
    <row r="5">
      <c r="A5" s="4" t="inlineStr">
        <is>
          <t>6 months or less [Member]</t>
        </is>
      </c>
    </row>
    <row r="6">
      <c r="A6" s="3" t="inlineStr">
        <is>
          <t>Disclosure of financial assets [Line Items]</t>
        </is>
      </c>
    </row>
    <row r="7">
      <c r="A7" s="4" t="inlineStr">
        <is>
          <t>Contractual cash flows</t>
        </is>
      </c>
      <c r="B7" s="5" t="n">
        <v>-102318</v>
      </c>
      <c r="C7" s="5" t="n">
        <v>-116672</v>
      </c>
    </row>
    <row r="8">
      <c r="A8" s="4" t="inlineStr">
        <is>
          <t>6-12 months [Member]</t>
        </is>
      </c>
    </row>
    <row r="9">
      <c r="A9" s="3" t="inlineStr">
        <is>
          <t>Disclosure of financial assets [Line Items]</t>
        </is>
      </c>
    </row>
    <row r="10">
      <c r="A10" s="4" t="inlineStr">
        <is>
          <t>Contractual cash flows</t>
        </is>
      </c>
      <c r="B10" s="5" t="n">
        <v>-2984</v>
      </c>
      <c r="C10" s="5" t="n">
        <v>-135</v>
      </c>
    </row>
    <row r="11">
      <c r="A11" s="4" t="inlineStr">
        <is>
          <t>1-2 years [Member]</t>
        </is>
      </c>
    </row>
    <row r="12">
      <c r="A12" s="3" t="inlineStr">
        <is>
          <t>Disclosure of financial assets [Line Items]</t>
        </is>
      </c>
    </row>
    <row r="13">
      <c r="A13" s="4" t="inlineStr">
        <is>
          <t>Contractual cash flows</t>
        </is>
      </c>
      <c r="B13" s="5" t="n">
        <v>-10919</v>
      </c>
      <c r="C13" s="5" t="n">
        <v>-232</v>
      </c>
    </row>
    <row r="14">
      <c r="A14" s="4" t="inlineStr">
        <is>
          <t>2-5 years [Member]</t>
        </is>
      </c>
    </row>
    <row r="15">
      <c r="A15" s="3" t="inlineStr">
        <is>
          <t>Disclosure of financial assets [Line Items]</t>
        </is>
      </c>
    </row>
    <row r="16">
      <c r="A16" s="4" t="inlineStr">
        <is>
          <t>Contractual cash flows</t>
        </is>
      </c>
      <c r="B16" s="5" t="n">
        <v>-18438</v>
      </c>
      <c r="C16" s="5" t="n">
        <v>-301</v>
      </c>
    </row>
    <row r="17">
      <c r="A17" s="4" t="inlineStr">
        <is>
          <t>More Than Five Years [Member]</t>
        </is>
      </c>
    </row>
    <row r="18">
      <c r="A18" s="3" t="inlineStr">
        <is>
          <t>Disclosure of financial assets [Line Items]</t>
        </is>
      </c>
    </row>
    <row r="19">
      <c r="A19" s="4" t="inlineStr">
        <is>
          <t>Contractual cash flows</t>
        </is>
      </c>
      <c r="B19" s="5" t="n">
        <v>-12083</v>
      </c>
      <c r="C19" s="5" t="n">
        <v>-1</v>
      </c>
    </row>
    <row r="20">
      <c r="A20" s="4" t="inlineStr">
        <is>
          <t>Lease Liabilities [Member]</t>
        </is>
      </c>
    </row>
    <row r="21">
      <c r="A21" s="3" t="inlineStr">
        <is>
          <t>Disclosure of financial assets [Line Items]</t>
        </is>
      </c>
    </row>
    <row r="22">
      <c r="A22" s="4" t="inlineStr">
        <is>
          <t>Carrying amount</t>
        </is>
      </c>
      <c r="B22" s="5" t="n">
        <v>24553</v>
      </c>
    </row>
    <row r="23">
      <c r="A23" s="4" t="inlineStr">
        <is>
          <t>Contractual cash flows</t>
        </is>
      </c>
      <c r="B23" s="5" t="n">
        <v>-35539</v>
      </c>
    </row>
    <row r="24">
      <c r="A24" s="4" t="inlineStr">
        <is>
          <t>Lease Liabilities [Member] | 6 months or less [Member]</t>
        </is>
      </c>
    </row>
    <row r="25">
      <c r="A25" s="3" t="inlineStr">
        <is>
          <t>Disclosure of financial assets [Line Items]</t>
        </is>
      </c>
    </row>
    <row r="26">
      <c r="A26" s="4" t="inlineStr">
        <is>
          <t>Contractual cash flows</t>
        </is>
      </c>
      <c r="B26" s="5" t="n">
        <v>-3236</v>
      </c>
    </row>
    <row r="27">
      <c r="A27" s="4" t="inlineStr">
        <is>
          <t>Lease Liabilities [Member] | 6-12 months [Member]</t>
        </is>
      </c>
    </row>
    <row r="28">
      <c r="A28" s="3" t="inlineStr">
        <is>
          <t>Disclosure of financial assets [Line Items]</t>
        </is>
      </c>
    </row>
    <row r="29">
      <c r="A29" s="4" t="inlineStr">
        <is>
          <t>Contractual cash flows</t>
        </is>
      </c>
      <c r="B29" s="5" t="n">
        <v>-2779</v>
      </c>
    </row>
    <row r="30">
      <c r="A30" s="4" t="inlineStr">
        <is>
          <t>Lease Liabilities [Member] | 1-2 years [Member]</t>
        </is>
      </c>
    </row>
    <row r="31">
      <c r="A31" s="3" t="inlineStr">
        <is>
          <t>Disclosure of financial assets [Line Items]</t>
        </is>
      </c>
    </row>
    <row r="32">
      <c r="A32" s="4" t="inlineStr">
        <is>
          <t>Contractual cash flows</t>
        </is>
      </c>
      <c r="B32" s="5" t="n">
        <v>-4978</v>
      </c>
    </row>
    <row r="33">
      <c r="A33" s="4" t="inlineStr">
        <is>
          <t>Lease Liabilities [Member] | 2-5 years [Member]</t>
        </is>
      </c>
    </row>
    <row r="34">
      <c r="A34" s="3" t="inlineStr">
        <is>
          <t>Disclosure of financial assets [Line Items]</t>
        </is>
      </c>
    </row>
    <row r="35">
      <c r="A35" s="4" t="inlineStr">
        <is>
          <t>Contractual cash flows</t>
        </is>
      </c>
      <c r="B35" s="5" t="n">
        <v>-12463</v>
      </c>
    </row>
    <row r="36">
      <c r="A36" s="4" t="inlineStr">
        <is>
          <t>Lease Liabilities [Member] | More Than Five Years [Member]</t>
        </is>
      </c>
    </row>
    <row r="37">
      <c r="A37" s="3" t="inlineStr">
        <is>
          <t>Disclosure of financial assets [Line Items]</t>
        </is>
      </c>
    </row>
    <row r="38">
      <c r="A38" s="4" t="inlineStr">
        <is>
          <t>Contractual cash flows</t>
        </is>
      </c>
      <c r="B38" s="5" t="n">
        <v>-12083</v>
      </c>
    </row>
    <row r="39">
      <c r="A39" s="4" t="inlineStr">
        <is>
          <t>Secured bank loans [Member]</t>
        </is>
      </c>
    </row>
    <row r="40">
      <c r="A40" s="3" t="inlineStr">
        <is>
          <t>Disclosure of financial assets [Line Items]</t>
        </is>
      </c>
    </row>
    <row r="41">
      <c r="A41" s="4" t="inlineStr">
        <is>
          <t>Carrying amount</t>
        </is>
      </c>
      <c r="B41" s="5" t="n">
        <v>1031</v>
      </c>
      <c r="C41" s="5" t="n">
        <v>707</v>
      </c>
    </row>
    <row r="42">
      <c r="A42" s="4" t="inlineStr">
        <is>
          <t>Contractual cash flows</t>
        </is>
      </c>
      <c r="B42" s="5" t="n">
        <v>-1188</v>
      </c>
      <c r="C42" s="5" t="n">
        <v>-820</v>
      </c>
    </row>
    <row r="43">
      <c r="A43" s="4" t="inlineStr">
        <is>
          <t>Secured bank loans [Member] | 6 months or less [Member]</t>
        </is>
      </c>
    </row>
    <row r="44">
      <c r="A44" s="3" t="inlineStr">
        <is>
          <t>Disclosure of financial assets [Line Items]</t>
        </is>
      </c>
    </row>
    <row r="45">
      <c r="A45" s="4" t="inlineStr">
        <is>
          <t>Contractual cash flows</t>
        </is>
      </c>
      <c r="B45" s="5" t="n">
        <v>-207</v>
      </c>
      <c r="C45" s="5" t="n">
        <v>-151</v>
      </c>
    </row>
    <row r="46">
      <c r="A46" s="4" t="inlineStr">
        <is>
          <t>Secured bank loans [Member] | 6-12 months [Member]</t>
        </is>
      </c>
    </row>
    <row r="47">
      <c r="A47" s="3" t="inlineStr">
        <is>
          <t>Disclosure of financial assets [Line Items]</t>
        </is>
      </c>
    </row>
    <row r="48">
      <c r="A48" s="4" t="inlineStr">
        <is>
          <t>Contractual cash flows</t>
        </is>
      </c>
      <c r="B48" s="5" t="n">
        <v>-205</v>
      </c>
      <c r="C48" s="5" t="n">
        <v>-135</v>
      </c>
    </row>
    <row r="49">
      <c r="A49" s="4" t="inlineStr">
        <is>
          <t>Secured bank loans [Member] | 1-2 years [Member]</t>
        </is>
      </c>
    </row>
    <row r="50">
      <c r="A50" s="3" t="inlineStr">
        <is>
          <t>Disclosure of financial assets [Line Items]</t>
        </is>
      </c>
    </row>
    <row r="51">
      <c r="A51" s="4" t="inlineStr">
        <is>
          <t>Contractual cash flows</t>
        </is>
      </c>
      <c r="B51" s="5" t="n">
        <v>-371</v>
      </c>
      <c r="C51" s="5" t="n">
        <v>-232</v>
      </c>
    </row>
    <row r="52">
      <c r="A52" s="4" t="inlineStr">
        <is>
          <t>Secured bank loans [Member] | 2-5 years [Member]</t>
        </is>
      </c>
    </row>
    <row r="53">
      <c r="A53" s="3" t="inlineStr">
        <is>
          <t>Disclosure of financial assets [Line Items]</t>
        </is>
      </c>
    </row>
    <row r="54">
      <c r="A54" s="4" t="inlineStr">
        <is>
          <t>Contractual cash flows</t>
        </is>
      </c>
      <c r="B54" s="5" t="n">
        <v>-405</v>
      </c>
      <c r="C54" s="5" t="n">
        <v>-301</v>
      </c>
    </row>
    <row r="55">
      <c r="A55" s="4" t="inlineStr">
        <is>
          <t>Secured bank loans [Member] | More Than Five Years [Member]</t>
        </is>
      </c>
    </row>
    <row r="56">
      <c r="A56" s="3" t="inlineStr">
        <is>
          <t>Disclosure of financial assets [Line Items]</t>
        </is>
      </c>
    </row>
    <row r="57">
      <c r="A57" s="4" t="inlineStr">
        <is>
          <t>Contractual cash flows</t>
        </is>
      </c>
      <c r="C57" s="5" t="n">
        <v>-1</v>
      </c>
    </row>
    <row r="58">
      <c r="A58" s="4" t="inlineStr">
        <is>
          <t>Trades and other payables [Member]</t>
        </is>
      </c>
    </row>
    <row r="59">
      <c r="A59" s="3" t="inlineStr">
        <is>
          <t>Disclosure of financial assets [Line Items]</t>
        </is>
      </c>
    </row>
    <row r="60">
      <c r="A60" s="4" t="inlineStr">
        <is>
          <t>Carrying amount</t>
        </is>
      </c>
      <c r="B60" s="5" t="n">
        <v>70747</v>
      </c>
      <c r="C60" s="5" t="n">
        <v>110970</v>
      </c>
    </row>
    <row r="61">
      <c r="A61" s="4" t="inlineStr">
        <is>
          <t>Contractual cash flows</t>
        </is>
      </c>
      <c r="B61" s="5" t="n">
        <v>-70747</v>
      </c>
      <c r="C61" s="5" t="n">
        <v>-110970</v>
      </c>
    </row>
    <row r="62">
      <c r="A62" s="4" t="inlineStr">
        <is>
          <t>Trades and other payables [Member] | 6 months or less [Member]</t>
        </is>
      </c>
    </row>
    <row r="63">
      <c r="A63" s="3" t="inlineStr">
        <is>
          <t>Disclosure of financial assets [Line Items]</t>
        </is>
      </c>
    </row>
    <row r="64">
      <c r="A64" s="4" t="inlineStr">
        <is>
          <t>Contractual cash flows</t>
        </is>
      </c>
      <c r="B64" s="5" t="n">
        <v>-70747</v>
      </c>
      <c r="C64" s="5" t="n">
        <v>-110970</v>
      </c>
    </row>
    <row r="65">
      <c r="A65" s="4" t="inlineStr">
        <is>
          <t>Other Liabilities Related to Business Combination [Member]</t>
        </is>
      </c>
    </row>
    <row r="66">
      <c r="A66" s="3" t="inlineStr">
        <is>
          <t>Disclosure of financial assets [Line Items]</t>
        </is>
      </c>
    </row>
    <row r="67">
      <c r="A67" s="4" t="inlineStr">
        <is>
          <t>Carrying amount</t>
        </is>
      </c>
      <c r="B67" s="5" t="n">
        <v>14921</v>
      </c>
    </row>
    <row r="68">
      <c r="A68" s="4" t="inlineStr">
        <is>
          <t>Contractual cash flows</t>
        </is>
      </c>
      <c r="B68" s="5" t="n">
        <v>-16710</v>
      </c>
    </row>
    <row r="69">
      <c r="A69" s="4" t="inlineStr">
        <is>
          <t>Other Liabilities Related to Business Combination [Member] | 6 months or less [Member]</t>
        </is>
      </c>
    </row>
    <row r="70">
      <c r="A70" s="3" t="inlineStr">
        <is>
          <t>Disclosure of financial assets [Line Items]</t>
        </is>
      </c>
    </row>
    <row r="71">
      <c r="A71" s="4" t="inlineStr">
        <is>
          <t>Contractual cash flows</t>
        </is>
      </c>
      <c r="B71" s="5" t="n">
        <v>-5570</v>
      </c>
    </row>
    <row r="72">
      <c r="A72" s="4" t="inlineStr">
        <is>
          <t>Other Liabilities Related to Business Combination [Member] | 1-2 years [Member]</t>
        </is>
      </c>
    </row>
    <row r="73">
      <c r="A73" s="3" t="inlineStr">
        <is>
          <t>Disclosure of financial assets [Line Items]</t>
        </is>
      </c>
    </row>
    <row r="74">
      <c r="A74" s="4" t="inlineStr">
        <is>
          <t>Contractual cash flows</t>
        </is>
      </c>
      <c r="B74" s="5" t="n">
        <v>-5570</v>
      </c>
    </row>
    <row r="75">
      <c r="A75" s="4" t="inlineStr">
        <is>
          <t>Other Liabilities Related to Business Combination [Member] | 2-5 years [Member]</t>
        </is>
      </c>
    </row>
    <row r="76">
      <c r="A76" s="3" t="inlineStr">
        <is>
          <t>Disclosure of financial assets [Line Items]</t>
        </is>
      </c>
    </row>
    <row r="77">
      <c r="A77" s="4" t="inlineStr">
        <is>
          <t>Contractual cash flows</t>
        </is>
      </c>
      <c r="B77" s="5" t="n">
        <v>-5570</v>
      </c>
    </row>
    <row r="78">
      <c r="A78" s="4" t="inlineStr">
        <is>
          <t>Refund due to customers [Member]</t>
        </is>
      </c>
    </row>
    <row r="79">
      <c r="A79" s="3" t="inlineStr">
        <is>
          <t>Disclosure of financial assets [Line Items]</t>
        </is>
      </c>
    </row>
    <row r="80">
      <c r="A80" s="4" t="inlineStr">
        <is>
          <t>Carrying amount</t>
        </is>
      </c>
      <c r="B80" s="5" t="n">
        <v>22558</v>
      </c>
      <c r="C80" s="5" t="n">
        <v>5551</v>
      </c>
    </row>
    <row r="81">
      <c r="A81" s="4" t="inlineStr">
        <is>
          <t>Contractual cash flows</t>
        </is>
      </c>
      <c r="B81" s="5" t="n">
        <v>-22558</v>
      </c>
      <c r="C81" s="5" t="n">
        <v>-5551</v>
      </c>
    </row>
    <row r="82">
      <c r="A82" s="4" t="inlineStr">
        <is>
          <t>Refund due to customers [Member] | 6 months or less [Member]</t>
        </is>
      </c>
    </row>
    <row r="83">
      <c r="A83" s="3" t="inlineStr">
        <is>
          <t>Disclosure of financial assets [Line Items]</t>
        </is>
      </c>
    </row>
    <row r="84">
      <c r="A84" s="4" t="inlineStr">
        <is>
          <t>Contractual cash flows</t>
        </is>
      </c>
      <c r="B84" s="6" t="n">
        <v>-22558</v>
      </c>
      <c r="C84" s="6" t="n">
        <v>-5551</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urrency Risk (Detail) - Currency risk Between USD and INR [Member] - USD ($) $ in Thousands</t>
        </is>
      </c>
      <c r="B1" s="2" t="inlineStr">
        <is>
          <t>Mar. 31, 2020</t>
        </is>
      </c>
      <c r="C1" s="2" t="inlineStr">
        <is>
          <t>Mar. 31, 2019</t>
        </is>
      </c>
    </row>
    <row r="2">
      <c r="A2" s="3" t="inlineStr">
        <is>
          <t>Disclosure of nature and extent of risks arising from financial instruments [Line Items]</t>
        </is>
      </c>
    </row>
    <row r="3">
      <c r="A3" s="4" t="inlineStr">
        <is>
          <t>Net exposure to foreign currency risk</t>
        </is>
      </c>
      <c r="B3" s="6" t="n">
        <v>-166668</v>
      </c>
      <c r="C3" s="6" t="n">
        <v>-135061</v>
      </c>
    </row>
    <row r="4">
      <c r="A4" s="4" t="inlineStr">
        <is>
          <t>Trades and other receivables [Member]</t>
        </is>
      </c>
    </row>
    <row r="5">
      <c r="A5" s="3" t="inlineStr">
        <is>
          <t>Disclosure of nature and extent of risks arising from financial instruments [Line Items]</t>
        </is>
      </c>
    </row>
    <row r="6">
      <c r="A6" s="4" t="inlineStr">
        <is>
          <t>Net exposure to foreign currency risk</t>
        </is>
      </c>
      <c r="B6" s="5" t="n">
        <v>1403</v>
      </c>
      <c r="C6" s="5" t="n">
        <v>2615</v>
      </c>
    </row>
    <row r="7">
      <c r="A7" s="4" t="inlineStr">
        <is>
          <t>Trades and other payables [Member]</t>
        </is>
      </c>
    </row>
    <row r="8">
      <c r="A8" s="3" t="inlineStr">
        <is>
          <t>Disclosure of nature and extent of risks arising from financial instruments [Line Items]</t>
        </is>
      </c>
    </row>
    <row r="9">
      <c r="A9" s="4" t="inlineStr">
        <is>
          <t>Net exposure to foreign currency risk</t>
        </is>
      </c>
      <c r="B9" s="5" t="n">
        <v>-168676</v>
      </c>
      <c r="C9" s="5" t="n">
        <v>-144478</v>
      </c>
    </row>
    <row r="10">
      <c r="A10" s="4" t="inlineStr">
        <is>
          <t>Cash and cash equivalents [Member]</t>
        </is>
      </c>
    </row>
    <row r="11">
      <c r="A11" s="3" t="inlineStr">
        <is>
          <t>Disclosure of nature and extent of risks arising from financial instruments [Line Items]</t>
        </is>
      </c>
    </row>
    <row r="12">
      <c r="A12" s="4" t="inlineStr">
        <is>
          <t>Net exposure to foreign currency risk</t>
        </is>
      </c>
      <c r="B12" s="6" t="n">
        <v>605</v>
      </c>
      <c r="C12" s="6" t="n">
        <v>6802</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Significant Exchange Rates Applied (Detail) - $ / ₨</t>
        </is>
      </c>
      <c r="B1" s="2" t="inlineStr">
        <is>
          <t>12 Months Ended</t>
        </is>
      </c>
    </row>
    <row r="2">
      <c r="B2" s="2" t="inlineStr">
        <is>
          <t>Mar. 31, 2020</t>
        </is>
      </c>
      <c r="C2" s="2" t="inlineStr">
        <is>
          <t>Mar. 31, 2019</t>
        </is>
      </c>
    </row>
    <row r="3">
      <c r="A3" s="3" t="inlineStr">
        <is>
          <t>Foreign Exchange Rates [Abstract]</t>
        </is>
      </c>
    </row>
    <row r="4">
      <c r="A4" s="4" t="inlineStr">
        <is>
          <t>Average exchange rate per unit</t>
        </is>
      </c>
      <c r="B4" s="9" t="n">
        <v>0.0141</v>
      </c>
      <c r="C4" s="9" t="n">
        <v>0.0144</v>
      </c>
    </row>
    <row r="5">
      <c r="A5" s="4" t="inlineStr">
        <is>
          <t>Reporting date rate per unit</t>
        </is>
      </c>
      <c r="B5" s="9" t="n">
        <v>0.0134</v>
      </c>
      <c r="C5" s="9" t="n">
        <v>0.0144</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USD ($) $ in Thousands</t>
        </is>
      </c>
      <c r="B1" s="2" t="inlineStr">
        <is>
          <t>12 Months Ended</t>
        </is>
      </c>
    </row>
    <row r="2">
      <c r="B2" s="2" t="inlineStr">
        <is>
          <t>Mar. 31, 2020</t>
        </is>
      </c>
      <c r="C2" s="2" t="inlineStr">
        <is>
          <t>Mar. 31, 2019</t>
        </is>
      </c>
    </row>
    <row r="3">
      <c r="A3" s="4" t="inlineStr">
        <is>
          <t>Level 3 [Member]</t>
        </is>
      </c>
    </row>
    <row r="4">
      <c r="A4" s="3" t="inlineStr">
        <is>
          <t>Disclosure of foreign exchange rates [Line Items]</t>
        </is>
      </c>
    </row>
    <row r="5">
      <c r="A5" s="4" t="inlineStr">
        <is>
          <t>Financial assets, at fair value</t>
        </is>
      </c>
      <c r="B5" s="6" t="n">
        <v>3584</v>
      </c>
      <c r="C5" s="6" t="n">
        <v>5974</v>
      </c>
    </row>
    <row r="6">
      <c r="A6" s="4" t="inlineStr">
        <is>
          <t>USD against INR [Member]</t>
        </is>
      </c>
    </row>
    <row r="7">
      <c r="A7" s="3" t="inlineStr">
        <is>
          <t>Disclosure of foreign exchange rates [Line Items]</t>
        </is>
      </c>
    </row>
    <row r="8">
      <c r="A8" s="4" t="inlineStr">
        <is>
          <t>Strengthening of currency</t>
        </is>
      </c>
      <c r="B8" s="4" t="inlineStr">
        <is>
          <t>10.00%</t>
        </is>
      </c>
      <c r="C8" s="4" t="inlineStr">
        <is>
          <t>10.00%</t>
        </is>
      </c>
    </row>
    <row r="9">
      <c r="A9" s="4" t="inlineStr">
        <is>
          <t>Depreciation of currency</t>
        </is>
      </c>
      <c r="B9" s="4" t="inlineStr">
        <is>
          <t>10.00%</t>
        </is>
      </c>
      <c r="C9" s="4" t="inlineStr">
        <is>
          <t>10.00%</t>
        </is>
      </c>
    </row>
    <row r="10">
      <c r="A10" s="4" t="inlineStr">
        <is>
          <t>Other Investments [Member]</t>
        </is>
      </c>
    </row>
    <row r="11">
      <c r="A11" s="3" t="inlineStr">
        <is>
          <t>Disclosure of foreign exchange rates [Line Items]</t>
        </is>
      </c>
    </row>
    <row r="12">
      <c r="A12" s="4" t="inlineStr">
        <is>
          <t>Equity instruments basis points</t>
        </is>
      </c>
      <c r="B12" s="4" t="inlineStr">
        <is>
          <t>1.00%</t>
        </is>
      </c>
      <c r="C12" s="4" t="inlineStr">
        <is>
          <t>1.00%</t>
        </is>
      </c>
    </row>
    <row r="13">
      <c r="A13" s="4" t="inlineStr">
        <is>
          <t>Other Liabilities Related to Business Combination [Member]</t>
        </is>
      </c>
    </row>
    <row r="14">
      <c r="A14" s="3" t="inlineStr">
        <is>
          <t>Disclosure of foreign exchange rates [Line Items]</t>
        </is>
      </c>
    </row>
    <row r="15">
      <c r="A15" s="4" t="inlineStr">
        <is>
          <t>Change in other liabilities related to business combination</t>
        </is>
      </c>
      <c r="B15" s="4" t="inlineStr">
        <is>
          <t>1.00%</t>
        </is>
      </c>
      <c r="C15" s="4" t="inlineStr">
        <is>
          <t>1.00%</t>
        </is>
      </c>
    </row>
    <row r="16">
      <c r="A16" s="4" t="inlineStr">
        <is>
          <t>Right to Receive Equity Stake in Travel Entity [Member]</t>
        </is>
      </c>
    </row>
    <row r="17">
      <c r="A17" s="3" t="inlineStr">
        <is>
          <t>Disclosure of foreign exchange rates [Line Items]</t>
        </is>
      </c>
    </row>
    <row r="18">
      <c r="A18" s="4" t="inlineStr">
        <is>
          <t>Right to receive equity stake in travel entity</t>
        </is>
      </c>
      <c r="B18" s="4" t="inlineStr">
        <is>
          <t>5.00%</t>
        </is>
      </c>
      <c r="C18" s="4" t="inlineStr">
        <is>
          <t>5.00%</t>
        </is>
      </c>
    </row>
    <row r="19">
      <c r="A19" s="4" t="inlineStr">
        <is>
          <t>Cash and Cash Equivalents, Other Investments and Term Deposits [Member]</t>
        </is>
      </c>
    </row>
    <row r="20">
      <c r="A20" s="3" t="inlineStr">
        <is>
          <t>Disclosure of foreign exchange rates [Line Items]</t>
        </is>
      </c>
    </row>
    <row r="21">
      <c r="A21" s="4" t="inlineStr">
        <is>
          <t>Assets carried at amortized cost</t>
        </is>
      </c>
      <c r="B21" s="6" t="n">
        <v>168010</v>
      </c>
    </row>
    <row r="22">
      <c r="A22" s="4" t="inlineStr">
        <is>
          <t>Trade Receivables [member]</t>
        </is>
      </c>
    </row>
    <row r="23">
      <c r="A23" s="3" t="inlineStr">
        <is>
          <t>Disclosure of foreign exchange rates [Line Items]</t>
        </is>
      </c>
    </row>
    <row r="24">
      <c r="A24" s="4" t="inlineStr">
        <is>
          <t>Assets carried at amortized cost</t>
        </is>
      </c>
      <c r="B24" s="6" t="n">
        <v>56065</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ensitivity Analysis of Exchange Rate (Detail) - USD ($) $ in Thousands</t>
        </is>
      </c>
      <c r="B1" s="2" t="inlineStr">
        <is>
          <t>12 Months Ended</t>
        </is>
      </c>
    </row>
    <row r="2">
      <c r="B2" s="2" t="inlineStr">
        <is>
          <t>Mar. 31, 2020</t>
        </is>
      </c>
      <c r="C2" s="2" t="inlineStr">
        <is>
          <t>Mar. 31, 2019</t>
        </is>
      </c>
    </row>
    <row r="3">
      <c r="A3" s="4" t="inlineStr">
        <is>
          <t>10% strengthening of USD against INR [Member]</t>
        </is>
      </c>
    </row>
    <row r="4">
      <c r="A4" s="3" t="inlineStr">
        <is>
          <t>Disclosure of foreign exchange rates [Line Items]</t>
        </is>
      </c>
    </row>
    <row r="5">
      <c r="A5" s="4" t="inlineStr">
        <is>
          <t>Effect of exchange rate changes</t>
        </is>
      </c>
      <c r="B5" s="6" t="n">
        <v>-15152</v>
      </c>
      <c r="C5" s="6" t="n">
        <v>-1286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venue</t>
        </is>
      </c>
      <c r="B1" s="2" t="inlineStr">
        <is>
          <t>12 Months Ended</t>
        </is>
      </c>
    </row>
    <row r="2">
      <c r="B2" s="2" t="inlineStr">
        <is>
          <t>Mar. 31, 2020</t>
        </is>
      </c>
    </row>
    <row r="3">
      <c r="A3" s="3" t="inlineStr">
        <is>
          <t>Disclosure Of Other Revenue [Abstract]</t>
        </is>
      </c>
    </row>
    <row r="4">
      <c r="A4" s="4" t="inlineStr">
        <is>
          <t>Other Revenue</t>
        </is>
      </c>
      <c r="B4" s="4" t="inlineStr">
        <is>
          <t>12)
OTHER REVENUE
For the year ended March 31
Particulars
2018
2019
2020
Facilitation fee
14,588
20,410
20,608
Brand alliance fees
—
2,641
621
Advertising revenue
981
781
4,495
Commission on rail reservation
503
700
2,021
Miscellaneous
898
3,496
8,600
Total
16,970
28,028
36,345</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terest-Bearing Financial instruments (Detail) - USD ($) $ in Thousands</t>
        </is>
      </c>
      <c r="B1" s="2" t="inlineStr">
        <is>
          <t>Mar. 31, 2020</t>
        </is>
      </c>
      <c r="C1" s="2" t="inlineStr">
        <is>
          <t>Mar. 31, 2019</t>
        </is>
      </c>
    </row>
    <row r="2">
      <c r="A2" s="3" t="inlineStr">
        <is>
          <t>Financial assets</t>
        </is>
      </c>
    </row>
    <row r="3">
      <c r="A3" s="4" t="inlineStr">
        <is>
          <t>Term deposits</t>
        </is>
      </c>
      <c r="B3" s="6" t="n">
        <v>38030</v>
      </c>
      <c r="C3" s="6" t="n">
        <v>134133</v>
      </c>
    </row>
    <row r="4">
      <c r="A4" s="4" t="inlineStr">
        <is>
          <t>Interest rate risk [Member] | Fixed interest rate [Member]</t>
        </is>
      </c>
    </row>
    <row r="5">
      <c r="A5" s="3" t="inlineStr">
        <is>
          <t>Financial assets</t>
        </is>
      </c>
    </row>
    <row r="6">
      <c r="A6" s="4" t="inlineStr">
        <is>
          <t>Term deposits</t>
        </is>
      </c>
      <c r="B6" s="5" t="n">
        <v>38030</v>
      </c>
      <c r="C6" s="5" t="n">
        <v>134133</v>
      </c>
    </row>
    <row r="7">
      <c r="A7" s="3" t="inlineStr">
        <is>
          <t>Financial liabilities</t>
        </is>
      </c>
    </row>
    <row r="8">
      <c r="A8" s="4" t="inlineStr">
        <is>
          <t>Secured bank loans</t>
        </is>
      </c>
      <c r="B8" s="5" t="n">
        <v>-1031</v>
      </c>
      <c r="C8" s="5" t="n">
        <v>-707</v>
      </c>
    </row>
    <row r="9">
      <c r="A9" s="4" t="inlineStr">
        <is>
          <t>Total</t>
        </is>
      </c>
      <c r="B9" s="6" t="n">
        <v>36999</v>
      </c>
      <c r="C9" s="6" t="n">
        <v>133426</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s of Financial Assets and Liabilities (Detail) - USD ($) $ in Thousands</t>
        </is>
      </c>
      <c r="B1" s="2" t="inlineStr">
        <is>
          <t>Mar. 31, 2020</t>
        </is>
      </c>
      <c r="C1" s="2" t="inlineStr">
        <is>
          <t>Mar. 31, 2019</t>
        </is>
      </c>
    </row>
    <row r="2">
      <c r="A2" s="4" t="inlineStr">
        <is>
          <t>Cost [Member]</t>
        </is>
      </c>
    </row>
    <row r="3">
      <c r="A3" s="3" t="inlineStr">
        <is>
          <t>Disclosure Of Financial Assets And Financial Liabilities [Line Items]</t>
        </is>
      </c>
    </row>
    <row r="4">
      <c r="A4" s="4" t="inlineStr">
        <is>
          <t>Financial assets, at fair value</t>
        </is>
      </c>
      <c r="B4" s="6" t="n">
        <v>3584</v>
      </c>
      <c r="C4" s="6" t="n">
        <v>5974</v>
      </c>
    </row>
    <row r="5">
      <c r="A5" s="4" t="inlineStr">
        <is>
          <t>Financial assets not measured at fair value(Amortised cost)</t>
        </is>
      </c>
      <c r="B5" s="5" t="n">
        <v>224075</v>
      </c>
      <c r="C5" s="5" t="n">
        <v>367684</v>
      </c>
    </row>
    <row r="6">
      <c r="A6" s="4" t="inlineStr">
        <is>
          <t>Financial liabilities measured at fair value</t>
        </is>
      </c>
      <c r="B6" s="5" t="n">
        <v>14921</v>
      </c>
    </row>
    <row r="7">
      <c r="A7" s="4" t="inlineStr">
        <is>
          <t>Liabilities carried at amortized cost (Other financial liabilities)</t>
        </is>
      </c>
      <c r="B7" s="5" t="n">
        <v>118889</v>
      </c>
      <c r="C7" s="5" t="n">
        <v>117228</v>
      </c>
    </row>
    <row r="8">
      <c r="A8" s="4" t="inlineStr">
        <is>
          <t>Cost [Member] | Other Liabilities Related to Business Combination [Member]</t>
        </is>
      </c>
    </row>
    <row r="9">
      <c r="A9" s="3" t="inlineStr">
        <is>
          <t>Disclosure Of Financial Assets And Financial Liabilities [Line Items]</t>
        </is>
      </c>
    </row>
    <row r="10">
      <c r="A10" s="4" t="inlineStr">
        <is>
          <t>Financial liabilities measured at fair value</t>
        </is>
      </c>
      <c r="B10" s="5" t="n">
        <v>14921</v>
      </c>
    </row>
    <row r="11">
      <c r="A11" s="4" t="inlineStr">
        <is>
          <t>Cost [Member] | Lease Liabilities [Member]</t>
        </is>
      </c>
    </row>
    <row r="12">
      <c r="A12" s="3" t="inlineStr">
        <is>
          <t>Disclosure Of Financial Assets And Financial Liabilities [Line Items]</t>
        </is>
      </c>
    </row>
    <row r="13">
      <c r="A13" s="4" t="inlineStr">
        <is>
          <t>Liabilities carried at amortized cost (Other financial liabilities)</t>
        </is>
      </c>
      <c r="B13" s="5" t="n">
        <v>24553</v>
      </c>
    </row>
    <row r="14">
      <c r="A14" s="4" t="inlineStr">
        <is>
          <t>Cost [Member] | Secured bank loans [Member]</t>
        </is>
      </c>
    </row>
    <row r="15">
      <c r="A15" s="3" t="inlineStr">
        <is>
          <t>Disclosure Of Financial Assets And Financial Liabilities [Line Items]</t>
        </is>
      </c>
    </row>
    <row r="16">
      <c r="A16" s="4" t="inlineStr">
        <is>
          <t>Liabilities carried at amortized cost (Other financial liabilities)</t>
        </is>
      </c>
      <c r="B16" s="5" t="n">
        <v>1031</v>
      </c>
      <c r="C16" s="5" t="n">
        <v>707</v>
      </c>
    </row>
    <row r="17">
      <c r="A17" s="4" t="inlineStr">
        <is>
          <t>Cost [Member] | Trade and other payables [Member]</t>
        </is>
      </c>
    </row>
    <row r="18">
      <c r="A18" s="3" t="inlineStr">
        <is>
          <t>Disclosure Of Financial Assets And Financial Liabilities [Line Items]</t>
        </is>
      </c>
    </row>
    <row r="19">
      <c r="A19" s="4" t="inlineStr">
        <is>
          <t>Liabilities carried at amortized cost (Other financial liabilities)</t>
        </is>
      </c>
      <c r="B19" s="5" t="n">
        <v>70747</v>
      </c>
      <c r="C19" s="5" t="n">
        <v>110970</v>
      </c>
    </row>
    <row r="20">
      <c r="A20" s="4" t="inlineStr">
        <is>
          <t>Cost [Member] | Refund due to customers [Member]</t>
        </is>
      </c>
    </row>
    <row r="21">
      <c r="A21" s="3" t="inlineStr">
        <is>
          <t>Disclosure Of Financial Assets And Financial Liabilities [Line Items]</t>
        </is>
      </c>
    </row>
    <row r="22">
      <c r="A22" s="4" t="inlineStr">
        <is>
          <t>Liabilities carried at amortized cost (Other financial liabilities)</t>
        </is>
      </c>
      <c r="B22" s="5" t="n">
        <v>22558</v>
      </c>
      <c r="C22" s="5" t="n">
        <v>5551</v>
      </c>
    </row>
    <row r="23">
      <c r="A23" s="4" t="inlineStr">
        <is>
          <t>Fair value [Member]</t>
        </is>
      </c>
    </row>
    <row r="24">
      <c r="A24" s="3" t="inlineStr">
        <is>
          <t>Disclosure Of Financial Assets And Financial Liabilities [Line Items]</t>
        </is>
      </c>
    </row>
    <row r="25">
      <c r="A25" s="4" t="inlineStr">
        <is>
          <t>Financial assets, at fair value</t>
        </is>
      </c>
      <c r="B25" s="5" t="n">
        <v>3584</v>
      </c>
      <c r="C25" s="5" t="n">
        <v>5974</v>
      </c>
    </row>
    <row r="26">
      <c r="A26" s="4" t="inlineStr">
        <is>
          <t>Financial assets not measured at fair value(Amortised cost)</t>
        </is>
      </c>
      <c r="B26" s="5" t="n">
        <v>224075</v>
      </c>
      <c r="C26" s="5" t="n">
        <v>367684</v>
      </c>
    </row>
    <row r="27">
      <c r="A27" s="4" t="inlineStr">
        <is>
          <t>Financial liabilities measured at fair value</t>
        </is>
      </c>
      <c r="B27" s="5" t="n">
        <v>14921</v>
      </c>
    </row>
    <row r="28">
      <c r="A28" s="4" t="inlineStr">
        <is>
          <t>Liabilities carried at amortized cost (Other financial liabilities)</t>
        </is>
      </c>
      <c r="B28" s="5" t="n">
        <v>118889</v>
      </c>
      <c r="C28" s="5" t="n">
        <v>117228</v>
      </c>
    </row>
    <row r="29">
      <c r="A29" s="4" t="inlineStr">
        <is>
          <t>Fair value [Member] | Other Liabilities Related to Business Combination [Member]</t>
        </is>
      </c>
    </row>
    <row r="30">
      <c r="A30" s="3" t="inlineStr">
        <is>
          <t>Disclosure Of Financial Assets And Financial Liabilities [Line Items]</t>
        </is>
      </c>
    </row>
    <row r="31">
      <c r="A31" s="4" t="inlineStr">
        <is>
          <t>Financial liabilities measured at fair value</t>
        </is>
      </c>
      <c r="B31" s="5" t="n">
        <v>14921</v>
      </c>
    </row>
    <row r="32">
      <c r="A32" s="4" t="inlineStr">
        <is>
          <t>Fair value [Member] | Lease Liabilities [Member]</t>
        </is>
      </c>
    </row>
    <row r="33">
      <c r="A33" s="3" t="inlineStr">
        <is>
          <t>Disclosure Of Financial Assets And Financial Liabilities [Line Items]</t>
        </is>
      </c>
    </row>
    <row r="34">
      <c r="A34" s="4" t="inlineStr">
        <is>
          <t>Liabilities carried at amortized cost (Other financial liabilities)</t>
        </is>
      </c>
      <c r="B34" s="5" t="n">
        <v>24553</v>
      </c>
    </row>
    <row r="35">
      <c r="A35" s="4" t="inlineStr">
        <is>
          <t>Fair value [Member] | Secured bank loans [Member]</t>
        </is>
      </c>
    </row>
    <row r="36">
      <c r="A36" s="3" t="inlineStr">
        <is>
          <t>Disclosure Of Financial Assets And Financial Liabilities [Line Items]</t>
        </is>
      </c>
    </row>
    <row r="37">
      <c r="A37" s="4" t="inlineStr">
        <is>
          <t>Liabilities carried at amortized cost (Other financial liabilities)</t>
        </is>
      </c>
      <c r="B37" s="5" t="n">
        <v>1031</v>
      </c>
      <c r="C37" s="5" t="n">
        <v>707</v>
      </c>
    </row>
    <row r="38">
      <c r="A38" s="4" t="inlineStr">
        <is>
          <t>Fair value [Member] | Trade and other payables [Member]</t>
        </is>
      </c>
    </row>
    <row r="39">
      <c r="A39" s="3" t="inlineStr">
        <is>
          <t>Disclosure Of Financial Assets And Financial Liabilities [Line Items]</t>
        </is>
      </c>
    </row>
    <row r="40">
      <c r="A40" s="4" t="inlineStr">
        <is>
          <t>Liabilities carried at amortized cost (Other financial liabilities)</t>
        </is>
      </c>
      <c r="B40" s="5" t="n">
        <v>70747</v>
      </c>
      <c r="C40" s="5" t="n">
        <v>110970</v>
      </c>
    </row>
    <row r="41">
      <c r="A41" s="4" t="inlineStr">
        <is>
          <t>Fair value [Member] | Refund due to customers [Member]</t>
        </is>
      </c>
    </row>
    <row r="42">
      <c r="A42" s="3" t="inlineStr">
        <is>
          <t>Disclosure Of Financial Assets And Financial Liabilities [Line Items]</t>
        </is>
      </c>
    </row>
    <row r="43">
      <c r="A43" s="4" t="inlineStr">
        <is>
          <t>Liabilities carried at amortized cost (Other financial liabilities)</t>
        </is>
      </c>
      <c r="B43" s="5" t="n">
        <v>22558</v>
      </c>
      <c r="C43" s="5" t="n">
        <v>5551</v>
      </c>
    </row>
    <row r="44">
      <c r="A44" s="4" t="inlineStr">
        <is>
          <t>Other Investments- Equity Securities [Member] | Cost [Member] | FVOCI [Member]</t>
        </is>
      </c>
    </row>
    <row r="45">
      <c r="A45" s="3" t="inlineStr">
        <is>
          <t>Disclosure Of Financial Assets And Financial Liabilities [Line Items]</t>
        </is>
      </c>
    </row>
    <row r="46">
      <c r="A46" s="4" t="inlineStr">
        <is>
          <t>Financial assets, at fair value</t>
        </is>
      </c>
      <c r="B46" s="5" t="n">
        <v>3584</v>
      </c>
      <c r="C46" s="5" t="n">
        <v>5563</v>
      </c>
    </row>
    <row r="47">
      <c r="A47" s="4" t="inlineStr">
        <is>
          <t>Other Investments- Equity Securities [Member] | Fair value [Member] | FVOCI [Member]</t>
        </is>
      </c>
    </row>
    <row r="48">
      <c r="A48" s="3" t="inlineStr">
        <is>
          <t>Disclosure Of Financial Assets And Financial Liabilities [Line Items]</t>
        </is>
      </c>
    </row>
    <row r="49">
      <c r="A49" s="4" t="inlineStr">
        <is>
          <t>Financial assets, at fair value</t>
        </is>
      </c>
      <c r="B49" s="5" t="n">
        <v>3584</v>
      </c>
      <c r="C49" s="5" t="n">
        <v>5563</v>
      </c>
    </row>
    <row r="50">
      <c r="A50" s="4" t="inlineStr">
        <is>
          <t>Right to Receive Equity Stake in Travel Entity [Member] | Cost [Member] | FVTPL [Member]</t>
        </is>
      </c>
    </row>
    <row r="51">
      <c r="A51" s="3" t="inlineStr">
        <is>
          <t>Disclosure Of Financial Assets And Financial Liabilities [Line Items]</t>
        </is>
      </c>
    </row>
    <row r="52">
      <c r="A52" s="4" t="inlineStr">
        <is>
          <t>Financial assets, at fair value</t>
        </is>
      </c>
      <c r="C52" s="5" t="n">
        <v>411</v>
      </c>
    </row>
    <row r="53">
      <c r="A53" s="4" t="inlineStr">
        <is>
          <t>Right to Receive Equity Stake in Travel Entity [Member] | Fair value [Member] | FVTPL [Member]</t>
        </is>
      </c>
    </row>
    <row r="54">
      <c r="A54" s="3" t="inlineStr">
        <is>
          <t>Disclosure Of Financial Assets And Financial Liabilities [Line Items]</t>
        </is>
      </c>
    </row>
    <row r="55">
      <c r="A55" s="4" t="inlineStr">
        <is>
          <t>Financial assets, at fair value</t>
        </is>
      </c>
      <c r="C55" s="5" t="n">
        <v>411</v>
      </c>
    </row>
    <row r="56">
      <c r="A56" s="4" t="inlineStr">
        <is>
          <t>Trade and Other Receivable [Member] | Cost [Member]</t>
        </is>
      </c>
    </row>
    <row r="57">
      <c r="A57" s="3" t="inlineStr">
        <is>
          <t>Disclosure Of Financial Assets And Financial Liabilities [Line Items]</t>
        </is>
      </c>
    </row>
    <row r="58">
      <c r="A58" s="4" t="inlineStr">
        <is>
          <t>Financial assets not measured at fair value(Amortised cost)</t>
        </is>
      </c>
      <c r="B58" s="5" t="n">
        <v>56065</v>
      </c>
      <c r="C58" s="5" t="n">
        <v>55462</v>
      </c>
    </row>
    <row r="59">
      <c r="A59" s="4" t="inlineStr">
        <is>
          <t>Trade and Other Receivable [Member] | Fair value [Member]</t>
        </is>
      </c>
    </row>
    <row r="60">
      <c r="A60" s="3" t="inlineStr">
        <is>
          <t>Disclosure Of Financial Assets And Financial Liabilities [Line Items]</t>
        </is>
      </c>
    </row>
    <row r="61">
      <c r="A61" s="4" t="inlineStr">
        <is>
          <t>Financial assets not measured at fair value(Amortised cost)</t>
        </is>
      </c>
      <c r="B61" s="5" t="n">
        <v>56065</v>
      </c>
      <c r="C61" s="5" t="n">
        <v>55462</v>
      </c>
    </row>
    <row r="62">
      <c r="A62" s="4" t="inlineStr">
        <is>
          <t>Term deposits [Member] | Cost [Member]</t>
        </is>
      </c>
    </row>
    <row r="63">
      <c r="A63" s="3" t="inlineStr">
        <is>
          <t>Disclosure Of Financial Assets And Financial Liabilities [Line Items]</t>
        </is>
      </c>
    </row>
    <row r="64">
      <c r="A64" s="4" t="inlineStr">
        <is>
          <t>Financial assets not measured at fair value(Amortised cost)</t>
        </is>
      </c>
      <c r="B64" s="5" t="n">
        <v>38030</v>
      </c>
      <c r="C64" s="5" t="n">
        <v>134133</v>
      </c>
    </row>
    <row r="65">
      <c r="A65" s="4" t="inlineStr">
        <is>
          <t>Term deposits [Member] | Fair value [Member]</t>
        </is>
      </c>
    </row>
    <row r="66">
      <c r="A66" s="3" t="inlineStr">
        <is>
          <t>Disclosure Of Financial Assets And Financial Liabilities [Line Items]</t>
        </is>
      </c>
    </row>
    <row r="67">
      <c r="A67" s="4" t="inlineStr">
        <is>
          <t>Financial assets not measured at fair value(Amortised cost)</t>
        </is>
      </c>
      <c r="B67" s="5" t="n">
        <v>38030</v>
      </c>
      <c r="C67" s="5" t="n">
        <v>134133</v>
      </c>
    </row>
    <row r="68">
      <c r="A68" s="4" t="inlineStr">
        <is>
          <t>Cash and cash equivalents [Member] | Cost [Member]</t>
        </is>
      </c>
    </row>
    <row r="69">
      <c r="A69" s="3" t="inlineStr">
        <is>
          <t>Disclosure Of Financial Assets And Financial Liabilities [Line Items]</t>
        </is>
      </c>
    </row>
    <row r="70">
      <c r="A70" s="4" t="inlineStr">
        <is>
          <t>Financial assets not measured at fair value(Amortised cost)</t>
        </is>
      </c>
      <c r="B70" s="5" t="n">
        <v>129881</v>
      </c>
      <c r="C70" s="5" t="n">
        <v>177990</v>
      </c>
    </row>
    <row r="71">
      <c r="A71" s="4" t="inlineStr">
        <is>
          <t>Cash and cash equivalents [Member] | Fair value [Member]</t>
        </is>
      </c>
    </row>
    <row r="72">
      <c r="A72" s="3" t="inlineStr">
        <is>
          <t>Disclosure Of Financial Assets And Financial Liabilities [Line Items]</t>
        </is>
      </c>
    </row>
    <row r="73">
      <c r="A73" s="4" t="inlineStr">
        <is>
          <t>Financial assets not measured at fair value(Amortised cost)</t>
        </is>
      </c>
      <c r="B73" s="5" t="n">
        <v>129881</v>
      </c>
      <c r="C73" s="5" t="n">
        <v>177990</v>
      </c>
    </row>
    <row r="74">
      <c r="A74" s="4" t="inlineStr">
        <is>
          <t>Other investments - other securities [Member] | Cost [Member]</t>
        </is>
      </c>
    </row>
    <row r="75">
      <c r="A75" s="3" t="inlineStr">
        <is>
          <t>Disclosure Of Financial Assets And Financial Liabilities [Line Items]</t>
        </is>
      </c>
    </row>
    <row r="76">
      <c r="A76" s="4" t="inlineStr">
        <is>
          <t>Financial assets not measured at fair value(Amortised cost)</t>
        </is>
      </c>
      <c r="B76" s="5" t="n">
        <v>99</v>
      </c>
      <c r="C76" s="5" t="n">
        <v>99</v>
      </c>
    </row>
    <row r="77">
      <c r="A77" s="4" t="inlineStr">
        <is>
          <t>Other investments - other securities [Member] | Fair value [Member]</t>
        </is>
      </c>
    </row>
    <row r="78">
      <c r="A78" s="3" t="inlineStr">
        <is>
          <t>Disclosure Of Financial Assets And Financial Liabilities [Line Items]</t>
        </is>
      </c>
    </row>
    <row r="79">
      <c r="A79" s="4" t="inlineStr">
        <is>
          <t>Financial assets not measured at fair value(Amortised cost)</t>
        </is>
      </c>
      <c r="B79" s="6" t="n">
        <v>99</v>
      </c>
      <c r="C79" s="6" t="n">
        <v>99</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Carried at Fair Value (Detail) - USD ($) $ in Thousands</t>
        </is>
      </c>
      <c r="B1" s="2" t="inlineStr">
        <is>
          <t>Mar. 31, 2020</t>
        </is>
      </c>
      <c r="C1" s="2" t="inlineStr">
        <is>
          <t>Mar. 31, 2019</t>
        </is>
      </c>
    </row>
    <row r="2">
      <c r="A2" s="3" t="inlineStr">
        <is>
          <t>Disclosure Of Financial Instruments [Line Items]</t>
        </is>
      </c>
    </row>
    <row r="3">
      <c r="A3" s="4" t="inlineStr">
        <is>
          <t>Right to receive equity stake in travel entity</t>
        </is>
      </c>
      <c r="C3" s="6" t="n">
        <v>411</v>
      </c>
    </row>
    <row r="4">
      <c r="A4" s="4" t="inlineStr">
        <is>
          <t>Level 3 [Member]</t>
        </is>
      </c>
    </row>
    <row r="5">
      <c r="A5" s="3" t="inlineStr">
        <is>
          <t>Disclosure Of Financial Instruments [Line Items]</t>
        </is>
      </c>
    </row>
    <row r="6">
      <c r="A6" s="4" t="inlineStr">
        <is>
          <t>Other investments</t>
        </is>
      </c>
      <c r="B6" s="6" t="n">
        <v>3584</v>
      </c>
      <c r="C6" s="5" t="n">
        <v>5563</v>
      </c>
    </row>
    <row r="7">
      <c r="A7" s="4" t="inlineStr">
        <is>
          <t>Right to receive equity stake in travel entity</t>
        </is>
      </c>
      <c r="C7" s="5" t="n">
        <v>411</v>
      </c>
    </row>
    <row r="8">
      <c r="A8" s="4" t="inlineStr">
        <is>
          <t>Total Assets</t>
        </is>
      </c>
      <c r="B8" s="5" t="n">
        <v>3584</v>
      </c>
      <c r="C8" s="5" t="n">
        <v>5974</v>
      </c>
    </row>
    <row r="9">
      <c r="A9" s="4" t="inlineStr">
        <is>
          <t>Other liabilities (related to business combination)</t>
        </is>
      </c>
      <c r="B9" s="5" t="n">
        <v>14921</v>
      </c>
    </row>
    <row r="10">
      <c r="A10" s="4" t="inlineStr">
        <is>
          <t>Total Liabilities</t>
        </is>
      </c>
      <c r="B10" s="5" t="n">
        <v>14921</v>
      </c>
    </row>
    <row r="11">
      <c r="A11" s="4" t="inlineStr">
        <is>
          <t>Fair value [Member]</t>
        </is>
      </c>
    </row>
    <row r="12">
      <c r="A12" s="3" t="inlineStr">
        <is>
          <t>Disclosure Of Financial Instruments [Line Items]</t>
        </is>
      </c>
    </row>
    <row r="13">
      <c r="A13" s="4" t="inlineStr">
        <is>
          <t>Other investments</t>
        </is>
      </c>
      <c r="B13" s="5" t="n">
        <v>3584</v>
      </c>
      <c r="C13" s="5" t="n">
        <v>5563</v>
      </c>
    </row>
    <row r="14">
      <c r="A14" s="4" t="inlineStr">
        <is>
          <t>Right to receive equity stake in travel entity</t>
        </is>
      </c>
      <c r="C14" s="5" t="n">
        <v>411</v>
      </c>
    </row>
    <row r="15">
      <c r="A15" s="4" t="inlineStr">
        <is>
          <t>Total Assets</t>
        </is>
      </c>
      <c r="B15" s="5" t="n">
        <v>3584</v>
      </c>
      <c r="C15" s="6" t="n">
        <v>5974</v>
      </c>
    </row>
    <row r="16">
      <c r="A16" s="4" t="inlineStr">
        <is>
          <t>Other liabilities (related to business combination)</t>
        </is>
      </c>
      <c r="B16" s="5" t="n">
        <v>14921</v>
      </c>
    </row>
    <row r="17">
      <c r="A17" s="4" t="inlineStr">
        <is>
          <t>Total Liabilities</t>
        </is>
      </c>
      <c r="B17" s="6" t="n">
        <v>14921</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Reconciliation Fair Value Measurements in Level 3 of Fair Value Hierarchy (Detail) - USD ($) $ in Thousands</t>
        </is>
      </c>
      <c r="B1" s="2" t="inlineStr">
        <is>
          <t>12 Months Ended</t>
        </is>
      </c>
    </row>
    <row r="2">
      <c r="B2" s="2" t="inlineStr">
        <is>
          <t>Mar. 31, 2020</t>
        </is>
      </c>
      <c r="C2" s="2" t="inlineStr">
        <is>
          <t>Mar. 31, 2019</t>
        </is>
      </c>
    </row>
    <row r="3">
      <c r="A3" s="3" t="inlineStr">
        <is>
          <t>Total gains and losses recognized in:</t>
        </is>
      </c>
    </row>
    <row r="4">
      <c r="A4" s="4" t="inlineStr">
        <is>
          <t>Equity instruments at FVOCI - net change in fair value, net of tax</t>
        </is>
      </c>
      <c r="B4" s="6" t="n">
        <v>-1979</v>
      </c>
      <c r="C4" s="6" t="n">
        <v>-508</v>
      </c>
    </row>
    <row r="5">
      <c r="A5" s="4" t="inlineStr">
        <is>
          <t>Level 3 [Member]</t>
        </is>
      </c>
    </row>
    <row r="6">
      <c r="A6" s="3" t="inlineStr">
        <is>
          <t>Total gains and losses recognized in:</t>
        </is>
      </c>
    </row>
    <row r="7">
      <c r="A7" s="4" t="inlineStr">
        <is>
          <t>Closing balances</t>
        </is>
      </c>
      <c r="B7" s="5" t="n">
        <v>14921</v>
      </c>
    </row>
    <row r="8">
      <c r="A8" s="4" t="inlineStr">
        <is>
          <t>Opening balances</t>
        </is>
      </c>
      <c r="B8" s="5" t="n">
        <v>5974</v>
      </c>
    </row>
    <row r="9">
      <c r="A9" s="3" t="inlineStr">
        <is>
          <t>Total gains and losses recognized in:</t>
        </is>
      </c>
    </row>
    <row r="10">
      <c r="A10" s="4" t="inlineStr">
        <is>
          <t>Closing balances</t>
        </is>
      </c>
      <c r="B10" s="5" t="n">
        <v>3584</v>
      </c>
      <c r="C10" s="5" t="n">
        <v>5974</v>
      </c>
    </row>
    <row r="11">
      <c r="A11" s="4" t="inlineStr">
        <is>
          <t>Level 3 [Member] | Other Liabilities Related to Business Combination [Member]</t>
        </is>
      </c>
    </row>
    <row r="12">
      <c r="A12" s="3" t="inlineStr">
        <is>
          <t>Disclosure Of Financial Instruments [Line Items]</t>
        </is>
      </c>
    </row>
    <row r="13">
      <c r="A13" s="4" t="inlineStr">
        <is>
          <t>Acquired in business combination</t>
        </is>
      </c>
      <c r="B13" s="5" t="n">
        <v>14550</v>
      </c>
    </row>
    <row r="14">
      <c r="A14" s="3" t="inlineStr">
        <is>
          <t>Total gains and losses recognized in:</t>
        </is>
      </c>
    </row>
    <row r="15">
      <c r="A15" s="4" t="inlineStr">
        <is>
          <t>—profit or loss</t>
        </is>
      </c>
      <c r="B15" s="5" t="n">
        <v>1421</v>
      </c>
    </row>
    <row r="16">
      <c r="A16" s="4" t="inlineStr">
        <is>
          <t>-effect of movements in foreign exchange rates</t>
        </is>
      </c>
      <c r="B16" s="5" t="n">
        <v>-1050</v>
      </c>
    </row>
    <row r="17">
      <c r="A17" s="4" t="inlineStr">
        <is>
          <t>Closing balances</t>
        </is>
      </c>
      <c r="B17" s="5" t="n">
        <v>14921</v>
      </c>
    </row>
    <row r="18">
      <c r="A18" s="4" t="inlineStr">
        <is>
          <t>Level 3 [Member] | Other Investments [Member]</t>
        </is>
      </c>
    </row>
    <row r="19">
      <c r="A19" s="3" t="inlineStr">
        <is>
          <t>Total gains and losses recognized in:</t>
        </is>
      </c>
    </row>
    <row r="20">
      <c r="A20" s="4" t="inlineStr">
        <is>
          <t>Opening balances</t>
        </is>
      </c>
      <c r="B20" s="5" t="n">
        <v>5563</v>
      </c>
      <c r="C20" s="5" t="n">
        <v>6071</v>
      </c>
    </row>
    <row r="21">
      <c r="A21" s="3" t="inlineStr">
        <is>
          <t>Total gains and losses recognized in:</t>
        </is>
      </c>
    </row>
    <row r="22">
      <c r="A22" s="4" t="inlineStr">
        <is>
          <t>Equity instruments at FVOCI - net change in fair value, net of tax</t>
        </is>
      </c>
      <c r="B22" s="5" t="n">
        <v>-1979</v>
      </c>
      <c r="C22" s="5" t="n">
        <v>-508</v>
      </c>
    </row>
    <row r="23">
      <c r="A23" s="4" t="inlineStr">
        <is>
          <t>Closing balances</t>
        </is>
      </c>
      <c r="B23" s="5" t="n">
        <v>3584</v>
      </c>
      <c r="C23" s="5" t="n">
        <v>5563</v>
      </c>
    </row>
    <row r="24">
      <c r="A24" s="4" t="inlineStr">
        <is>
          <t>Level 3 [Member] | Right to Receive Equity Stake in Travel Entity [Member]</t>
        </is>
      </c>
    </row>
    <row r="25">
      <c r="A25" s="3" t="inlineStr">
        <is>
          <t>Total gains and losses recognized in:</t>
        </is>
      </c>
    </row>
    <row r="26">
      <c r="A26" s="4" t="inlineStr">
        <is>
          <t>Opening balances</t>
        </is>
      </c>
      <c r="B26" s="5" t="n">
        <v>411</v>
      </c>
    </row>
    <row r="27">
      <c r="A27" s="4" t="inlineStr">
        <is>
          <t>Acquired in business combination</t>
        </is>
      </c>
      <c r="C27" s="5" t="n">
        <v>411</v>
      </c>
    </row>
    <row r="28">
      <c r="A28" s="3" t="inlineStr">
        <is>
          <t>Total gains and losses recognized in:</t>
        </is>
      </c>
    </row>
    <row r="29">
      <c r="A29" s="4" t="inlineStr">
        <is>
          <t>—profit or loss</t>
        </is>
      </c>
      <c r="B29" s="5" t="n">
        <v>30</v>
      </c>
    </row>
    <row r="30">
      <c r="A30" s="4" t="inlineStr">
        <is>
          <t>Settlement by issuance of shares (refer note 25)</t>
        </is>
      </c>
      <c r="B30" s="6" t="n">
        <v>-441</v>
      </c>
    </row>
    <row r="31">
      <c r="A31" s="4" t="inlineStr">
        <is>
          <t>Closing balances</t>
        </is>
      </c>
      <c r="C31" s="5" t="n">
        <v>411</v>
      </c>
    </row>
    <row r="32">
      <c r="A32" s="4" t="inlineStr">
        <is>
          <t>Level 3 [Member] | Receivable from Related Party [Member]</t>
        </is>
      </c>
    </row>
    <row r="33">
      <c r="A33" s="3" t="inlineStr">
        <is>
          <t>Total gains and losses recognized in:</t>
        </is>
      </c>
    </row>
    <row r="34">
      <c r="A34" s="4" t="inlineStr">
        <is>
          <t>Opening balances</t>
        </is>
      </c>
      <c r="C34" s="5" t="n">
        <v>17100</v>
      </c>
    </row>
    <row r="35">
      <c r="A35" s="3" t="inlineStr">
        <is>
          <t>Total gains and losses recognized in:</t>
        </is>
      </c>
    </row>
    <row r="36">
      <c r="A36" s="4" t="inlineStr">
        <is>
          <t>—profit or loss</t>
        </is>
      </c>
      <c r="C36" s="5" t="n">
        <v>1</v>
      </c>
    </row>
    <row r="37">
      <c r="A37" s="4" t="inlineStr">
        <is>
          <t>Amount received</t>
        </is>
      </c>
      <c r="C37" s="6" t="n">
        <v>-17101</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Summary of Financial Instruments Measured at Fair Value (Detail)</t>
        </is>
      </c>
      <c r="B1" s="2" t="inlineStr">
        <is>
          <t>12 Months Ended</t>
        </is>
      </c>
    </row>
    <row r="2">
      <c r="B2" s="2" t="inlineStr">
        <is>
          <t>Mar. 31, 2020</t>
        </is>
      </c>
    </row>
    <row r="3">
      <c r="A3" s="4" t="inlineStr">
        <is>
          <t>Other Investments [Member]</t>
        </is>
      </c>
    </row>
    <row r="4">
      <c r="A4" s="3" t="inlineStr">
        <is>
          <t>Disclosure Of Financial Instruments [Line Items]</t>
        </is>
      </c>
    </row>
    <row r="5">
      <c r="A5" s="4" t="inlineStr">
        <is>
          <t>Valuation technique</t>
        </is>
      </c>
      <c r="B5" s="4" t="inlineStr">
        <is>
          <t>Discounted cash flows: The valuation model considers the present value of expected free cash flows, discounted using a risk adjusted discount rate.</t>
        </is>
      </c>
    </row>
    <row r="6">
      <c r="A6" s="4" t="inlineStr">
        <is>
          <t>Significant unobservable inputs</t>
        </is>
      </c>
      <c r="B6" s="4" t="inlineStr">
        <is>
          <t>Forecast annual revenue growth rate : (47%) - 50%
(March 31, 2019: 20% - 50%)
Forecast EBITDA margin:
(13%) - 26%
(March 31, 2019: (12%) - 25%)
Risk adjusted discount rate: 17.0% (March 31, 2019: 17.0%)</t>
        </is>
      </c>
    </row>
    <row r="7">
      <c r="A7" s="4" t="inlineStr">
        <is>
          <t>Inter- relationship between significant unobservable inputs and fair value measurement</t>
        </is>
      </c>
      <c r="B7" s="4" t="inlineStr">
        <is>
          <t>The estimated fair value would increase (decrease) if :
  - the annual revenue growth rate were higher (lower)
  - the EBITDA margin were higher (lower)
  - the risk adjusted discount rate was lower (higher)</t>
        </is>
      </c>
    </row>
    <row r="8">
      <c r="A8" s="4" t="inlineStr">
        <is>
          <t>Other Liabilities Related to Business Combination [Member]</t>
        </is>
      </c>
    </row>
    <row r="9">
      <c r="A9" s="3" t="inlineStr">
        <is>
          <t>Disclosure Of Financial Instruments [Line Items]</t>
        </is>
      </c>
    </row>
    <row r="10">
      <c r="A10" s="4" t="inlineStr">
        <is>
          <t>Valuation technique</t>
        </is>
      </c>
      <c r="B10" s="4" t="inlineStr">
        <is>
          <t>Discounted cash flows: The valuation model considers the present value of the expected future payments, discounted using a risk-adjusted discount rate.</t>
        </is>
      </c>
    </row>
    <row r="11">
      <c r="A11" s="4" t="inlineStr">
        <is>
          <t>Significant unobservable inputs</t>
        </is>
      </c>
      <c r="B11" s="4" t="inlineStr">
        <is>
          <t>Expected cash flows March 31, 2020: USD 16,710.
Risk-adjusted discount rate March 31, 2020: 10.20%.</t>
        </is>
      </c>
    </row>
    <row r="12">
      <c r="A12" s="4" t="inlineStr">
        <is>
          <t>Inter- relationship between significant unobservable inputs and fair value measurement</t>
        </is>
      </c>
      <c r="B12" s="4" t="inlineStr">
        <is>
          <t>The estimated fair value would increase (decrease) if:
– the expected cash flows were higher (lower);
– the risk-adjusted discount rate were lower (higher).</t>
        </is>
      </c>
    </row>
    <row r="13">
      <c r="A13" s="4" t="inlineStr">
        <is>
          <t>Right to Receive Equity Stake in Travel Entity [Member]</t>
        </is>
      </c>
    </row>
    <row r="14">
      <c r="A14" s="3" t="inlineStr">
        <is>
          <t>Disclosure Of Financial Instruments [Line Items]</t>
        </is>
      </c>
    </row>
    <row r="15">
      <c r="A15" s="4" t="inlineStr">
        <is>
          <t>Valuation technique</t>
        </is>
      </c>
      <c r="B15" s="4" t="inlineStr">
        <is>
          <t>Market approach model: The valuation model considers revenue multiple of comparative company</t>
        </is>
      </c>
    </row>
    <row r="16">
      <c r="A16" s="4" t="inlineStr">
        <is>
          <t>Significant unobservable inputs</t>
        </is>
      </c>
      <c r="B16" s="4" t="inlineStr">
        <is>
          <t>Revenue multiple : (March 31, 2019: 4.89)</t>
        </is>
      </c>
    </row>
    <row r="17">
      <c r="A17" s="4" t="inlineStr">
        <is>
          <t>Inter- relationship between significant unobservable inputs and fair value measurement</t>
        </is>
      </c>
      <c r="B17" s="4" t="inlineStr">
        <is>
          <t>The estimated fair value would increase (decrease) if : the revenue multiple were higher (lower)</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Financial Instruments - Summary of Financial Instruments Measured at Fair Value (Parenthetical) (Detail) $ in Thousands</t>
        </is>
      </c>
      <c r="B1" s="2" t="inlineStr">
        <is>
          <t>12 Months Ended</t>
        </is>
      </c>
    </row>
    <row r="2">
      <c r="B2" s="2" t="inlineStr">
        <is>
          <t>Mar. 31, 2020USD ($)</t>
        </is>
      </c>
      <c r="C2" s="2" t="inlineStr">
        <is>
          <t>Mar. 31, 2019Multiple</t>
        </is>
      </c>
    </row>
    <row r="3">
      <c r="A3" s="4" t="inlineStr">
        <is>
          <t>Other Investments [Member]</t>
        </is>
      </c>
    </row>
    <row r="4">
      <c r="A4" s="3" t="inlineStr">
        <is>
          <t>Disclosure Of Financial Instruments [Line Items]</t>
        </is>
      </c>
    </row>
    <row r="5">
      <c r="A5" s="4" t="inlineStr">
        <is>
          <t>Risk adjusted discount rate, Significant unobservable inputs</t>
        </is>
      </c>
      <c r="B5" s="4" t="inlineStr">
        <is>
          <t>17.00%</t>
        </is>
      </c>
      <c r="C5" s="4" t="inlineStr">
        <is>
          <t>17.00%</t>
        </is>
      </c>
    </row>
    <row r="6">
      <c r="A6" s="4" t="inlineStr">
        <is>
          <t>Other Investments [Member] | Bottom of Range [Member]</t>
        </is>
      </c>
    </row>
    <row r="7">
      <c r="A7" s="3" t="inlineStr">
        <is>
          <t>Disclosure Of Financial Instruments [Line Items]</t>
        </is>
      </c>
    </row>
    <row r="8">
      <c r="A8" s="4" t="inlineStr">
        <is>
          <t>Forecast annual revenue growth rate, Significant unobservable inputs</t>
        </is>
      </c>
      <c r="B8" s="4" t="inlineStr">
        <is>
          <t>(47.00%)</t>
        </is>
      </c>
      <c r="C8" s="4" t="inlineStr">
        <is>
          <t>20.00%</t>
        </is>
      </c>
    </row>
    <row r="9">
      <c r="A9" s="4" t="inlineStr">
        <is>
          <t>Forecast EBITDA margin, Significant unobservable inputs</t>
        </is>
      </c>
      <c r="B9" s="4" t="inlineStr">
        <is>
          <t>(13.00%)</t>
        </is>
      </c>
      <c r="C9" s="4" t="inlineStr">
        <is>
          <t>(12.00%)</t>
        </is>
      </c>
    </row>
    <row r="10">
      <c r="A10" s="4" t="inlineStr">
        <is>
          <t>Other Investments [Member] | Top of Range [Member]</t>
        </is>
      </c>
    </row>
    <row r="11">
      <c r="A11" s="3" t="inlineStr">
        <is>
          <t>Disclosure Of Financial Instruments [Line Items]</t>
        </is>
      </c>
    </row>
    <row r="12">
      <c r="A12" s="4" t="inlineStr">
        <is>
          <t>Forecast annual revenue growth rate, Significant unobservable inputs</t>
        </is>
      </c>
      <c r="B12" s="4" t="inlineStr">
        <is>
          <t>50.00%</t>
        </is>
      </c>
      <c r="C12" s="4" t="inlineStr">
        <is>
          <t>50.00%</t>
        </is>
      </c>
    </row>
    <row r="13">
      <c r="A13" s="4" t="inlineStr">
        <is>
          <t>Forecast EBITDA margin, Significant unobservable inputs</t>
        </is>
      </c>
      <c r="B13" s="4" t="inlineStr">
        <is>
          <t>26.00%</t>
        </is>
      </c>
      <c r="C13" s="4" t="inlineStr">
        <is>
          <t>25.00%</t>
        </is>
      </c>
    </row>
    <row r="14">
      <c r="A14" s="4" t="inlineStr">
        <is>
          <t>Other Liabilities Related to Business Combination [Member]</t>
        </is>
      </c>
    </row>
    <row r="15">
      <c r="A15" s="3" t="inlineStr">
        <is>
          <t>Disclosure Of Financial Instruments [Line Items]</t>
        </is>
      </c>
    </row>
    <row r="16">
      <c r="A16" s="4" t="inlineStr">
        <is>
          <t>Risk adjusted discount rate, Significant unobservable inputs</t>
        </is>
      </c>
      <c r="B16" s="4" t="inlineStr">
        <is>
          <t>10.20%</t>
        </is>
      </c>
    </row>
    <row r="17">
      <c r="A17" s="4" t="inlineStr">
        <is>
          <t>Expected cash flow | $</t>
        </is>
      </c>
      <c r="B17" s="6" t="n">
        <v>16710</v>
      </c>
    </row>
    <row r="18">
      <c r="A18" s="4" t="inlineStr">
        <is>
          <t>Right to Receive Equity Stake in Travel Entity [Member]</t>
        </is>
      </c>
    </row>
    <row r="19">
      <c r="A19" s="3" t="inlineStr">
        <is>
          <t>Disclosure Of Financial Instruments [Line Items]</t>
        </is>
      </c>
    </row>
    <row r="20">
      <c r="A20" s="4" t="inlineStr">
        <is>
          <t>Revenue multiple | Multiple</t>
        </is>
      </c>
      <c r="C20" s="11" t="n">
        <v>4.89</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Summary of Financial Instruments Not Measured at Fair Value (Detail)</t>
        </is>
      </c>
      <c r="B1" s="2" t="inlineStr">
        <is>
          <t>12 Months Ended</t>
        </is>
      </c>
    </row>
    <row r="2">
      <c r="B2" s="2" t="inlineStr">
        <is>
          <t>Mar. 31, 2020</t>
        </is>
      </c>
      <c r="C2" s="2" t="inlineStr">
        <is>
          <t>Mar. 31, 2019</t>
        </is>
      </c>
    </row>
    <row r="3">
      <c r="A3" s="4" t="inlineStr">
        <is>
          <t>Other Financial Assets and Liabilities [Member]</t>
        </is>
      </c>
    </row>
    <row r="4">
      <c r="A4" s="3" t="inlineStr">
        <is>
          <t>Disclosure Of Financial Assets And Financial Liabilities [Line Items]</t>
        </is>
      </c>
    </row>
    <row r="5">
      <c r="A5" s="4" t="inlineStr">
        <is>
          <t>Valuation technique</t>
        </is>
      </c>
      <c r="B5" s="4" t="inlineStr">
        <is>
          <t>Discounted cash flows</t>
        </is>
      </c>
      <c r="C5" s="4" t="inlineStr">
        <is>
          <t>Discounted cash flows</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Sensitivity Analysis For Other Investments (Detail) - USD ($) $ in Thousands</t>
        </is>
      </c>
      <c r="B1" s="2" t="inlineStr">
        <is>
          <t>12 Months Ended</t>
        </is>
      </c>
    </row>
    <row r="2">
      <c r="B2" s="2" t="inlineStr">
        <is>
          <t>Mar. 31, 2020</t>
        </is>
      </c>
      <c r="C2" s="2" t="inlineStr">
        <is>
          <t>Mar. 31, 2019</t>
        </is>
      </c>
    </row>
    <row r="3">
      <c r="A3" s="3" t="inlineStr">
        <is>
          <t>Disclosure Of Sensitivity Analysis For Actuarial Assumptions [Abstract]</t>
        </is>
      </c>
    </row>
    <row r="4">
      <c r="A4" s="4" t="inlineStr">
        <is>
          <t>Annual revenue growth rate, increase in other comprehensive income</t>
        </is>
      </c>
      <c r="B4" s="6" t="n">
        <v>314</v>
      </c>
      <c r="C4" s="6" t="n">
        <v>270</v>
      </c>
    </row>
    <row r="5">
      <c r="A5" s="4" t="inlineStr">
        <is>
          <t>EBITDA Margin, increase in other comprehensive income</t>
        </is>
      </c>
      <c r="B5" s="5" t="n">
        <v>145</v>
      </c>
      <c r="C5" s="5" t="n">
        <v>317</v>
      </c>
    </row>
    <row r="6">
      <c r="A6" s="4" t="inlineStr">
        <is>
          <t>Risk adjusted discount rate, decrease in other comprehensive income</t>
        </is>
      </c>
      <c r="B6" s="5" t="n">
        <v>-280</v>
      </c>
      <c r="C6" s="5" t="n">
        <v>-529</v>
      </c>
    </row>
    <row r="7">
      <c r="A7" s="4" t="inlineStr">
        <is>
          <t>Annual revenue growth rate, decrease in other comprehensive income</t>
        </is>
      </c>
      <c r="B7" s="5" t="n">
        <v>-312</v>
      </c>
      <c r="C7" s="5" t="n">
        <v>-263</v>
      </c>
    </row>
    <row r="8">
      <c r="A8" s="4" t="inlineStr">
        <is>
          <t>EBITDA Margin, decrease in other comprehensive income</t>
        </is>
      </c>
      <c r="B8" s="5" t="n">
        <v>-145</v>
      </c>
      <c r="C8" s="5" t="n">
        <v>-317</v>
      </c>
    </row>
    <row r="9">
      <c r="A9" s="4" t="inlineStr">
        <is>
          <t>Risk adjusted discount rate, increase in other comprehensive income</t>
        </is>
      </c>
      <c r="B9" s="6" t="n">
        <v>330</v>
      </c>
      <c r="C9" s="6" t="n">
        <v>624</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Other Liabilities Related to Business Combination (Detail) $ in Thousands</t>
        </is>
      </c>
      <c r="B1" s="2" t="inlineStr">
        <is>
          <t>12 Months Ended</t>
        </is>
      </c>
    </row>
    <row r="2">
      <c r="B2" s="2" t="inlineStr">
        <is>
          <t>Mar. 31, 2020USD ($)</t>
        </is>
      </c>
    </row>
    <row r="3">
      <c r="A3" s="3" t="inlineStr">
        <is>
          <t>Disclosure Of Financial Instruments [Abstract]</t>
        </is>
      </c>
    </row>
    <row r="4">
      <c r="A4" s="4" t="inlineStr">
        <is>
          <t>Increase, Risk adjusted discount rate</t>
        </is>
      </c>
      <c r="B4" s="6" t="n">
        <v>144</v>
      </c>
    </row>
    <row r="5">
      <c r="A5" s="4" t="inlineStr">
        <is>
          <t>Decrease, Risk adjusted discount rate</t>
        </is>
      </c>
      <c r="B5" s="6" t="n">
        <v>-149</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Right to Receive Equity Stake in Travel Entity (Detail) - Right to Receive Equity Stake in Travel Entity [Member] $ in Thousands</t>
        </is>
      </c>
      <c r="B1" s="2" t="inlineStr">
        <is>
          <t>12 Months Ended</t>
        </is>
      </c>
    </row>
    <row r="2">
      <c r="B2" s="2" t="inlineStr">
        <is>
          <t>Mar. 31, 2019USD ($)</t>
        </is>
      </c>
    </row>
    <row r="3">
      <c r="A3" s="3" t="inlineStr">
        <is>
          <t>Disclosure Of Financial Instruments [Line Items]</t>
        </is>
      </c>
    </row>
    <row r="4">
      <c r="A4" s="4" t="inlineStr">
        <is>
          <t>Revenue Multiple</t>
        </is>
      </c>
      <c r="B4" s="6" t="n">
        <v>-100</v>
      </c>
    </row>
    <row r="5">
      <c r="A5" s="4" t="inlineStr">
        <is>
          <t>Revenue Multiple</t>
        </is>
      </c>
      <c r="B5" s="6" t="n">
        <v>1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t>
        </is>
      </c>
      <c r="B1" s="2" t="inlineStr">
        <is>
          <t>12 Months Ended</t>
        </is>
      </c>
    </row>
    <row r="2">
      <c r="B2" s="2" t="inlineStr">
        <is>
          <t>Mar. 31, 2020</t>
        </is>
      </c>
    </row>
    <row r="3">
      <c r="A3" s="3" t="inlineStr">
        <is>
          <t>Disclosure Of Other Income [Abstract]</t>
        </is>
      </c>
    </row>
    <row r="4">
      <c r="A4" s="4" t="inlineStr">
        <is>
          <t>Other Income</t>
        </is>
      </c>
      <c r="B4" s="4" t="inlineStr">
        <is>
          <t>1 3 )
OTHER INCOME
For the year ended March 31
Particulars
2018
2019
2020
Gain on disposal of an equity-accounted investee
—
—
700
Excess provision written back
96
167
363
Net gain on disposal of property, plant and equipment
—
53
—
Others
339
—
—
Total
435
220
1,063</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pital Commitments - Additional Information (Detail) - USD ($) $ in Thousands</t>
        </is>
      </c>
      <c r="B1" s="2" t="inlineStr">
        <is>
          <t>Mar. 31, 2020</t>
        </is>
      </c>
      <c r="C1" s="2" t="inlineStr">
        <is>
          <t>Mar. 31, 2019</t>
        </is>
      </c>
    </row>
    <row r="2">
      <c r="A2" s="3" t="inlineStr">
        <is>
          <t>Capital Commitments [Abstract]</t>
        </is>
      </c>
    </row>
    <row r="3">
      <c r="A3" s="4" t="inlineStr">
        <is>
          <t>Estimated amount of contracts</t>
        </is>
      </c>
      <c r="B3" s="6" t="n">
        <v>326</v>
      </c>
      <c r="C3" s="6" t="n">
        <v>604</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16" customWidth="1" min="2" max="2"/>
  </cols>
  <sheetData>
    <row r="1">
      <c r="A1" s="1" t="inlineStr">
        <is>
          <t>Leases - Additional Information (Detail)</t>
        </is>
      </c>
      <c r="B1" s="2" t="inlineStr">
        <is>
          <t>12 Months Ended</t>
        </is>
      </c>
    </row>
    <row r="2">
      <c r="B2" s="2" t="inlineStr">
        <is>
          <t>Mar. 31, 2020</t>
        </is>
      </c>
    </row>
    <row r="3">
      <c r="A3" s="4" t="inlineStr">
        <is>
          <t>Bottom of Range [Member]</t>
        </is>
      </c>
    </row>
    <row r="4">
      <c r="A4" s="3" t="inlineStr">
        <is>
          <t>Disclosure of operating lease [Line Items]</t>
        </is>
      </c>
    </row>
    <row r="5">
      <c r="A5" s="4" t="inlineStr">
        <is>
          <t>Lease property expiration period</t>
        </is>
      </c>
      <c r="B5" s="4" t="inlineStr">
        <is>
          <t>1 year</t>
        </is>
      </c>
    </row>
    <row r="6">
      <c r="A6" s="4" t="inlineStr">
        <is>
          <t>Lease property extension period</t>
        </is>
      </c>
      <c r="B6" s="4" t="inlineStr">
        <is>
          <t>3 years</t>
        </is>
      </c>
    </row>
    <row r="7">
      <c r="A7" s="4" t="inlineStr">
        <is>
          <t>Top of Range [Member]</t>
        </is>
      </c>
    </row>
    <row r="8">
      <c r="A8" s="3" t="inlineStr">
        <is>
          <t>Disclosure of operating lease [Line Items]</t>
        </is>
      </c>
    </row>
    <row r="9">
      <c r="A9" s="4" t="inlineStr">
        <is>
          <t>Lease property expiration period</t>
        </is>
      </c>
      <c r="B9" s="4" t="inlineStr">
        <is>
          <t>12 years</t>
        </is>
      </c>
    </row>
    <row r="10">
      <c r="A10" s="4" t="inlineStr">
        <is>
          <t>Lease property extension period</t>
        </is>
      </c>
      <c r="B10" s="4" t="inlineStr">
        <is>
          <t>5 years</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Right-of-use Assets (Details) $ in Thousands</t>
        </is>
      </c>
      <c r="B1" s="2" t="inlineStr">
        <is>
          <t>12 Months Ended</t>
        </is>
      </c>
    </row>
    <row r="2">
      <c r="B2" s="2" t="inlineStr">
        <is>
          <t>Mar. 31, 2020USD ($)</t>
        </is>
      </c>
    </row>
    <row r="3">
      <c r="A3" s="3" t="inlineStr">
        <is>
          <t>Disclosure Of Operating Lease [Abstract]</t>
        </is>
      </c>
    </row>
    <row r="4">
      <c r="A4" s="4" t="inlineStr">
        <is>
          <t>Balance as at April 1, 2019</t>
        </is>
      </c>
      <c r="B4" s="6" t="n">
        <v>24994</v>
      </c>
    </row>
    <row r="5">
      <c r="A5" s="4" t="inlineStr">
        <is>
          <t>Additions to right-of-use assets</t>
        </is>
      </c>
      <c r="B5" s="5" t="n">
        <v>3974</v>
      </c>
    </row>
    <row r="6">
      <c r="A6" s="4" t="inlineStr">
        <is>
          <t>Additions to right-of-use assets (related to business combination, refer note 8 (b))</t>
        </is>
      </c>
      <c r="B6" s="5" t="n">
        <v>945</v>
      </c>
    </row>
    <row r="7">
      <c r="A7" s="4" t="inlineStr">
        <is>
          <t>Effect of movements in foreign exchange rates</t>
        </is>
      </c>
      <c r="B7" s="5" t="n">
        <v>-1299</v>
      </c>
    </row>
    <row r="8">
      <c r="A8" s="4" t="inlineStr">
        <is>
          <t>Depreciation charged during the year ended March 31, 2020</t>
        </is>
      </c>
      <c r="B8" s="5" t="n">
        <v>-5284</v>
      </c>
    </row>
    <row r="9">
      <c r="A9" s="4" t="inlineStr">
        <is>
          <t>Balance as at March 31, 2020</t>
        </is>
      </c>
      <c r="B9" s="6" t="n">
        <v>23330</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eases - Summary of Amounts Recognised in Statement of Profit or Loss (Details) - USD ($) $ in Thousands</t>
        </is>
      </c>
      <c r="C1" s="2" t="inlineStr">
        <is>
          <t>12 Months Ended</t>
        </is>
      </c>
    </row>
    <row r="2">
      <c r="C2" s="2" t="inlineStr">
        <is>
          <t>Mar. 31, 2020</t>
        </is>
      </c>
      <c r="D2" s="2" t="inlineStr">
        <is>
          <t>Mar. 31, 2019</t>
        </is>
      </c>
      <c r="E2" s="2" t="inlineStr">
        <is>
          <t>Mar. 31, 2018</t>
        </is>
      </c>
    </row>
    <row r="3">
      <c r="A3" s="3" t="inlineStr">
        <is>
          <t>Disclosure Of Operating Lease [Abstract]</t>
        </is>
      </c>
    </row>
    <row r="4">
      <c r="A4" s="4" t="inlineStr">
        <is>
          <t>Interest expense on lease liabilities</t>
        </is>
      </c>
      <c r="B4" s="4" t="inlineStr">
        <is>
          <t>[1]</t>
        </is>
      </c>
      <c r="C4" s="6" t="n">
        <v>2731</v>
      </c>
    </row>
    <row r="5">
      <c r="A5" s="4" t="inlineStr">
        <is>
          <t>Depreciation on right-of-use assets during the year ended March 31, 2020 (lease under IFRS 16)</t>
        </is>
      </c>
      <c r="C5" s="6" t="n">
        <v>5284</v>
      </c>
    </row>
    <row r="6">
      <c r="A6" s="4" t="inlineStr">
        <is>
          <t>Rent charged during the year ended (lease under IAS 17)</t>
        </is>
      </c>
      <c r="D6" s="6" t="n">
        <v>6581</v>
      </c>
      <c r="E6" s="6" t="n">
        <v>7701</v>
      </c>
    </row>
    <row r="7"/>
    <row r="8">
      <c r="A8" s="4" t="inlineStr">
        <is>
          <t>[1]</t>
        </is>
      </c>
      <c r="B8" s="4" t="inlineStr">
        <is>
          <t>Upon adoption of IFRS 16 the Group has recognised depreciation on right-of-use assets and interest on lease liabilities instead of rent expense on leasehold properties. (refer note 4,15,16 and 19)</t>
        </is>
      </c>
    </row>
  </sheetData>
  <mergeCells count="4">
    <mergeCell ref="A1:B2"/>
    <mergeCell ref="C1:E1"/>
    <mergeCell ref="A7:D7"/>
    <mergeCell ref="B8:D8"/>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mmary of Amounts Recognised in Statement of Cash Flows (Details) $ in Thousands</t>
        </is>
      </c>
      <c r="B1" s="2" t="inlineStr">
        <is>
          <t>12 Months Ended</t>
        </is>
      </c>
    </row>
    <row r="2">
      <c r="B2" s="2" t="inlineStr">
        <is>
          <t>Mar. 31, 2020USD ($)</t>
        </is>
      </c>
    </row>
    <row r="3">
      <c r="A3" s="3" t="inlineStr">
        <is>
          <t>Disclosure Of Operating Lease [Abstract]</t>
        </is>
      </c>
    </row>
    <row r="4">
      <c r="A4" s="4" t="inlineStr">
        <is>
          <t>Total cash outflows for leases</t>
        </is>
      </c>
      <c r="B4" s="6" t="n">
        <v>6212</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Key Management Personnel Compensation (Detail) - USD ($) $ in Thousands</t>
        </is>
      </c>
      <c r="B1" s="2" t="inlineStr">
        <is>
          <t>12 Months Ended</t>
        </is>
      </c>
    </row>
    <row r="2">
      <c r="B2" s="2" t="inlineStr">
        <is>
          <t>Mar. 31, 2020</t>
        </is>
      </c>
      <c r="C2" s="2" t="inlineStr">
        <is>
          <t>Mar. 31, 2019</t>
        </is>
      </c>
      <c r="D2" s="2" t="inlineStr">
        <is>
          <t>Mar. 31, 2018</t>
        </is>
      </c>
    </row>
    <row r="3">
      <c r="A3" s="3" t="inlineStr">
        <is>
          <t>Disclosure Of Key Management Personnel Compensation [Abstract]</t>
        </is>
      </c>
    </row>
    <row r="4">
      <c r="A4" s="4" t="inlineStr">
        <is>
          <t>Short-term employee benefits</t>
        </is>
      </c>
      <c r="B4" s="6" t="n">
        <v>2287</v>
      </c>
      <c r="C4" s="6" t="n">
        <v>2239</v>
      </c>
      <c r="D4" s="6" t="n">
        <v>4976</v>
      </c>
    </row>
    <row r="5">
      <c r="A5" s="4" t="inlineStr">
        <is>
          <t>Contribution to defined contribution plan</t>
        </is>
      </c>
      <c r="B5" s="5" t="n">
        <v>184</v>
      </c>
      <c r="C5" s="5" t="n">
        <v>68</v>
      </c>
      <c r="D5" s="5" t="n">
        <v>94</v>
      </c>
    </row>
    <row r="6">
      <c r="A6" s="4" t="inlineStr">
        <is>
          <t>Share based payment</t>
        </is>
      </c>
      <c r="B6" s="5" t="n">
        <v>19804</v>
      </c>
      <c r="C6" s="5" t="n">
        <v>21984</v>
      </c>
      <c r="D6" s="5" t="n">
        <v>27714</v>
      </c>
    </row>
    <row r="7">
      <c r="A7" s="4" t="inlineStr">
        <is>
          <t>Legal and professional</t>
        </is>
      </c>
      <c r="B7" s="5" t="n">
        <v>77</v>
      </c>
      <c r="C7" s="5" t="n">
        <v>76</v>
      </c>
      <c r="D7" s="5" t="n">
        <v>86</v>
      </c>
    </row>
    <row r="8">
      <c r="A8" s="4" t="inlineStr">
        <is>
          <t>Total</t>
        </is>
      </c>
      <c r="B8" s="6" t="n">
        <v>22352</v>
      </c>
      <c r="C8" s="6" t="n">
        <v>24367</v>
      </c>
      <c r="D8" s="6" t="n">
        <v>32870</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7" customWidth="1" min="1" max="1"/>
    <col width="14" customWidth="1" min="2" max="2"/>
    <col width="40" customWidth="1" min="3" max="3"/>
    <col width="14" customWidth="1" min="4" max="4"/>
    <col width="14" customWidth="1" min="5" max="5"/>
    <col width="14" customWidth="1" min="6" max="6"/>
    <col width="13" customWidth="1" min="7" max="7"/>
    <col width="14" customWidth="1" min="8" max="8"/>
    <col width="13" customWidth="1" min="9" max="9"/>
    <col width="14" customWidth="1" min="10" max="10"/>
  </cols>
  <sheetData>
    <row r="1">
      <c r="A1" s="1" t="inlineStr">
        <is>
          <t>Related Parties - Additional Information (Detail) - USD ($) $ in Thousands</t>
        </is>
      </c>
      <c r="B1" s="2" t="inlineStr">
        <is>
          <t>Jan. 31, 2017</t>
        </is>
      </c>
      <c r="C1" s="2" t="inlineStr">
        <is>
          <t>Mar. 31, 2020</t>
        </is>
      </c>
      <c r="D1" s="2" t="inlineStr">
        <is>
          <t>Mar. 31, 2019</t>
        </is>
      </c>
      <c r="E1" s="2" t="inlineStr">
        <is>
          <t>Dec. 31, 2018</t>
        </is>
      </c>
      <c r="F1" s="2" t="inlineStr">
        <is>
          <t>Mar. 31, 2018</t>
        </is>
      </c>
      <c r="G1" s="2" t="inlineStr">
        <is>
          <t>May 31, 2019</t>
        </is>
      </c>
      <c r="H1" s="2" t="inlineStr">
        <is>
          <t>Sep. 30, 2018</t>
        </is>
      </c>
      <c r="I1" s="2" t="inlineStr">
        <is>
          <t>May 31, 2017</t>
        </is>
      </c>
      <c r="J1" s="2" t="inlineStr">
        <is>
          <t>Mar. 31, 2017</t>
        </is>
      </c>
    </row>
    <row r="2">
      <c r="A2" s="4" t="inlineStr">
        <is>
          <t>Ashish Kashyap [Member]</t>
        </is>
      </c>
    </row>
    <row r="3">
      <c r="A3" s="3" t="inlineStr">
        <is>
          <t>Disclosure Of Transactions Between Related Parties [Line Items]</t>
        </is>
      </c>
    </row>
    <row r="4">
      <c r="A4" s="4" t="inlineStr">
        <is>
          <t>Actual severance cost</t>
        </is>
      </c>
      <c r="F4" s="6" t="n">
        <v>2179</v>
      </c>
    </row>
    <row r="5">
      <c r="A5" s="4" t="inlineStr">
        <is>
          <t>Accrued severance cost</t>
        </is>
      </c>
      <c r="D5" s="6" t="n">
        <v>607</v>
      </c>
    </row>
    <row r="6">
      <c r="A6" s="4" t="inlineStr">
        <is>
          <t>Severance cost payable term</t>
        </is>
      </c>
      <c r="C6" s="4" t="inlineStr">
        <is>
          <t>two years in equal monthly installments</t>
        </is>
      </c>
    </row>
    <row r="7">
      <c r="A7" s="4" t="inlineStr">
        <is>
          <t>MTH Internet: SEA. Pte. Ltd [Member]</t>
        </is>
      </c>
    </row>
    <row r="8">
      <c r="A8" s="3" t="inlineStr">
        <is>
          <t>Disclosure Of Transactions Between Related Parties [Line Items]</t>
        </is>
      </c>
    </row>
    <row r="9">
      <c r="A9" s="4" t="inlineStr">
        <is>
          <t>Net working capital contribution in cash</t>
        </is>
      </c>
      <c r="B9" s="6" t="n">
        <v>82826</v>
      </c>
    </row>
    <row r="10">
      <c r="A10" s="4" t="inlineStr">
        <is>
          <t>Working capital contributed after adjustment</t>
        </is>
      </c>
      <c r="I10" s="6" t="n">
        <v>83260</v>
      </c>
    </row>
    <row r="11">
      <c r="A11" s="4" t="inlineStr">
        <is>
          <t>Amount receivable</t>
        </is>
      </c>
      <c r="J11" s="6" t="n">
        <v>434</v>
      </c>
    </row>
    <row r="12">
      <c r="A12" s="4" t="inlineStr">
        <is>
          <t>MTH Internet: SEA. Pte. Ltd [Member] | Other Non-current Assets [Member]</t>
        </is>
      </c>
    </row>
    <row r="13">
      <c r="A13" s="3" t="inlineStr">
        <is>
          <t>Disclosure Of Transactions Between Related Parties [Line Items]</t>
        </is>
      </c>
    </row>
    <row r="14">
      <c r="A14" s="4" t="inlineStr">
        <is>
          <t>Fair value of amount receivable from related party</t>
        </is>
      </c>
      <c r="H14" s="6" t="n">
        <v>17101</v>
      </c>
    </row>
    <row r="15">
      <c r="A15" s="4" t="inlineStr">
        <is>
          <t>Naspers Limited and Subsidiaries [Member]</t>
        </is>
      </c>
    </row>
    <row r="16">
      <c r="A16" s="3" t="inlineStr">
        <is>
          <t>Disclosure Of Transactions Between Related Parties [Line Items]</t>
        </is>
      </c>
    </row>
    <row r="17">
      <c r="A17" s="4" t="inlineStr">
        <is>
          <t>Payment received from related party</t>
        </is>
      </c>
      <c r="C17" s="6" t="n">
        <v>402242</v>
      </c>
      <c r="D17" s="5" t="n">
        <v>1002195</v>
      </c>
      <c r="E17" s="6" t="n">
        <v>1252022</v>
      </c>
    </row>
    <row r="18">
      <c r="A18" s="4" t="inlineStr">
        <is>
          <t>Service fee charged by related party</t>
        </is>
      </c>
      <c r="C18" s="5" t="n">
        <v>5070</v>
      </c>
      <c r="D18" s="5" t="n">
        <v>11333</v>
      </c>
      <c r="E18" s="5" t="n">
        <v>14940</v>
      </c>
    </row>
    <row r="19">
      <c r="A19" s="4" t="inlineStr">
        <is>
          <t>Hotel room night sold to related party</t>
        </is>
      </c>
      <c r="D19" s="5" t="n">
        <v>516</v>
      </c>
      <c r="E19" s="5" t="n">
        <v>2731</v>
      </c>
    </row>
    <row r="20">
      <c r="A20" s="4" t="inlineStr">
        <is>
          <t>Fees and commission paid to related party</t>
        </is>
      </c>
      <c r="D20" s="5" t="n">
        <v>26</v>
      </c>
      <c r="E20" s="5" t="n">
        <v>70</v>
      </c>
    </row>
    <row r="21">
      <c r="A21" s="4" t="inlineStr">
        <is>
          <t>Reimbursement of expenses to related party</t>
        </is>
      </c>
      <c r="F21" s="6" t="n">
        <v>1</v>
      </c>
    </row>
    <row r="22">
      <c r="A22" s="4" t="inlineStr">
        <is>
          <t>Naspers Limited and Subsidiaries [Member] | Air Ticket [Member]</t>
        </is>
      </c>
    </row>
    <row r="23">
      <c r="A23" s="3" t="inlineStr">
        <is>
          <t>Disclosure Of Transactions Between Related Parties [Line Items]</t>
        </is>
      </c>
    </row>
    <row r="24">
      <c r="A24" s="4" t="inlineStr">
        <is>
          <t>Air tickets procured from related party</t>
        </is>
      </c>
      <c r="D24" s="6" t="n">
        <v>829</v>
      </c>
      <c r="E24" s="5" t="n">
        <v>21567</v>
      </c>
    </row>
    <row r="25">
      <c r="A25" s="4" t="inlineStr">
        <is>
          <t>Commission earned from related party</t>
        </is>
      </c>
      <c r="E25" s="6" t="n">
        <v>221</v>
      </c>
    </row>
    <row r="26">
      <c r="A26" s="4" t="inlineStr">
        <is>
          <t>Simplotel Technologies Private Limited [Member] | Preference shares [member]</t>
        </is>
      </c>
    </row>
    <row r="27">
      <c r="A27" s="3" t="inlineStr">
        <is>
          <t>Disclosure Of Transactions Between Related Parties [Line Items]</t>
        </is>
      </c>
    </row>
    <row r="28">
      <c r="A28" s="4" t="inlineStr">
        <is>
          <t>Number of shares held</t>
        </is>
      </c>
      <c r="H28" s="5" t="n">
        <v>1181</v>
      </c>
    </row>
    <row r="29">
      <c r="A29" s="4" t="inlineStr">
        <is>
          <t>Simplotel Technologies Private Limited [Member] | Ordinary shares [member]</t>
        </is>
      </c>
    </row>
    <row r="30">
      <c r="A30" s="3" t="inlineStr">
        <is>
          <t>Disclosure Of Transactions Between Related Parties [Line Items]</t>
        </is>
      </c>
    </row>
    <row r="31">
      <c r="A31" s="4" t="inlineStr">
        <is>
          <t>Number of shares held</t>
        </is>
      </c>
      <c r="H31" s="5" t="n">
        <v>2105</v>
      </c>
    </row>
    <row r="32">
      <c r="A32" s="4" t="inlineStr">
        <is>
          <t>Holiday IQ Pte Ltd and Subsidiaries [Member]</t>
        </is>
      </c>
    </row>
    <row r="33">
      <c r="A33" s="3" t="inlineStr">
        <is>
          <t>Disclosure Of Transactions Between Related Parties [Line Items]</t>
        </is>
      </c>
    </row>
    <row r="34">
      <c r="A34" s="4" t="inlineStr">
        <is>
          <t>Cash consideration</t>
        </is>
      </c>
      <c r="C34" s="6" t="n">
        <v>700</v>
      </c>
    </row>
    <row r="35">
      <c r="A35" s="4" t="inlineStr">
        <is>
          <t>PasajeBus SpA [Member]</t>
        </is>
      </c>
    </row>
    <row r="36">
      <c r="A36" s="3" t="inlineStr">
        <is>
          <t>Disclosure Of Transactions Between Related Parties [Line Items]</t>
        </is>
      </c>
    </row>
    <row r="37">
      <c r="A37" s="4" t="inlineStr">
        <is>
          <t>Percentage of voting equity interests acquired</t>
        </is>
      </c>
      <c r="G37" s="4" t="inlineStr">
        <is>
          <t>20.53%</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Transaction with Entity Providing Key Management Personnel Services (Detail) - USD ($) $ in Thousands</t>
        </is>
      </c>
      <c r="B1" s="2" t="inlineStr">
        <is>
          <t>12 Months Ended</t>
        </is>
      </c>
    </row>
    <row r="2">
      <c r="B2" s="2" t="inlineStr">
        <is>
          <t>Mar. 31, 2020</t>
        </is>
      </c>
      <c r="C2" s="2" t="inlineStr">
        <is>
          <t>Mar. 31, 2019</t>
        </is>
      </c>
      <c r="D2" s="2" t="inlineStr">
        <is>
          <t>Mar. 31, 2018</t>
        </is>
      </c>
    </row>
    <row r="3">
      <c r="A3" s="3" t="inlineStr">
        <is>
          <t>Disclosure Of Transactions Between Related Parties [Abstract]</t>
        </is>
      </c>
    </row>
    <row r="4">
      <c r="A4" s="4" t="inlineStr">
        <is>
          <t>Key management personnel services</t>
        </is>
      </c>
      <c r="B4" s="6" t="n">
        <v>4</v>
      </c>
      <c r="C4" s="6" t="n">
        <v>2</v>
      </c>
      <c r="D4" s="6" t="n">
        <v>2</v>
      </c>
    </row>
    <row r="5">
      <c r="A5" s="4" t="inlineStr">
        <is>
          <t>Consultancy services</t>
        </is>
      </c>
      <c r="B5" s="6" t="n">
        <v>28</v>
      </c>
      <c r="C5" s="6" t="n">
        <v>26</v>
      </c>
      <c r="D5" s="6" t="n">
        <v>22</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Transactions With Subsidiary of Entity Having Significant Influence Over the Company (Detail) - USD ($) $ in Thousands</t>
        </is>
      </c>
      <c r="B1" s="2" t="inlineStr">
        <is>
          <t>12 Months Ended</t>
        </is>
      </c>
    </row>
    <row r="2">
      <c r="B2" s="2" t="inlineStr">
        <is>
          <t>Mar. 31, 2019</t>
        </is>
      </c>
      <c r="C2" s="2" t="inlineStr">
        <is>
          <t>Mar. 31, 2020</t>
        </is>
      </c>
    </row>
    <row r="3">
      <c r="A3" s="3" t="inlineStr">
        <is>
          <t>Balance Outstanding</t>
        </is>
      </c>
    </row>
    <row r="4">
      <c r="A4" s="4" t="inlineStr">
        <is>
          <t>Trade and other receivables</t>
        </is>
      </c>
      <c r="B4" s="6" t="n">
        <v>55462</v>
      </c>
      <c r="C4" s="6" t="n">
        <v>56065</v>
      </c>
    </row>
    <row r="5">
      <c r="A5" s="4" t="inlineStr">
        <is>
          <t>Subsidiaries of Naspers Limited [Member]</t>
        </is>
      </c>
    </row>
    <row r="6">
      <c r="A6" s="3" t="inlineStr">
        <is>
          <t>Balance Outstanding</t>
        </is>
      </c>
    </row>
    <row r="7">
      <c r="A7" s="4" t="inlineStr">
        <is>
          <t>Funds in transit</t>
        </is>
      </c>
      <c r="B7" s="5" t="n">
        <v>8747</v>
      </c>
    </row>
    <row r="8">
      <c r="A8" s="4" t="inlineStr">
        <is>
          <t>Trade and other receivables</t>
        </is>
      </c>
      <c r="B8" s="6" t="n">
        <v>70</v>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lated Parties - Summary of Transactions with Subsidiaries (Detail) - USD ($) $ in Thousands</t>
        </is>
      </c>
      <c r="C1" s="2" t="inlineStr">
        <is>
          <t>3 Months Ended</t>
        </is>
      </c>
      <c r="K1" s="2" t="inlineStr">
        <is>
          <t>12 Months Ended</t>
        </is>
      </c>
    </row>
    <row r="2">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18</t>
        </is>
      </c>
      <c r="K2" s="2" t="inlineStr">
        <is>
          <t>Mar. 31, 2020</t>
        </is>
      </c>
      <c r="L2" s="2" t="inlineStr">
        <is>
          <t>Mar. 31, 2019</t>
        </is>
      </c>
      <c r="M2" s="2" t="inlineStr">
        <is>
          <t>Mar. 31, 2018</t>
        </is>
      </c>
    </row>
    <row r="3">
      <c r="A3" s="3" t="inlineStr">
        <is>
          <t>Transactions</t>
        </is>
      </c>
    </row>
    <row r="4">
      <c r="A4" s="4" t="inlineStr">
        <is>
          <t>Other operating expenses</t>
        </is>
      </c>
      <c r="C4" s="6" t="n">
        <v>65793</v>
      </c>
      <c r="D4" s="6" t="n">
        <v>40273</v>
      </c>
      <c r="E4" s="6" t="n">
        <v>38072</v>
      </c>
      <c r="F4" s="6" t="n">
        <v>41263</v>
      </c>
      <c r="G4" s="6" t="n">
        <v>35719</v>
      </c>
      <c r="H4" s="6" t="n">
        <v>33631</v>
      </c>
      <c r="I4" s="6" t="n">
        <v>30961</v>
      </c>
      <c r="J4" s="6" t="n">
        <v>32984</v>
      </c>
      <c r="K4" s="6" t="n">
        <v>185401</v>
      </c>
      <c r="L4" s="6" t="n">
        <v>133295</v>
      </c>
      <c r="M4" s="6" t="n">
        <v>120566</v>
      </c>
    </row>
    <row r="5">
      <c r="A5" s="4" t="inlineStr">
        <is>
          <t>Trip.com and its Subsidiaries [Member]</t>
        </is>
      </c>
    </row>
    <row r="6">
      <c r="A6" s="3" t="inlineStr">
        <is>
          <t>Transactions</t>
        </is>
      </c>
    </row>
    <row r="7">
      <c r="A7" s="4" t="inlineStr">
        <is>
          <t>Commission received</t>
        </is>
      </c>
      <c r="K7" s="5" t="n">
        <v>190</v>
      </c>
    </row>
    <row r="8">
      <c r="A8" s="4" t="inlineStr">
        <is>
          <t>Commission paid</t>
        </is>
      </c>
      <c r="K8" s="5" t="n">
        <v>1087</v>
      </c>
    </row>
    <row r="9">
      <c r="A9" s="4" t="inlineStr">
        <is>
          <t>Other operating expenses</t>
        </is>
      </c>
      <c r="K9" s="5" t="n">
        <v>1556</v>
      </c>
    </row>
    <row r="10">
      <c r="A10" s="4" t="inlineStr">
        <is>
          <t>Trip.com and its Subsidiaries [Member] | Air Ticketing [Member]</t>
        </is>
      </c>
    </row>
    <row r="11">
      <c r="A11" s="3" t="inlineStr">
        <is>
          <t>Transactions</t>
        </is>
      </c>
    </row>
    <row r="12">
      <c r="A12" s="4" t="inlineStr">
        <is>
          <t>Sale of air ticketing</t>
        </is>
      </c>
      <c r="B12" s="4" t="inlineStr">
        <is>
          <t>[1]</t>
        </is>
      </c>
      <c r="K12" s="5" t="n">
        <v>1241</v>
      </c>
    </row>
    <row r="13">
      <c r="A13" s="4" t="inlineStr">
        <is>
          <t>Purchase of air ticketing</t>
        </is>
      </c>
      <c r="B13" s="4" t="inlineStr">
        <is>
          <t>[1]</t>
        </is>
      </c>
      <c r="K13" s="5" t="n">
        <v>21610</v>
      </c>
    </row>
    <row r="14">
      <c r="A14" s="4" t="inlineStr">
        <is>
          <t>Trip.com and its Subsidiaries [Member] | Hotels and Packages [Member]</t>
        </is>
      </c>
    </row>
    <row r="15">
      <c r="A15" s="3" t="inlineStr">
        <is>
          <t>Transactions</t>
        </is>
      </c>
    </row>
    <row r="16">
      <c r="A16" s="4" t="inlineStr">
        <is>
          <t>Sale of air ticketing</t>
        </is>
      </c>
      <c r="B16" s="4" t="inlineStr">
        <is>
          <t>[1]</t>
        </is>
      </c>
      <c r="K16" s="5" t="n">
        <v>7734</v>
      </c>
    </row>
    <row r="17">
      <c r="A17" s="4" t="inlineStr">
        <is>
          <t>Purchase of air ticketing</t>
        </is>
      </c>
      <c r="B17" s="4" t="inlineStr">
        <is>
          <t>[1]</t>
        </is>
      </c>
      <c r="K17" s="6" t="n">
        <v>6451</v>
      </c>
    </row>
    <row r="18"/>
    <row r="19">
      <c r="A19" s="4" t="inlineStr">
        <is>
          <t>[1]</t>
        </is>
      </c>
      <c r="B19" s="4" t="inlineStr">
        <is>
          <t>represents gross amount booked/charged for the air ticketing and hotel and packages transactions</t>
        </is>
      </c>
    </row>
  </sheetData>
  <mergeCells count="5">
    <mergeCell ref="A1:B2"/>
    <mergeCell ref="C1:J1"/>
    <mergeCell ref="K1:M1"/>
    <mergeCell ref="A18:L18"/>
    <mergeCell ref="B19:L19"/>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t>
        </is>
      </c>
      <c r="B1" s="2" t="inlineStr">
        <is>
          <t>12 Months Ended</t>
        </is>
      </c>
    </row>
    <row r="2">
      <c r="B2" s="2" t="inlineStr">
        <is>
          <t>Mar. 31, 2020</t>
        </is>
      </c>
    </row>
    <row r="3">
      <c r="A3" s="3" t="inlineStr">
        <is>
          <t>Disclosure Of Personnel Expenses [Abstract]</t>
        </is>
      </c>
    </row>
    <row r="4">
      <c r="A4" s="4" t="inlineStr">
        <is>
          <t>Personnel Expenses</t>
        </is>
      </c>
      <c r="B4" s="4" t="inlineStr">
        <is>
          <t>1 4 )
PERSONNEL EXPENSES
For the year ended March 31
Particulars
2018
2019
2020
Wages, salaries and other employees benefits
62,303
66,358
78,988
Contributions to defined contribution plans
3,055
3,068
3,890
Expenses related to defined benefit plans
868
1,122
1,598
Equity-settled share based payment
44,716
39,745
41,487
Employee welfare expenses
3,215
3,274
3,873
Total
114,157
113,567
129,836</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Gross Amount Booked/Charged for the Air Ticketing and Hotel and Packages Transactions (Detail) - USD ($) $ in Thousands</t>
        </is>
      </c>
      <c r="B1" s="2" t="inlineStr">
        <is>
          <t>Mar. 31, 2020</t>
        </is>
      </c>
      <c r="C1" s="2" t="inlineStr">
        <is>
          <t>Mar. 31, 2019</t>
        </is>
      </c>
    </row>
    <row r="2">
      <c r="A2" s="3" t="inlineStr">
        <is>
          <t>Balance Outstanding</t>
        </is>
      </c>
    </row>
    <row r="3">
      <c r="A3" s="4" t="inlineStr">
        <is>
          <t>Trade and other receivables</t>
        </is>
      </c>
      <c r="B3" s="6" t="n">
        <v>46814</v>
      </c>
      <c r="C3" s="6" t="n">
        <v>46819</v>
      </c>
    </row>
    <row r="4">
      <c r="A4" s="4" t="inlineStr">
        <is>
          <t>Other trade payables</t>
        </is>
      </c>
      <c r="B4" s="5" t="n">
        <v>21018</v>
      </c>
      <c r="C4" s="5" t="n">
        <v>69204</v>
      </c>
    </row>
    <row r="5">
      <c r="A5" s="4" t="inlineStr">
        <is>
          <t>Prepaid expenses</t>
        </is>
      </c>
      <c r="B5" s="5" t="n">
        <v>3063</v>
      </c>
      <c r="C5" s="6" t="n">
        <v>4207</v>
      </c>
    </row>
    <row r="6">
      <c r="A6" s="4" t="inlineStr">
        <is>
          <t>Trip.com and its Subsidiaries [Member]</t>
        </is>
      </c>
    </row>
    <row r="7">
      <c r="A7" s="3" t="inlineStr">
        <is>
          <t>Balance Outstanding</t>
        </is>
      </c>
    </row>
    <row r="8">
      <c r="A8" s="4" t="inlineStr">
        <is>
          <t>Trade and other receivables</t>
        </is>
      </c>
      <c r="B8" s="5" t="n">
        <v>657</v>
      </c>
    </row>
    <row r="9">
      <c r="A9" s="4" t="inlineStr">
        <is>
          <t>Other trade payables</t>
        </is>
      </c>
      <c r="B9" s="5" t="n">
        <v>1138</v>
      </c>
    </row>
    <row r="10">
      <c r="A10" s="4" t="inlineStr">
        <is>
          <t>Prepaid expenses</t>
        </is>
      </c>
      <c r="B10" s="6" t="n">
        <v>97</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Transactions with Equity-Accounted Investee and Its Subsidiaries (Detail) - Holiday IQ Pte Ltd and Subsidiaries [Member] - USD ($) $ in Thousands</t>
        </is>
      </c>
      <c r="B1" s="2" t="inlineStr">
        <is>
          <t>12 Months Ended</t>
        </is>
      </c>
    </row>
    <row r="2">
      <c r="B2" s="2" t="inlineStr">
        <is>
          <t>Mar. 31, 2020</t>
        </is>
      </c>
      <c r="C2" s="2" t="inlineStr">
        <is>
          <t>Mar. 31, 2019</t>
        </is>
      </c>
      <c r="D2" s="2" t="inlineStr">
        <is>
          <t>Mar. 31, 2018</t>
        </is>
      </c>
    </row>
    <row r="3">
      <c r="A3" s="3" t="inlineStr">
        <is>
          <t>Transactions</t>
        </is>
      </c>
    </row>
    <row r="4">
      <c r="A4" s="4" t="inlineStr">
        <is>
          <t>Revenue from air ticketing</t>
        </is>
      </c>
      <c r="B4" s="6" t="n">
        <v>6</v>
      </c>
      <c r="C4" s="6" t="n">
        <v>38</v>
      </c>
      <c r="D4" s="6" t="n">
        <v>36</v>
      </c>
    </row>
    <row r="5">
      <c r="A5" s="4" t="inlineStr">
        <is>
          <t>Services received</t>
        </is>
      </c>
      <c r="B5" s="6" t="n">
        <v>11</v>
      </c>
      <c r="D5" s="6" t="n">
        <v>75</v>
      </c>
    </row>
    <row r="6">
      <c r="A6" s="3" t="inlineStr">
        <is>
          <t>Balance Outstanding</t>
        </is>
      </c>
    </row>
    <row r="7">
      <c r="A7" s="4" t="inlineStr">
        <is>
          <t>Contract liability</t>
        </is>
      </c>
      <c r="C7" s="6" t="n">
        <v>2</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 Parties - Summary of Equity in PasajeBus Spa by Exercising its Right (Details) - PasajeBus SpA [Member] $ in Thousands</t>
        </is>
      </c>
      <c r="B1" s="2" t="inlineStr">
        <is>
          <t>12 Months Ended</t>
        </is>
      </c>
    </row>
    <row r="2">
      <c r="B2" s="2" t="inlineStr">
        <is>
          <t>Mar. 31, 2020USD ($)</t>
        </is>
      </c>
    </row>
    <row r="3">
      <c r="A3" s="3" t="inlineStr">
        <is>
          <t>Disclosure Of Transactions Between Related Parties [Line Items]</t>
        </is>
      </c>
    </row>
    <row r="4">
      <c r="A4" s="4" t="inlineStr">
        <is>
          <t>Ancillary revenue</t>
        </is>
      </c>
      <c r="B4" s="6" t="n">
        <v>110</v>
      </c>
    </row>
    <row r="5">
      <c r="A5" s="3" t="inlineStr">
        <is>
          <t>Balance Outstanding</t>
        </is>
      </c>
    </row>
    <row r="6">
      <c r="A6" s="4" t="inlineStr">
        <is>
          <t>Trade and other receivables</t>
        </is>
      </c>
      <c r="B6" s="6" t="n">
        <v>32</v>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ist of Material Subsidiaries - Schedule of List of Material Subsidiaries (Detail)</t>
        </is>
      </c>
      <c r="B1" s="2" t="inlineStr">
        <is>
          <t>12 Months Ended</t>
        </is>
      </c>
    </row>
    <row r="2">
      <c r="B2" s="2" t="inlineStr">
        <is>
          <t>Mar. 31, 2020</t>
        </is>
      </c>
      <c r="C2" s="2" t="inlineStr">
        <is>
          <t>Mar. 31, 2019</t>
        </is>
      </c>
    </row>
    <row r="3">
      <c r="A3" s="4" t="inlineStr">
        <is>
          <t>Make My Trip Inc. [Member]</t>
        </is>
      </c>
    </row>
    <row r="4">
      <c r="A4" s="3" t="inlineStr">
        <is>
          <t>Disclosure Of Significant Investments In Subsidiaries [Line Items]</t>
        </is>
      </c>
    </row>
    <row r="5">
      <c r="A5" s="4" t="inlineStr">
        <is>
          <t>Name of entity</t>
        </is>
      </c>
      <c r="B5" s="4" t="inlineStr">
        <is>
          <t>MakeMyTrip Inc.</t>
        </is>
      </c>
      <c r="C5" s="4" t="inlineStr">
        <is>
          <t>MakeMyTrip Inc.</t>
        </is>
      </c>
    </row>
    <row r="6">
      <c r="A6" s="4" t="inlineStr">
        <is>
          <t>Place of Incorporation</t>
        </is>
      </c>
      <c r="B6" s="4" t="inlineStr">
        <is>
          <t>Delaware, USA</t>
        </is>
      </c>
      <c r="C6" s="4" t="inlineStr">
        <is>
          <t>Delaware, USA</t>
        </is>
      </c>
    </row>
    <row r="7">
      <c r="A7" s="4" t="inlineStr">
        <is>
          <t>Ownership interest</t>
        </is>
      </c>
      <c r="B7" s="4" t="inlineStr">
        <is>
          <t>100.00%</t>
        </is>
      </c>
      <c r="C7" s="4" t="inlineStr">
        <is>
          <t>100.00%</t>
        </is>
      </c>
    </row>
    <row r="8">
      <c r="A8" s="4" t="inlineStr">
        <is>
          <t>MakeMyTrip (India) Private Limited [Member]</t>
        </is>
      </c>
    </row>
    <row r="9">
      <c r="A9" s="3" t="inlineStr">
        <is>
          <t>Disclosure Of Significant Investments In Subsidiaries [Line Items]</t>
        </is>
      </c>
    </row>
    <row r="10">
      <c r="A10" s="4" t="inlineStr">
        <is>
          <t>Name of entity</t>
        </is>
      </c>
      <c r="B10" s="4" t="inlineStr">
        <is>
          <t>MakeMyTrip (India) Private Limited</t>
        </is>
      </c>
      <c r="C10" s="4" t="inlineStr">
        <is>
          <t>MakeMyTrip (India) Private Limited</t>
        </is>
      </c>
    </row>
    <row r="11">
      <c r="A11" s="4" t="inlineStr">
        <is>
          <t>Place of Incorporation</t>
        </is>
      </c>
      <c r="B11" s="4" t="inlineStr">
        <is>
          <t>India</t>
        </is>
      </c>
      <c r="C11" s="4" t="inlineStr">
        <is>
          <t>India</t>
        </is>
      </c>
    </row>
    <row r="12">
      <c r="A12" s="4" t="inlineStr">
        <is>
          <t>Ownership interest</t>
        </is>
      </c>
      <c r="B12" s="4" t="inlineStr">
        <is>
          <t>100.00%</t>
        </is>
      </c>
      <c r="C12" s="4" t="inlineStr">
        <is>
          <t>100.00%</t>
        </is>
      </c>
    </row>
    <row r="13">
      <c r="A13" s="4" t="inlineStr">
        <is>
          <t>Ibibo Group Holdings (Singapore) Pte. Ltd. [Member]</t>
        </is>
      </c>
    </row>
    <row r="14">
      <c r="A14" s="3" t="inlineStr">
        <is>
          <t>Disclosure Of Significant Investments In Subsidiaries [Line Items]</t>
        </is>
      </c>
    </row>
    <row r="15">
      <c r="A15" s="4" t="inlineStr">
        <is>
          <t>Name of entity</t>
        </is>
      </c>
      <c r="B15" s="4" t="inlineStr">
        <is>
          <t>Ibibo Group Holdings (Singapore) Pte. Ltd.</t>
        </is>
      </c>
      <c r="C15" s="4" t="inlineStr">
        <is>
          <t>Ibibo Group Holdings (Singapore) Pte. Ltd.</t>
        </is>
      </c>
    </row>
    <row r="16">
      <c r="A16" s="4" t="inlineStr">
        <is>
          <t>Place of Incorporation</t>
        </is>
      </c>
      <c r="B16" s="4" t="inlineStr">
        <is>
          <t>Singapore</t>
        </is>
      </c>
      <c r="C16" s="4" t="inlineStr">
        <is>
          <t>Singapore</t>
        </is>
      </c>
    </row>
    <row r="17">
      <c r="A17" s="4" t="inlineStr">
        <is>
          <t>Ownership interest</t>
        </is>
      </c>
      <c r="B17" s="4" t="inlineStr">
        <is>
          <t>100.00%</t>
        </is>
      </c>
      <c r="C17" s="4" t="inlineStr">
        <is>
          <t>100.00%</t>
        </is>
      </c>
    </row>
    <row r="18">
      <c r="A18" s="4" t="inlineStr">
        <is>
          <t>Ibibo Group Private Limited [Member]</t>
        </is>
      </c>
    </row>
    <row r="19">
      <c r="A19" s="3" t="inlineStr">
        <is>
          <t>Disclosure Of Significant Investments In Subsidiaries [Line Items]</t>
        </is>
      </c>
    </row>
    <row r="20">
      <c r="A20" s="4" t="inlineStr">
        <is>
          <t>Name of entity</t>
        </is>
      </c>
      <c r="B20" s="4" t="inlineStr">
        <is>
          <t>Ibibo Group Private Limited</t>
        </is>
      </c>
      <c r="C20" s="4" t="inlineStr">
        <is>
          <t>Ibibo Group Private Limited</t>
        </is>
      </c>
    </row>
    <row r="21">
      <c r="A21" s="4" t="inlineStr">
        <is>
          <t>Place of Incorporation</t>
        </is>
      </c>
      <c r="B21" s="4" t="inlineStr">
        <is>
          <t>India</t>
        </is>
      </c>
      <c r="C21" s="4" t="inlineStr">
        <is>
          <t>India</t>
        </is>
      </c>
    </row>
    <row r="22">
      <c r="A22" s="4" t="inlineStr">
        <is>
          <t>Ownership interest</t>
        </is>
      </c>
      <c r="B22" s="4" t="inlineStr">
        <is>
          <t>100.00%</t>
        </is>
      </c>
      <c r="C22" s="4" t="inlineStr">
        <is>
          <t>100.00%</t>
        </is>
      </c>
    </row>
    <row r="23">
      <c r="A23" s="4" t="inlineStr">
        <is>
          <t>Bitla Software Private Limited [Member]</t>
        </is>
      </c>
    </row>
    <row r="24">
      <c r="A24" s="3" t="inlineStr">
        <is>
          <t>Disclosure Of Significant Investments In Subsidiaries [Line Items]</t>
        </is>
      </c>
    </row>
    <row r="25">
      <c r="A25" s="4" t="inlineStr">
        <is>
          <t>Name of entity</t>
        </is>
      </c>
      <c r="B25" s="4" t="inlineStr">
        <is>
          <t>Bitla Software Private Limited</t>
        </is>
      </c>
      <c r="C25" s="4" t="inlineStr">
        <is>
          <t>Bitla Software Private Limited</t>
        </is>
      </c>
    </row>
    <row r="26">
      <c r="A26" s="4" t="inlineStr">
        <is>
          <t>Place of Incorporation</t>
        </is>
      </c>
      <c r="B26" s="4" t="inlineStr">
        <is>
          <t>India</t>
        </is>
      </c>
      <c r="C26" s="4" t="inlineStr">
        <is>
          <t>India</t>
        </is>
      </c>
    </row>
    <row r="27">
      <c r="A27" s="4" t="inlineStr">
        <is>
          <t>Ownership interest</t>
        </is>
      </c>
      <c r="B27" s="4" t="inlineStr">
        <is>
          <t>100.00%</t>
        </is>
      </c>
      <c r="C27" s="4" t="inlineStr">
        <is>
          <t>100.00%</t>
        </is>
      </c>
    </row>
    <row r="28">
      <c r="A28" s="4" t="inlineStr">
        <is>
          <t>Quest 2 Travel.com India Private Limited [Member]</t>
        </is>
      </c>
    </row>
    <row r="29">
      <c r="A29" s="3" t="inlineStr">
        <is>
          <t>Disclosure Of Significant Investments In Subsidiaries [Line Items]</t>
        </is>
      </c>
    </row>
    <row r="30">
      <c r="A30" s="4" t="inlineStr">
        <is>
          <t>Name of entity</t>
        </is>
      </c>
      <c r="B30" s="4" t="inlineStr">
        <is>
          <t>Quest2Travel.com India Private Limited</t>
        </is>
      </c>
    </row>
    <row r="31">
      <c r="A31" s="4" t="inlineStr">
        <is>
          <t>Place of Incorporation</t>
        </is>
      </c>
      <c r="B31" s="4" t="inlineStr">
        <is>
          <t>India</t>
        </is>
      </c>
    </row>
    <row r="32">
      <c r="A32" s="4" t="inlineStr">
        <is>
          <t>Ownership interest</t>
        </is>
      </c>
      <c r="B32" s="4" t="inlineStr">
        <is>
          <t>51.00%</t>
        </is>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s - Additional Information (Detail) - USD ($) $ in Thousands</t>
        </is>
      </c>
      <c r="B1" s="2" t="inlineStr">
        <is>
          <t>1 Months Ended</t>
        </is>
      </c>
    </row>
    <row r="2">
      <c r="B2" s="2" t="inlineStr">
        <is>
          <t>May 31, 2019</t>
        </is>
      </c>
      <c r="C2" s="2" t="inlineStr">
        <is>
          <t>Apr. 30, 2019</t>
        </is>
      </c>
      <c r="D2" s="2" t="inlineStr">
        <is>
          <t>Aug. 31, 2017</t>
        </is>
      </c>
    </row>
    <row r="3">
      <c r="A3" s="4" t="inlineStr">
        <is>
          <t>Empresa Digital Peruana SAC [Member]</t>
        </is>
      </c>
    </row>
    <row r="4">
      <c r="A4" s="3" t="inlineStr">
        <is>
          <t>Disclosure Of Transactions Between Related Parties [Line Items]</t>
        </is>
      </c>
    </row>
    <row r="5">
      <c r="A5" s="4" t="inlineStr">
        <is>
          <t>Equity interest acquired</t>
        </is>
      </c>
      <c r="B5" s="4" t="inlineStr">
        <is>
          <t>27.60%</t>
        </is>
      </c>
    </row>
    <row r="6">
      <c r="A6" s="4" t="inlineStr">
        <is>
          <t>Ownership interest</t>
        </is>
      </c>
      <c r="B6" s="4" t="inlineStr">
        <is>
          <t>100.00%</t>
        </is>
      </c>
      <c r="C6" s="4" t="inlineStr">
        <is>
          <t>72.40%</t>
        </is>
      </c>
    </row>
    <row r="7">
      <c r="A7" s="4" t="inlineStr">
        <is>
          <t>Cash consideration</t>
        </is>
      </c>
      <c r="B7" s="6" t="n">
        <v>3178</v>
      </c>
    </row>
    <row r="8">
      <c r="A8" s="4" t="inlineStr">
        <is>
          <t>Increase in accumulated deficit</t>
        </is>
      </c>
      <c r="B8" s="6" t="n">
        <v>3178</v>
      </c>
    </row>
    <row r="9">
      <c r="A9" s="4" t="inlineStr">
        <is>
          <t>Contribution by Non-controlling Interest [Member] | Bona Vita Techologies Private Limited ("Bona Vita") [Member]</t>
        </is>
      </c>
    </row>
    <row r="10">
      <c r="A10" s="3" t="inlineStr">
        <is>
          <t>Disclosure Of Transactions Between Related Parties [Line Items]</t>
        </is>
      </c>
    </row>
    <row r="11">
      <c r="A11" s="4" t="inlineStr">
        <is>
          <t>Issue of equity</t>
        </is>
      </c>
      <c r="D11" s="6" t="n">
        <v>5500</v>
      </c>
    </row>
    <row r="12">
      <c r="A12" s="4" t="inlineStr">
        <is>
          <t>Contribution by Non-controlling Interest [Member] | Parent Company [Member]</t>
        </is>
      </c>
    </row>
    <row r="13">
      <c r="A13" s="3" t="inlineStr">
        <is>
          <t>Disclosure Of Transactions Between Related Parties [Line Items]</t>
        </is>
      </c>
    </row>
    <row r="14">
      <c r="A14" s="4" t="inlineStr">
        <is>
          <t>Issue of equity</t>
        </is>
      </c>
      <c r="D14" s="5" t="n">
        <v>2500</v>
      </c>
    </row>
    <row r="15">
      <c r="A15" s="4" t="inlineStr">
        <is>
          <t>Contribution by Non-controlling Interest [Member] | H.I.S Co. Ltd., Japan ("HIS") [Member]</t>
        </is>
      </c>
    </row>
    <row r="16">
      <c r="A16" s="3" t="inlineStr">
        <is>
          <t>Disclosure Of Transactions Between Related Parties [Line Items]</t>
        </is>
      </c>
    </row>
    <row r="17">
      <c r="A17" s="4" t="inlineStr">
        <is>
          <t>Issue of equity</t>
        </is>
      </c>
      <c r="D17" s="6" t="n">
        <v>3000</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Subsequent Event - Additional Information (Detail)</t>
        </is>
      </c>
      <c r="B1" s="2" t="inlineStr">
        <is>
          <t>3 Months Ended</t>
        </is>
      </c>
    </row>
    <row r="2">
      <c r="B2" s="2" t="inlineStr">
        <is>
          <t>Jun. 30, 2020</t>
        </is>
      </c>
    </row>
    <row r="3">
      <c r="A3" s="4" t="inlineStr">
        <is>
          <t>Unusual Risks and Uncertainties [Member] | Bottom of Range [Member]</t>
        </is>
      </c>
    </row>
    <row r="4">
      <c r="A4" s="3" t="inlineStr">
        <is>
          <t>Disclosure Of Nonadjusting Events After Reporting Period [Line Items]</t>
        </is>
      </c>
    </row>
    <row r="5">
      <c r="A5" s="4" t="inlineStr">
        <is>
          <t>Percentage of revenue declining due to COVID19 pandemic</t>
        </is>
      </c>
      <c r="B5" s="4" t="inlineStr">
        <is>
          <t>90.00%</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ummary of Quarterly Financial Data (Detail) - USD ($) $ in Thousands</t>
        </is>
      </c>
      <c r="B1" s="2" t="inlineStr">
        <is>
          <t>3 Months Ended</t>
        </is>
      </c>
      <c r="J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20</t>
        </is>
      </c>
      <c r="K2" s="2" t="inlineStr">
        <is>
          <t>Mar. 31, 2019</t>
        </is>
      </c>
      <c r="L2" s="2" t="inlineStr">
        <is>
          <t>Mar. 31, 2018</t>
        </is>
      </c>
    </row>
    <row r="3">
      <c r="A3" s="3" t="inlineStr">
        <is>
          <t>Revenue</t>
        </is>
      </c>
    </row>
    <row r="4">
      <c r="A4" s="4" t="inlineStr">
        <is>
          <t>Other revenue</t>
        </is>
      </c>
      <c r="B4" s="6" t="n">
        <v>6869</v>
      </c>
      <c r="C4" s="6" t="n">
        <v>8252</v>
      </c>
      <c r="D4" s="6" t="n">
        <v>10945</v>
      </c>
      <c r="E4" s="6" t="n">
        <v>10279</v>
      </c>
      <c r="F4" s="6" t="n">
        <v>8163</v>
      </c>
      <c r="G4" s="6" t="n">
        <v>8426</v>
      </c>
      <c r="H4" s="6" t="n">
        <v>5836</v>
      </c>
      <c r="I4" s="6" t="n">
        <v>5603</v>
      </c>
      <c r="J4" s="6" t="n">
        <v>36345</v>
      </c>
      <c r="K4" s="6" t="n">
        <v>28028</v>
      </c>
      <c r="L4" s="6" t="n">
        <v>16970</v>
      </c>
    </row>
    <row r="5">
      <c r="A5" s="4" t="inlineStr">
        <is>
          <t>Total revenue</t>
        </is>
      </c>
      <c r="B5" s="5" t="n">
        <v>104946</v>
      </c>
      <c r="C5" s="5" t="n">
        <v>146889</v>
      </c>
      <c r="D5" s="5" t="n">
        <v>117957</v>
      </c>
      <c r="E5" s="5" t="n">
        <v>141737</v>
      </c>
      <c r="F5" s="5" t="n">
        <v>120177</v>
      </c>
      <c r="G5" s="5" t="n">
        <v>124815</v>
      </c>
      <c r="H5" s="5" t="n">
        <v>103609</v>
      </c>
      <c r="I5" s="5" t="n">
        <v>137410</v>
      </c>
      <c r="J5" s="5" t="n">
        <v>511529</v>
      </c>
      <c r="K5" s="5" t="n">
        <v>486011</v>
      </c>
      <c r="L5" s="5" t="n">
        <v>675256</v>
      </c>
    </row>
    <row r="6">
      <c r="A6" s="4" t="inlineStr">
        <is>
          <t>Other income</t>
        </is>
      </c>
      <c r="B6" s="5" t="n">
        <v>95</v>
      </c>
      <c r="C6" s="5" t="n">
        <v>781</v>
      </c>
      <c r="D6" s="5" t="n">
        <v>152</v>
      </c>
      <c r="E6" s="5" t="n">
        <v>35</v>
      </c>
      <c r="F6" s="5" t="n">
        <v>61</v>
      </c>
      <c r="G6" s="5" t="n">
        <v>78</v>
      </c>
      <c r="H6" s="5" t="n">
        <v>78</v>
      </c>
      <c r="I6" s="5" t="n">
        <v>3</v>
      </c>
      <c r="J6" s="5" t="n">
        <v>1063</v>
      </c>
      <c r="K6" s="5" t="n">
        <v>220</v>
      </c>
      <c r="L6" s="5" t="n">
        <v>435</v>
      </c>
    </row>
    <row r="7">
      <c r="A7" s="3" t="inlineStr">
        <is>
          <t>Service cost</t>
        </is>
      </c>
    </row>
    <row r="8">
      <c r="A8" s="4" t="inlineStr">
        <is>
          <t>Procurement cost of hotel and packages services</t>
        </is>
      </c>
      <c r="B8" s="5" t="n">
        <v>24074</v>
      </c>
      <c r="C8" s="5" t="n">
        <v>43273</v>
      </c>
      <c r="D8" s="5" t="n">
        <v>27934</v>
      </c>
      <c r="E8" s="5" t="n">
        <v>46123</v>
      </c>
      <c r="F8" s="5" t="n">
        <v>36916</v>
      </c>
      <c r="G8" s="5" t="n">
        <v>37156</v>
      </c>
      <c r="H8" s="5" t="n">
        <v>29491</v>
      </c>
      <c r="I8" s="5" t="n">
        <v>57261</v>
      </c>
      <c r="J8" s="5" t="n">
        <v>141404</v>
      </c>
      <c r="K8" s="5" t="n">
        <v>160824</v>
      </c>
      <c r="L8" s="5" t="n">
        <v>169347</v>
      </c>
    </row>
    <row r="9">
      <c r="A9" s="4" t="inlineStr">
        <is>
          <t>Other cost of providing services</t>
        </is>
      </c>
      <c r="B9" s="5" t="n">
        <v>3316</v>
      </c>
      <c r="C9" s="5" t="n">
        <v>3353</v>
      </c>
      <c r="D9" s="5" t="n">
        <v>2818</v>
      </c>
      <c r="E9" s="5" t="n">
        <v>3429</v>
      </c>
      <c r="F9" s="5" t="n">
        <v>1765</v>
      </c>
      <c r="G9" s="5" t="n">
        <v>4758</v>
      </c>
      <c r="H9" s="5" t="n">
        <v>2962</v>
      </c>
      <c r="I9" s="5" t="n">
        <v>3103</v>
      </c>
      <c r="J9" s="5" t="n">
        <v>12916</v>
      </c>
      <c r="K9" s="5" t="n">
        <v>12588</v>
      </c>
      <c r="L9" s="5" t="n">
        <v>6530</v>
      </c>
    </row>
    <row r="10">
      <c r="A10" s="4" t="inlineStr">
        <is>
          <t>Personnel expenses</t>
        </is>
      </c>
      <c r="B10" s="5" t="n">
        <v>34456</v>
      </c>
      <c r="C10" s="5" t="n">
        <v>31659</v>
      </c>
      <c r="D10" s="5" t="n">
        <v>32564</v>
      </c>
      <c r="E10" s="5" t="n">
        <v>31157</v>
      </c>
      <c r="F10" s="5" t="n">
        <v>28216</v>
      </c>
      <c r="G10" s="5" t="n">
        <v>29645</v>
      </c>
      <c r="H10" s="5" t="n">
        <v>28745</v>
      </c>
      <c r="I10" s="5" t="n">
        <v>26961</v>
      </c>
      <c r="J10" s="5" t="n">
        <v>129836</v>
      </c>
      <c r="K10" s="5" t="n">
        <v>113567</v>
      </c>
      <c r="L10" s="5" t="n">
        <v>114157</v>
      </c>
    </row>
    <row r="11">
      <c r="A11" s="4" t="inlineStr">
        <is>
          <t>Marketing and sales promotion expenses</t>
        </is>
      </c>
      <c r="B11" s="5" t="n">
        <v>27029</v>
      </c>
      <c r="C11" s="5" t="n">
        <v>44994</v>
      </c>
      <c r="D11" s="5" t="n">
        <v>40054</v>
      </c>
      <c r="E11" s="5" t="n">
        <v>54526</v>
      </c>
      <c r="F11" s="5" t="n">
        <v>41700</v>
      </c>
      <c r="G11" s="5" t="n">
        <v>49696</v>
      </c>
      <c r="H11" s="5" t="n">
        <v>44755</v>
      </c>
      <c r="I11" s="5" t="n">
        <v>55929</v>
      </c>
      <c r="J11" s="5" t="n">
        <v>166603</v>
      </c>
      <c r="K11" s="5" t="n">
        <v>192080</v>
      </c>
      <c r="L11" s="5" t="n">
        <v>451818</v>
      </c>
    </row>
    <row r="12">
      <c r="A12" s="4" t="inlineStr">
        <is>
          <t>Other operating expenses</t>
        </is>
      </c>
      <c r="B12" s="5" t="n">
        <v>65793</v>
      </c>
      <c r="C12" s="5" t="n">
        <v>40273</v>
      </c>
      <c r="D12" s="5" t="n">
        <v>38072</v>
      </c>
      <c r="E12" s="5" t="n">
        <v>41263</v>
      </c>
      <c r="F12" s="5" t="n">
        <v>35719</v>
      </c>
      <c r="G12" s="5" t="n">
        <v>33631</v>
      </c>
      <c r="H12" s="5" t="n">
        <v>30961</v>
      </c>
      <c r="I12" s="5" t="n">
        <v>32984</v>
      </c>
      <c r="J12" s="5" t="n">
        <v>185401</v>
      </c>
      <c r="K12" s="5" t="n">
        <v>133295</v>
      </c>
      <c r="L12" s="5" t="n">
        <v>120566</v>
      </c>
    </row>
    <row r="13">
      <c r="A13" s="4" t="inlineStr">
        <is>
          <t>Depreciation, amortization and impairment</t>
        </is>
      </c>
      <c r="B13" s="5" t="n">
        <v>8471</v>
      </c>
      <c r="C13" s="5" t="n">
        <v>8492</v>
      </c>
      <c r="D13" s="5" t="n">
        <v>8547</v>
      </c>
      <c r="E13" s="5" t="n">
        <v>8172</v>
      </c>
      <c r="F13" s="5" t="n">
        <v>6903</v>
      </c>
      <c r="G13" s="5" t="n">
        <v>6586</v>
      </c>
      <c r="H13" s="5" t="n">
        <v>6610</v>
      </c>
      <c r="I13" s="5" t="n">
        <v>6718</v>
      </c>
      <c r="J13" s="5" t="n">
        <v>33682</v>
      </c>
      <c r="K13" s="5" t="n">
        <v>26817</v>
      </c>
      <c r="L13" s="5" t="n">
        <v>32712</v>
      </c>
    </row>
    <row r="14">
      <c r="A14" s="4" t="inlineStr">
        <is>
          <t>Impairment of goodwill</t>
        </is>
      </c>
      <c r="B14" s="5" t="n">
        <v>272160</v>
      </c>
      <c r="J14" s="5" t="n">
        <v>272160</v>
      </c>
    </row>
    <row r="15">
      <c r="A15" s="4" t="inlineStr">
        <is>
          <t>Result from operating activities</t>
        </is>
      </c>
      <c r="B15" s="5" t="n">
        <v>-330258</v>
      </c>
      <c r="C15" s="5" t="n">
        <v>-24374</v>
      </c>
      <c r="D15" s="5" t="n">
        <v>-31880</v>
      </c>
      <c r="E15" s="5" t="n">
        <v>-42898</v>
      </c>
      <c r="F15" s="5" t="n">
        <v>-30981</v>
      </c>
      <c r="G15" s="5" t="n">
        <v>-36579</v>
      </c>
      <c r="H15" s="5" t="n">
        <v>-39837</v>
      </c>
      <c r="I15" s="5" t="n">
        <v>-45543</v>
      </c>
      <c r="J15" s="5" t="n">
        <v>-429410</v>
      </c>
      <c r="K15" s="5" t="n">
        <v>-152940</v>
      </c>
      <c r="L15" s="5" t="n">
        <v>-219439</v>
      </c>
    </row>
    <row r="16">
      <c r="A16" s="4" t="inlineStr">
        <is>
          <t>Profit (Loss) Before tax</t>
        </is>
      </c>
      <c r="B16" s="5" t="n">
        <v>-338726</v>
      </c>
      <c r="C16" s="5" t="n">
        <v>-29599</v>
      </c>
      <c r="D16" s="5" t="n">
        <v>-36597</v>
      </c>
      <c r="E16" s="5" t="n">
        <v>-42624</v>
      </c>
      <c r="F16" s="5" t="n">
        <v>-40939</v>
      </c>
      <c r="G16" s="5" t="n">
        <v>-29493</v>
      </c>
      <c r="H16" s="5" t="n">
        <v>-46995</v>
      </c>
      <c r="I16" s="5" t="n">
        <v>-51196</v>
      </c>
      <c r="J16" s="5" t="n">
        <v>-447546</v>
      </c>
      <c r="K16" s="5" t="n">
        <v>-168623</v>
      </c>
      <c r="L16" s="5" t="n">
        <v>-220149</v>
      </c>
    </row>
    <row r="17">
      <c r="A17" s="4" t="inlineStr">
        <is>
          <t>Profit (Loss) for the period</t>
        </is>
      </c>
      <c r="B17" s="5" t="n">
        <v>-338611</v>
      </c>
      <c r="C17" s="5" t="n">
        <v>-29511</v>
      </c>
      <c r="D17" s="5" t="n">
        <v>-36803</v>
      </c>
      <c r="E17" s="5" t="n">
        <v>-42592</v>
      </c>
      <c r="F17" s="5" t="n">
        <v>-40393</v>
      </c>
      <c r="G17" s="5" t="n">
        <v>-29294</v>
      </c>
      <c r="H17" s="5" t="n">
        <v>-46965</v>
      </c>
      <c r="I17" s="5" t="n">
        <v>-51231</v>
      </c>
      <c r="J17" s="5" t="n">
        <v>-447517</v>
      </c>
      <c r="K17" s="5" t="n">
        <v>-167883</v>
      </c>
      <c r="L17" s="5" t="n">
        <v>-220240</v>
      </c>
    </row>
    <row r="18">
      <c r="A18" s="4" t="inlineStr">
        <is>
          <t>Air Ticketing [Member]</t>
        </is>
      </c>
    </row>
    <row r="19">
      <c r="A19" s="3" t="inlineStr">
        <is>
          <t>Revenue</t>
        </is>
      </c>
    </row>
    <row r="20">
      <c r="A20" s="4" t="inlineStr">
        <is>
          <t>Revenue</t>
        </is>
      </c>
      <c r="B20" s="5" t="n">
        <v>35845</v>
      </c>
      <c r="C20" s="5" t="n">
        <v>47911</v>
      </c>
      <c r="D20" s="5" t="n">
        <v>45992</v>
      </c>
      <c r="E20" s="5" t="n">
        <v>44613</v>
      </c>
      <c r="F20" s="5" t="n">
        <v>41693</v>
      </c>
      <c r="G20" s="5" t="n">
        <v>43506</v>
      </c>
      <c r="H20" s="5" t="n">
        <v>41067</v>
      </c>
      <c r="I20" s="5" t="n">
        <v>40448</v>
      </c>
      <c r="J20" s="5" t="n">
        <v>174361</v>
      </c>
      <c r="K20" s="5" t="n">
        <v>166714</v>
      </c>
      <c r="L20" s="5" t="n">
        <v>167391</v>
      </c>
    </row>
    <row r="21">
      <c r="A21" s="4" t="inlineStr">
        <is>
          <t>Hotels and Packages [Member]</t>
        </is>
      </c>
    </row>
    <row r="22">
      <c r="A22" s="3" t="inlineStr">
        <is>
          <t>Revenue</t>
        </is>
      </c>
    </row>
    <row r="23">
      <c r="A23" s="4" t="inlineStr">
        <is>
          <t>Revenue</t>
        </is>
      </c>
      <c r="B23" s="5" t="n">
        <v>47538</v>
      </c>
      <c r="C23" s="5" t="n">
        <v>72989</v>
      </c>
      <c r="D23" s="5" t="n">
        <v>46763</v>
      </c>
      <c r="E23" s="5" t="n">
        <v>68524</v>
      </c>
      <c r="F23" s="5" t="n">
        <v>58182</v>
      </c>
      <c r="G23" s="5" t="n">
        <v>58204</v>
      </c>
      <c r="H23" s="5" t="n">
        <v>44860</v>
      </c>
      <c r="I23" s="5" t="n">
        <v>76278</v>
      </c>
      <c r="J23" s="5" t="n">
        <v>235814</v>
      </c>
      <c r="K23" s="5" t="n">
        <v>237524</v>
      </c>
      <c r="L23" s="5" t="n">
        <v>439963</v>
      </c>
    </row>
    <row r="24">
      <c r="A24" s="4" t="inlineStr">
        <is>
          <t>Bus Ticketing [Member]</t>
        </is>
      </c>
    </row>
    <row r="25">
      <c r="A25" s="3" t="inlineStr">
        <is>
          <t>Revenue</t>
        </is>
      </c>
    </row>
    <row r="26">
      <c r="A26" s="4" t="inlineStr">
        <is>
          <t>Revenue</t>
        </is>
      </c>
      <c r="B26" s="6" t="n">
        <v>14694</v>
      </c>
      <c r="C26" s="6" t="n">
        <v>17737</v>
      </c>
      <c r="D26" s="6" t="n">
        <v>14257</v>
      </c>
      <c r="E26" s="6" t="n">
        <v>18321</v>
      </c>
      <c r="F26" s="6" t="n">
        <v>12139</v>
      </c>
      <c r="G26" s="6" t="n">
        <v>14679</v>
      </c>
      <c r="H26" s="6" t="n">
        <v>11846</v>
      </c>
      <c r="I26" s="6" t="n">
        <v>15081</v>
      </c>
      <c r="J26" s="6" t="n">
        <v>65009</v>
      </c>
      <c r="K26" s="6" t="n">
        <v>53745</v>
      </c>
      <c r="L26" s="6" t="n">
        <v>50932</v>
      </c>
    </row>
  </sheetData>
  <mergeCells count="3">
    <mergeCell ref="A1:A2"/>
    <mergeCell ref="B1:I1"/>
    <mergeCell ref="J1:L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Mar. 31, 2020</t>
        </is>
      </c>
      <c r="C1" s="2" t="inlineStr">
        <is>
          <t>Mar. 31, 2019</t>
        </is>
      </c>
    </row>
    <row r="2">
      <c r="A2" s="3" t="inlineStr">
        <is>
          <t>Assets</t>
        </is>
      </c>
    </row>
    <row r="3">
      <c r="A3" s="4" t="inlineStr">
        <is>
          <t>Property, plant and equipment</t>
        </is>
      </c>
      <c r="B3" s="6" t="n">
        <v>35997</v>
      </c>
      <c r="C3" s="6" t="n">
        <v>13499</v>
      </c>
    </row>
    <row r="4">
      <c r="A4" s="4" t="inlineStr">
        <is>
          <t>Intangible assets and goodwill</t>
        </is>
      </c>
      <c r="B4" s="5" t="n">
        <v>721990</v>
      </c>
      <c r="C4" s="5" t="n">
        <v>1068876</v>
      </c>
    </row>
    <row r="5">
      <c r="A5" s="4" t="inlineStr">
        <is>
          <t>Trade and other receivables, net</t>
        </is>
      </c>
      <c r="B5" s="5" t="n">
        <v>2658</v>
      </c>
      <c r="C5" s="5" t="n">
        <v>2267</v>
      </c>
    </row>
    <row r="6">
      <c r="A6" s="4" t="inlineStr">
        <is>
          <t>Investment in equity-accounted investees</t>
        </is>
      </c>
      <c r="B6" s="5" t="n">
        <v>5363</v>
      </c>
      <c r="C6" s="5" t="n">
        <v>5244</v>
      </c>
    </row>
    <row r="7">
      <c r="A7" s="4" t="inlineStr">
        <is>
          <t>Other investments</t>
        </is>
      </c>
      <c r="B7" s="5" t="n">
        <v>3683</v>
      </c>
      <c r="C7" s="5" t="n">
        <v>5662</v>
      </c>
    </row>
    <row r="8">
      <c r="A8" s="4" t="inlineStr">
        <is>
          <t>Term deposits</t>
        </is>
      </c>
      <c r="B8" s="5" t="n">
        <v>207</v>
      </c>
      <c r="C8" s="5" t="n">
        <v>139</v>
      </c>
    </row>
    <row r="9">
      <c r="A9" s="4" t="inlineStr">
        <is>
          <t>Non-current tax assets</t>
        </is>
      </c>
      <c r="B9" s="5" t="n">
        <v>34160</v>
      </c>
      <c r="C9" s="5" t="n">
        <v>31681</v>
      </c>
    </row>
    <row r="10">
      <c r="A10" s="4" t="inlineStr">
        <is>
          <t>Other non-current assets</t>
        </is>
      </c>
      <c r="B10" s="5" t="n">
        <v>131</v>
      </c>
      <c r="C10" s="5" t="n">
        <v>2273</v>
      </c>
    </row>
    <row r="11">
      <c r="A11" s="4" t="inlineStr">
        <is>
          <t>Total non-current assets</t>
        </is>
      </c>
      <c r="B11" s="5" t="n">
        <v>804189</v>
      </c>
      <c r="C11" s="5" t="n">
        <v>1129641</v>
      </c>
    </row>
    <row r="12">
      <c r="A12" s="4" t="inlineStr">
        <is>
          <t>Inventories</t>
        </is>
      </c>
      <c r="B12" s="5" t="n">
        <v>36</v>
      </c>
      <c r="C12" s="5" t="n">
        <v>606</v>
      </c>
    </row>
    <row r="13">
      <c r="A13" s="4" t="inlineStr">
        <is>
          <t>Contract assets</t>
        </is>
      </c>
      <c r="C13" s="5" t="n">
        <v>313</v>
      </c>
    </row>
    <row r="14">
      <c r="A14" s="4" t="inlineStr">
        <is>
          <t>Current tax assets</t>
        </is>
      </c>
      <c r="B14" s="5" t="n">
        <v>4447</v>
      </c>
      <c r="C14" s="5" t="n">
        <v>1415</v>
      </c>
    </row>
    <row r="15">
      <c r="A15" s="4" t="inlineStr">
        <is>
          <t>Trade and other receivables, net</t>
        </is>
      </c>
      <c r="B15" s="5" t="n">
        <v>53407</v>
      </c>
      <c r="C15" s="5" t="n">
        <v>53195</v>
      </c>
    </row>
    <row r="16">
      <c r="A16" s="4" t="inlineStr">
        <is>
          <t>Term deposits</t>
        </is>
      </c>
      <c r="B16" s="5" t="n">
        <v>37823</v>
      </c>
      <c r="C16" s="5" t="n">
        <v>133994</v>
      </c>
    </row>
    <row r="17">
      <c r="A17" s="4" t="inlineStr">
        <is>
          <t>Other current assets</t>
        </is>
      </c>
      <c r="B17" s="5" t="n">
        <v>53428</v>
      </c>
      <c r="C17" s="5" t="n">
        <v>73132</v>
      </c>
    </row>
    <row r="18">
      <c r="A18" s="4" t="inlineStr">
        <is>
          <t>Cash and cash equivalents</t>
        </is>
      </c>
      <c r="B18" s="5" t="n">
        <v>129881</v>
      </c>
      <c r="C18" s="5" t="n">
        <v>177990</v>
      </c>
    </row>
    <row r="19">
      <c r="A19" s="4" t="inlineStr">
        <is>
          <t>Total current assets</t>
        </is>
      </c>
      <c r="B19" s="5" t="n">
        <v>279022</v>
      </c>
      <c r="C19" s="5" t="n">
        <v>440645</v>
      </c>
    </row>
    <row r="20">
      <c r="A20" s="4" t="inlineStr">
        <is>
          <t>Total assets</t>
        </is>
      </c>
      <c r="B20" s="5" t="n">
        <v>1083211</v>
      </c>
      <c r="C20" s="5" t="n">
        <v>1570286</v>
      </c>
    </row>
    <row r="21">
      <c r="A21" s="3" t="inlineStr">
        <is>
          <t>Equity</t>
        </is>
      </c>
    </row>
    <row r="22">
      <c r="A22" s="4" t="inlineStr">
        <is>
          <t>Share capital</t>
        </is>
      </c>
      <c r="B22" s="5" t="n">
        <v>52</v>
      </c>
      <c r="C22" s="5" t="n">
        <v>52</v>
      </c>
    </row>
    <row r="23">
      <c r="A23" s="4" t="inlineStr">
        <is>
          <t>Share premium</t>
        </is>
      </c>
      <c r="B23" s="5" t="n">
        <v>1985555</v>
      </c>
      <c r="C23" s="5" t="n">
        <v>1977318</v>
      </c>
    </row>
    <row r="24">
      <c r="A24" s="4" t="inlineStr">
        <is>
          <t>Reserves</t>
        </is>
      </c>
      <c r="B24" s="5" t="n">
        <v>-1345</v>
      </c>
      <c r="C24" s="5" t="n">
        <v>634</v>
      </c>
    </row>
    <row r="25">
      <c r="A25" s="4" t="inlineStr">
        <is>
          <t>Accumulated deficit</t>
        </is>
      </c>
      <c r="B25" s="5" t="n">
        <v>-1147597</v>
      </c>
      <c r="C25" s="5" t="n">
        <v>-682054</v>
      </c>
    </row>
    <row r="26">
      <c r="A26" s="4" t="inlineStr">
        <is>
          <t>Share based payment reserve</t>
        </is>
      </c>
      <c r="B26" s="5" t="n">
        <v>135738</v>
      </c>
      <c r="C26" s="5" t="n">
        <v>102427</v>
      </c>
    </row>
    <row r="27">
      <c r="A27" s="4" t="inlineStr">
        <is>
          <t>Foreign currency translation reserve</t>
        </is>
      </c>
      <c r="B27" s="5" t="n">
        <v>-114166</v>
      </c>
      <c r="C27" s="5" t="n">
        <v>-41202</v>
      </c>
    </row>
    <row r="28">
      <c r="A28" s="4" t="inlineStr">
        <is>
          <t>Total equity attributable to equity holders of the Company</t>
        </is>
      </c>
      <c r="B28" s="5" t="n">
        <v>858237</v>
      </c>
      <c r="C28" s="5" t="n">
        <v>1357175</v>
      </c>
    </row>
    <row r="29">
      <c r="A29" s="4" t="inlineStr">
        <is>
          <t>Non-controlling interests</t>
        </is>
      </c>
      <c r="B29" s="5" t="n">
        <v>4055</v>
      </c>
      <c r="C29" s="5" t="n">
        <v>193</v>
      </c>
    </row>
    <row r="30">
      <c r="A30" s="4" t="inlineStr">
        <is>
          <t>Total equity</t>
        </is>
      </c>
      <c r="B30" s="5" t="n">
        <v>862292</v>
      </c>
      <c r="C30" s="5" t="n">
        <v>1357368</v>
      </c>
    </row>
    <row r="31">
      <c r="A31" s="3" t="inlineStr">
        <is>
          <t>Liabilities</t>
        </is>
      </c>
    </row>
    <row r="32">
      <c r="A32" s="4" t="inlineStr">
        <is>
          <t>Loans and borrowings</t>
        </is>
      </c>
      <c r="B32" s="5" t="n">
        <v>21613</v>
      </c>
      <c r="C32" s="5" t="n">
        <v>474</v>
      </c>
    </row>
    <row r="33">
      <c r="A33" s="4" t="inlineStr">
        <is>
          <t>Employee benefits</t>
        </is>
      </c>
      <c r="B33" s="5" t="n">
        <v>6335</v>
      </c>
      <c r="C33" s="5" t="n">
        <v>4789</v>
      </c>
    </row>
    <row r="34">
      <c r="A34" s="4" t="inlineStr">
        <is>
          <t>Contract liabilities</t>
        </is>
      </c>
      <c r="B34" s="5" t="n">
        <v>1548</v>
      </c>
      <c r="C34" s="5" t="n">
        <v>84</v>
      </c>
    </row>
    <row r="35">
      <c r="A35" s="4" t="inlineStr">
        <is>
          <t>Deferred tax liabilities, net</t>
        </is>
      </c>
      <c r="B35" s="5" t="n">
        <v>1777</v>
      </c>
      <c r="C35" s="5" t="n">
        <v>601</v>
      </c>
    </row>
    <row r="36">
      <c r="A36" s="4" t="inlineStr">
        <is>
          <t>Other non-current liabilities</t>
        </is>
      </c>
      <c r="B36" s="5" t="n">
        <v>9775</v>
      </c>
      <c r="C36" s="5" t="n">
        <v>2400</v>
      </c>
    </row>
    <row r="37">
      <c r="A37" s="4" t="inlineStr">
        <is>
          <t>Total non-current liabilities</t>
        </is>
      </c>
      <c r="B37" s="5" t="n">
        <v>41048</v>
      </c>
      <c r="C37" s="5" t="n">
        <v>8348</v>
      </c>
    </row>
    <row r="38">
      <c r="A38" s="4" t="inlineStr">
        <is>
          <t>Loans and borrowings</t>
        </is>
      </c>
      <c r="B38" s="5" t="n">
        <v>3971</v>
      </c>
      <c r="C38" s="5" t="n">
        <v>233</v>
      </c>
    </row>
    <row r="39">
      <c r="A39" s="4" t="inlineStr">
        <is>
          <t>Trade and other payables</t>
        </is>
      </c>
      <c r="B39" s="5" t="n">
        <v>70747</v>
      </c>
      <c r="C39" s="5" t="n">
        <v>110970</v>
      </c>
    </row>
    <row r="40">
      <c r="A40" s="4" t="inlineStr">
        <is>
          <t>Contract liabilities</t>
        </is>
      </c>
      <c r="B40" s="5" t="n">
        <v>33364</v>
      </c>
      <c r="C40" s="5" t="n">
        <v>70251</v>
      </c>
    </row>
    <row r="41">
      <c r="A41" s="4" t="inlineStr">
        <is>
          <t>Other current liabilities</t>
        </is>
      </c>
      <c r="B41" s="5" t="n">
        <v>40989</v>
      </c>
      <c r="C41" s="5" t="n">
        <v>23116</v>
      </c>
    </row>
    <row r="42">
      <c r="A42" s="4" t="inlineStr">
        <is>
          <t>Provisions</t>
        </is>
      </c>
      <c r="B42" s="5" t="n">
        <v>30800</v>
      </c>
    </row>
    <row r="43">
      <c r="A43" s="4" t="inlineStr">
        <is>
          <t>Total current liabilities</t>
        </is>
      </c>
      <c r="B43" s="5" t="n">
        <v>179871</v>
      </c>
      <c r="C43" s="5" t="n">
        <v>204570</v>
      </c>
    </row>
    <row r="44">
      <c r="A44" s="4" t="inlineStr">
        <is>
          <t>Total liabilities</t>
        </is>
      </c>
      <c r="B44" s="5" t="n">
        <v>220919</v>
      </c>
      <c r="C44" s="5" t="n">
        <v>212918</v>
      </c>
    </row>
    <row r="45">
      <c r="A45" s="4" t="inlineStr">
        <is>
          <t>Total equity and liabilities</t>
        </is>
      </c>
      <c r="B45" s="6" t="n">
        <v>1083211</v>
      </c>
      <c r="C45" s="6" t="n">
        <v>1570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Expenses</t>
        </is>
      </c>
      <c r="B1" s="2" t="inlineStr">
        <is>
          <t>12 Months Ended</t>
        </is>
      </c>
    </row>
    <row r="2">
      <c r="B2" s="2" t="inlineStr">
        <is>
          <t>Mar. 31, 2020</t>
        </is>
      </c>
    </row>
    <row r="3">
      <c r="A3" s="3" t="inlineStr">
        <is>
          <t>Disclosure Of Other Operating Expense [Abstract]</t>
        </is>
      </c>
    </row>
    <row r="4">
      <c r="A4" s="4" t="inlineStr">
        <is>
          <t>Other Operating Expenses</t>
        </is>
      </c>
      <c r="B4" s="4" t="inlineStr">
        <is>
          <t>1 5 )
OTHER OPERATING EXPENSES
For the year ended March 31
Particulars
2018
2019
2020
Payment gateway and other charges
50,597
56,589
59,241
Outsourcing expenses
26,158
24,335
32,899
Travelling and conveyance
3,105
3,586
4,271
Communication
5,288
5,339
6,525
Repairs and maintenance
5,300
5,303
5,905
Rent
7,701
6,581
—
Legal and professional*
7,894
7,975
9,670
Website hosting charges
6,771
11,228
20,165
Provision for litigations
—
—
30,800
Net loss on disposal of property, plant and equipment
70
—
19
Intangible assets written off
356
—
—
Miscellaneous expenses
7,326
12,359
15,906
Total
120,566
133,295
185,401
Notes: *
Includes USD 144 towards cost related to share based payment for the year ended March 31, 2020 (March 31, 2019: USD 288 and March 31, 2018: 1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preciation, Amortization and Impairment</t>
        </is>
      </c>
      <c r="B1" s="2" t="inlineStr">
        <is>
          <t>12 Months Ended</t>
        </is>
      </c>
    </row>
    <row r="2">
      <c r="B2" s="2" t="inlineStr">
        <is>
          <t>Mar. 31, 2020</t>
        </is>
      </c>
    </row>
    <row r="3">
      <c r="A3" s="3" t="inlineStr">
        <is>
          <t>Depreciation Amortisation And Impairment Expense [Abstract]</t>
        </is>
      </c>
    </row>
    <row r="4">
      <c r="A4" s="4" t="inlineStr">
        <is>
          <t>Depreciation, Amortization and Impairment</t>
        </is>
      </c>
      <c r="B4" s="4" t="inlineStr">
        <is>
          <t>1 6 )
DEPRECIATION, AMORTIZATION AND IMPAIRMENT
For the year ended March 31
Particulars
2018
2019
2020
Depreciation*
4,357
3,895
9,347
Amortization
25,481
22,922
24,335
Impairment of intangible assets
2,874
—
—
Total
32,712
26,817
33,682
Notes: *
Upon adoption of IFRS 16, the Group has recognised depreciation on right-of-use assets and interest on lease liabilities instead of rent expense on leasehold properties. (refer note 4,15,17 and 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e Income and Costs</t>
        </is>
      </c>
      <c r="B1" s="2" t="inlineStr">
        <is>
          <t>12 Months Ended</t>
        </is>
      </c>
    </row>
    <row r="2">
      <c r="B2" s="2" t="inlineStr">
        <is>
          <t>Mar. 31, 2020</t>
        </is>
      </c>
    </row>
    <row r="3">
      <c r="A3" s="3" t="inlineStr">
        <is>
          <t>Disclosure Of Finance Income Expense [Abstract]</t>
        </is>
      </c>
    </row>
    <row r="4">
      <c r="A4" s="4" t="inlineStr">
        <is>
          <t>Finance Income and Costs</t>
        </is>
      </c>
      <c r="B4" s="4" t="inlineStr">
        <is>
          <t>1 7 )
FINANCE INCOME AND COSTS
For the year ended March 31
Particulars
2018
2019
2020
Recognized in profit or loss
Interest income on term deposits
4,503
4,876
2,845
Change in fair value of financial asset
—
—
30
Other interest income
686
1,583
487
Finance income
5,189
6,459
3,362
Interest expense on financial liabilities measured at amortised cost
422
299
157
Change in financial liability
—
—
1,421
Net foreign exchange loss
2,386
9,783
13,734
Impairment loss on trade and other receivables
604
816
1,563
Interest expense on lease liabilities*
—
—
2,731
Finance and other charges
489
431
1,827
Finance costs
3,901
11,329
21,433
Net finance income (costs) recognized in profit or loss
1,288
(4,870
)
(18,071
) Notes: * Upon adoption of IFRS 16 the Group has recognised depreciation on right-of-use assets and interest on lease liabilities instead of rent expense on leasehold properties. (refer note 4,15,16 and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 Benefit (Expense)</t>
        </is>
      </c>
      <c r="B1" s="2" t="inlineStr">
        <is>
          <t>12 Months Ended</t>
        </is>
      </c>
    </row>
    <row r="2">
      <c r="B2" s="2" t="inlineStr">
        <is>
          <t>Mar. 31, 2020</t>
        </is>
      </c>
    </row>
    <row r="3">
      <c r="A3" s="3" t="inlineStr">
        <is>
          <t>Disclosure Of Income Tax [Abstract]</t>
        </is>
      </c>
    </row>
    <row r="4">
      <c r="A4" s="4" t="inlineStr">
        <is>
          <t>Income Tax Benefit (Expense)</t>
        </is>
      </c>
      <c r="B4" s="4" t="inlineStr">
        <is>
          <t>1 8 )
INCOME TAX BENEFIT (EXPENSE) Income tax recognised in profit or loss
For the year ended March 31
Particulars
2018
2019
2020
Current tax expense
Current period
(135
)
(60
)
(349
)
Current tax expense
(135
)
(60
)
(349
)
Deferred tax benefit (expense)
Origination and reversal of temporary differences
(1,231
)
7,156
14,844
Change in unrecognized deductible temporary differences
620
(6,385
)
(14,700
)
Utilization of previously unrecognised tax losses
655
29
159
Utilization of previously recognized tax losses
—
—
75
Deferred tax benefit (expense)
44
800
378
Total
(91
)
740
29
Income Tax Recognized in Other Comprehensive Income (loss)
For the year ended March 31
2018
2019
2020
Particulars
Before tax
Tax (expense) benefit
Net of tax
Before tax
Tax (expense) benefit
Net of tax
Before tax
Tax (expense) benefit
Net of tax
Foreign currency translation differences on foreign operations
(1,915
)
—
(1,915
)
(72,919
)
—
(72,919
)
(73,252
)
—
(73,252
)
Net change in fair value of available-for-sale financial assets
2,280
—
2,280
—
—
—
—
—
—
Equity instruments at FVOCI - net change in fair value
—
—
—
(508
)
—
(508
)
(1,979
)
—
(1,979
)
Remeasurement of defined benefit (asset) liability
(422
)
—
(422
)
(585
)
—
(585
)
(346
)
—
(346
)
Total
(57
)
—
(57
)
(74,012
)
—
(74,012
)
(75,577
)
—
(75,577
) Reconciliation of Effective Tax Rate
For the Year Ended March 31
Particulars
2018
2019
2020
Loss for the year
(220,240
)
(167,883
)
(447,517
)
Income tax benefit (expense)
(91
)
740
29
Loss before tax
(220,149
)
(168,623
)
(447,546
)
Income tax benefit using the Company's domestic tax rate
15.00
%
33,020
14.99
%
25,285
15.00
%
67,130
Effect of tax rates in foreign jurisdictions
13.90
%
30,611
13.19
%
22,238
2.84
%
12,702
Non deductible expenses
0.81
%
(1,781
)
1.39
%
(2,338
)
9.52
%
(42,601
)
Tax exempt income
0.28
%
622
0.42
%
709
0.09
%
383
Reduction in tax rate
—
—
—
—
0.05
%
227
Utilization of previously unrecognised tax losses
0.30
%
655
0.02
%
29
0.04
%
159
Utilization of previously recognized tax losses
—
—
—
—
0.02
%
75
Current year losses for which no deferred tax asset was recognized
29.00
%
(63,833
)
23.03
%
(38,830
)
5.21
%
(23,338
)
Change in unrecognised temporary differences
0.28
%
620
3.79
%
(6,385
)
3.28
%
(14,700
)
Others
0.00
%
(5
)
0.02
%
32
0.00
%
(8
)
(91
)
740
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Mar. 31, 2020</t>
        </is>
      </c>
    </row>
    <row r="3">
      <c r="A3" s="3" t="inlineStr">
        <is>
          <t>Disclosure Of Property Plant And Equipment [Abstract]</t>
        </is>
      </c>
    </row>
    <row r="4">
      <c r="A4" s="4" t="inlineStr">
        <is>
          <t>Property, Plant and Equipment</t>
        </is>
      </c>
      <c r="B4" s="4" t="inlineStr">
        <is>
          <t xml:space="preserve">1 9 )
PROPERTY, PLANT AND EQUIPMENT
Particulars
Land
Building (Owned)
Buildings (Right-of-use) #
Computers
Furniture and Fixtures
Office Equipment
Motor Vehicles
Leasehold Improvements
Capital Work- in-Progress
Total
Cost
Balance as at April 1, 2018
—
—
—
15,438
871
1,935
1,401
6,372
50
26,067
Acquisitions through business combination
—
—
—
32
6
10
1
—
—
49
Reclassification from assets held for sale*
845
509
—
—
—
—
—
—
—
1,354
Additions
—
—
—
2,036
110
149
335
782
41
3,453
Disposals
—
—
—
(644
)
(18
)
(29
)
(155
)
(169
)
—
(1,015
)
Effect of movements in foreign exchange rates
34
20
—
(948
)
(52
)
(113
)
(85
)
(402
)
(2
)
(1,548
)
Balance as at March 31, 2019
879
529
—
15,914
917
1,952
1,497
6,583
89
28,360
Transition Impact of IFRS 16 #
—
—
24,994
—
—
—
—
—
—
24,994
Balance as at April 1, 2019
879
529
24,994
15,914
917
1,952
1,497
6,583
89
53,354
Acquisitions through business combination
—
—
945
14
191
93
71
135
—
1,449
Additions #
—
—
3,974
—
—
—
—
—
—
3,974
Additions
—
—
—
1,903
79
319
864
623
5
3,793
Disposals
—
—
—
(1,287
)
(15
)
(183
)
(526
)
(100
)
—
(2,111
)
Effect of movements in foreign exchange rates
(26
)
(16
)
(1,571
)
(1,143
)
(79
)
(134
)
(127
)
(499
)
(4
)
(3,599
)
Balance as at March 31, 2020
853
513
28,342
15,401
1,093
2,047
1,779
6,742
90
56,860
—
Accumulated depreciation
Balance as at April 1, 2018
—
—
—
9,126
257
929
741
1,324
—
12,377
Reclassification to assets held for sale*
—
203
—
—
—
—
—
—
—
203
Depreciation for the year
—
223
—
2,243
153
388
248
640
—
3,895
Disposals
—
—
—
(591
)
(7
)
(24
)
(130
)
(154
)
—
(906
)
Effect of movements in foreign exchange rates
—
13
—
(539
)
(13
)
(50
)
(44
)
(75
)
—
(708
)
Balance as at March 31, 2019
—
439
—
10,239
390
1,243
815
1,735
—
14,861
Balance as at April 1, 2019
—
439
—
10,239
390
1,243
815
1,735
—
14,861
Depreciation for the year
—
60
—
2,349
208
332
331
783
—
4,063
Depreciation for the year (Impact of IFRS 16) #
—
—
5,284
—
—
—
—
—
—
5,284
Disposals
—
—
—
(1,201
)
(5
)
(168
)
(499
)
(99
)
—
(1,972
)
Effect of movements in foreign exchange rates
—
(17
)
(272
)
(762
)
(37
)
(83
)
(48
)
(154
)
—
(1,373
)
Balance as at March 31, 2020
—
482
5,012
10,625
556
1,324
599
2,265
—
20,863
Carrying amounts
As at April 1, 2018
—
—
—
6,312
614
1,006
660
5,048
50
13,690
As at March 31, 2019
879
90
—
5,675
527
709
682
4,848
89
13,499
As at April 1, 2019 (after impact of IFRS 16) #
879
90
24,994
5,675
527
709
682
4,848
89
38,493
As at March 31, 2020
853
31
23,330
4,776
537
723
1,180
4,477
90
35,997
*
During the year ended March 31, 2019, the criteria for held for sale is no longer met, consequently the Company has reclassified the assets held for sale to property, plant and equipment.
#
Upon adoption of IFRS 16, the Group has recognised right-of-use assets and lease liabilities and also charged depreciation on these ass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Goodwill</t>
        </is>
      </c>
      <c r="B1" s="2" t="inlineStr">
        <is>
          <t>12 Months Ended</t>
        </is>
      </c>
    </row>
    <row r="2">
      <c r="B2" s="2" t="inlineStr">
        <is>
          <t>Mar. 31, 2020</t>
        </is>
      </c>
    </row>
    <row r="3">
      <c r="A3" s="3" t="inlineStr">
        <is>
          <t>Disclosure Of Intangible Assets And Goodwill [Abstract]</t>
        </is>
      </c>
    </row>
    <row r="4">
      <c r="A4" s="4" t="inlineStr">
        <is>
          <t>Intangible Assets and Goodwill</t>
        </is>
      </c>
      <c r="B4" s="4" t="inlineStr">
        <is>
          <t xml:space="preserve">20 )
INTANGIBLE ASSETS AND GOODWILL
Particulars
Goodwill
Customer Relationship
Non- Compete
Brand / Trade Mark
Technology Related Development Cost
Software
Capital Work- in-Progress
Total
Cost
Balance as at April 1, 2018
1,004,354
3,632
470
151,067
51,244
7,092
3,647
1,221,506
Acquisitions through business combination
6,304
3,073
189
706
2,098
—
—
12,370
Additions/Adjustment*
—
—
—
—
5,565
141
559
6,265
Effect of movements in foreign exchange rates
(64,335
)
(188
)
(7
)
(9,100
)
(2,789
)
(435
)
(189
)
(77,043
)
Balance as at March 31, 2019
946,323
6,517
652
142,673
56,118
6,798
4,017
1,163,098
Balance as at April 1, 2019
946,323
6,517
652
142,673
56,118
6,798
4,017
1,163,098
Acquisitions through business combination
10,433
4,858
287
558
1,089
—
—
17,225
Additions/Adjustment*
—
—
—
—
8,469
363
505
9,337
Disposals
—
—
—
—
(1,635
)
(202
)
—
(1,837
)
Effect of movements in foreign exchange rates
(67,723
)
(704
)
(40
)
(9,506
)
(3,881
)
(475
)
(265
)
(82,594
)
Balance as at March 31, 2020
889,033
10,671
899
133,725
60,160
6,484
4,257
1,105,229
Accumulated amortization
Balance as at April 1, 2018
9,625
1,277
463
26,857
27,491
5,643
2,633
73,989
Amortization for the year
—
876
21
13,221
8,174
630
—
22,922
Effect of movements in foreign exchange rates
—
(18
)
(5
)
(983
)
(1,213
)
(342
)
(128
)
(2,689
)
Balance as at March 31, 2019
9,625
2,135
479
39,095
34,452
5,931
2,505
94,222
Balance as at April 1, 2019
9,625
2,135
479
39,095
34,452
5,931
2,505
94,222
Amortization for the year
—
1,533
63
13,129
9,207
403
—
24,335
Impairment for the year
272,160
—
—
—
—
—
—
272,160
Disposals
—
—
—
—
(1,515
)
(205
)
—
(1,720
)
Effect of movements in foreign exchange rates
—
(154
)
(12
)
(2,739
)
(2,298
)
(423
)
(132
)
(5,758
)
Balance as at March 31, 2020
281,785
3,514
530
49,485
39,846
5,706
2,373
383,239
Carrying amounts
As at April 1, 2018
994,729
2,355
7
124,210
23,753
1,449
1,014
1,147,517
As at March 31, 2019
936,698
4,382
173
103,578
21,666
867
1,512
1,068,876
As at April 1, 2019
936,698
4,382
173
103,578
21,666
867
1,512
1,068,876
As at March 31, 2020
607,248
7,157
369
84,240
20,314
778
1,884
721,990
*
Represents addition of USD 8,488 (March 31, 2019: USD 6,052) to capital work-in-progress, adjusted for amounts capitalized out of capital-work-in progress amounting to USD 7,983 (March 31, 2019: USD 5,493) Impairment testing for CGUs containing goodwill For the purpose of impairment testing, goodwill is allocated to a CGU representing the lowest level within the Group at which goodwill is monitored for internal management purposes, and which is not higher than the Group’s operating segment. Goodwill has been allocated as follows:
As at March 31
Particulars
2019
2020
ibibo Group - Go ibibo
782,375
447,712
ibibo Group - redBus
144,390
141,737
Other units without significant goodwill
9,933
17,799
Total
936,698
607,248
a) ibibo Group - Go ibibo: During the end of the fourth quarter of 2019-20, the Group experienced a significant decline in its stock price and operating results due to an increased negative impact of the COVID-19 pandemic resulting in the continued weakness in the macroeconomic environment and foreign exchange rates. The recoverable amount of this CGU was based on its value in use, determined by discounting the future cash flows to be generated from the continuing use of the CGU. The carrying amount of the CGU was determined to be higher than its recoverable amount and an impairment loss of USD 270,855 recognised during the year ended March 31, 2020 (March 31, 2019: Nil and March 31, 2018: Nil). The impairment loss was fully allocated to goodwill. The key assumptions used in the estimation of value in use were as follows.
As at March 31
Particulars
2019
2020
Discount rate (pre-tax)
19.6%
17.4%
Discount rate (post-tax)
15.8%
15.5%
Terminal value growth rate
3.5%
4.5%
Revenue growth rate
17.5 - 21.8%
(59.9)% - 147.1%
EBITDA margin (5 years)
(5.7)% - 43.0%
(25.8)% - 30.4%
The above pre-tax discount rate is based on the Weighted Average Cost of Capital (WACC) of a comparable market participant, which is adjusted for specific risks. These estimates are likely to differ from future actual results of operations and cash flows. The cash flow projections included specific estimates for five years and a terminal growth rate thereafter. The terminal growth rate, revenue growth rate and EBITDA margins were determined based on management's estimate. Budgeted EBITDA was based on expectations of future outcomes taking into account past experience, adjusted for anticipated revenue growth. Revenue growth was projected taking into account the average growth levels experienced in past and the estimated revenue growth for future. The estimation of value in use reflects numerous assumptions that are subject to various risks and uncertainties, including key assumptions regarding expected growth rates and operating margin, expected length and severity of the impact from the COVID-19 pandemic and the shape and timing of the subsequent recovery, as well as other key assumptions with respect to matters outside of the Group's control. It requires significant judgments and estimates, and actual results could be materially different than the judgments and estimates used to estimate value in use. Future events and changing market conditions may lead the Group to re-evaluate the assumptions reflected in the current forecast disclosed above, which may result in a need to recognize an additional goodwill impairment charge, which could have a material adverse effect on the Group's results of operations. Following the impairment loss recognised in this CGU, the recoverable amount was equal to the carrying amount. Therefore, any adverse movement in a key assumption would lead to further impairment. b) ibibo Group – redBus The recoverable amount of this CGU was based on its value in use and was determined by discounting the future cash flows to be generated from the continuing use of the CGU. These calculations use cash flow projections over a period of five years, based on next year financial budgets approved by management, with extrapolation for the remaining period, and an average of the range of assumptions as mentioned below. The key assumptions used in the estimation of value in use were as follows:
As at March 31
Particulars
2019
2020
Discount rate (pre-tax)
18.5%
20.1%
Discount rate (post-tax)
15.5%
16.0%
Terminal value growth rate
4.0%
4.0%
Revenue growth rate
19.8% - 45.6%
(24.2)% - 48.6%
EBITDA margin (5 years)
(0.4)% - 16.0%
1.33% - 23.1%
The above pre-tax discount rate is based on the Weighted Average Cost of Capital (WACC) of a comparable market participant, which is adjusted for specific risks. These estimates are likely to differ from future actual results of operations and cash flows. The cash flow projections included specific estimates for five years and a terminal growth rate thereafter. The terminal growth rate, revenue growth rate and EBITDA margins were determined based on management's estimate. Budgeted EBITDA was based on expectations of future outcomes taking into account past experience, adjusted for anticipated revenue growth. Revenue growth was projected taking into account the average growth levels experienced in past and the estimated revenue growth for future. The estimation of value in use reflects numerous assumptions that are subject to various risks and uncertainties, including key assumptions regarding expected growth rates and operating margin, expected length and severity of the impact from the COVID-19 pandemic and the shape and timing of the subsequent recovery, as well as other key assumptions with respect to matters outside of the Group's control. It requires significant judgments and estimates, and actual results could be materially different than the judgments and estimates used to estimate value in use. Based on the above, no impairment was identified as of March 31, 2020 and March 31, 2019 as the recoverable value of the CGU exceeded the carrying value. The recoverable amount of the CGU exceeds the carrying amount by approximately 24.1% as of March 31, 2020 (March 31, 2019: 18.0%). An increase of 9.30% (March 31, 2019: 2.22%) in pre-tax discount rate and a decrease of EBITDA as a percentage of revenue by 4.15% (March 31, 2019: 2.15%) shall equate the recoverable amount with the carrying amount of the CGU.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 Assets and Liabilities</t>
        </is>
      </c>
      <c r="B1" s="2" t="inlineStr">
        <is>
          <t>12 Months Ended</t>
        </is>
      </c>
    </row>
    <row r="2">
      <c r="B2" s="2" t="inlineStr">
        <is>
          <t>Mar. 31, 2020</t>
        </is>
      </c>
    </row>
    <row r="3">
      <c r="A3" s="3" t="inlineStr">
        <is>
          <t>Disclosure Of Tax Assets And Liabilities [Abstract]</t>
        </is>
      </c>
    </row>
    <row r="4">
      <c r="A4" s="4" t="inlineStr">
        <is>
          <t>Tax Assets and Liabilities</t>
        </is>
      </c>
      <c r="B4" s="4" t="inlineStr">
        <is>
          <t xml:space="preserve">21 )
TAX ASSETS AND LIABILITIES Unrecognized Deferred Tax Assets Deferred tax assets have not been recognized in respect of the following items:
As at March 31
Particulars
2019
2020
Deductible temporary differences
34,703
39,963
Minimum alternate tax
644
—
Tax loss carry forwards
196,731
164,590
Total
232,078
204,553
During the year ended March 31, 2018, 2019 and 2020, the Company did not recognize deferred tax assets on tax losses, unabsorbed depreciation and other temporary differences because a trend of future profitability is not yet clearly discernible. Further, deferred tax assets have been recognised only to the extent of deferred tax liabilities. The above tax losses excluding unabsorbed depreciation in the Indian subsidiaries expire at various dates ranging from 2022 to 2035 except for the tax losses in the Singapore entity amounting to USD 888 which can be carried forward for an indefinite period. Unabsorbed depreciation of USD 27,658 in the Indian subsidiaries can be carried forward for an indefinite period. Recognized Deferred Tax Assets and Liabilities Deferred tax assets and liabilities are attributable to the following:
As at March 31
Assets
Liabilities
Net
Particulars
2019
2020
2019
2020
2019
2020
Intangible assets
—
—
(30,002
)
(20,916
)
(30,002
)
(20,916
)
Trade and other receivables
—
48
—
—
—
48
Employee benefits
—
119
—
—
—
119
Other non-current liabilities
—
5
—
—
—
5
Share based payments
115
228
—
—
115
228
Tax loss carry forwards
29,286
18,739
—
—
29,286
18,739
Deferred tax assets/ (liabilities) before set off
29,401
19,139
(30,002
)
(20,916
)
(601
)
(1,777
)
Set off
(29,401
)
(19,139
)
29,401
19,139
—
—
Net deferred tax assets/(liabilities)
—
—
(601
)
(1,777
)
(601
)
(1,777
) Movement in deferred tax assets/(liabilities) during the year
Particulars
Balance as at April 1, 2018
Acquired in business combination
Recognised in profit or loss
Recognised in other comprehensive income
Effects of movement in foreign exchange rates
Balance as at March 31, 2019
Acquired in business combination
Recognised in profit or loss
Recognised in other comprehensive income
Effects of movement in foreign exchange rates
Balance as at March 31, 2020
Property, plant and equipment
(390
)
—
362
—
28
—
—
—
—
—
—
Intangible assets
(33,675
)
(1,688
)
3,147
—
2,214
(30,002
)
(1,890
)
9,110
—
1,866
(20,916
)
Trade and other receivables
—
—
—
—
—
—
—
51
—
(3
)
48
Employee benefits
—
—
—
—
—
—
—
66
—
53
119
Share based payments
—
—
115
—
—
115
—
241
—
(128
)
228
Tax loss carry forwards
33,950
371
(2,824
)
—
(2,211
)
29,286
—
(9,034
)
—
(1,513
)
18,739
Other non-current liabilities
—
—
—
—
—
—
—
(56
)
—
61
5
Total
(115
)
(1,317
)
800
—
31
(601
)
(1,890
)
378
—
336
(1,77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t>
        </is>
      </c>
      <c r="B1" s="2" t="inlineStr">
        <is>
          <t>12 Months Ended</t>
        </is>
      </c>
    </row>
    <row r="2">
      <c r="B2" s="2" t="inlineStr">
        <is>
          <t>Mar. 31, 2020</t>
        </is>
      </c>
    </row>
    <row r="3">
      <c r="A3" s="3" t="inlineStr">
        <is>
          <t>Disclosure Of Trade And Other Receivables [Abstract]</t>
        </is>
      </c>
    </row>
    <row r="4">
      <c r="A4" s="4" t="inlineStr">
        <is>
          <t>Trade and Other Receivables</t>
        </is>
      </c>
      <c r="B4" s="4" t="inlineStr">
        <is>
          <t>2 2 )
TRADE AND OTHER RECEIVABLES
As at March 31
Particulars
2019
2020
Trade and other receivables, net
46,819
46,814
Due from employees
326
542
Security deposits, net
6,550
8,152
Interest accrued on term deposits
1,767
557
Total
55,462
56,065
Non-current
2,267
2,658
Current
53,195
53,407
Total
55,462
56,065
The trade receivables primarily consist of airline, corporate and retail customers. Security deposits include amounts paid in advance to suppliers of hotel and other services in order to guarantee the provision of those services. The management does not consider there to be significant concentration of credit risk relating to trade and other receivables. The Group’s exposure to credit and currency risks and impairment losses related to trade and other receivables is disclosed in note 6 and 36. Trade and other receivables from related parties are disclosed in note 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0</t>
        </is>
      </c>
    </row>
    <row r="3">
      <c r="A3" s="3" t="inlineStr">
        <is>
          <t>Cash And Cash Equivalents [Abstract]</t>
        </is>
      </c>
    </row>
    <row r="4">
      <c r="A4" s="4" t="inlineStr">
        <is>
          <t>Cash and Cash Equivalents</t>
        </is>
      </c>
      <c r="B4" s="4" t="inlineStr">
        <is>
          <t>2 3 )
CASH AND CASH EQUIVALENTS
As at March 31
Particulars
2019
2020
Cash in hand
93
90
Funds in transit
45,108
4,631
Bank balances
132,789
113,477
Term deposits
—
11,683
Total
177,990
129,881
Funds in transit represents the amount collected from customers through credit cards /net banking which is outstanding as at the year end and credited to Group’s bank accounts subsequent to the year end. Funds in transit from related parties are disclosed in note 39. The Group’s exposure to interest rate risk and a sensitivity analysis for financial assets and financial liabilities is disclosed in note 6 and 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erm Deposits</t>
        </is>
      </c>
      <c r="B1" s="2" t="inlineStr">
        <is>
          <t>12 Months Ended</t>
        </is>
      </c>
    </row>
    <row r="2">
      <c r="B2" s="2" t="inlineStr">
        <is>
          <t>Mar. 31, 2020</t>
        </is>
      </c>
    </row>
    <row r="3">
      <c r="A3" s="3" t="inlineStr">
        <is>
          <t>Term Deposit [Abstract]</t>
        </is>
      </c>
    </row>
    <row r="4">
      <c r="A4" s="4" t="inlineStr">
        <is>
          <t>Term Deposits</t>
        </is>
      </c>
      <c r="B4" s="4" t="inlineStr">
        <is>
          <t>2 4 )
TERM DEPOSITS
As at March 31
Particulars
2019
2020
Term deposits
134,133
38,030
Total
134,133
38,030
Non-current
139
207
Current
133,994
37,823
Total
134,133
38,030
As of March 31, 2020, term deposits with banks include USD 90 (March 31, 2019: USD 90) against which mainly letters of credit have been issued to various airlines. As of March 31, 2020, term deposits include USD 1,402 (March 31, 2019: USD 1,687) pledged with banks against bank guarantees, bank overdraft facility and other fac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Loss) - USD ($) $ in Thousands</t>
        </is>
      </c>
      <c r="B1" s="2" t="inlineStr">
        <is>
          <t>12 Months Ended</t>
        </is>
      </c>
    </row>
    <row r="2">
      <c r="B2" s="2" t="inlineStr">
        <is>
          <t>Mar. 31, 2020</t>
        </is>
      </c>
      <c r="C2" s="2" t="inlineStr">
        <is>
          <t>Mar. 31, 2019</t>
        </is>
      </c>
      <c r="D2" s="2" t="inlineStr">
        <is>
          <t>Mar. 31, 2018</t>
        </is>
      </c>
    </row>
    <row r="3">
      <c r="A3" s="3" t="inlineStr">
        <is>
          <t>Revenue</t>
        </is>
      </c>
    </row>
    <row r="4">
      <c r="A4" s="4" t="inlineStr">
        <is>
          <t>Other revenue</t>
        </is>
      </c>
      <c r="B4" s="6" t="n">
        <v>36345</v>
      </c>
      <c r="C4" s="6" t="n">
        <v>28028</v>
      </c>
      <c r="D4" s="6" t="n">
        <v>16970</v>
      </c>
    </row>
    <row r="5">
      <c r="A5" s="4" t="inlineStr">
        <is>
          <t>Total revenue</t>
        </is>
      </c>
      <c r="B5" s="5" t="n">
        <v>511529</v>
      </c>
      <c r="C5" s="5" t="n">
        <v>486011</v>
      </c>
      <c r="D5" s="5" t="n">
        <v>675256</v>
      </c>
    </row>
    <row r="6">
      <c r="A6" s="4" t="inlineStr">
        <is>
          <t>Other income</t>
        </is>
      </c>
      <c r="B6" s="5" t="n">
        <v>1063</v>
      </c>
      <c r="C6" s="5" t="n">
        <v>220</v>
      </c>
      <c r="D6" s="5" t="n">
        <v>435</v>
      </c>
    </row>
    <row r="7">
      <c r="A7" s="3" t="inlineStr">
        <is>
          <t>Service cost</t>
        </is>
      </c>
    </row>
    <row r="8">
      <c r="A8" s="4" t="inlineStr">
        <is>
          <t>Procurement cost of hotel and packages services</t>
        </is>
      </c>
      <c r="B8" s="5" t="n">
        <v>141404</v>
      </c>
      <c r="C8" s="5" t="n">
        <v>160824</v>
      </c>
      <c r="D8" s="5" t="n">
        <v>169347</v>
      </c>
    </row>
    <row r="9">
      <c r="A9" s="4" t="inlineStr">
        <is>
          <t>Other cost of providing services</t>
        </is>
      </c>
      <c r="B9" s="5" t="n">
        <v>12916</v>
      </c>
      <c r="C9" s="5" t="n">
        <v>12588</v>
      </c>
      <c r="D9" s="5" t="n">
        <v>6530</v>
      </c>
    </row>
    <row r="10">
      <c r="A10" s="4" t="inlineStr">
        <is>
          <t>Personnel expenses</t>
        </is>
      </c>
      <c r="B10" s="5" t="n">
        <v>129836</v>
      </c>
      <c r="C10" s="5" t="n">
        <v>113567</v>
      </c>
      <c r="D10" s="5" t="n">
        <v>114157</v>
      </c>
    </row>
    <row r="11">
      <c r="A11" s="4" t="inlineStr">
        <is>
          <t>Marketing and sales promotion expenses</t>
        </is>
      </c>
      <c r="B11" s="5" t="n">
        <v>166603</v>
      </c>
      <c r="C11" s="5" t="n">
        <v>192080</v>
      </c>
      <c r="D11" s="5" t="n">
        <v>451818</v>
      </c>
    </row>
    <row r="12">
      <c r="A12" s="4" t="inlineStr">
        <is>
          <t>Other operating expenses</t>
        </is>
      </c>
      <c r="B12" s="5" t="n">
        <v>185401</v>
      </c>
      <c r="C12" s="5" t="n">
        <v>133295</v>
      </c>
      <c r="D12" s="5" t="n">
        <v>120566</v>
      </c>
    </row>
    <row r="13">
      <c r="A13" s="4" t="inlineStr">
        <is>
          <t>Depreciation, amortization and impairment</t>
        </is>
      </c>
      <c r="B13" s="5" t="n">
        <v>33682</v>
      </c>
      <c r="C13" s="5" t="n">
        <v>26817</v>
      </c>
      <c r="D13" s="5" t="n">
        <v>32712</v>
      </c>
    </row>
    <row r="14">
      <c r="A14" s="4" t="inlineStr">
        <is>
          <t>Impairment of goodwill</t>
        </is>
      </c>
      <c r="B14" s="5" t="n">
        <v>272160</v>
      </c>
    </row>
    <row r="15">
      <c r="A15" s="4" t="inlineStr">
        <is>
          <t>Result from operating activities</t>
        </is>
      </c>
      <c r="B15" s="5" t="n">
        <v>-429410</v>
      </c>
      <c r="C15" s="5" t="n">
        <v>-152940</v>
      </c>
      <c r="D15" s="5" t="n">
        <v>-219439</v>
      </c>
    </row>
    <row r="16">
      <c r="A16" s="4" t="inlineStr">
        <is>
          <t>Finance income</t>
        </is>
      </c>
      <c r="B16" s="5" t="n">
        <v>3362</v>
      </c>
      <c r="C16" s="5" t="n">
        <v>6459</v>
      </c>
      <c r="D16" s="5" t="n">
        <v>5189</v>
      </c>
    </row>
    <row r="17">
      <c r="A17" s="4" t="inlineStr">
        <is>
          <t>Finance costs</t>
        </is>
      </c>
      <c r="B17" s="5" t="n">
        <v>21433</v>
      </c>
      <c r="C17" s="5" t="n">
        <v>11329</v>
      </c>
      <c r="D17" s="5" t="n">
        <v>3901</v>
      </c>
    </row>
    <row r="18">
      <c r="A18" s="4" t="inlineStr">
        <is>
          <t>Net finance income (costs)</t>
        </is>
      </c>
      <c r="B18" s="5" t="n">
        <v>-18071</v>
      </c>
      <c r="C18" s="5" t="n">
        <v>-4870</v>
      </c>
      <c r="D18" s="5" t="n">
        <v>1288</v>
      </c>
    </row>
    <row r="19">
      <c r="A19" s="4" t="inlineStr">
        <is>
          <t>Impairment in respect of an equity-accounted investee</t>
        </is>
      </c>
      <c r="C19" s="5" t="n">
        <v>-9926</v>
      </c>
      <c r="D19" s="4" t="inlineStr">
        <is>
          <t xml:space="preserve"> </t>
        </is>
      </c>
    </row>
    <row r="20">
      <c r="A20" s="4" t="inlineStr">
        <is>
          <t>Share of loss of equity-accounted investees</t>
        </is>
      </c>
      <c r="B20" s="5" t="n">
        <v>-65</v>
      </c>
      <c r="C20" s="5" t="n">
        <v>-887</v>
      </c>
      <c r="D20" s="5" t="n">
        <v>-1998</v>
      </c>
    </row>
    <row r="21">
      <c r="A21" s="4" t="inlineStr">
        <is>
          <t>Loss before tax</t>
        </is>
      </c>
      <c r="B21" s="5" t="n">
        <v>-447546</v>
      </c>
      <c r="C21" s="5" t="n">
        <v>-168623</v>
      </c>
      <c r="D21" s="5" t="n">
        <v>-220149</v>
      </c>
    </row>
    <row r="22">
      <c r="A22" s="4" t="inlineStr">
        <is>
          <t>Income tax benefit (expense)</t>
        </is>
      </c>
      <c r="B22" s="5" t="n">
        <v>29</v>
      </c>
      <c r="C22" s="5" t="n">
        <v>740</v>
      </c>
      <c r="D22" s="5" t="n">
        <v>-91</v>
      </c>
    </row>
    <row r="23">
      <c r="A23" s="4" t="inlineStr">
        <is>
          <t>Loss for the year</t>
        </is>
      </c>
      <c r="B23" s="5" t="n">
        <v>-447517</v>
      </c>
      <c r="C23" s="5" t="n">
        <v>-167883</v>
      </c>
      <c r="D23" s="5" t="n">
        <v>-220240</v>
      </c>
    </row>
    <row r="24">
      <c r="A24" s="3" t="inlineStr">
        <is>
          <t>Items that will not be reclassified subsequently to profit or loss:</t>
        </is>
      </c>
    </row>
    <row r="25">
      <c r="A25" s="4" t="inlineStr">
        <is>
          <t>Remeasurement of defined benefit (asset) liability</t>
        </is>
      </c>
      <c r="B25" s="5" t="n">
        <v>-346</v>
      </c>
      <c r="C25" s="5" t="n">
        <v>-585</v>
      </c>
      <c r="D25" s="5" t="n">
        <v>-422</v>
      </c>
    </row>
    <row r="26">
      <c r="A26" s="4" t="inlineStr">
        <is>
          <t>Equity instruments at FVOCI - net change in fair value</t>
        </is>
      </c>
      <c r="B26" s="5" t="n">
        <v>-1979</v>
      </c>
      <c r="C26" s="5" t="n">
        <v>-508</v>
      </c>
    </row>
    <row r="27">
      <c r="A27" s="4" t="inlineStr">
        <is>
          <t>Total other comprehensive income that will not be reclassified to profit or loss, net of tax</t>
        </is>
      </c>
      <c r="B27" s="5" t="n">
        <v>-2325</v>
      </c>
      <c r="C27" s="5" t="n">
        <v>-1093</v>
      </c>
      <c r="D27" s="5" t="n">
        <v>-422</v>
      </c>
    </row>
    <row r="28">
      <c r="A28" s="3" t="inlineStr">
        <is>
          <t>Items that are or may be reclassified subsequently to profit or loss:</t>
        </is>
      </c>
    </row>
    <row r="29">
      <c r="A29" s="4" t="inlineStr">
        <is>
          <t>Foreign currency translation differences on foreign operations</t>
        </is>
      </c>
      <c r="B29" s="5" t="n">
        <v>-73252</v>
      </c>
      <c r="C29" s="5" t="n">
        <v>-72919</v>
      </c>
      <c r="D29" s="5" t="n">
        <v>-1915</v>
      </c>
    </row>
    <row r="30">
      <c r="A30" s="4" t="inlineStr">
        <is>
          <t>Net change in fair value of available-for-sale financial assets</t>
        </is>
      </c>
      <c r="D30" s="5" t="n">
        <v>2280</v>
      </c>
    </row>
    <row r="31">
      <c r="A31" s="4" t="inlineStr">
        <is>
          <t>Total other comprehensive income that will be reclassified to profit or loss, net of tax</t>
        </is>
      </c>
      <c r="B31" s="5" t="n">
        <v>-73252</v>
      </c>
      <c r="C31" s="5" t="n">
        <v>-72919</v>
      </c>
      <c r="D31" s="5" t="n">
        <v>365</v>
      </c>
    </row>
    <row r="32">
      <c r="A32" s="4" t="inlineStr">
        <is>
          <t>Other comprehensive income (loss) for the year, net of tax</t>
        </is>
      </c>
      <c r="B32" s="5" t="n">
        <v>-75577</v>
      </c>
      <c r="C32" s="5" t="n">
        <v>-74012</v>
      </c>
      <c r="D32" s="5" t="n">
        <v>-57</v>
      </c>
    </row>
    <row r="33">
      <c r="A33" s="4" t="inlineStr">
        <is>
          <t>Total comprehensive loss for the year</t>
        </is>
      </c>
      <c r="B33" s="5" t="n">
        <v>-523094</v>
      </c>
      <c r="C33" s="5" t="n">
        <v>-241895</v>
      </c>
      <c r="D33" s="5" t="n">
        <v>-220297</v>
      </c>
    </row>
    <row r="34">
      <c r="A34" s="3" t="inlineStr">
        <is>
          <t>Profit (loss) attributable to:</t>
        </is>
      </c>
    </row>
    <row r="35">
      <c r="A35" s="4" t="inlineStr">
        <is>
          <t>Owners of the Company</t>
        </is>
      </c>
      <c r="B35" s="5" t="n">
        <v>-447781</v>
      </c>
      <c r="C35" s="5" t="n">
        <v>-167759</v>
      </c>
      <c r="D35" s="5" t="n">
        <v>-218412</v>
      </c>
    </row>
    <row r="36">
      <c r="A36" s="4" t="inlineStr">
        <is>
          <t>Non-controlling interests</t>
        </is>
      </c>
      <c r="B36" s="5" t="n">
        <v>264</v>
      </c>
      <c r="C36" s="5" t="n">
        <v>-124</v>
      </c>
      <c r="D36" s="5" t="n">
        <v>-1828</v>
      </c>
    </row>
    <row r="37">
      <c r="A37" s="4" t="inlineStr">
        <is>
          <t>Loss for the year</t>
        </is>
      </c>
      <c r="B37" s="5" t="n">
        <v>-447517</v>
      </c>
      <c r="C37" s="5" t="n">
        <v>-167883</v>
      </c>
      <c r="D37" s="5" t="n">
        <v>-220240</v>
      </c>
    </row>
    <row r="38">
      <c r="A38" s="3" t="inlineStr">
        <is>
          <t>Total comprehensive loss attributable to:</t>
        </is>
      </c>
    </row>
    <row r="39">
      <c r="A39" s="4" t="inlineStr">
        <is>
          <t>Owners of the Company</t>
        </is>
      </c>
      <c r="B39" s="5" t="n">
        <v>-523048</v>
      </c>
      <c r="C39" s="5" t="n">
        <v>-241759</v>
      </c>
      <c r="D39" s="5" t="n">
        <v>-218450</v>
      </c>
    </row>
    <row r="40">
      <c r="A40" s="4" t="inlineStr">
        <is>
          <t>Non-controlling interests</t>
        </is>
      </c>
      <c r="B40" s="5" t="n">
        <v>-46</v>
      </c>
      <c r="C40" s="5" t="n">
        <v>-136</v>
      </c>
      <c r="D40" s="5" t="n">
        <v>-1847</v>
      </c>
    </row>
    <row r="41">
      <c r="A41" s="4" t="inlineStr">
        <is>
          <t>Total comprehensive loss for the year</t>
        </is>
      </c>
      <c r="B41" s="6" t="n">
        <v>-523094</v>
      </c>
      <c r="C41" s="6" t="n">
        <v>-241895</v>
      </c>
      <c r="D41" s="6" t="n">
        <v>-220297</v>
      </c>
    </row>
    <row r="42">
      <c r="A42" s="3" t="inlineStr">
        <is>
          <t>Loss per share (in USD)</t>
        </is>
      </c>
    </row>
    <row r="43">
      <c r="A43" s="4" t="inlineStr">
        <is>
          <t>Basic</t>
        </is>
      </c>
      <c r="B43" s="7" t="n">
        <v>-4.26</v>
      </c>
      <c r="C43" s="7" t="n">
        <v>-1.61</v>
      </c>
      <c r="D43" s="7" t="n">
        <v>-2.18</v>
      </c>
    </row>
    <row r="44">
      <c r="A44" s="4" t="inlineStr">
        <is>
          <t>Diluted</t>
        </is>
      </c>
      <c r="B44" s="7" t="n">
        <v>-4.26</v>
      </c>
      <c r="C44" s="7" t="n">
        <v>-1.61</v>
      </c>
      <c r="D44" s="7" t="n">
        <v>-2.18</v>
      </c>
    </row>
    <row r="45">
      <c r="A45" s="4" t="inlineStr">
        <is>
          <t>Air Ticketing [Member]</t>
        </is>
      </c>
    </row>
    <row r="46">
      <c r="A46" s="3" t="inlineStr">
        <is>
          <t>Revenue</t>
        </is>
      </c>
    </row>
    <row r="47">
      <c r="A47" s="4" t="inlineStr">
        <is>
          <t>Revenue from operations</t>
        </is>
      </c>
      <c r="B47" s="6" t="n">
        <v>174361</v>
      </c>
      <c r="C47" s="6" t="n">
        <v>166714</v>
      </c>
      <c r="D47" s="6" t="n">
        <v>167391</v>
      </c>
    </row>
    <row r="48">
      <c r="A48" s="4" t="inlineStr">
        <is>
          <t>Hotels and Packages [Member]</t>
        </is>
      </c>
    </row>
    <row r="49">
      <c r="A49" s="3" t="inlineStr">
        <is>
          <t>Revenue</t>
        </is>
      </c>
    </row>
    <row r="50">
      <c r="A50" s="4" t="inlineStr">
        <is>
          <t>Revenue from operations</t>
        </is>
      </c>
      <c r="B50" s="5" t="n">
        <v>235814</v>
      </c>
      <c r="C50" s="5" t="n">
        <v>237524</v>
      </c>
      <c r="D50" s="5" t="n">
        <v>439963</v>
      </c>
    </row>
    <row r="51">
      <c r="A51" s="4" t="inlineStr">
        <is>
          <t>Bus Ticketing [Member]</t>
        </is>
      </c>
    </row>
    <row r="52">
      <c r="A52" s="3" t="inlineStr">
        <is>
          <t>Revenue</t>
        </is>
      </c>
    </row>
    <row r="53">
      <c r="A53" s="4" t="inlineStr">
        <is>
          <t>Revenue from operations</t>
        </is>
      </c>
      <c r="B53" s="6" t="n">
        <v>65009</v>
      </c>
      <c r="C53" s="6" t="n">
        <v>53745</v>
      </c>
      <c r="D53" s="6" t="n">
        <v>509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Mar. 31, 2020</t>
        </is>
      </c>
    </row>
    <row r="3">
      <c r="A3" s="3" t="inlineStr">
        <is>
          <t>Other Current Assets [Abstract]</t>
        </is>
      </c>
    </row>
    <row r="4">
      <c r="A4" s="4" t="inlineStr">
        <is>
          <t>Other Current Assets</t>
        </is>
      </c>
      <c r="B4" s="4" t="inlineStr">
        <is>
          <t xml:space="preserve">2 5 )
OTHER CURRENT ASSETS
As at March 31
Particulars
2019
2020
Advance to suppliers
67,268
49,565
Prepaid expenses
4,207
3,063
Prepaid lease rentals*
306
—
Other assets#
1,351
800
Total
73,132
53,428
*
Upon adoption of IFRS 16, from April 1, 2019 the Group has reclassified prepaid lease rentals to buildings (right-of-use assets). (refer note 4 and 19).
#
As at March 31, 2019, includes USD 411 towards right to receive equity stake in a travel entity acquired in business combination (refer note 8 (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Mar. 31, 2020</t>
        </is>
      </c>
    </row>
    <row r="3">
      <c r="A3" s="3" t="inlineStr">
        <is>
          <t>Other Non Current Assets [Abstract]</t>
        </is>
      </c>
    </row>
    <row r="4">
      <c r="A4" s="4" t="inlineStr">
        <is>
          <t>Other Non-Current Assets</t>
        </is>
      </c>
      <c r="B4" s="4" t="inlineStr">
        <is>
          <t>2 6 )
OTHER NON-CURRENT ASSETS
As at March 31
Particulars
2019
2020
Prepaid lease rentals*
2,006
—
Prepaid expenses
267
131
Total
2,273
131
*
Upon adoption of IFRS 16, from April 1, 2019 the Group has reclassified prepaid lease rentals to buildings (right-of-use assets). (refer note 4 and 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t>
        </is>
      </c>
      <c r="B1" s="2" t="inlineStr">
        <is>
          <t>12 Months Ended</t>
        </is>
      </c>
    </row>
    <row r="2">
      <c r="B2" s="2" t="inlineStr">
        <is>
          <t>Mar. 31, 2020</t>
        </is>
      </c>
    </row>
    <row r="3">
      <c r="A3" s="3" t="inlineStr">
        <is>
          <t>Disclosure Of Classes Of Share Capital [Abstract]</t>
        </is>
      </c>
    </row>
    <row r="4">
      <c r="A4" s="4" t="inlineStr">
        <is>
          <t>Capital and Reserves</t>
        </is>
      </c>
      <c r="B4" s="4" t="inlineStr">
        <is>
          <t>2 7 )
CAPITAL AND RESERVES
A.
Share Capital and Share Premium
Ordinary Shares*
Class B Shares*
Particulars
Number
Share capital
Share premium
Number
Share capital
Share premium
Balance as at April 1, 2018
59,343,426
31
651,576
42,638,206
21
1,309,115
Shares issued during the year on exercise of share based awards
960,418
—
16,627
—
—
—
Balance as at March 31, 2019
60,303,844
31
668,203
42,638,206
21
1,309,115
Balance as at April 1, 2019
60,303,844
31
668,203
42,638,206
21
1,309,115
Shares issued during the year on exercise of share based awards
312,764
—
8,237
—
—
—
Conversion of class B shares to ordinary shares
2,970,295
1
91,195
(2,970,295
)
(1
)
(91,195
)
Balance as at March 31, 2020
63,586,903
32
767,635
39,667,911
20
1,217,920
*
Par value of USD 0.0005 per share The Company presently has ordinary shares and Class B Convertible Ordinary Shares (“Class B Shares”) with par value of $0.0005 per share. The terms of issue generally provide that the Class B Shares issued to any shareholder will have the same powers and relative participation rights as ordinary shares of the Company and shall vote together with ordinary shares as a single class on all matters on which the Company shareholders are entitled to vote, except as required by applicable law. The Class B Shares will be convertible into an equal number of ordinary shares, which shall be fully paid, non-assessable and free of any preemptive rights, of the Company on demand at the election of the holder, and will be automatically converted into an equal number of ordinary shares upon the transfer of Class B Shares to another party. Mauritian law mandates that any dividends shall be declared out of the distributable profits, after having set off accumulated losses at the beginning of the accounting period and no distribution may be made unless the Group’s board of directors is satisfied that upon the distribution being made (1) the Company is able to pay its debts as they become due in the normal course of business and (2) the value of the Company’s assets is greater than the sum of (a) the value of its liabilities and (b) Company’s stated capital. Should the Company declare and pay any dividends on ordinary shares, such dividends will be paid in USD to each holder of ordinary shares and Class B shares in proportion to the number of shares held to the total ordinary shares and Class B shares outstanding as on that date. In the event of liquidation of the Company, all preferential amounts, if any, shall be discharged by the Company. The remaining assets of the Company shall be distributed to the holders of Class B shares at par with ordinary shares in proportion to the number of shares held to the total ordinary shares (including class B shares) outstanding as on that date.
B.
Nature and purpose of reserves
i.
Foreign currency translation reserve The translation reserve comprises foreign currency differences arising from the translation of the financial statements of the Indian, Singapore, Malaysia, Hong Kong, the Netherlands, Thailand, U.A.E, Israel, Peru, Colombia, Indonesia and China subsidiaries.
ii.
Fair value reserve The fair value reserve comprises the cumulative net change in the fair value of equity investments at FVOCI.
iii.
Share-based payment reserve Share-based payment reserve comprises the value of equity-settled share based awards provided to employees including key management personnel, as part of their remuneration.
C.
Capital management Equity share capital and other equity are considered for the purpose of Group’s capital management. The Group’s objective for capital management is to manage its capital so as to safeguard its ability to continue as a going concern and to support the growth of the Group. The capital structure of the Group is based on management’s judgement of its strategic and day-to-day needs with a focus on total equity so as to maintain investors, creditors and market confidence. The funding requirements are met through equity and operating cash. The Group is not subject to any externally imposed capital requi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Mar. 31, 2020</t>
        </is>
      </c>
    </row>
    <row r="3">
      <c r="A3" s="3" t="inlineStr">
        <is>
          <t>Earnings Per Share [Abstract]</t>
        </is>
      </c>
    </row>
    <row r="4">
      <c r="A4" s="4" t="inlineStr">
        <is>
          <t>Loss Per Share</t>
        </is>
      </c>
      <c r="B4" s="4" t="inlineStr">
        <is>
          <t xml:space="preserve">2 8 )
LOSS PER SHARE The following is the reconciliation of the loss attributable to ordinary shareholders (including Class B shareholders) and weighted average number of ordinary shares (including Class B shares) used in the computation of basic and diluted loss per share for the year ended March 31, 2018, 2019 and 2020:
For the year ended March 31
Particulars
2018
2019
2020
Loss attributable to ordinary shareholders (including Class B shareholders)
(218,412
)
(167,759
)
(447,781
)
Weighted average number of ordinary shares (including Class B shares) outstanding used in computing basic loss per share
100,394,080
103,989,421
105,190,507
Weighted average number of ordinary shares (including Class B shares) outstanding used in computing dilutive loss per share
100,394,080
103,989,421
105,190,507
Loss per share (USD)
Basic
(2.18
)
(1.61
)
(4.26
)
Diluted
(2.18
)
(1.61
)
(4.26
) For the year ended March 31, 2020, 2,060,026 (March 31, 2019: 2,445,546 and March 31, 2018: 4,832,824) employees share based awards, were excluded from the calculation of diluted weighted average number of ordinary shares as their effect would have been anti-diluti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Borrowings</t>
        </is>
      </c>
      <c r="B1" s="2" t="inlineStr">
        <is>
          <t>12 Months Ended</t>
        </is>
      </c>
    </row>
    <row r="2">
      <c r="B2" s="2" t="inlineStr">
        <is>
          <t>Mar. 31, 2020</t>
        </is>
      </c>
    </row>
    <row r="3">
      <c r="A3" s="3" t="inlineStr">
        <is>
          <t>Disclosure Of Loans And Borrowings [Abstract]</t>
        </is>
      </c>
    </row>
    <row r="4">
      <c r="A4" s="4" t="inlineStr">
        <is>
          <t>Loans and Borrowings</t>
        </is>
      </c>
      <c r="B4" s="4" t="inlineStr">
        <is>
          <t>29 )
LOANS AND BORROWINGS This note provides information about the contractual terms of Group’s interest bearing loans and borrowings, which are measured at amortized cost. For more information about the Group’s exposure to interest rate, foreign currency and liquidity risk, refer note 6 and 36.
As at March 31
Particulars
2019
2020
Non-current liabilities
Secured bank loans
474
698
Lease liabilities (refer note 4)
—
20,915
Non-current portion of loans and borrowings
474
21,613
As at March 31
Particulars
2019
2020
Current liabilities
Current portion of secured bank loans
233
333
Current portion of lease liabilities (refer note 4)
—
3,638
Current portion of loans and borrowings
233
3,971
Terms and debt repayment schedule of bank loans: Terms and conditions of outstanding loans are as follows:
As at March 31, 2019
As at March 31, 2020
Particulars
Currency
Interest rate
Year of maturity
Original value
Carrying amount
Original value
Carrying amount
Secured bank loans
INR
8%-11%
2019 - 2024
1,196
707
1,471
1,031
Lease liabilities (refer note 4)
10%-11%
2020 - 2028
—
—
41,432
24,553
The bank loans are secured over motor vehicles with a carrying amount of USD 1,089 as at March 31, 2020 (March 31, 2019: USD 641). Credit facility The group has fund based limits with various banks amounting to USD 5,347 as at March 31, 2020 (March 31, 2019: USD 5,760). As at March 31, 2020, the Group has obtained limits of USD 37,796 (March 31, 2019: USD 38,684) for bank guarantees, primarily in favor of International Air Transport Association (“IATA”) and other suppliers from various banks, against any payment default by the Company. Against these limits, the Group has pledged certain term deposits (refer note 24), property, plant and equipment, inventory and trade receivables of USD 79,811 (March 31, 2019: USD 61,060) of various subsidiaries which are availing these limits. As at March 31, 2020 and March 31, 2019, the Parent Company has issued guarantees to a bank in respect of credit facilities granted to two Indian subsidiaries . Reconciliation of movements of liabilities to cash flows arising from financing activities: Changes in cash flows from financing activities
Liabilities
Particulars
Lease liabilities
Secured bank loans
Total
Balance as at April 1, 2017
—
749
749
Proceeds from bank loans
—
281
281
Repayment of bank loans
—
(377
)
(377
)
Interest accrued
—
76
76
Interest paid
—
(76
)
(76
)
Effect of change in foreign exchange rates
—
(1
)
(1
)
Balance as at March 31, 2018
—
652
652
Proceeds from bank loans
—
336
336
Repayment of bank loans
—
(239
)
(239
)
Interest accrued
—
50
50
Interest paid
—
(50
)
(50
)
Effect of change in foreign exchange rates
—
(42
)
(42
)
Balance as at March 31, 2019
—
707
707
Impact due to initial application of IFRS 16
24,877
—
24,877
Restated balance as at April 1, 2019
24,877
707
25,584
Proceeds from bank loans
—
702
702
Repayment of bank loans
—
(316
)
(316
)
Acquired through business combination
945
9
954
Additions to lease liabilities
3,974
—
3,974
Payment of lease liabilities
(6,212
)
—
(6,212
)
Interest accrued
2,731
61
2,792
Interest paid
—
(61
)
(61
)
Effect of change in foreign exchange rates
(1,762
)
(71
)
(1,833
)
Balance as at March 31, 2020
24,553
1,031
25,5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Mar. 31, 2020</t>
        </is>
      </c>
    </row>
    <row r="3">
      <c r="A3" s="3" t="inlineStr">
        <is>
          <t>Other Current Liabilities [Abstract]</t>
        </is>
      </c>
    </row>
    <row r="4">
      <c r="A4" s="4" t="inlineStr">
        <is>
          <t>Other Current Liabilities</t>
        </is>
      </c>
      <c r="B4" s="4" t="inlineStr">
        <is>
          <t>30 )
OTHER CURRENT LIABILITIES
As at March 31
Particulars
2019
2020
Statutory liabilities
11,304
5,688
Deferred rent liabilities*
83
—
Employee related payables
5,932
7,066
Refund due to customers
5,551
22,558
Deferred income
246
236
Other liabilities (related to business combination) (refer note 8 (b))
—
5,441
Total
23,116
40,989
*
Upon adoption of IFRS 16, from April 1, 2019 the Group has reclassified deferred rent liabilities to building (right-of-use assets). (refer note 4 and 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Non- current Liabilities</t>
        </is>
      </c>
      <c r="B1" s="2" t="inlineStr">
        <is>
          <t>12 Months Ended</t>
        </is>
      </c>
    </row>
    <row r="2">
      <c r="B2" s="2" t="inlineStr">
        <is>
          <t>Mar. 31, 2020</t>
        </is>
      </c>
    </row>
    <row r="3">
      <c r="A3" s="3" t="inlineStr">
        <is>
          <t>Disclosure Of Other Non Current Liabilities [Abstract]</t>
        </is>
      </c>
    </row>
    <row r="4">
      <c r="A4" s="4" t="inlineStr">
        <is>
          <t>Other Non- current Liabilities</t>
        </is>
      </c>
      <c r="B4" s="4" t="inlineStr">
        <is>
          <t>3 1 )
OTHER NON-CURRENT LIABILITIES
As at March 31
Particulars
2019
2020
Deferred rent liabilities*
2,112
—
Deferred income
288
295
Other liabilities (related to business combination) (refer note 8 (b))
—
9,480
Total
2,400
9,775
*
Upon adoption of IFRS 16, from April 1, 2019 the Group has reclassified deferred rent liabilities to building (right-of-use assets). (refer note 4 and 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t>
        </is>
      </c>
      <c r="B1" s="2" t="inlineStr">
        <is>
          <t>12 Months Ended</t>
        </is>
      </c>
    </row>
    <row r="2">
      <c r="B2" s="2" t="inlineStr">
        <is>
          <t>Mar. 31, 2020</t>
        </is>
      </c>
    </row>
    <row r="3">
      <c r="A3" s="3" t="inlineStr">
        <is>
          <t>Disclosure Of Employee Benefit Plan [Abstract]</t>
        </is>
      </c>
    </row>
    <row r="4">
      <c r="A4" s="4" t="inlineStr">
        <is>
          <t>Employee Benefits</t>
        </is>
      </c>
      <c r="B4" s="4" t="inlineStr">
        <is>
          <t>3 2 )
EMPLOYEE BENEFITS
As at March 31
Particulars
2019
2020
Net defined benefit liability
3,424
4,834
Other long term employee benefit (liability for compensated absences)
1,365
1,501
Total employee benefit liabilities
4,789
6,335
As at March 31
Particulars
2019
2020
Present Value of unfunded obligation
3,424
4,834
Total
3,424
4,834
Defined Benefit Plan The Group’s gratuity scheme for the employees of its Indian subsidiaries (MakeMyTrip (India) Private Limited, Ibibo Group Private Limited, Bitla Software Private Limited and Quest2Travel.com India Private Limited) is a defined benefit plan. The plans in Ibibo Group Private Limited (‘GI India’) and Quest2Travel.com India Private Limited (‘Q2T’) are funded, whereas plans in MakeMyTrip (India) Private Limited (‘MMT India’) and Bitla Software Private Limited (‘Bitla’) are unfunded. Gratuity is paid as a lump sum amount to employees at retirement or termination of employment at an amount based on the respective employee’s eligible salaries and the years of employment with the Group.
A.
Movement in the net defined benefit liability The following table shows a reconciliation from the opening balances to the closing balances for the net defined liability and its components.
Particulars
Defined benefit obligation
Fair value of plan assets
Net defined benefit liability
2019
2020
2019
2020
2019
2020
Balance as at April 1
2,994
4,269
(536
)
(845
)
2,458
3,424
Acquired through business combination
42
281
—
(167
)
42
114
Included in profit or loss
Current service cost
646
930
—
—
646
930
Past service cost
332
432
—
—
332
432
Interest cost (income)
189
302
(45
)
(66
)
144
236
1,167
1,664
(45
)
(66
)
1,122
1,598
Included in other comprehensive income
Remeasurement loss (gain) :
-Actuarial loss (gain) arising from :
-demographic assumptions
6
—
—
—
6
—
-financial assumptions
69
(72
)
—
—
69
(72
)
-experience adjustment
523
314
—
—
523
314
-Return on plan assets excluding interest income
—
—
(13
)
104
(13
)
104
598
242
(13
)
104
585
346
Effects of movement in exchange rates
(186
)
(406
)
32
66
(154
)
(340
)
Other
Contribution by employer
—
—
(416
)
(26
)
(416
)
(26
)
Benefits paid
(346
)
(381
)
133
99
(213
)
(282
)
Balance as at March 31
4,269
5,669
(845
)
(835
)
3,424
4,834
As at March 31
Net defined benefit liability represented by:
2019
2020
MMT India
2,895
3,465
GI India
427
1,104
Bitla
102
104
Q2T
-
161
During the year ended March 31, 2019 and 2020, the gratuity plan for the employees of MMT India and GI India were amended for revision in the underlying ceiling limits. The Group expects to pay USD 30 in contributions to its defined benefit plans in the year ended March 31, 2021.
B .
Actuarial assumptions Principal actuarial assumptions are given below:
As at March 31
Particulars
2019
2020
Discount rate (per annum)
6.80
%
5.70%-6.40%
Future salary growth (per annum)
11.00
%
5.00%-11.00%
Withdrawal rate
25.00
%
25.00
%
Retirement age (years)
58-60
58-65
Assumptions regarding future mortality rates are based on Indian Assured Lives Mortality (2006-08) (modified) Ultimate as published by Insurance Regulatory and Development Authority (IRDA). The actuarial valuation is carried out half yearly by an independent actuary. The discount rate used for determining the present value of obligation under the defined benefit plan is determined by reference to market yields at the end of the reporting period on Indian Government Bonds. The currency and the term of the government bonds is consistent with the currency and term of the defined benefit obligation. The future salary growth rate takes into account inflation, seniority, promotion and other relevant factors on long-term basis.
C.
Plan assets Plan assets comprise the following:
As at March 31
Particulars
2019
2020
Funds managed by the insurer
100
%
100
%
D.
Sensitivity analysis Reasonably possible changes at the reporting date to one of the relevant actuarial assumptions, holding other assumptions constant, would have affected the defined benefit obligation by the amounts shown below:
Particulars
For the year ended March 31, 2019
For the year ended March 31, 2020
Increase
Decrease
Increase
Decrease
Discount rate (1% movement)
(164
)
178
(251
)
274
Future salary growth (1% movement)
165
(156
)
276
(260
)
Withdrawal rates (10% movement)
(323
)
729
(636
)
1,2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t>
        </is>
      </c>
      <c r="B1" s="2" t="inlineStr">
        <is>
          <t>12 Months Ended</t>
        </is>
      </c>
    </row>
    <row r="2">
      <c r="B2" s="2" t="inlineStr">
        <is>
          <t>Mar. 31, 2020</t>
        </is>
      </c>
    </row>
    <row r="3">
      <c r="A3" s="3" t="inlineStr">
        <is>
          <t>Disclosure Of Terms And Conditions Of Sharebased Payment Arrangement [Abstract]</t>
        </is>
      </c>
    </row>
    <row r="4">
      <c r="A4" s="4" t="inlineStr">
        <is>
          <t>Share Based Payment</t>
        </is>
      </c>
      <c r="B4" s="4" t="inlineStr">
        <is>
          <t>33)
SHARE BASED PAYMENT Description of the share based payment arrangements Share Option Programs (Equity-Settled)
a)
MakeMyTrip.com Equity Option Plan (MMT ESOP Plan) In 2000, the Group approved a share option programme in Mauritius, named the MakeMyTrip.com Equity Option Plan (“MMT ESOP Plan”). In June 2009, this plan was expanded in order to issue share options to employees of subsidiaries and directors of the Group. The Group replaced certain share options to acquire shares in its Indian subsidiary held by employees at its subsidiaries with options granted under the MMT ESOP Plan. Total options granted under this plan were 2,703,810 during the year ended March 31, 2010. No options were granted during the year ended March 31, 2018, 2019 and 2020. The number and weighted average exercise price of share options under MMT ESOP plan are as follows:
Weighted Average Exercise Price per share (USD)
Number of Options
Weighted Average Exercise Price per share (USD)
Number of Options
Weighted Average Exercise Price per share (USD)
Number of Options
For the Year Ended March 31
Particulars
2018
2018
2019
2019
2020
2020
Outstanding at beginning of the year
1.14
333,121
1.28
261,410
1.98
17,839
Exercised during the year
0.63
(71,711
)
1.23
(243,571
)
—
—
Outstanding at the end of the year
1.28
261,410
1.98
17,839
1.98
17,839
Exercisable at the end of the year
1.28
261,410
1.98
17,839
1.98
17,839
The options outstanding at March 31, 2020 have an exercise price per share of USD 1.98 (March 31, 2019: USD 1.98 and March 31, 2018: USD 0.742 to USD 1.98) and a weighted average contractual life of 1 years and 3 months (March 31, 2019: 2 year and 3 months and March 31, 2018: 3 years and 3 months). During the year ended March 31, 2020, share based payment expense for these options recognized under personnel expenses (refer note 14) amounted to Nil (March 31, 2019: Nil and March 31, 2018: Nil).
b)
Share Incentive Plan
i)
Restricted Share Units (RSUs) In 2010, the Group approved a share incentive plan in Mauritius, named the MakeMyTrip 2010 Share Incentive Plan (“Share Incentive Plan”). During the year ended March 31, 2018, 2019 and 2020, the Group granted restricted share units, or RSUs, under the plan to eligible employees and non-employees. Each RSU represents the right to receive one common share. Terms and Conditions of the Share Incentive Plan The terms and conditions relating to the grants under Share Incentive Plan are given below:
Grant details
Number of instruments
Vesting conditions
Contractual life of RSUs
RSUs granted during the year ended March 31, 2018
690,757
Refer notes
4 – 8 years
RSUs granted during the year ended March 31, 2019
1,325,531
Refer notes
4 – 8 years
RSUs granted during the year ended March 31, 2020
1,334,759
Refer notes
4 – 8 years Notes: 1. Of the RSU granted during the year ended March 31, 2020: - - 305,131 (March 31, 2019: Nil and March 31, 2018: Nil) RSUs have graded vesting over 4 years: 25% on the expiry of 12 months from the grant date, 25% on the expiry of 24 months from the grant date, 25% on the expiry of 36 months from the grant date, 25% on the expiry of 48 months from the grant date. - Nil (March 31, 2019: 125,868 and March 31, 2018: Nil) RSUs have graded vesting over 4 years: 50% on the expiry of 36 months from the grant date, and 50% on the expiry of 48 months from the grant date. Further, the Group's estimate of the number of shares to be issued is adjusted upward or downward based upon the probability of achievement of the individual performance. Maximum shares the employees are eligible to receive under this scheme are 120% of the total RSUs granted. - 180,714 (March 31, 2019: Nil and March 31, 2018: Nil) RSUs have 100% vesting on September 30,2022 and 2,098 (March 31, 2019: Nil and March 31, 2018: Nil) RSUs have 100% vesting on September 30, 2023. Further, the Group's estimate of the number of shares to be issued is adjusted upward or downward based upon the probability of achievement of the factors like Group performance (revenue, profit and gross merchandise value) of next three financial years and service condition. Maximum shares the employees are eligible to receive under this scheme are 150% of the total RSUs granted. - - These RSUs can be exercised within a period of 48 months from the date of vesting. The number and weighted average exercise price of RSUs under the share incentive plan are as follows:
Weighted Average Exercise Price per share (USD)
Number of Awards
Weighted Average Exercise Price per share (USD)
Number of Awards
Weighted Average Exercise Price per share (USD)
Number of Awards
For the Year Ended March 31
Particulars
2018
2018
2019
2019
2020
2020
Outstanding at beginning of the year
0.0005
6,367,186
0.0005
5,433,399
0.0005
5,734,826
Granted during the year
0.0005
690,757
0.0005
1,325,531
0.0005
1,334,759
Forfeited and expired during the year
0.0005
(559,023
)
0.0005
(307,257
)
0.0005
(319,399
)
Exercised during the year
0.0005
(1,065,521
)
0.0005
(716,847
)
0.0005
(312,764
)
Outstanding at the end of the year
0.0005
5,433,399
0.0005
5,734,826
0.0005
6,437,422
Exercisable at the end of the year
0.0005
1,313,158
0.0005
1,650,767
0.0005
2,812,252
The grant date fair value of RSUs granted during the year is in the range of USD 22.43 to USD 27.60 (March 31, 2019: USD 24.33 to USD 36.15 and March 31, 2018: USD 28.75 to USD 33.55). The RSUs outstanding at March 31, 2020 have an exercise price per share of USD 0.0005 (March 31, 2019: USD 0.0005 and March 31, 2018: USD 0.0005) and a weighted average contractual life of 4.6 years (March 31, 2019: 4.9 years and March 31, 2018: 5.2 years). During the year ended March 31, 2020, share based payment expense recognized under personnel expenses (refer note 14) amounted to USD 36,388 (March 31, 2019: USD 39,714 and March 31, 2018: USD 44,730) and, under legal and professional expenses (refer note 15) amounted to USD 144 (March 31, 2019: 288 and March 31, 2018 : 144) for the RSUs granted under the share incentive plan. ii) Employee Stock Options (ESOPs) In 2010, the Group approved a share incentive plan in Mauritius, named the MakeMyTrip 2010 Share Incentive Plan (“Share Incentive Plan”). During the year ended March 31, 2020, the Group granted ESOPs, under the plan to eligible employees Each ESOP represents the right to receive one hundred common equity shares of the Group. Terms and Conditions of the Share Incentive Plan The terms and conditions relating to the grants under this Share Incentive Plan are given below:
Grant details
Number of instruments
Vesting conditions
Contractual life of ESOPs
ESOPs granted during the year ended March 31, 2020
21,588
Refer notes
4 – 7 years Notes: Of the ESOPs granted during the year ended March 31, 2020: - 21,588 ESOPs have graded vesting over 3 years: one third on the expiry of 12 months from the grant date, one thirds on the expiry of 24 months from the grant date, one third on the expiry of 36 months from the grant date. - These ESOPs can be exercised within a period of 48 months from the date of vesting. The number and weighted average exercise price of ESOPs under share incentive plan are as follows:
Weighted Average Exercise Price per ESOP (USD)
Number of Awards
For the Year Ended March 31
Particulars
2020
2020
Outstanding at beginning of the year
—
—
Granted during the year
2,229
21,588
Outstanding at the end of the year
2,229
21,588
Exercisable at the end of the year
—
—
The ESOPs outstanding at March 31, 2020 have an exercise price per ESOP of USD 2,229 (March 31, 2019: Nil and March 31, 2018: Nil) and a weighted average contractual life of 5.5 years (March 31, 2019: Nil and March 31, 2018: Nil). During the year ended March 31, 2020, share based payment expense recognized under personnel expenses (refer note 14) amounted to USD 5,099 (March 31, 2019 : Nil and March 31, 2018 : Nil) for the ESOPs granted under the share incentive plan. Inputs for Measurement of Grant Date Fair Values of ESOPS
For the Year Ended March 31
Fair value of ESOP and assumptions
2020
Share price at grant date (USD)
2,302
Fair value at grant date (USD)
722 - 1,014
Exercise price (USD)
2,229
Expected volatility
43.8% - 49.0%
Expected term
3-5 years
Expected dividends
—
Risk-free interest rate
1.5
%
c)
Bona Vita Employees Stock Option Plan 2016 In 2016, one of the Group’s subsidiary approved a share incentive plan in India, named the Bona Vita Employees Stock Option Plan 2016 (“Bona Vita ESOP Plan”). During the year ended March 31, 2020, no employee stock options (March 31, 2019: Nil, March 31, 2018: 11,789), or ESOP, were granted to employees. Each ESOP represents the right to receive one common share of the subsidiary. ESOPs have graded vesting over 4 years from the grant date with first vesting date after one year from the grant date. The contractual life of the ESOPs granted under this plan is 10 years from the vesting date. The number and weighted average exercise price of Employee stock options under the Bona Vita ESOP Plan are as follows:
Weighted Average Exercise Price per share (USD)
Number of Awards
Weighted Average Exercise Price per share (USD)
Number of Awards
Weighted Average Exercise Price per share (USD)
Number of Awards
For the Year Ended March 31
Particulars
2018
2018
2019
2019
2020
2020
Outstanding at beginning of the year
0.0154
21,711
0.0154
21,955
0.0154
13,664
Granted during the year
0.0154
11,789
—
—
—
—
Forfeited and expired during the year
0.0154
(11,545
)
0.0154
(8,291
)
0.0141
(9,117
)
Exercised during the year
—
—
—
—
0.0141
(4,547
)
Outstanding at the end of the year
0.0154
21,955
0.0154
13,664
—
—
Exercisable at the end of the year
0.0154
11,370
0.0154
13,664
—
—
During the year ended March 31, 2020, plan has been closed and all related liabilities has been settled with the employees and no ESOPs are outstanding at March 31, 2020. The ESOPs outstanding at March 31, 2020 have an exercise price per share of Nil (March 31, 2019: USD 0.0154, and March 31, 2018: USD 0.0154) and a weighted average contractual life of Nil years (March 31, 2019 8.7 years and March 31, 2018: 10.4 years). During the year ended March 31, 2020, share based payment expense recognized (reversed) under personnel expenses (refer note 14) amounted to Nil (March 31, 2019:USD 31 and March 31, 2018: USD (14)) for the ESOPs granted under the Bona Vita ESOP pla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t>
        </is>
      </c>
      <c r="B1" s="2" t="inlineStr">
        <is>
          <t>12 Months Ended</t>
        </is>
      </c>
    </row>
    <row r="2">
      <c r="B2" s="2" t="inlineStr">
        <is>
          <t>Mar. 31, 2020</t>
        </is>
      </c>
    </row>
    <row r="3">
      <c r="A3" s="3" t="inlineStr">
        <is>
          <t>Disclosure Of Trade And Other Payables [Abstract]</t>
        </is>
      </c>
    </row>
    <row r="4">
      <c r="A4" s="4" t="inlineStr">
        <is>
          <t>Trade and Other Payables</t>
        </is>
      </c>
      <c r="B4" s="4" t="inlineStr">
        <is>
          <t>3 4 )
TRADE AND OTHER PAYABLES
As at March 31
Particulars
2019
2020
Other trade payables
69,204
21,018
Accrued expenses
41,766
49,729
Total
110,970
70,747
The Group's exposure to currency and liquidity risk related to trade and other payables is disclosed in note 6 and 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9" customWidth="1" min="5" max="5"/>
    <col width="29" customWidth="1" min="6" max="6"/>
    <col width="37" customWidth="1" min="7" max="7"/>
    <col width="46" customWidth="1" min="8" max="8"/>
    <col width="15" customWidth="1" min="9" max="9"/>
    <col width="35" customWidth="1" min="10" max="10"/>
  </cols>
  <sheetData>
    <row r="1">
      <c r="A1" s="1" t="inlineStr">
        <is>
          <t>Consolidated Statement of Changes in Equity - USD ($) $ in Thousands</t>
        </is>
      </c>
      <c r="B1" s="2" t="inlineStr">
        <is>
          <t>Total</t>
        </is>
      </c>
      <c r="C1" s="2" t="inlineStr">
        <is>
          <t>Share Capital [Member]</t>
        </is>
      </c>
      <c r="D1" s="2" t="inlineStr">
        <is>
          <t>Share Premium [Member]</t>
        </is>
      </c>
      <c r="E1" s="2" t="inlineStr">
        <is>
          <t>Fair Value Reserves [Member]</t>
        </is>
      </c>
      <c r="F1" s="2" t="inlineStr">
        <is>
          <t>Accumulated Deficit [Member]</t>
        </is>
      </c>
      <c r="G1" s="2" t="inlineStr">
        <is>
          <t>Share Based Payment Reserve [Member]</t>
        </is>
      </c>
      <c r="H1" s="2" t="inlineStr">
        <is>
          <t>Foreign Currency Translation Reserve [Member]</t>
        </is>
      </c>
      <c r="I1" s="2" t="inlineStr">
        <is>
          <t>Total [Member]</t>
        </is>
      </c>
      <c r="J1" s="2" t="inlineStr">
        <is>
          <t>Non-Controlling Interests [Member]</t>
        </is>
      </c>
    </row>
    <row r="2">
      <c r="A2" s="4" t="inlineStr">
        <is>
          <t>Beginning balance at Mar. 31, 2017</t>
        </is>
      </c>
      <c r="B2" s="6" t="n">
        <v>1405462</v>
      </c>
      <c r="C2" s="6" t="n">
        <v>46</v>
      </c>
      <c r="D2" s="6" t="n">
        <v>1607373</v>
      </c>
      <c r="E2" s="6" t="n">
        <v>952</v>
      </c>
      <c r="F2" s="6" t="n">
        <v>-298581</v>
      </c>
      <c r="G2" s="6" t="n">
        <v>61410</v>
      </c>
      <c r="H2" s="6" t="n">
        <v>33601</v>
      </c>
      <c r="I2" s="6" t="n">
        <v>1404801</v>
      </c>
      <c r="J2" s="6" t="n">
        <v>661</v>
      </c>
    </row>
    <row r="3">
      <c r="A3" s="3" t="inlineStr">
        <is>
          <t>Total comprehensive income (loss) for the year</t>
        </is>
      </c>
    </row>
    <row r="4">
      <c r="A4" s="4" t="inlineStr">
        <is>
          <t>Profit (loss) for the year</t>
        </is>
      </c>
      <c r="B4" s="5" t="n">
        <v>-220240</v>
      </c>
      <c r="F4" s="5" t="n">
        <v>-218412</v>
      </c>
      <c r="I4" s="5" t="n">
        <v>-218412</v>
      </c>
      <c r="J4" s="5" t="n">
        <v>-1828</v>
      </c>
    </row>
    <row r="5">
      <c r="A5" s="3" t="inlineStr">
        <is>
          <t>Other comprehensive income (loss)</t>
        </is>
      </c>
    </row>
    <row r="6">
      <c r="A6" s="4" t="inlineStr">
        <is>
          <t>Foreign currency translation differences</t>
        </is>
      </c>
      <c r="B6" s="5" t="n">
        <v>-1915</v>
      </c>
      <c r="H6" s="5" t="n">
        <v>-1896</v>
      </c>
      <c r="I6" s="5" t="n">
        <v>-1896</v>
      </c>
      <c r="J6" s="5" t="n">
        <v>-19</v>
      </c>
    </row>
    <row r="7">
      <c r="A7" s="4" t="inlineStr">
        <is>
          <t>Net change in fair value of available-for-sale financial assets</t>
        </is>
      </c>
      <c r="B7" s="5" t="n">
        <v>2280</v>
      </c>
      <c r="E7" s="5" t="n">
        <v>2280</v>
      </c>
      <c r="I7" s="5" t="n">
        <v>2280</v>
      </c>
    </row>
    <row r="8">
      <c r="A8" s="4" t="inlineStr">
        <is>
          <t>Remeasurement of defined benefit (asset) liability</t>
        </is>
      </c>
      <c r="B8" s="5" t="n">
        <v>-422</v>
      </c>
      <c r="F8" s="5" t="n">
        <v>-422</v>
      </c>
      <c r="I8" s="5" t="n">
        <v>-422</v>
      </c>
    </row>
    <row r="9">
      <c r="A9" s="4" t="inlineStr">
        <is>
          <t>Other comprehensive income (loss) for the year, net of tax</t>
        </is>
      </c>
      <c r="B9" s="5" t="n">
        <v>-57</v>
      </c>
      <c r="E9" s="5" t="n">
        <v>2280</v>
      </c>
      <c r="F9" s="5" t="n">
        <v>-422</v>
      </c>
      <c r="H9" s="5" t="n">
        <v>-1896</v>
      </c>
      <c r="I9" s="5" t="n">
        <v>-38</v>
      </c>
      <c r="J9" s="5" t="n">
        <v>-19</v>
      </c>
    </row>
    <row r="10">
      <c r="A10" s="4" t="inlineStr">
        <is>
          <t>Total comprehensive loss for the year</t>
        </is>
      </c>
      <c r="B10" s="5" t="n">
        <v>-220297</v>
      </c>
      <c r="E10" s="5" t="n">
        <v>2280</v>
      </c>
      <c r="F10" s="5" t="n">
        <v>-218834</v>
      </c>
      <c r="H10" s="5" t="n">
        <v>-1896</v>
      </c>
      <c r="I10" s="5" t="n">
        <v>-218450</v>
      </c>
      <c r="J10" s="5" t="n">
        <v>-1847</v>
      </c>
    </row>
    <row r="11">
      <c r="A11" s="3" t="inlineStr">
        <is>
          <t>Contributions by owners</t>
        </is>
      </c>
    </row>
    <row r="12">
      <c r="A12" s="4" t="inlineStr">
        <is>
          <t>Share-based payment</t>
        </is>
      </c>
      <c r="B12" s="5" t="n">
        <v>44860</v>
      </c>
      <c r="G12" s="5" t="n">
        <v>44874</v>
      </c>
      <c r="I12" s="5" t="n">
        <v>44874</v>
      </c>
      <c r="J12" s="5" t="n">
        <v>-14</v>
      </c>
    </row>
    <row r="13">
      <c r="A13" s="4" t="inlineStr">
        <is>
          <t>Issue of ordinary shares on exercise of share based awards</t>
        </is>
      </c>
      <c r="B13" s="5" t="n">
        <v>46</v>
      </c>
      <c r="C13" s="5" t="n">
        <v>1</v>
      </c>
      <c r="D13" s="5" t="n">
        <v>27462</v>
      </c>
      <c r="G13" s="5" t="n">
        <v>-27417</v>
      </c>
      <c r="I13" s="5" t="n">
        <v>46</v>
      </c>
    </row>
    <row r="14">
      <c r="A14" s="4" t="inlineStr">
        <is>
          <t>Transfer to accumulated deficit on expiry of share based awards</t>
        </is>
      </c>
      <c r="F14" s="5" t="n">
        <v>63</v>
      </c>
      <c r="G14" s="5" t="n">
        <v>-63</v>
      </c>
    </row>
    <row r="15">
      <c r="A15" s="4" t="inlineStr">
        <is>
          <t>Issue of ordinary shares in placement offering</t>
        </is>
      </c>
      <c r="B15" s="5" t="n">
        <v>325861</v>
      </c>
      <c r="C15" s="5" t="n">
        <v>5</v>
      </c>
      <c r="D15" s="5" t="n">
        <v>325856</v>
      </c>
      <c r="I15" s="5" t="n">
        <v>325861</v>
      </c>
    </row>
    <row r="16">
      <c r="A16" s="4" t="inlineStr">
        <is>
          <t>Total contributions by owners</t>
        </is>
      </c>
      <c r="B16" s="5" t="n">
        <v>370767</v>
      </c>
      <c r="C16" s="5" t="n">
        <v>6</v>
      </c>
      <c r="D16" s="5" t="n">
        <v>353318</v>
      </c>
      <c r="F16" s="5" t="n">
        <v>63</v>
      </c>
      <c r="G16" s="5" t="n">
        <v>17394</v>
      </c>
      <c r="I16" s="5" t="n">
        <v>370781</v>
      </c>
      <c r="J16" s="5" t="n">
        <v>-14</v>
      </c>
    </row>
    <row r="17">
      <c r="A17" s="3" t="inlineStr">
        <is>
          <t>Changes in ownership interests in subsidiaries that do not result in a loss of control</t>
        </is>
      </c>
    </row>
    <row r="18">
      <c r="A18" s="4" t="inlineStr">
        <is>
          <t>Contribution by non-controlling interests</t>
        </is>
      </c>
      <c r="B18" s="5" t="n">
        <v>3000</v>
      </c>
      <c r="F18" s="5" t="n">
        <v>1502</v>
      </c>
      <c r="I18" s="5" t="n">
        <v>1502</v>
      </c>
      <c r="J18" s="5" t="n">
        <v>1498</v>
      </c>
    </row>
    <row r="19">
      <c r="A19" s="4" t="inlineStr">
        <is>
          <t>Total changes in ownership interest in subsidiaries</t>
        </is>
      </c>
      <c r="B19" s="5" t="n">
        <v>3000</v>
      </c>
      <c r="F19" s="5" t="n">
        <v>1502</v>
      </c>
      <c r="I19" s="5" t="n">
        <v>1502</v>
      </c>
      <c r="J19" s="5" t="n">
        <v>1498</v>
      </c>
    </row>
    <row r="20">
      <c r="A20" s="4" t="inlineStr">
        <is>
          <t>Total transactions with owners</t>
        </is>
      </c>
      <c r="B20" s="5" t="n">
        <v>373767</v>
      </c>
      <c r="C20" s="5" t="n">
        <v>6</v>
      </c>
      <c r="D20" s="5" t="n">
        <v>353318</v>
      </c>
      <c r="F20" s="5" t="n">
        <v>1565</v>
      </c>
      <c r="G20" s="5" t="n">
        <v>17394</v>
      </c>
      <c r="I20" s="5" t="n">
        <v>372283</v>
      </c>
      <c r="J20" s="5" t="n">
        <v>1484</v>
      </c>
    </row>
    <row r="21">
      <c r="A21" s="4" t="inlineStr">
        <is>
          <t>Ending balance at Mar. 31, 2018</t>
        </is>
      </c>
      <c r="B21" s="5" t="n">
        <v>1558932</v>
      </c>
      <c r="C21" s="5" t="n">
        <v>52</v>
      </c>
      <c r="D21" s="5" t="n">
        <v>1960691</v>
      </c>
      <c r="E21" s="5" t="n">
        <v>3232</v>
      </c>
      <c r="F21" s="5" t="n">
        <v>-515850</v>
      </c>
      <c r="G21" s="5" t="n">
        <v>78804</v>
      </c>
      <c r="H21" s="5" t="n">
        <v>31705</v>
      </c>
      <c r="I21" s="5" t="n">
        <v>1558634</v>
      </c>
      <c r="J21" s="5" t="n">
        <v>298</v>
      </c>
    </row>
    <row r="22">
      <c r="A22" s="4" t="inlineStr">
        <is>
          <t>Adjustment on initial application of IFRS 9 (net of tax)</t>
        </is>
      </c>
      <c r="E22" s="5" t="n">
        <v>-2090</v>
      </c>
      <c r="F22" s="5" t="n">
        <v>2090</v>
      </c>
    </row>
    <row r="23">
      <c r="A23" s="4" t="inlineStr">
        <is>
          <t>Adjusted balance as at April 1, 2018</t>
        </is>
      </c>
      <c r="B23" s="5" t="n">
        <v>1558932</v>
      </c>
      <c r="C23" s="5" t="n">
        <v>52</v>
      </c>
      <c r="D23" s="5" t="n">
        <v>1960691</v>
      </c>
      <c r="E23" s="5" t="n">
        <v>1142</v>
      </c>
      <c r="F23" s="5" t="n">
        <v>-513760</v>
      </c>
      <c r="G23" s="5" t="n">
        <v>78804</v>
      </c>
      <c r="H23" s="5" t="n">
        <v>31705</v>
      </c>
      <c r="I23" s="5" t="n">
        <v>1558634</v>
      </c>
      <c r="J23" s="5" t="n">
        <v>298</v>
      </c>
    </row>
    <row r="24">
      <c r="A24" s="3" t="inlineStr">
        <is>
          <t>Total comprehensive income (loss) for the year</t>
        </is>
      </c>
    </row>
    <row r="25">
      <c r="A25" s="4" t="inlineStr">
        <is>
          <t>Profit (loss) for the year</t>
        </is>
      </c>
      <c r="B25" s="5" t="n">
        <v>-167883</v>
      </c>
      <c r="F25" s="5" t="n">
        <v>-167759</v>
      </c>
      <c r="I25" s="5" t="n">
        <v>-167759</v>
      </c>
      <c r="J25" s="5" t="n">
        <v>-124</v>
      </c>
    </row>
    <row r="26">
      <c r="A26" s="3" t="inlineStr">
        <is>
          <t>Other comprehensive income (loss)</t>
        </is>
      </c>
    </row>
    <row r="27">
      <c r="A27" s="4" t="inlineStr">
        <is>
          <t>Foreign currency translation differences</t>
        </is>
      </c>
      <c r="B27" s="5" t="n">
        <v>-72919</v>
      </c>
      <c r="H27" s="5" t="n">
        <v>-72907</v>
      </c>
      <c r="I27" s="5" t="n">
        <v>-72907</v>
      </c>
      <c r="J27" s="5" t="n">
        <v>-12</v>
      </c>
    </row>
    <row r="28">
      <c r="A28" s="4" t="inlineStr">
        <is>
          <t>Equity instruments at FVOCI - net change in fair value</t>
        </is>
      </c>
      <c r="B28" s="5" t="n">
        <v>-508</v>
      </c>
      <c r="E28" s="5" t="n">
        <v>-508</v>
      </c>
      <c r="I28" s="5" t="n">
        <v>-508</v>
      </c>
    </row>
    <row r="29">
      <c r="A29" s="4" t="inlineStr">
        <is>
          <t>Remeasurement of defined benefit (asset) liability</t>
        </is>
      </c>
      <c r="B29" s="5" t="n">
        <v>-585</v>
      </c>
      <c r="F29" s="5" t="n">
        <v>-585</v>
      </c>
      <c r="I29" s="5" t="n">
        <v>-585</v>
      </c>
    </row>
    <row r="30">
      <c r="A30" s="4" t="inlineStr">
        <is>
          <t>Other comprehensive income (loss) for the year, net of tax</t>
        </is>
      </c>
      <c r="B30" s="5" t="n">
        <v>-74012</v>
      </c>
      <c r="E30" s="5" t="n">
        <v>-508</v>
      </c>
      <c r="F30" s="5" t="n">
        <v>-585</v>
      </c>
      <c r="H30" s="5" t="n">
        <v>-72907</v>
      </c>
      <c r="I30" s="5" t="n">
        <v>-74000</v>
      </c>
      <c r="J30" s="5" t="n">
        <v>-12</v>
      </c>
    </row>
    <row r="31">
      <c r="A31" s="4" t="inlineStr">
        <is>
          <t>Total comprehensive loss for the year</t>
        </is>
      </c>
      <c r="B31" s="5" t="n">
        <v>-241895</v>
      </c>
      <c r="E31" s="5" t="n">
        <v>-508</v>
      </c>
      <c r="F31" s="5" t="n">
        <v>-168344</v>
      </c>
      <c r="H31" s="5" t="n">
        <v>-72907</v>
      </c>
      <c r="I31" s="5" t="n">
        <v>-241759</v>
      </c>
      <c r="J31" s="5" t="n">
        <v>-136</v>
      </c>
    </row>
    <row r="32">
      <c r="A32" s="3" t="inlineStr">
        <is>
          <t>Contributions by owners</t>
        </is>
      </c>
    </row>
    <row r="33">
      <c r="A33" s="4" t="inlineStr">
        <is>
          <t>Share-based payment</t>
        </is>
      </c>
      <c r="B33" s="5" t="n">
        <v>40033</v>
      </c>
      <c r="G33" s="5" t="n">
        <v>40002</v>
      </c>
      <c r="I33" s="5" t="n">
        <v>40002</v>
      </c>
      <c r="J33" s="5" t="n">
        <v>31</v>
      </c>
    </row>
    <row r="34">
      <c r="A34" s="4" t="inlineStr">
        <is>
          <t>Issue of ordinary shares on exercise of share based awards</t>
        </is>
      </c>
      <c r="B34" s="5" t="n">
        <v>298</v>
      </c>
      <c r="D34" s="5" t="n">
        <v>16627</v>
      </c>
      <c r="G34" s="5" t="n">
        <v>-16329</v>
      </c>
      <c r="I34" s="5" t="n">
        <v>298</v>
      </c>
    </row>
    <row r="35">
      <c r="A35" s="4" t="inlineStr">
        <is>
          <t>Transfer to accumulated deficit on expiry of share based awards</t>
        </is>
      </c>
      <c r="F35" s="5" t="n">
        <v>50</v>
      </c>
      <c r="G35" s="5" t="n">
        <v>-50</v>
      </c>
    </row>
    <row r="36">
      <c r="A36" s="4" t="inlineStr">
        <is>
          <t>Total contributions by owners</t>
        </is>
      </c>
      <c r="B36" s="5" t="n">
        <v>40331</v>
      </c>
      <c r="D36" s="5" t="n">
        <v>16627</v>
      </c>
      <c r="F36" s="5" t="n">
        <v>50</v>
      </c>
      <c r="G36" s="5" t="n">
        <v>23623</v>
      </c>
      <c r="I36" s="5" t="n">
        <v>40300</v>
      </c>
      <c r="J36" s="5" t="n">
        <v>31</v>
      </c>
    </row>
    <row r="37">
      <c r="A37" s="4" t="inlineStr">
        <is>
          <t>Ending balance at Mar. 31, 2019</t>
        </is>
      </c>
      <c r="B37" s="5" t="n">
        <v>1357368</v>
      </c>
      <c r="C37" s="5" t="n">
        <v>52</v>
      </c>
      <c r="D37" s="5" t="n">
        <v>1977318</v>
      </c>
      <c r="E37" s="5" t="n">
        <v>634</v>
      </c>
      <c r="F37" s="5" t="n">
        <v>-682054</v>
      </c>
      <c r="G37" s="5" t="n">
        <v>102427</v>
      </c>
      <c r="H37" s="5" t="n">
        <v>-41202</v>
      </c>
      <c r="I37" s="5" t="n">
        <v>1357175</v>
      </c>
      <c r="J37" s="5" t="n">
        <v>193</v>
      </c>
    </row>
    <row r="38">
      <c r="A38" s="3" t="inlineStr">
        <is>
          <t>Total comprehensive income (loss) for the year</t>
        </is>
      </c>
    </row>
    <row r="39">
      <c r="A39" s="4" t="inlineStr">
        <is>
          <t>Profit (loss) for the year</t>
        </is>
      </c>
      <c r="B39" s="5" t="n">
        <v>-447517</v>
      </c>
      <c r="F39" s="5" t="n">
        <v>-447781</v>
      </c>
      <c r="I39" s="5" t="n">
        <v>-447781</v>
      </c>
      <c r="J39" s="5" t="n">
        <v>264</v>
      </c>
    </row>
    <row r="40">
      <c r="A40" s="3" t="inlineStr">
        <is>
          <t>Other comprehensive income (loss)</t>
        </is>
      </c>
    </row>
    <row r="41">
      <c r="A41" s="4" t="inlineStr">
        <is>
          <t>Foreign currency translation differences</t>
        </is>
      </c>
      <c r="B41" s="5" t="n">
        <v>-73252</v>
      </c>
      <c r="H41" s="5" t="n">
        <v>-72964</v>
      </c>
      <c r="I41" s="5" t="n">
        <v>-72964</v>
      </c>
      <c r="J41" s="5" t="n">
        <v>-288</v>
      </c>
    </row>
    <row r="42">
      <c r="A42" s="4" t="inlineStr">
        <is>
          <t>Equity instruments at FVOCI - net change in fair value</t>
        </is>
      </c>
      <c r="B42" s="5" t="n">
        <v>-1979</v>
      </c>
      <c r="E42" s="5" t="n">
        <v>-1979</v>
      </c>
      <c r="I42" s="5" t="n">
        <v>-1979</v>
      </c>
    </row>
    <row r="43">
      <c r="A43" s="4" t="inlineStr">
        <is>
          <t>Remeasurement of defined benefit (asset) liability</t>
        </is>
      </c>
      <c r="B43" s="5" t="n">
        <v>-346</v>
      </c>
      <c r="F43" s="5" t="n">
        <v>-324</v>
      </c>
      <c r="I43" s="5" t="n">
        <v>-324</v>
      </c>
      <c r="J43" s="5" t="n">
        <v>-22</v>
      </c>
    </row>
    <row r="44">
      <c r="A44" s="4" t="inlineStr">
        <is>
          <t>Other comprehensive income (loss) for the year, net of tax</t>
        </is>
      </c>
      <c r="B44" s="5" t="n">
        <v>-75577</v>
      </c>
      <c r="E44" s="5" t="n">
        <v>-1979</v>
      </c>
      <c r="F44" s="5" t="n">
        <v>-324</v>
      </c>
      <c r="H44" s="5" t="n">
        <v>-72964</v>
      </c>
      <c r="I44" s="5" t="n">
        <v>-75267</v>
      </c>
      <c r="J44" s="5" t="n">
        <v>-310</v>
      </c>
    </row>
    <row r="45">
      <c r="A45" s="4" t="inlineStr">
        <is>
          <t>Total comprehensive loss for the year</t>
        </is>
      </c>
      <c r="B45" s="5" t="n">
        <v>-523094</v>
      </c>
      <c r="E45" s="5" t="n">
        <v>-1979</v>
      </c>
      <c r="F45" s="5" t="n">
        <v>-448105</v>
      </c>
      <c r="H45" s="5" t="n">
        <v>-72964</v>
      </c>
      <c r="I45" s="5" t="n">
        <v>-523048</v>
      </c>
      <c r="J45" s="5" t="n">
        <v>-46</v>
      </c>
    </row>
    <row r="46">
      <c r="A46" s="3" t="inlineStr">
        <is>
          <t>Contributions by owners</t>
        </is>
      </c>
    </row>
    <row r="47">
      <c r="A47" s="4" t="inlineStr">
        <is>
          <t>Share-based payment</t>
        </is>
      </c>
      <c r="B47" s="5" t="n">
        <v>41648</v>
      </c>
      <c r="G47" s="5" t="n">
        <v>41648</v>
      </c>
      <c r="I47" s="5" t="n">
        <v>41648</v>
      </c>
    </row>
    <row r="48">
      <c r="A48" s="4" t="inlineStr">
        <is>
          <t>Issue of ordinary shares on exercise of share based awards</t>
        </is>
      </c>
      <c r="D48" s="5" t="n">
        <v>8237</v>
      </c>
      <c r="G48" s="5" t="n">
        <v>-8237</v>
      </c>
    </row>
    <row r="49">
      <c r="A49" s="4" t="inlineStr">
        <is>
          <t>Transfer to accumulated deficit on expiry of share based awards</t>
        </is>
      </c>
      <c r="F49" s="5" t="n">
        <v>290</v>
      </c>
      <c r="G49" s="5" t="n">
        <v>-100</v>
      </c>
      <c r="I49" s="5" t="n">
        <v>190</v>
      </c>
      <c r="J49" s="5" t="n">
        <v>-190</v>
      </c>
    </row>
    <row r="50">
      <c r="A50" s="4" t="inlineStr">
        <is>
          <t>Total contributions by owners</t>
        </is>
      </c>
      <c r="B50" s="5" t="n">
        <v>41648</v>
      </c>
      <c r="D50" s="5" t="n">
        <v>8237</v>
      </c>
      <c r="F50" s="5" t="n">
        <v>290</v>
      </c>
      <c r="G50" s="5" t="n">
        <v>33311</v>
      </c>
      <c r="I50" s="5" t="n">
        <v>41838</v>
      </c>
      <c r="J50" s="5" t="n">
        <v>-190</v>
      </c>
    </row>
    <row r="51">
      <c r="A51" s="3" t="inlineStr">
        <is>
          <t>Changes in ownership interests in subsidiaries that do not result in a loss of control</t>
        </is>
      </c>
    </row>
    <row r="52">
      <c r="A52" s="4" t="inlineStr">
        <is>
          <t>Financial liability for acquisition of non-controlling interest</t>
        </is>
      </c>
      <c r="B52" s="5" t="n">
        <v>-14550</v>
      </c>
      <c r="F52" s="5" t="n">
        <v>-14550</v>
      </c>
      <c r="I52" s="5" t="n">
        <v>-14550</v>
      </c>
    </row>
    <row r="53">
      <c r="A53" s="4" t="inlineStr">
        <is>
          <t>Acquisition of non-controlling interest</t>
        </is>
      </c>
      <c r="B53" s="5" t="n">
        <v>-3178</v>
      </c>
      <c r="F53" s="5" t="n">
        <v>-3178</v>
      </c>
      <c r="I53" s="5" t="n">
        <v>-3178</v>
      </c>
    </row>
    <row r="54">
      <c r="A54" s="4" t="inlineStr">
        <is>
          <t>Acquisition of subsidiary with non-controlling interest</t>
        </is>
      </c>
      <c r="B54" s="5" t="n">
        <v>4098</v>
      </c>
      <c r="J54" s="5" t="n">
        <v>4098</v>
      </c>
    </row>
    <row r="55">
      <c r="A55" s="4" t="inlineStr">
        <is>
          <t>Total changes in ownership interest in subsidiaries</t>
        </is>
      </c>
      <c r="B55" s="5" t="n">
        <v>-13630</v>
      </c>
      <c r="F55" s="5" t="n">
        <v>-17728</v>
      </c>
      <c r="I55" s="5" t="n">
        <v>-17728</v>
      </c>
      <c r="J55" s="5" t="n">
        <v>4098</v>
      </c>
    </row>
    <row r="56">
      <c r="A56" s="4" t="inlineStr">
        <is>
          <t>Total transactions with owners</t>
        </is>
      </c>
      <c r="B56" s="5" t="n">
        <v>28018</v>
      </c>
      <c r="D56" s="5" t="n">
        <v>8237</v>
      </c>
      <c r="F56" s="5" t="n">
        <v>-17438</v>
      </c>
      <c r="G56" s="5" t="n">
        <v>33311</v>
      </c>
      <c r="I56" s="5" t="n">
        <v>24110</v>
      </c>
      <c r="J56" s="5" t="n">
        <v>3908</v>
      </c>
    </row>
    <row r="57">
      <c r="A57" s="4" t="inlineStr">
        <is>
          <t>Ending balance at Mar. 31, 2020</t>
        </is>
      </c>
      <c r="B57" s="6" t="n">
        <v>862292</v>
      </c>
      <c r="C57" s="6" t="n">
        <v>52</v>
      </c>
      <c r="D57" s="6" t="n">
        <v>1985555</v>
      </c>
      <c r="E57" s="6" t="n">
        <v>-1345</v>
      </c>
      <c r="F57" s="6" t="n">
        <v>-1147597</v>
      </c>
      <c r="G57" s="6" t="n">
        <v>135738</v>
      </c>
      <c r="H57" s="6" t="n">
        <v>-114166</v>
      </c>
      <c r="I57" s="6" t="n">
        <v>858237</v>
      </c>
      <c r="J57" s="6" t="n">
        <v>40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t>
        </is>
      </c>
      <c r="B1" s="2" t="inlineStr">
        <is>
          <t>12 Months Ended</t>
        </is>
      </c>
    </row>
    <row r="2">
      <c r="B2" s="2" t="inlineStr">
        <is>
          <t>Mar. 31, 2020</t>
        </is>
      </c>
    </row>
    <row r="3">
      <c r="A3" s="3" t="inlineStr">
        <is>
          <t>Provisions [Abstract]</t>
        </is>
      </c>
    </row>
    <row r="4">
      <c r="A4" s="4" t="inlineStr">
        <is>
          <t>Provision</t>
        </is>
      </c>
      <c r="B4" s="4" t="inlineStr">
        <is>
          <t xml:space="preserve">35)
PROVISIONS
As at March 31
Particulars
2019
2020
Provision for litigations
-
30,800
Total
-
30,800
During the year ended March 31, 2020, the Group has recorded provisions in relation to ongoing litigations, which represent the best estimate of the expenditure to be incurred. The matters are currently pending at the Court and their outcome is uncertai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t>
        </is>
      </c>
      <c r="B1" s="2" t="inlineStr">
        <is>
          <t>12 Months Ended</t>
        </is>
      </c>
    </row>
    <row r="2">
      <c r="B2" s="2" t="inlineStr">
        <is>
          <t>Mar. 31, 2020</t>
        </is>
      </c>
    </row>
    <row r="3">
      <c r="A3" s="3" t="inlineStr">
        <is>
          <t>Disclosure Of Financial Instruments [Abstract]</t>
        </is>
      </c>
    </row>
    <row r="4">
      <c r="A4" s="4" t="inlineStr">
        <is>
          <t>Financial Instruments</t>
        </is>
      </c>
      <c r="B4" s="4" t="inlineStr">
        <is>
          <t>3 6 )
FINANCIAL INSTRUMENTS Credit Risk Exposure to Credit Risk The carrying amount of financial assets and contract assets represents the maximum credit exposure. The maximum exposure to credit risk at the reporting date was:
As at March 31
Particulars
2019
2020
Contract assets
313
—
Trade and other receivables
55,462
56,065
Term deposits
134,133
38,030
Cash and cash equivalents (except cash in hand)
177,897
129,791
Total
367,805
223,886
The maximum exposure to credit risk for trade and other receivables and contract assets at the reporting date by geographic region was:
As at March 31
Particulars
2019
2020
India
45,495
48,758
Thailand
4,550
3,901
Malaysia
419
318
Singapore
1,542
562
Others
3,769
2,526
Total
55,775
56,065
The maximum exposure to credit risk for trade and other receivables, term deposits and contract assets at the reporting date by type of counterparty was:
As at March 31
Particulars
2019
2020
Airlines
19,147
16,564
Retail customers
3,861
3,145
Corporate customers
23,724
26,625
Deposit with hotels and others
6,550
8,152
Term deposits with bank
134,133
38,030
Others
2,493
1,579
Total
189,908
94,095
Impairment Losses The Group uses a provision matrix to compute the expected credit loss allowance for trade and other receivables and contract assets. The provision matrix takes into account available external and internal credit risk factors such as credit default and the Group's historical experience for customers. The age of trade and other receivables, term deposits, security deposits and contract assets at the reporting date was:
As at March 31
2019
2020
Particulars
Gross
Impairment
Gross
Impairment
Not past due
168,901
—
58,418
—
Past due 0-30 days
7,934
—
14,834
—
Past due 30-120 days
9,045
—
13,531
—
More than 120 days
5,879
1,851
10,205
2,893
Total
191,759
1,851
96,988
2,893
The movement in the allowance for impairment in respect of trade and other receivables during the year was as follows:
For the year ended March 31
Particulars
2019
2020
Balance at the beginning of the year
1,579
1,851
Allowance for impairment
816
1,563
Amounts written off against the allowance
(451
)
(346
)
Effects of movement in exchange rate
(93
)
(175
)
Balance at the end of the year
1,851
2,893
Allowance for impairment mainly represents amounts due from airlines, and retail customers. Based on historical experience, the Group believes that no impairment allowance is necessary, apart from above, in respect of trade receivables and contract assets. Liquidity risk The following are the contractual maturities of financial liabilities, including estimated interest payments and excluding the impact of netting agreements: As at March 31, 2019
Non-derivative financial liabilities
Carrying amount
Contractual cash flows*
6 months or less
6 -12 months
1 -2 years
2 -5 years
More than 5 years
Secured bank loans
707
(820
)
(151
)
(135
)
(232
)
(301
)
(1
)
Trade and other payables
110,970
(110,970
)
(110,970
)
—
—
—
—
Refund due to customers
5,551
(5,551
)
(5,551
)
—
—
—
—
Total
117,228
(117,341
)
(116,672
)
(135
)
(232
)
(301
)
(1
)
Notes: *
Represents undiscounted cash flows of interest and principal As at March 31, 2020
Non-derivative financial liabilities (including hybrid financial liabilities)
Carrying amount
Contractual cash flows*
6 months or less
6 -12 months
1 -2 years
2 -5 years
More than 5 years
Lease liabilities
24,553
(35,539
)
(3,236
)
(2,779
)
(4,978
)
(12,463
)
(12,083
)
Secured bank loans
1,031
(1,188
)
(207
)
(205
)
(371
)
(405
)
—
Trade and other payables
70,747
(70,747
)
(70,747
)
—
—
—
—
Other liabilities (related to business combination)
14,921
(16,710
)
(5,570
)
—
(5,570
)
(5,570
)
—
Refund due to customers
22,558
(22,558
)
(22,558
)
—
—
—
—
Total
133,810
(146,742
)
(102,318
)
(2,984
)
(10,919
)
(18,438
)
(12,083
)
Notes: *
Represents undiscounted cash flows of interest and principal Currency Risk Exposure to Currency Risk The Group is exposed to currency risk to the extent that there is a mismatch between the currencies in which sales and purchase of services are denominated and the respective functional currencies of Group companies. The functional currencies of Group companies are primarily the INR and USD. The currencies in which these transactions are primarily denominated are INR and US dollars. The Group’s exposure to foreign currency risk was based on the following amounts as at the reporting dates (in equivalent USD): Between USD and INR
As at March 31
Particulars
2019
2020
Trade and other receivables
2,615
1,403
Trade and other payables
(144,478
)
(168,676
)
Cash and cash equivalents
6,802
605
Net exposure
(135,061
)
(166,668
) The following significant exchange rates applied during the year:
Average exchange rate per unit
Reporting date rate per unit
As at March 31
USD
2018-19
2019-20
2019
2020
INR 1
0.0144
0.0141
0.0144
0.0134
Sensitivity Analysis Any change in the exchange rate of USD against currencies other than INR is not expected to have significant impact on the Group’s profit or loss. Accordingly, a 10% appreciation of the USD as indicated below, against the INR would have increased loss by the amounts shown below. This analysis is based on foreign currency exchange rate variances that the Group considered to be reasonably possible at the end of the reporting period. The analysis assumes that all other variables remain constant.
For the year ended March 31
Particulars
2019
2020
10% strengthening of USD against INR
(12,863
)
(15,152
) A 10% depreciation of the USD against INR, would have had the equal but opposite effect on the above currency to the amounts shown above, on the basis that all other variables remain constant. Interest Rate Risk Profile At the reporting date the interest rate profile of the Group’s interest-bearing financial instruments was as follows:
As at March 31
Particulars
2019
2020
Fixed rate instruments
Financial assets
Term deposits
134,133
38,030
Financial liabilities
Secured bank loans
(707
)
(1,031
)
133,426
36,999
Fair Value Sensitivity Analysis for Fixed Rate Instruments The Group does not account for any fixed rate financial assets and liabilities at fair value through profit or loss. Therefore, a change in interest rates at the reporting date would not affect profit or loss. Fair Value Fair Values versus Carrying Amounts The fair values of financial assets and liabilities, together with the carrying amounts shown in the statement of financial position, are as follows:
As at March 31, 2019
As at March 31, 2020
Carrying amount
Fair value
Carrying amount
Fair value
Financial assets measured at fair value
Other investments - equity securities (FVOCI)
5,563
5,563
3,584
3,584
Right to receive equity stake in a travel entity (FVTPL)
411
411
—
—
5,974
5,974
3,584
3,584
Financial assets not measured at fair value (Amortised cost)
Trade and other receivables
55,462
55,462
56,065
56,065
Term deposits
134,133
134,133
38,030
38,030
Cash and cash equivalents
177,990
177,990
129,881
129,881
Other investments - other securities
99
99
99
99
367,684
367,684
224,075
224,075
Financial liabilities measured at fair value
—
—
14,921
14,921
Other liabilities (related to business combination)
—
—
14,921
14,921
Financial liabilities not measured at fair value (Other financial liabilities)
Secured bank loans
707
707
1,031
1,031
Lease liabilities
—
—
24,553
24,553
Trade and other payables
110,970
110,970
70,747
70,747
Refund due to customers
5,551
5,551
22,558
22,558
117,228
117,228
118,889
118,889
The fair value measurements of financial assets and liabilities reported above have been categorized as Level 3 fair values based on the inputs to the valuation techniques used. Fair value hierarchy The table below analyses financial instruments carried at fair value, by valuation method. The different levels have been defined as follows:
•
Level 1: quoted prices (unadjusted) in active markets for identical assets or liabilities.
•
Level 2: inputs other than quoted prices included within Level 1 that are observable for the asset or liability, either directly (i.e. as prices) or indirectly (i.e. derived from prices).
•
Level 3: inputs for the asset or liability that are not based on observable market data (unobservable inputs).
As at March 31, 2020
Particulars
Level 1
Level 2
Level 3
Total
Other investments
—
—
3,584
3,584
Total Assets
—
—
3,584
3,584
Other liabilities (related to business combination)
—
—
14,921
14,921
Total Liabilities
—
—
14,921
14,921
As at March 31, 2019
Particulars
Level 1
Level 2
Level 3
Total
Other investments
—
—
5,563
5,563
Right to receive equity stake in travel entity
—
—
411
411
Total Assets
—
—
5,974
5,974
The following tables shows a reconciliation from the beginning balances to the ending balances for fair value measurement in Level 3 of the fair value hierarchy:
As at March 31, 2020
Particulars
Other liabilities (related to business combination)
Other investments
Right to receive equity stake in a travel entity
Opening balances
—
5,563
411
Acquired in business combination
14,550
—
—
Total gains and losses recognized in:
—profit or loss
1,421
—
30
—other comprehensive income
-net change in fair value
—
(1,979
)
—
-effect of movements in foreign exchange rates
(1,050
)
—
—
Settlement by issuance of shares (refer note 25)
—
—
(441
)
Closing balances
14,921
3,584
—
As at March 31, 2019
Particulars
Other investments
Receivable from related party
Right to receive equity stake in a travel entity
Opening balances
6,071
17,100
—
Acquired through business combination
—
—
411
Total gains and losses recognized in:
—profit or loss
—
1
—
—other comprehensive income (loss)
-net change in fair value
(508
)
—
—
Amount received
—
(17,101
)
—
Closing balances
5,563
—
411
There were no transfers between Level 1, Level 2 and Level 3 during the year. Valuation Techniques and significant unobservable inputs The following tables show the valuation techniques used in measuring Level 3 fair values as at March 31, 2020 and March 31, 2019, as well as the significant unobservable inputs used. Financial Instruments measured at fair value:
Type
Valuation technique
Significant unobservable inputs
Inter- relationship between significant unobservable inputs and fair value measurement
Other investments - equity securities
Discounted cash flows: The valuation model considers the present value of expected free cash flows, discounted using a risk adjusted discount rate.
Forecast annual revenue growth rate : (47%) - 50% (March 31, 2019: 20% - 50%) Forecast EBITDA margin: (13%) - 26% (March 31, 2019: (12%) - 25%) Risk adjusted discount rate: 17.0% (March 31, 2019: 17.0%)
The estimated fair value would increase (decrease) if : - the annual revenue growth rate were higher (lower) - the EBITDA margin were higher (lower) - the risk adjusted discount rate was lower (higher)
Other liabilities (related to business combination)
Discounted cash flows: The valuation model considers the present value of the expected future payments, discounted using a risk-adjusted discount rate.
Expected cash flows March 31, 2020: USD 16,710. Risk-adjusted discount rate March 31, 2020: 10.20%.
The estimated fair value would increase (decrease) if: – the expected cash flows were higher (lower); – the risk-adjusted discount rate were lower (higher).
Right to receive equity stake in a travel entity
Market approach model: The valuation model considers revenue multiple of comparative company
Revenue multiple : (March 31, 2019: 4.89)
The estimated fair value would increase (decrease) if : the revenue multiple were higher (lower) Financial Instruments not measured at fair value:
Type
Valuation technique
Significant unobservable inputs
Other financial assets and liabilities*
Discounted cash flows
Not applicable
Notes: *
Other financial assets include trade and other receivables, term deposits, cash and cash equivalents and other investments-other securities. Other financial liabilities include secured bank loans, trade and other payables, refund due to customers and lease liabilities. Sensitivity Analysis Other investments – equity securities For the fair values of other investments, reasonably possible changes of 100 basis points at the reporting date to one of the significant unobservable inputs, holding other inputs constant, would have the following effects:
For the year ended March 31, 2020
Other Comprehensive Income
Increase
Decrease
Annual revenue growth rate
314
(312
)
EBITDA Margin
145
(145
)
Risk adjusted discount rate
(280
)
330
For the year ended March 31, 2019
Other Comprehensive Income
Increase
Decrease
Annual revenue growth rate
270
(263
)
EBITDA Margin
317
(317
)
Risk adjusted discount rate
(529
)
624
Other liabilities (related to business combination) For the fair values of other liabilities related to business combination, reasonably possible changes of 100 basis points at the reporting date to one of the significant unobservable inputs, holding other inputs constant, would have the following effects:
For the year ended March 31, 2020
Profit or loss
Increase
Decrease
Risk adjusted discount rate
144
(149
) Right to receive equity stake in a travel entity For the fair value of right to receive equity stake in travel entity, reasonably possible changes of 500 basis points at the reporting date to the significant unobservable input holding other inputs constant, would have the following effects (refer note 25):
For the year ended March 31, 2019
Profit or loss
Increase
Decrease
Revenue Multiple
(100
)
100
Impact of COVID-19 pandemic on financial assets and liabilities Financial assets carried at fair value as at March 31, 2020 is USD 3,584, which is measured using level 3 inputs. This financial asset represent investment made in equity shares of a company engaged in travel business, which is fair value based on discounted cash flow method after considering the uncertainties arising out of COVID-19 pandemic. Financial assets of USD 168,010 as at March 31, 2020 carried at amortised cost is in the form of cash and cash equivalents, other investments and term deposits with banks where the Group has assessed the counterparty credit risk. Trade receivables of USD 56,065 as at March 31, 2020 forms a significant part of the financial assets carried at amortised cost which is valued considering provision for allowance using expected credit loss method. In addition to the historical pattern of credit loss, management have considered the likelihood of increased credit risk and consequential default considering emerging situations due to the COVID-19 pandemic. This assessment is not based on any mathematical model but an assessment considering the nature of counterparty, impact immediately seen in the demand outlook of these counterparties and the financial strength of the counterparties in respect of whom amounts are receiv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Commitments</t>
        </is>
      </c>
      <c r="B1" s="2" t="inlineStr">
        <is>
          <t>12 Months Ended</t>
        </is>
      </c>
    </row>
    <row r="2">
      <c r="B2" s="2" t="inlineStr">
        <is>
          <t>Mar. 31, 2020</t>
        </is>
      </c>
    </row>
    <row r="3">
      <c r="A3" s="3" t="inlineStr">
        <is>
          <t>Capital Commitments [Abstract]</t>
        </is>
      </c>
    </row>
    <row r="4">
      <c r="A4" s="4" t="inlineStr">
        <is>
          <t>Capital Commitments</t>
        </is>
      </c>
      <c r="B4" s="4" t="inlineStr">
        <is>
          <t>37 )
CAPITAL COMMITMENTS Estimated amount of contracts remaining to be executed on capital account and not provided for (net of advances) aggregate USD 326 as at March 31, 2020 (March 31, 2019: USD 60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Mar. 31, 2020</t>
        </is>
      </c>
    </row>
    <row r="3">
      <c r="A3" s="3" t="inlineStr">
        <is>
          <t>Presentation Of Leases For Lessee [Abstract]</t>
        </is>
      </c>
    </row>
    <row r="4">
      <c r="A4" s="4" t="inlineStr">
        <is>
          <t>Leases</t>
        </is>
      </c>
      <c r="B4" s="4" t="inlineStr">
        <is>
          <t>3 8 )
LEASES Leases as lessee (IFRS 16) The Group leases property taken for offices. The lease typically runs for a period of 1-12 years. Some leases also include common area maintenance charges along with monthly rentals. Previously these lease were classified as operating leases under per IAS 17. Information about leases for which the Group is a lessee is presented below: i) Right-of-use assets The Group presents right-of-use assets that do not meet the definition of investment property in 'property, plant and equipment', the same line item as it presents underlying assets of the same nature that it owns. (refer note 19)
Amount
Balance as at April 1, 2019
24,994
Additions to right-of-use assets
3,974
Additions to right-of-use assets (related to business combination, refer note 8 (b))
945
Effect of movements in foreign exchange rates
(1,299
)
Depreciation charged during the year ended March 31, 2020
(5,284
)
Balance as at March 31, 2020
23,330
ii) Amounts recognised in statement of profit or loss
Amount
Interest on lease liabilities during the year ended March 31, 2020 (lease under IFRS 16)
2,731
Depreciation on right-of-use assets during the year ended March 31, 2020 (lease under IFRS 16)
5,284
Rent charged during the year ended March 31, 2019 (lease under IAS 17)
6,581
Rent charged during the year ended March 31, 2018 (lease under IAS 17)
7,701
iii) Amounts recognised in statement of cash flows
Amount
Total cash outflows for leases
6,212
iv) Extension option Some property leases contain extension options exercisable by the Group for 3-5 years after the end of the non-cancellable contract period. Where practicable, the Group seeks to include extension options in new leases to provide operational flexibility. The extension options held are exercisable only by the Group and not by the lessors. The Group assesses at lease commencement date whether it is reasonably certain to exercise the extension options. The Group reassesses whether it is reasonably certain to exercise the options if there is a significant event or changes in circumstances within its control . Impact of COVID-19 pandemic Most of the leases entered by the Group are long term in nature and the underlying leased properties are being used as offices. For the year ended March31, 2020, the COVID-19 pandemic has not triggered changes to the terms of any of the Group’s lea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t>
        </is>
      </c>
      <c r="B1" s="2" t="inlineStr">
        <is>
          <t>12 Months Ended</t>
        </is>
      </c>
    </row>
    <row r="2">
      <c r="B2" s="2" t="inlineStr">
        <is>
          <t>Mar. 31, 2020</t>
        </is>
      </c>
    </row>
    <row r="3">
      <c r="A3" s="3" t="inlineStr">
        <is>
          <t>Disclosure Of Related Party [Abstract]</t>
        </is>
      </c>
    </row>
    <row r="4">
      <c r="A4" s="4" t="inlineStr">
        <is>
          <t>Related Parties</t>
        </is>
      </c>
      <c r="B4" s="4" t="inlineStr">
        <is>
          <t>39 )
RELATED PARTIES For the purpose of the consolidated financial statements, parties are considered to be related to the Group, if the Group has the ability, directly or indirectly, to control the party or exercise significant influence over the party in making financial and operating decisions, or vice versa, or where the Group and the party are subject to common control or common significant influence. Related parties may be individuals or other entities. Related parties and nature of related party relationships:
Nature of relationship
Name of related parties
Key management personnel
Deep Kalra
Key management personnel
Rajesh Magow
Key management personnel
Mohit Kabra
Key management personnel
Aditya Tim Guleri
Key management personnel
James Jianzhang Liang#
Key management personnel
Paul Laurence Halpin#^ (from April 30, 2018)
Key management personnel
Jane Jie Sun# (from August 30, 2019)
Key management personnel
Cindy Xiaofan Wang# (from August 30, 2019)
Key management personnel
Xing Xiong# (from August 30, 2019)
Key management personnel
Xiangrong Li (from September 6, 2019)
Key management personnel
Vivek Narayan Gour (upto September 6, 2019)
Key management personnel
Patrick Luke Kolek* (upto August 30, 2019)
Key management personnel
Charles St Leger Searle* (upto August 30, 2019)
Key management personnel
Aileen O’Toole* (from January 24, 2019 to August 30, 2019)
Key management personnel
Oliver Minho Rippel*(upto January 24, 2019)
Key management personnel
Yuvraj (Raj) Thacoor* (upto April 30, 2018)
Key management personnel
Ashish Kashyap (upto September 30, 2017)
Key management personnel
Mohit Gupta (upto May 31, 2017)
Key management personnel
Saujanya Shrivastava (upto May 31, 2017)
Key management personnel
Yuvaraj Srivastava (upto May 31, 2017)
Key management personnel
Sanjay Mohan (upto May 31, 2017)
Key management personnel
Ranjeet Oak (upto May 31, 2017)
Key management personnel
Anshuman Bapna (upto May 31, 2017)
Entity providing key management personnel services
IQ EQ Corporate Services (Mauritius) Limited
Entities having significant influence over the Company and its subsidiaries
Naspers Limited and its subsidiaries (upto August 30, 2019)
Entities having significant influence over the Company and its subsidiaries
Trip.com Group Limited (formerly known as Ctrip.com International, Limited)
Equity-accounted investee
Inspirock, Inc.
Equity—accounted investee
Simplotel Technologies Private Limited
Equity—accounted investee
Saaranya Hospitality Technologies Private Limited
Equity-accounted investee
Pasajebus SpA (from May 7, 2019)
Equity-accounted investee and its subsidiaries
HolidayIQ Pte. Ltd and its subsidiaries (upto January 10, 2020)
Notes: #
nominees of Ttrip.com Group, Ltd. (Trip.com)
*
nominees of MIH Internet SEA Pte. Ltd. (MIH) (subsidiary of Naspers Limited)
^
Paul Laurence Halpin, who was formerly a nominee of MIH, continues to serve on the board of directors of the Group as a nominee of Trip.com with effect from August 30, 2019.
(A)
Transactions with Key Management Personnel: Key Management Personnel Compensation** Key management personnel compensation comprised:
For the year ended March 31
Particulars
2018
2019
2020
Short-term employee benefits
4,976
2,239
2,287
Contribution to defined contribution plan
94
68
184
Share based payment
27,714
21,984
19,804
Legal and professional
86
76
77
Total
32,870
24,367
22,352
Note: **
Provision for gratuity and compensated absences has not been considered, since the provisions are based on actuarial valuations for the Group’s entities as a whole. During the year ended March 31, 2018, USD 2,179 was accrued as severance cost to be paid to Ashish Kashyap over the period of two years in equal monthly installments as per the separation agreement entered with him. As at March 31, 2020, Nil (March 31, 2019: USD 607) is outstanding against amount payable towards severance cost.
(B)
Transactions with Entity providing Key Management Personnel Services:
For the year ended March 31
Transactions
2018
2019
2020
Key management personnel services
2
2
4
Consultancy services
22
26
28
(C)
Transactions with entity having significant influence over the company and its subsidiaries:
a)
MIH Internet SEA Pte. Ltd. Pursuant to the acquisition of Ibibo Group, the Company received an entitlement on future proceeds from sale of stake in an Indian entity, engaged in the business-to-business online travel industry, from MIH. In September 2018, the Company realised USD 17,101 against this entitlement. As per the terms of the ibibo Group acquisition agreement, as a key condition to the completion of the transaction, MIH contributed its pro rata share of consolidated net working capital of approximately USD 82,826 in cash to MMYT at the closing (which was subject to adjustments after completion). In May 2017, MIH agreed to the working capital adjustment and total pro rate share contributed by MIH was USD 83,260. During the year ended March 31, 2018, difference of USD 434 has been received by the Company.
b )
Naspers Limited and its subsidiaries The Company collects payment from end customers through subsidiaries of Naspers Limited which are online payment service providers. In this arrangement, payment of USD 402,242 (March 31, 2019: USD 1,002,195 and March 31, 2018: 1,252,022) was collected by these entities on behalf of the Company and such amounts were remitted to the Company within a predefined time period. Further, service fee of USD 5,070 (March 31, 2019: USD 11,333 and March 31, 2018: 14,940) was charged by these entities for rendering these services to the Company, which is recognized under payment gateway charges (refer note 15). The Company procured air tickets of Nil (March 31, 2019: USD 829, March 31, 2018: 21,567) as an agent from one of the subsidiaries of Naspers Limited, which operates as a travel product aggregator. The Company earned Nil, (March 31, 2019: Nil and March 31, 2018: 221) from this entity as commission in the current year on procurement of such tickets. Further, the Company also sold hotel room nights of Nil (March 31, 2019: USD 516, and March 31, 2018: 2,731) to this entity and paid commission expense of Nil (March 31, 2019: USD 26, and March 31, 2018: 70). The Company reimbursed expenses of Nil (March 31, 2019: Nil and March 31, 2018: USD 1) against various expenses incurred on behalf of the Company by the subsidiaries of Naspers Limited.
As at March 31
Balance Outstanding
2019
2020
Funds in transit
8,747
—
Trade and other receivables
70
—
c)
Trip.com and its subsidiaries
For the year ended March 31
Transactions
2018
2019
2020
Sale of air ticketing^
—
—
1,241
Purchase of air ticketing^
—
—
21,610
Sale of hotel and packages^
—
—
7,734
Purchase of hotel and packages^
—
—
6,451
Commission received
—
—
190
Commission paid
—
—
1,087
Other operating expenses
—
—
1,556
^
represents gross amount booked/charged for the air ticketing and hotel and packages transactions
As at March 31
Balance Outstanding
2019
2020
Trade and other receivables
—
657
Other trade payables
—
1,138
Prepaid expenses
—
97
( D)
Transactions with equity-accounted investee and its subsidiaries:
a )
Simplotel Technologies Private Limited In September 2018, 1,181 preference shares held in Simplotel were converted into 2,105 equity shares.
b )
HolidayIQ Pte. Ltd and its subsidiaries
For the year ended March 31
Transactions
2018
2019
2020
Revenue from air ticketing
36
38
6
Services received
75
—
11
As at March 31
Balance Outstanding
2019
2020
Contract liability
2
—
During the year ended March 31, 2020, the Group has sold its entire stake in HolidayIQ Pte. Ltd. for total consideration of USD 700.
c)
PasajeBus SpA In May 2019, the Group has acquired approximately 20.53% equity stake in PasajeBus Spa, by exercising its right which was acquired as a part of business combination.
For the year ended March 31
Transactions
2018
2019
2020
Ancillary revenue
—
—
110
As at March 31
Balance Outstanding
2019
2020
Trade and other receivables
—
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st of Material Subsidiaries</t>
        </is>
      </c>
      <c r="B1" s="2" t="inlineStr">
        <is>
          <t>12 Months Ended</t>
        </is>
      </c>
    </row>
    <row r="2">
      <c r="B2" s="2" t="inlineStr">
        <is>
          <t>Mar. 31, 2020</t>
        </is>
      </c>
    </row>
    <row r="3">
      <c r="A3" s="3" t="inlineStr">
        <is>
          <t>Disclosure Of Significant Investments In Subsidiaries [Abstract]</t>
        </is>
      </c>
    </row>
    <row r="4">
      <c r="A4" s="4" t="inlineStr">
        <is>
          <t>List of Material Subsidiaries</t>
        </is>
      </c>
      <c r="B4" s="4" t="inlineStr">
        <is>
          <t xml:space="preserve">40 )
LIST OF MATERIAL SUBSIDIARIES
Name of entity
Place of Incorporation
Ownership interest as at March 31, 2019
Ownership interest as at March 31, 2020
1. MakeMyTrip Inc.
Delaware, USA
100
%
100
%
2. MakeMyTrip (India) Private Limited
India
100
%
100
%
3. Ibibo Group Holdings (Singapore) Pte. Ltd.
Singapore
100
%
100
%
4. Ibibo Group Private Limited
India
100
%
100
%
5. Bitla Software Private Limited
India
100
%
100
%
6. Quest2Travel.com India Private Limited
India
—
51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Mar. 31, 2020</t>
        </is>
      </c>
    </row>
    <row r="3">
      <c r="A3" s="3" t="inlineStr">
        <is>
          <t>Non Controlling Interests [Abstract]</t>
        </is>
      </c>
    </row>
    <row r="4">
      <c r="A4" s="4" t="inlineStr">
        <is>
          <t>Non-controlling Interests</t>
        </is>
      </c>
      <c r="B4" s="4" t="inlineStr">
        <is>
          <t>4 1 )
NON-CONTROLLING INTERESTS
(a)
In August 2017, Bona Vita Technologies Private Limited (“Bona Vita”), one of the Parent Company’s subsidiary, raised USD 5,500 by way of rights issue to Parent Company and a new investor, H.I.S Co. Ltd., Japan (“HIS”). Bona Vita issued Series B Fully and Compulsorily Convertible, Non-Cumulative, Preference Shares (“Series B CCPS”) to Parent Company and HIS and equity shares to HIS. The amount contributed by Parent Company was USD 2,500 and by HIS was USD 3,000.
(b)
In May 2019, the Group acquired an additional 27.6% equity interest in Empresa Digital Peruana SAC increasing its ownership from 72.4% to 100% for a cash consideration of USD 3,178. The transaction has resulted in increase in accumulated deficit of USD 3,178 forming part of equity attributable to owners of the Compan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t>
        </is>
      </c>
      <c r="B1" s="2" t="inlineStr">
        <is>
          <t>12 Months Ended</t>
        </is>
      </c>
    </row>
    <row r="2">
      <c r="B2" s="2" t="inlineStr">
        <is>
          <t>Mar. 31, 2020</t>
        </is>
      </c>
    </row>
    <row r="3">
      <c r="A3" s="3" t="inlineStr">
        <is>
          <t>Disclosure Of Contingencies [Abstract]</t>
        </is>
      </c>
    </row>
    <row r="4">
      <c r="A4" s="4" t="inlineStr">
        <is>
          <t>Contingencies</t>
        </is>
      </c>
      <c r="B4" s="4" t="inlineStr">
        <is>
          <t>4 2 )
CONTINGENCIES On February 28, 2019, a judgement of the Supreme Court of India interpreting certain statutory defined contribution obligations of employees and employers altered historical understandings of such obligations, extending them to cover additional portions of the employee’s income. However, the judgement isn’t explicit if such interpretation may have retrospective application resulting in increased contribution for past and future years for certain India based employees of the Company. The Company has been legally advised that there are numerous interpretative challenges on the retrospective application of the judgment which results in impracticability in estimation of and timing of payment and amount involved. Also, the Employees’ Provident Fund Organization (EPFO) of the Government of India has issued a circular in August 2019 directing its officers to not sending notices without any primafacie evidence that the notice recipient has arbitrarily bifurcated wages with the intention of avoiding provident fund liability. As a result of lack of implementation guidance and interpretative challenges involved, and also in the light of the circular issued by the EPFO, the Company is unable to reliably estimate the amount involved. Accordingly, the Company shall re-evaluate the amount of provision, if any, on obtaining further clarity on the matte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t>
        </is>
      </c>
      <c r="B1" s="2" t="inlineStr">
        <is>
          <t>12 Months Ended</t>
        </is>
      </c>
    </row>
    <row r="2">
      <c r="B2" s="2" t="inlineStr">
        <is>
          <t>Mar. 31, 2020</t>
        </is>
      </c>
    </row>
    <row r="3">
      <c r="A3" s="3" t="inlineStr">
        <is>
          <t>Disclosure Of Nonadjusting Events After Reporting Period [Abstract]</t>
        </is>
      </c>
    </row>
    <row r="4">
      <c r="A4" s="4" t="inlineStr">
        <is>
          <t>Subsequent Event</t>
        </is>
      </c>
      <c r="B4" s="4" t="inlineStr">
        <is>
          <t>43 )
SUBSEQUENT EVENT As a result of the COVID-19 pandemic outbreak, the Group’s businesses, results of operation, financial positions and cash flows were materially and adversely affected at the end of fourth quarter of financial year 2019-20 with continuing impact in the subsequent periods. Travel restrictions, both international as well as domestic, imposed in India materially disrupted revenue lines subsequent to the year end. Such restrictions have continued for the greater part of the subsequent quarter with only some domestic travel and government approved international travel operations commencing in May 2020. This has resulted in revenue declining more than 90% during first quarter of fiscal year 2021. Beginning in April 2020, the Group has implemented various cost saving measures including reduction in compensation, outsourcing costs, various general and administrative costs, and a consequent reduction in the marketing and sales promotion and payment gateway costs, in response to current market conditions. The decline in revenue has been offset by corresponding decline in all direct transaction related expenses such as service cost, marketing and sales promotion expenses and payment gateway charges. As a result of decline in various costs, our result from operating activities is not significantly impacted in the first quarter of fiscal year 2021. Further, based on the liquidity assessment, management believe that the Group has sufficient cash to meet anticipated cash needs, including cash needs for working capital for the foreseeable future. Due to significant uncertainties surrounding the COVID-19 pandemic, travel restrictions remain unpredictable as to their timing and may evolve in response to the COVID-19 evolution in Indi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Quarterly Financial Data (Unaudited)</t>
        </is>
      </c>
      <c r="B1" s="2" t="inlineStr">
        <is>
          <t>12 Months Ended</t>
        </is>
      </c>
    </row>
    <row r="2">
      <c r="B2" s="2" t="inlineStr">
        <is>
          <t>Mar. 31, 2020</t>
        </is>
      </c>
    </row>
    <row r="3">
      <c r="A3" s="3" t="inlineStr">
        <is>
          <t>Disclosure Of Quarterly Financial Data [Abstract]</t>
        </is>
      </c>
    </row>
    <row r="4">
      <c r="A4" s="4" t="inlineStr">
        <is>
          <t>Quarterly Financial Data (Unaudited)</t>
        </is>
      </c>
      <c r="B4" s="4" t="inlineStr">
        <is>
          <t xml:space="preserve">4 4 )
QUARTERLY FINANCIAL DATA (UNAUDITED)
For the three months ended
Year Ended
June 30, 2019
September 30, 2019
December 31, 2019
March 31, 2020
March 31, 2020
Revenue
Air ticketing
44,613
45,992
47,911
35,845
174,361
Hotels and packages
68,524
46,763
72,989
47,538
235,814
Bus ticketing
18,321
14,257
17,737
14,694
65,009
Other revenue
10,279
10,945
8,252
6,869
36,345
Total revenue
141,737
117,957
146,889
104,946
511,529
Other income
35
152
781
95
1,063
Service cost
Procurement cost of hotel and packages services
46,123
27,934
43,273
24,074
141,404
Other cost of providing services
3,429
2,818
3,353
3,316
12,916
Personnel expenses
31,157
32,564
31,659
34,456
129,836
Marketing and sales promotion expenses
54,526
40,054
44,994
27,029
166,603
Other operating expenses
41,263
38,072
40,273
65,793
185,401
Depreciation, amortization and impairment
8,172
8,547
8,492
8,471
33,682
Impairment of goodwill
—
—
—
272,160
272,160
Result from operating activities
(42,898
)
(31,880
)
(24,374
)
(330,258
)
(429,410
)
Loss before tax
(42,624
)
(36,597
)
(29,599
)
(338,726
)
(447,546
)
Loss for the period
(42,592
)
(36,803
)
(29,511
)
(338,611
)
(447,517
)
For the three months ended
Year Ended
June 30, 2018
September 30, 2018
December 31, 2018
March 31, 2019
March 31, 2019
Revenue
Air ticketing
40,448
41,067
43,506
41,693
166,714
Hotels and packages
76,278
44,860
58,204
58,182
237,524
Bus ticketing
15,081
11,846
14,679
12,139
53,745
Other revenue
5,603
5,836
8,426
8,163
28,028
Total revenue
137,410
103,609
124,815
120,177
486,011
Other income
3
78
78
61
220
Service cost
Procurement cost of hotel and packages services
57,261
29,491
37,156
36,916
160,824
Other cost of providing services
3,103
2,962
4,758
1,765
12,588
Personnel expenses
26,961
28,745
29,645
28,216
113,567
Marketing and sales promotion expenses
55,929
44,755
49,696
41,700
192,080
Other operating expenses
32,984
30,961
33,631
35,719
133,295
Depreciation, amortization and impairment
6,718
6,610
6,586
6,903
26,817
Result from operating activities
(45,543
)
(39,837
)
(36,579
)
(30,981
)
(152,940
)
Loss before tax
(51,196
)
(46,995
)
(29,493
)
(40,939
)
(168,623
)
Loss for the period
(51,231
)
(46,965
)
(29,294
)
(40,393
)
(167,883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8" customWidth="1" min="1" max="1"/>
    <col width="16" customWidth="1" min="2" max="2"/>
    <col width="13" customWidth="1" min="3" max="3"/>
    <col width="14" customWidth="1" min="4" max="4"/>
    <col width="14" customWidth="1" min="5" max="5"/>
  </cols>
  <sheetData>
    <row r="1">
      <c r="A1" s="1" t="inlineStr">
        <is>
          <t>Consolidated Statement of Cash Flows - USD ($) $ in Thousands</t>
        </is>
      </c>
      <c r="B1" s="2" t="inlineStr">
        <is>
          <t>12 Months Ended</t>
        </is>
      </c>
    </row>
    <row r="2">
      <c r="B2" s="2" t="inlineStr">
        <is>
          <t>Mar. 31, 2020</t>
        </is>
      </c>
      <c r="D2" s="2" t="inlineStr">
        <is>
          <t>Mar. 31, 2019</t>
        </is>
      </c>
      <c r="E2" s="2" t="inlineStr">
        <is>
          <t>Mar. 31, 2018</t>
        </is>
      </c>
    </row>
    <row r="3">
      <c r="A3" s="3" t="inlineStr">
        <is>
          <t>Cash flows from operating activities</t>
        </is>
      </c>
    </row>
    <row r="4">
      <c r="A4" s="4" t="inlineStr">
        <is>
          <t>Loss for the year</t>
        </is>
      </c>
      <c r="B4" s="6" t="n">
        <v>-447517</v>
      </c>
      <c r="D4" s="6" t="n">
        <v>-167883</v>
      </c>
      <c r="E4" s="6" t="n">
        <v>-220240</v>
      </c>
    </row>
    <row r="5">
      <c r="A5" s="3" t="inlineStr">
        <is>
          <t>Adjustments for:</t>
        </is>
      </c>
    </row>
    <row r="6">
      <c r="A6" s="4" t="inlineStr">
        <is>
          <t>Depreciation</t>
        </is>
      </c>
      <c r="B6" s="5" t="n">
        <v>9347</v>
      </c>
      <c r="D6" s="5" t="n">
        <v>3895</v>
      </c>
      <c r="E6" s="5" t="n">
        <v>4357</v>
      </c>
    </row>
    <row r="7">
      <c r="A7" s="4" t="inlineStr">
        <is>
          <t>Amortisation</t>
        </is>
      </c>
      <c r="B7" s="5" t="n">
        <v>24335</v>
      </c>
      <c r="D7" s="5" t="n">
        <v>22922</v>
      </c>
      <c r="E7" s="5" t="n">
        <v>25481</v>
      </c>
    </row>
    <row r="8">
      <c r="A8" s="4" t="inlineStr">
        <is>
          <t>Impairment of intangible assets</t>
        </is>
      </c>
      <c r="E8" s="5" t="n">
        <v>2874</v>
      </c>
    </row>
    <row r="9">
      <c r="A9" s="4" t="inlineStr">
        <is>
          <t>Impairment of goodwill</t>
        </is>
      </c>
      <c r="B9" s="5" t="n">
        <v>272160</v>
      </c>
    </row>
    <row r="10">
      <c r="A10" s="4" t="inlineStr">
        <is>
          <t>Provision for litigations</t>
        </is>
      </c>
      <c r="B10" s="5" t="n">
        <v>30800</v>
      </c>
    </row>
    <row r="11">
      <c r="A11" s="4" t="inlineStr">
        <is>
          <t>Impairment in respect of an equity accounted investee</t>
        </is>
      </c>
      <c r="D11" s="5" t="n">
        <v>9926</v>
      </c>
    </row>
    <row r="12">
      <c r="A12" s="4" t="inlineStr">
        <is>
          <t>Net (gain) loss on disposal of property, plant and equipment</t>
        </is>
      </c>
      <c r="B12" s="5" t="n">
        <v>19</v>
      </c>
      <c r="D12" s="5" t="n">
        <v>-53</v>
      </c>
      <c r="E12" s="5" t="n">
        <v>70</v>
      </c>
    </row>
    <row r="13">
      <c r="A13" s="4" t="inlineStr">
        <is>
          <t>Profit on disposal of equity accounted investee</t>
        </is>
      </c>
      <c r="B13" s="5" t="n">
        <v>-700</v>
      </c>
    </row>
    <row r="14">
      <c r="A14" s="4" t="inlineStr">
        <is>
          <t>Intangible assets written off</t>
        </is>
      </c>
      <c r="E14" s="5" t="n">
        <v>356</v>
      </c>
    </row>
    <row r="15">
      <c r="A15" s="4" t="inlineStr">
        <is>
          <t>Net finance costs (income)</t>
        </is>
      </c>
      <c r="B15" s="5" t="n">
        <v>18071</v>
      </c>
      <c r="D15" s="5" t="n">
        <v>4870</v>
      </c>
      <c r="E15" s="5" t="n">
        <v>-1288</v>
      </c>
    </row>
    <row r="16">
      <c r="A16" s="4" t="inlineStr">
        <is>
          <t>Share of loss of equity-accounted investees</t>
        </is>
      </c>
      <c r="B16" s="5" t="n">
        <v>65</v>
      </c>
      <c r="D16" s="5" t="n">
        <v>887</v>
      </c>
      <c r="E16" s="5" t="n">
        <v>1998</v>
      </c>
    </row>
    <row r="17">
      <c r="A17" s="4" t="inlineStr">
        <is>
          <t>Share based payment</t>
        </is>
      </c>
      <c r="B17" s="5" t="n">
        <v>41631</v>
      </c>
      <c r="D17" s="5" t="n">
        <v>40033</v>
      </c>
      <c r="E17" s="5" t="n">
        <v>44860</v>
      </c>
    </row>
    <row r="18">
      <c r="A18" s="4" t="inlineStr">
        <is>
          <t>Income tax expense (benefit)</t>
        </is>
      </c>
      <c r="B18" s="5" t="n">
        <v>-29</v>
      </c>
      <c r="D18" s="5" t="n">
        <v>-740</v>
      </c>
      <c r="E18" s="5" t="n">
        <v>91</v>
      </c>
    </row>
    <row r="19">
      <c r="A19" s="4" t="inlineStr">
        <is>
          <t>Change in inventories</t>
        </is>
      </c>
      <c r="B19" s="5" t="n">
        <v>560</v>
      </c>
      <c r="D19" s="5" t="n">
        <v>-30</v>
      </c>
      <c r="E19" s="5" t="n">
        <v>-317</v>
      </c>
    </row>
    <row r="20">
      <c r="A20" s="4" t="inlineStr">
        <is>
          <t>Change in trade and other receivables and contract assets</t>
        </is>
      </c>
      <c r="B20" s="5" t="n">
        <v>-1974</v>
      </c>
      <c r="D20" s="5" t="n">
        <v>1129</v>
      </c>
      <c r="E20" s="5" t="n">
        <v>-23228</v>
      </c>
    </row>
    <row r="21">
      <c r="A21" s="4" t="inlineStr">
        <is>
          <t>Change in other assets</t>
        </is>
      </c>
      <c r="B21" s="5" t="n">
        <v>15531</v>
      </c>
      <c r="D21" s="5" t="n">
        <v>9061</v>
      </c>
      <c r="E21" s="5" t="n">
        <v>-25263</v>
      </c>
    </row>
    <row r="22">
      <c r="A22" s="4" t="inlineStr">
        <is>
          <t>Change in trade and other payables, deferred revenue and contract liabilities</t>
        </is>
      </c>
      <c r="B22" s="5" t="n">
        <v>-82108</v>
      </c>
      <c r="D22" s="5" t="n">
        <v>3454</v>
      </c>
      <c r="E22" s="5" t="n">
        <v>60410</v>
      </c>
    </row>
    <row r="23">
      <c r="A23" s="4" t="inlineStr">
        <is>
          <t>Change in employee benefits</t>
        </is>
      </c>
      <c r="B23" s="5" t="n">
        <v>1504</v>
      </c>
      <c r="D23" s="5" t="n">
        <v>659</v>
      </c>
      <c r="E23" s="5" t="n">
        <v>366</v>
      </c>
    </row>
    <row r="24">
      <c r="A24" s="4" t="inlineStr">
        <is>
          <t>Change in other liabilities</t>
        </is>
      </c>
      <c r="B24" s="5" t="n">
        <v>14341</v>
      </c>
      <c r="D24" s="5" t="n">
        <v>1766</v>
      </c>
      <c r="E24" s="5" t="n">
        <v>9206</v>
      </c>
    </row>
    <row r="25">
      <c r="A25" s="4" t="inlineStr">
        <is>
          <t>Income tax paid, net</t>
        </is>
      </c>
      <c r="B25" s="5" t="n">
        <v>-8769</v>
      </c>
      <c r="D25" s="5" t="n">
        <v>-8823</v>
      </c>
      <c r="E25" s="5" t="n">
        <v>-5211</v>
      </c>
    </row>
    <row r="26">
      <c r="A26" s="4" t="inlineStr">
        <is>
          <t>Net cash used in operating activities</t>
        </is>
      </c>
      <c r="B26" s="5" t="n">
        <v>-112733</v>
      </c>
      <c r="D26" s="5" t="n">
        <v>-78927</v>
      </c>
      <c r="E26" s="5" t="n">
        <v>-125478</v>
      </c>
    </row>
    <row r="27">
      <c r="A27" s="3" t="inlineStr">
        <is>
          <t>Cash flows from investing activities</t>
        </is>
      </c>
    </row>
    <row r="28">
      <c r="A28" s="4" t="inlineStr">
        <is>
          <t>Interest received</t>
        </is>
      </c>
      <c r="B28" s="5" t="n">
        <v>4327</v>
      </c>
      <c r="D28" s="5" t="n">
        <v>5487</v>
      </c>
      <c r="E28" s="5" t="n">
        <v>3048</v>
      </c>
    </row>
    <row r="29">
      <c r="A29" s="4" t="inlineStr">
        <is>
          <t>Proceeds from sale of property, plant and equipment</t>
        </is>
      </c>
      <c r="B29" s="5" t="n">
        <v>120</v>
      </c>
      <c r="D29" s="5" t="n">
        <v>162</v>
      </c>
      <c r="E29" s="5" t="n">
        <v>335</v>
      </c>
    </row>
    <row r="30">
      <c r="A30" s="4" t="inlineStr">
        <is>
          <t>Redemption of term deposits</t>
        </is>
      </c>
      <c r="B30" s="5" t="n">
        <v>124076</v>
      </c>
      <c r="D30" s="5" t="n">
        <v>205448</v>
      </c>
      <c r="E30" s="5" t="n">
        <v>115058</v>
      </c>
    </row>
    <row r="31">
      <c r="A31" s="4" t="inlineStr">
        <is>
          <t>Investment in term deposits</t>
        </is>
      </c>
      <c r="B31" s="5" t="n">
        <v>-27999</v>
      </c>
      <c r="D31" s="5" t="n">
        <v>-137233</v>
      </c>
      <c r="E31" s="5" t="n">
        <v>-221639</v>
      </c>
    </row>
    <row r="32">
      <c r="A32" s="4" t="inlineStr">
        <is>
          <t>Acquisition of property, plant and equipment</t>
        </is>
      </c>
      <c r="B32" s="5" t="n">
        <v>-3538</v>
      </c>
      <c r="D32" s="5" t="n">
        <v>-3456</v>
      </c>
      <c r="E32" s="5" t="n">
        <v>-4258</v>
      </c>
    </row>
    <row r="33">
      <c r="A33" s="4" t="inlineStr">
        <is>
          <t>Acquisition of subsidiary, net of cash acquired (refer note 8)</t>
        </is>
      </c>
      <c r="B33" s="5" t="n">
        <v>-14630</v>
      </c>
      <c r="D33" s="5" t="n">
        <v>-11251</v>
      </c>
    </row>
    <row r="34">
      <c r="A34" s="4" t="inlineStr">
        <is>
          <t>Proceeds from settlement of entitlement from related party</t>
        </is>
      </c>
      <c r="D34" s="5" t="n">
        <v>17101</v>
      </c>
    </row>
    <row r="35">
      <c r="A35" s="4" t="inlineStr">
        <is>
          <t>Proceeds from sale of assets held for sale</t>
        </is>
      </c>
      <c r="E35" s="5" t="n">
        <v>302</v>
      </c>
    </row>
    <row r="36">
      <c r="A36" s="4" t="inlineStr">
        <is>
          <t>Acquisition of other investment</t>
        </is>
      </c>
      <c r="E36" s="5" t="n">
        <v>-99</v>
      </c>
    </row>
    <row r="37">
      <c r="A37" s="4" t="inlineStr">
        <is>
          <t>Proceeds on disposal of equity accounted investee</t>
        </is>
      </c>
      <c r="B37" s="5" t="n">
        <v>700</v>
      </c>
    </row>
    <row r="38">
      <c r="A38" s="4" t="inlineStr">
        <is>
          <t>Acquisition of intangible assets</t>
        </is>
      </c>
      <c r="B38" s="5" t="n">
        <v>-9223</v>
      </c>
      <c r="D38" s="5" t="n">
        <v>-6247</v>
      </c>
      <c r="E38" s="5" t="n">
        <v>-7837</v>
      </c>
    </row>
    <row r="39">
      <c r="A39" s="4" t="inlineStr">
        <is>
          <t>Net cash generated from (used in) investing activities</t>
        </is>
      </c>
      <c r="B39" s="5" t="n">
        <v>73833</v>
      </c>
      <c r="D39" s="5" t="n">
        <v>70011</v>
      </c>
      <c r="E39" s="5" t="n">
        <v>-115090</v>
      </c>
    </row>
    <row r="40">
      <c r="A40" s="3" t="inlineStr">
        <is>
          <t>Cash flows from financing activities</t>
        </is>
      </c>
    </row>
    <row r="41">
      <c r="A41" s="4" t="inlineStr">
        <is>
          <t>Proceeds from issue of share capital in placement offering</t>
        </is>
      </c>
      <c r="E41" s="5" t="n">
        <v>330000</v>
      </c>
    </row>
    <row r="42">
      <c r="A42" s="4" t="inlineStr">
        <is>
          <t>Direct cost for issue of shares in placement offering</t>
        </is>
      </c>
      <c r="E42" s="5" t="n">
        <v>-4139</v>
      </c>
    </row>
    <row r="43">
      <c r="A43" s="4" t="inlineStr">
        <is>
          <t>Proceeds from issuance of shares on exercise of share based awards</t>
        </is>
      </c>
      <c r="B43" s="4" t="inlineStr">
        <is>
          <t xml:space="preserve"> </t>
        </is>
      </c>
      <c r="C43" s="4" t="inlineStr">
        <is>
          <t>[1]</t>
        </is>
      </c>
      <c r="D43" s="5" t="n">
        <v>298</v>
      </c>
      <c r="E43" s="5" t="n">
        <v>46</v>
      </c>
    </row>
    <row r="44">
      <c r="A44" s="4" t="inlineStr">
        <is>
          <t>Proceeds from bank loans (refer note 29)</t>
        </is>
      </c>
      <c r="B44" s="5" t="n">
        <v>702</v>
      </c>
      <c r="D44" s="5" t="n">
        <v>336</v>
      </c>
      <c r="E44" s="5" t="n">
        <v>281</v>
      </c>
    </row>
    <row r="45">
      <c r="A45" s="4" t="inlineStr">
        <is>
          <t>Contribution by (acquisition of) non-controlling interests</t>
        </is>
      </c>
      <c r="B45" s="5" t="n">
        <v>-3178</v>
      </c>
      <c r="E45" s="5" t="n">
        <v>3000</v>
      </c>
    </row>
    <row r="46">
      <c r="A46" s="4" t="inlineStr">
        <is>
          <t>Repayment of bank loans (refer note 29)</t>
        </is>
      </c>
      <c r="B46" s="5" t="n">
        <v>-316</v>
      </c>
      <c r="D46" s="5" t="n">
        <v>-239</v>
      </c>
      <c r="E46" s="5" t="n">
        <v>-377</v>
      </c>
    </row>
    <row r="47">
      <c r="A47" s="4" t="inlineStr">
        <is>
          <t>Payment of lease liabilities</t>
        </is>
      </c>
      <c r="B47" s="5" t="n">
        <v>-6212</v>
      </c>
    </row>
    <row r="48">
      <c r="A48" s="4" t="inlineStr">
        <is>
          <t>Interest paid</t>
        </is>
      </c>
      <c r="B48" s="5" t="n">
        <v>-1984</v>
      </c>
      <c r="D48" s="5" t="n">
        <v>-730</v>
      </c>
      <c r="E48" s="5" t="n">
        <v>-912</v>
      </c>
    </row>
    <row r="49">
      <c r="A49" s="4" t="inlineStr">
        <is>
          <t>Net cash generated from (used in) financing activities</t>
        </is>
      </c>
      <c r="B49" s="5" t="n">
        <v>-10988</v>
      </c>
      <c r="D49" s="5" t="n">
        <v>-335</v>
      </c>
      <c r="E49" s="5" t="n">
        <v>327899</v>
      </c>
    </row>
    <row r="50">
      <c r="A50" s="4" t="inlineStr">
        <is>
          <t>Increase (Decrease) in cash and cash equivalents</t>
        </is>
      </c>
      <c r="B50" s="5" t="n">
        <v>-49888</v>
      </c>
      <c r="D50" s="5" t="n">
        <v>-9251</v>
      </c>
      <c r="E50" s="5" t="n">
        <v>87331</v>
      </c>
    </row>
    <row r="51">
      <c r="A51" s="4" t="inlineStr">
        <is>
          <t>Cash and cash equivalents at beginning of the year</t>
        </is>
      </c>
      <c r="B51" s="5" t="n">
        <v>177990</v>
      </c>
      <c r="D51" s="5" t="n">
        <v>187647</v>
      </c>
      <c r="E51" s="5" t="n">
        <v>101704</v>
      </c>
    </row>
    <row r="52">
      <c r="A52" s="4" t="inlineStr">
        <is>
          <t>Effect of exchange rate fluctuations on cash held</t>
        </is>
      </c>
      <c r="B52" s="5" t="n">
        <v>1779</v>
      </c>
      <c r="D52" s="5" t="n">
        <v>-406</v>
      </c>
      <c r="E52" s="5" t="n">
        <v>-1388</v>
      </c>
    </row>
    <row r="53">
      <c r="A53" s="4" t="inlineStr">
        <is>
          <t>Cash and cash equivalents at end of the year</t>
        </is>
      </c>
      <c r="B53" s="6" t="n">
        <v>129881</v>
      </c>
      <c r="D53" s="6" t="n">
        <v>177990</v>
      </c>
      <c r="E53" s="6" t="n">
        <v>187647</v>
      </c>
    </row>
    <row r="54"/>
    <row r="55">
      <c r="A55" s="4" t="inlineStr">
        <is>
          <t>[1]</t>
        </is>
      </c>
      <c r="B55" s="4" t="inlineStr">
        <is>
          <t>less than 1</t>
        </is>
      </c>
    </row>
  </sheetData>
  <mergeCells count="5">
    <mergeCell ref="A1:A2"/>
    <mergeCell ref="B1:E1"/>
    <mergeCell ref="B2:C2"/>
    <mergeCell ref="A54:E54"/>
    <mergeCell ref="B55:E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12 Months Ended</t>
        </is>
      </c>
    </row>
    <row r="2">
      <c r="B2" s="2" t="inlineStr">
        <is>
          <t>Mar. 31, 2020</t>
        </is>
      </c>
    </row>
    <row r="3">
      <c r="A3" s="3" t="inlineStr">
        <is>
          <t>Disclosure Of Significant Accounting Policies [Abstract]</t>
        </is>
      </c>
    </row>
    <row r="4">
      <c r="A4" s="4" t="inlineStr">
        <is>
          <t>Basis of Consolidation</t>
        </is>
      </c>
      <c r="B4" s="4" t="inlineStr">
        <is>
          <t xml:space="preserve">(a)
Basis of Consolidation
i)
Subsidiaries The Group consolidates entities which it owns or controls.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Entities are consolidated from the date on which control commences until the date on which control ceases.
ii)
Investment in Associates (Equity Accounted Investees) Associates are those entities in which the Group has significant influence, but not control, over the financial and operating policies. Investments in associates are accounted for using the equity method and are recognised initially at cost. The cost of investment includes transaction costs. The consolidated financial statements include the Group’s share of the profit or loss and other comprehensive income (loss) of equity accounted investees, other adjustments to align the accounting policies with those of the Group, from the date on which significant influence commences until the date on which significant influence ceases.
iii)
Non-controlling Interests Non-controlling interests are measured initially at their proportionate share of the acquiree's identifiable net assets at the acquisition date. Change in the Group's interest in a subsidiary that do not result in a loss of control are accounted for as equity transactions.
iv)
Transactions Eliminated on Consolidation Intra-group balances and transactions, and any unrealized income and expenses arising from intra-group transactions, are eliminated in preparing the consolidated financial statements. </t>
        </is>
      </c>
    </row>
    <row r="5">
      <c r="A5" s="4" t="inlineStr">
        <is>
          <t>Business Combinations</t>
        </is>
      </c>
      <c r="B5" s="4" t="inlineStr">
        <is>
          <t>(b)
Business Combinations Business combinations are accounted for using the acquisition method as at the acquisition date, which is the date on which control is transferred to the Group. The cost of an acquisition is measured at the fair value of the assets given, equity instruments issued and liabilities incurred or assumed at the date of acquisition. The cost of acquisition also includes the fair value of contingent consideration and deferred consideration, if any. Identifiable assets acquired and liabilities and contingent liabilities assumed in a business combination are measured initially at fair value at the date of acquisition. Transaction costs incurred in connection with a business combination are expensed as incurred, except if related to the issue of debt or equity securitie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t>
        </is>
      </c>
    </row>
    <row r="6">
      <c r="A6" s="4" t="inlineStr">
        <is>
          <t>Foreign Currency</t>
        </is>
      </c>
      <c r="B6" s="4" t="inlineStr">
        <is>
          <t xml:space="preserve">(c)
Foreign Currency
i)
Foreign Currency Transactions Transactions in foreign currencies are translated into the respective functional currencies of the Group entities at exchange rates at the dates of the transactions. Monetary assets and liabilities denominated in foreign currencies at the reporting date are translated into the functional currency at the exchange rate at that date. The foreign currency gains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Non-monetary assets that are measured at fair value in a foreign currency are translated into the functional currency at the exchange rate when the fair value was determined. Foreign currency differences arising on translation are recognized in profit or loss, except for the differences on investment in equity securities designated at FVOCI (March 31, 2018: available-for-sale equity investments), (except on impairment, in which case foreign currency differences that have been recognised in OCI are reclassified to profit or loss). Non-monetary items that are measured based on historical cost in a foreign currency are not translated. ii) Foreign Operations The assets and liabilities of foreign operations, including goodwill and fair value adjustment arising on acquisition, are translated to USD at exchange rates at the reporting date. The income and expenses of foreign operations are translated to USD at an average exchange rate applicable during the period. Foreign currency differences are recognized in other comprehensive income as foreign currency translation reserve (FCTR). However, if the operation is a non-wholly owned subsidiary, then the relevant proportionate share of the translation difference is allocated to non-controlling interest. When a foreign operation is disposed of, in part or in full, the relevant amount in the FCTR is transferred to profit or loss as part of the profit or loss on disposal. </t>
        </is>
      </c>
    </row>
    <row r="7">
      <c r="A7" s="4" t="inlineStr">
        <is>
          <t>Financial Instruments</t>
        </is>
      </c>
      <c r="B7" s="4" t="inlineStr">
        <is>
          <t xml:space="preserve">(d)
Financial Instruments
i)
Recognition and initial measurement Trade receivables and debt securities issued are initially recognised when they are originated. All other financial assets and financial liabilities are initially recognised when the Group becomes a party to the contractual provisions of the instrument. A financial asset (unless it is a trade receivable without a significant financing component) or financial liability is initially measured at fair value plus, for an item not at FVTPL, transaction costs that are directly attributable to its acquisition or issue. A trade receivable without a significant financing component is initially measured at the transaction price.
ii)
Classification and subsequent measurement Financial assets – Policy applicable from April 1, 2018 On initial recognition, a financial asset is classified as measured at: amortised cost;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s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ther Comprehensive Income (loss) (OCI). This election is made on an investment-by-investment basis. All financial assets not classified as measured at amortised cost or FVOCI as described above are measured at FVTPL. This includes all derivative financial assets. On initial recognition, the Group may irrevocably designate a financial asset that otherwise meets the requirements to be measured at amortised cost or at FVOCI as at FVTPL if doing so eliminates or significantly reduces an accounting mismatch that would otherwise arise. Financial assets – Assessment whether contractual cash flows are solely payments of principal and interest: Policy applicable from April 1, 2018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 Subsequent measurement and gains and losses: Policy applicable from April 1, 2018 Financial assets at FVTPL These assets are subsequently measured at fair value. Net gains and losses, including any interest or dividend income, are recognised in profit or loss. Financial assets at amortised cost These assets are subsequently measured at amortised cost using the effective interest method. The amortised cost is reduced by impairment losses. Interest income, foreign exchange gains and losses and impairment are recognised in profit or loss. Any gain or loss on derecognition is recognised in profit or loss. Debt investments at FVOCI These assets are subsequently measured at fair value. Interest income calculated using the effective interest method, foreign exchange gains and losses and impairment are recognised in profit or loss. Other net gains and losses are recognised in OCI. On derecognition, gains and losses accumulated in OCI are reclassified to profit or loss. Equity investments at FV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Financial assets – Policy applicable before April 1, 2018 The Group classified its financial assets into one of the following categories:
•
loans and receivables;
•
held to maturity;
•
available for sale; and
•
FVTPL Subsequent measurement and gains and losses- Policy applicable before April 1, 2018 Financial assets at FVTPL Measured at fair value and changes therein, including any interest or dividend income, were recognised in profit or loss. Held-to-maturity financial assets Measured at amortised cost using the effective interest method. Loans and receivables Measured at amortised cost using the effective interest method. Available-for-sale financial assets Measured at fair value and changes therein, other than impairment losses, interest income and foreign currency differences on debt instruments, were recognised in OCI and accumulated in the fair value reserve. When these assets were derecognised, the gain or loss accumulated in equity was reclassified to profit or loss. Financial liabilities – Classification, subsequent measurement and gains and losses Financial liabilities are classified as measured at amortis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sed in profit or loss. Other financial liabilities are subsequently measured at amortised cost using the effective interest method. Interest expense and foreign exchange gains and losses are recognised in profit or loss. Any gain or loss on derecognition is also recognised in profit or loss.
iii)
Derecognition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sed in its statement of financial position, but retains either all or substantially all of the risks and rewards of the transferred assets. In these cases, the transferred assets are not derecognized. Financial liabilities The Group derecognises a financial liability when its contractual obligations are discharged or cancelled, or expire. The Group also derecognises a financial liability when its terms are modified and the cash flows of the modified liability are substantially different, in which case a new financial liability based on the modified terms is recognised at fair value. On derecognition of a financial liability, the difference between the carrying amount extinguished and the consideration paid (including any non-cash assets transferred or liabilities assumed) is recognised in profit or loss.
iv)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se the asset and settle the liability simultaneously.
v )
Share Capital Ordinary shares Ordinary shares are classified as equity with par value of $0.0005 per share. Incremental costs directly attributable to the issue of ordinary shares are recognized as a deduction from equity. Class B Convertible Ordinary Shares Class B Convertible Ordinary shares (“Class B shares”) are classified as equity with par value of $0.0005 per share. The terms of issue generally provide that the Class B shares issued to any shareholder will have the same powers and relative participation rights as ordinary shares of the Company and shall vote together with ordinary shares as a single class on all matters on which the Company shareholders are entitled to vote, except as required by applicable law. Class B shares will be convertible into an equal number of ordinary shares, which shall be fully paid, non-assessable and free of any preemptive rights, of the Company on demand at the election of the holder, and will be automatically converted into an equal number of ordinary shares upon the transfer of Class B shares to another party. Incremental costs directly attributable to the issue of Class B shares are recognized as a deduction from equity. Repurchase and reissue of share capital (treasury shares) When share capital recognized as equity is repurchased, the amount of the consideration paid, which includes directly attributable costs, net of any tax effects, is recognized as a deduction from equity. Repurchased shares are classified as treasury shares and are presented in the reserve for own shares. When treasury shares are sold or reissued subsequently, the amount received is recognised as an increase in equity and the resulting surplus or deficit on the transaction is presented within share premium. </t>
        </is>
      </c>
    </row>
    <row r="8">
      <c r="A8" s="4" t="inlineStr">
        <is>
          <t>Property, Plant and Equipment</t>
        </is>
      </c>
      <c r="B8" s="4" t="inlineStr">
        <is>
          <t>(e)
Property, Plant and Equipment
i)
Recognition and Measurement Items of property, plant and equipment are measured at cost less accumulated depreciation and accumulated impairment losses. The cost includes expenditure that is directly attributable to the acquisition of the asset. Purchased software that is integral to the functionality of the related equipment is capitalized as part of that equipment. When parts of an item of property, plant and equipment have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zed net within “other income/other operating expenses” in the consolidated statement of profit or loss and other comprehensive income (loss). Advances paid towards the acquisition of property, plant and equipment outstanding at each reporting date and the cost of property, plant and equipment not ready to use before such date are disclosed as capital work in progress under property, plant and equipment. Items of property, plant and equipment acquired in a business combination are measured at fair value as at the date of acquisition.
ii)
Subsequent Costs Subsequent expenditure is recognized as an increase in the carrying amount of the asset when it is probable that future economic benefits deriving from the cost incurred will flow to the enterprise and the cost of the item can be reliably determined. The carrying amount of the replaced part is derecognized. The costs of the day-to-day servicing of property, plant and equipment are recognized in profit or loss as incurred.
iii)
Depreciation Depreciation is calculated over the depreciable amount, which is the cost of an asset or other amount substituted for cost, less its residual value. Depreciation is recognized in profit or loss on a straight-line basis over the estimated useful lives for each component of property, plant and equipment since this most closely reflects the expected pattern of consumption of the future economic benefits embodied in the asset. Leased assets are depreciated over the shorter of the lease term and their useful lives. Land is not depreciated The estimated useful lives of assets are as follows:
•
Computers
3-6 years
•
Furniture and fixtures
5-6 years
•
Office equipment
1-7 years
•
Motor vehicles
3-7 years
•
Building
20 years Leasehold improvements are depreciated over the lease term or useful lives, whichever is shorter. Depreciation methods, useful lives and residual values are reviewed at each financial year end and adjusted as appropriate.</t>
        </is>
      </c>
    </row>
    <row r="9">
      <c r="A9" s="4" t="inlineStr">
        <is>
          <t>Intangible Assets and Goodwill</t>
        </is>
      </c>
      <c r="B9" s="4" t="inlineStr">
        <is>
          <t>(f)
Intangible Assets and Goodwill
i)
Goodwill Goodwill represents excess of the cost of acquisition over the Group’s share in the fair value of the acquiree’s identifiable assets, liabilities and contingent liabilities. If the excess is negative, a bargain purchase gain is recognized immediately in profit or loss. Subsequent to initial recognition, goodwill is measured at cost less accumulated impairment losses.
ii)
Technology related development costs incurred by the Group are measured at cost less accumulated amortization and accumulated impairment losses. Cost includes expenses incurred during the development stage. The costs related to planning and post implementation phases of development are expensed as incurred. Expenditure on research activities are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intends to and has sufficient resources to complete development and to use or sell the asset. The expenditure capitalized include the cost of materials, direct labour, overhead costs that are directly attributable to preparing the asset for its intended use, and capitalized borrowing cost. Incidental operations are not necessary to bring an asset to the condition necessary for it to be capable of operating in the manner intended by management, the income and related expenses of incidental operations are recognized immediately in profit or loss, and included in their respective classifications of income and expense.
iii)
Other Intangible Assets Other intangible assets comprise software that are acquired by the Group and intangible assets including customer relationship, brand/trade mark, non-compete and favorable lease contract term acquired in a business combination. Software has finite useful lives and is measured at cost less accumulated amortization and accumulated impairment losses. Cost includes any directly attributable expenses necessary to make the assets ready for use. Intangible assets acquired in a business combination are measured at fair value as at the date of acquisition. Following initial recognition, these intangible assets are carried at cost less any accumulated amortization and impairment losses, if any.
iv)
Subsequent expenditure is capitalized only when it is probable that future economic benefits derived from the cost incurred will flow to the enterprise and the cost of the item can be reliably determined. All other expenditure, including expenditure on internally generated goodwill and brands, is recognized in profit or loss as incurred.
v)
Amortization of assets, other than goodwill, is calculated over the cost of the assets, or other amount substituted for cos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The estimated useful lives are as follows:
•
Technology related development costs
2 - 5 years
•
Software
3 - 5 years
•
Customer – related intangible assets (Customer Relationship)
7-10 years
•
Contract – related intangible assets (Non-Compete)
5-6 years
•
Marketing – related intangible assets (Brand / Trade Mark)
7-10 years
Amortization methods, useful lives and residual values are reviewed at each financial year-end and adjusted as appropriate.</t>
        </is>
      </c>
    </row>
    <row r="10">
      <c r="A10" s="4" t="inlineStr">
        <is>
          <t>Assets Held for Sale</t>
        </is>
      </c>
      <c r="B10" s="4" t="inlineStr">
        <is>
          <t>(g)
Assets Held for Sale Non-current assets that are expected to be recovered primarily through sale rather than continuing use are classified as held for sale. Immediately before classification as held for sale, the assets are remeasured in accordance with the Group’s accounting policies. Thereafter generally the assets are remeasured at the lower of their carrying amount and fair value less costs to sell. Impairment losses on initial classification as held for sale and subsequent gains and losses on remeasurement are recognized in profit or loss. Gains are not recognized in excess of any cumulative impairment loss. Once classified as held for sale, intangible assets and property, plant and equipment are no longer amortized or depreciated. Subsequently, if the criteria for held for sale is no longer met, the Group ceases to classify the asset as held for sale. The Group then measures such assets at the lower of:
(a)
its carrying amount before the asset was classified as held for sale adjusted for any depreciation, or revaluations that would have been recognised had the asset not been classified as held for sale; and
(b)
its recoverable amount at the date of the subsequent decision not to sell. The Group includes any required adjustment to the carrying amount of non-current asset that ceases to be classified as held for sale in profit or loss in the period in which the criteria is no longer met. The Group presents that adjustment in the same caption in the statement of comprehensive income used to present a gain or loss, if any at the time of initial recognition.</t>
        </is>
      </c>
    </row>
    <row r="11">
      <c r="A11" s="4" t="inlineStr">
        <is>
          <t>Inventories</t>
        </is>
      </c>
      <c r="B11" s="4" t="inlineStr">
        <is>
          <t>(h)
Inventories Inventories are measured at the lower of cost and net realizable value. Net realizable value is the estimated selling price in the ordinary course of business, less the estimated selling expenses.</t>
        </is>
      </c>
    </row>
    <row r="12">
      <c r="A12" s="4" t="inlineStr">
        <is>
          <t>Impairment</t>
        </is>
      </c>
      <c r="B12" s="4" t="inlineStr">
        <is>
          <t xml:space="preserve">(i)
Impairment
i)
Non-derivative financial assets - Policy applicable from April 1, 2018 Financial instruments and contract assets The Group recognises loss allowances for ECLs on:
•
financial assets measured at amortised cost;
•
debt investments measured at FVOCI; and
•
contract assets. The Group measures loss allowances at an amount equal to lifetime ECLs, except for the following, which are measured as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The Group has elected to measure loss allowances for trade receivables and contract assets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Group assumes that the credit risk on a financial asset has increased significantly if it is more than 30 days past due. The Group considers a financial asset to be in default when:
•
the borrower is unlikely to pay its credit obligations to the Group in full, without recourse by the Group to actions such as realising security (if any is held); or
•
the financial asset is more than 90 days past due.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sed cost are credit-impaired. A financial asset is ‘credit-impaired’ when one or more events that have a detrimental impact on the estimated future cash flows of the financial asset have occurred. Presentation of allowance for ECL in the statement of financial position Loss allowances for financial assets measured at amortised cost are deducted from the gross carrying amount of the assets. For debt securities at FVOCI, the loss allowance is charged to profit or loss and is recognised in OCI. Write-off The gross carrying amount of a financial asset is written off when the Group has no reasonable expectations of recovering a financial asset in its entirety or a portion thereof. For customers, the Group makes an assessment with respect to the timing and amount of write-off based on whether there is a reasonable expectation of recovery. The Group expects no significant recovery from the amount written off. However, financial assets that are written off could still be subject to enforcement activities in order to comply with the Group’s procedures for recovery of amounts due.
ii)
Non-derivative financial assets - Policy applicable before April 1, 2018 A financial asset not carried at fair value through profit or loss, including an interest in equity accounted investee,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Objective evidence that financial assets are impaired can include default or delinquency by a debtor, restructuring of an amount due to the Group on terms that the Group would not otherwise consider, indications that a debtor or issuer will enter bankruptcy, the disappearance of an active market for a security. The Group considers evidence of impairment for receivables for each specific asset. All individually significant receivables are assessed for specific impairment. An impairment loss in respect of a financial asset measured at amortized cost is calculated as the difference between its carrying amount and the present value of the estimated future cash flows discounted at the asset’s original effective interest rate. Losses are recognized in profit or loss and reflected in an allowance account against receivables. Interest on the impaired asset continues to be recognized through the unwinding of the discount. When a subsequent event causes the amount of impairment loss to decrease, the decrease in impairment loss is reversed through profit or loss. Impairment losses on available-for-sale financial assets are recognized by reclassifying the losses accumulated in the fair value reserve in equity to profit or loss. The cumulative loss that is reclassified from equity to profit or loss is the difference between the acquisition cost, net of any principal repayment and amortization, and the current fair value, less any impairment loss recognized previously in profit or loss. Changes in cumulative impairment losses attributable to application of the effective interest method are reflected as a component of interest income. If, in a subsequent period, the fair value of an impaired available-for-sale debt security increases and the increase can be related objectively to an event occurring after the impairment loss was recognized, then the impairment loss is reversed, with the amount of the reversal recognized in profit or loss. However, any subsequent recovery in the fair value of an impaired available-for-sale equity security is recognized in other comprehensive income. An impairment loss in respect of an equity-accounted is measured by comparing the recoverable amount of the investment with its carrying amount. An impairment loss is recognised in profit or loss, and is reversed if there has been a favorable change in estimates used to determine the recoverable amount.
i ii )
Non-financial assets The carrying amounts of the Group’s non-financial assets, primarily property, plant and equipment, technology related development cost, software and other intangible assets are reviewed at each reporting date to determine whether there is any indication of impairment. If any such indication exists, then the asset’s recoverable amount is estimated. Goodwill is tested annually for impairment. An impairment loss is recognized if the carrying amount of an asset or cash generating unit (CGU) exceeds its recoverable amount. The recoverable amount of an asset or CGU is the greater of its value in use and its fair value less costs to sell. In assessing value in use, the estimated future cash flows are discounted to their present value using a pre-tax discount rate that reflects current market assumptions of the time value of money and the risks specific to the asset or CGU. For the purpose of impairment testing, assets are grouped together into the smallest group of assets that generates cash inflows from continuing use that are largely independent of the cash inflows of other assets or CGUs. Subject to an operating segment ceiling test, CGUs to which goodwill has been allocated are aggregated to that level at which impairment testing is performed which reflects the lowest level at which goodwill is monitored for internal reporting purposes. Goodwill acquired in a business combination is allocated to the group of CGUs that are expected to benefit from the synergies of the combination. Impairment losses are recognized in profit or loss. Impairment losses recognized in respect of CGUs are allocated first to reduce the carrying amount of any goodwill allocated to the CGU (group of CGUs), and then to reduce the carrying amounts of the other assets in the CGU (group of CGUs) on a pro rata basi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 </t>
        </is>
      </c>
    </row>
    <row r="13">
      <c r="A13" s="4" t="inlineStr">
        <is>
          <t>Employee Benefits</t>
        </is>
      </c>
      <c r="B13" s="4" t="inlineStr">
        <is>
          <t>(j)
Employee Benefits
i)
Defined Contribution Plans Obligations for contributions to defined contribution plans are recognized as personnel expense in profit or loss in the periods during which services are rendered by employees. Prepaid contributions are recognized as an asset to the extent that a cash refund or a reduction in future payments is available.
ii)
Defined Benefit Plans A defined benefit plan is a post-employment benefit plan other than a defined contribution plan. The Group’s gratuity scheme is a defined benefit plan. The Group’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defined benefit obligations is performed half yearly by a qualified actuary using the projected unit credit method. When the calculation results in a potential asset for the Group, the recognised asset is limited to the present value of economic benefits available in the form of any future refunds from the plan or reductions in future contributions to the plan. To calculate the present value of economic benefits, consideration is given to any applicable minimum funding requirements. Remeasurements of the net defined benefit liability, which comprise actuarial gains and losses, the return on plan assets (excluding interest) and the effect of the asset ceiling (if any, excluding interest), are recognised immediately in other comprehensive income (loss). The Group determines the net interest expense (income) on the net defined benefit liability (asset) for the period by applying the discount rate used to measure the defined benefit obligation at the beginning of the year to the then-net defined benefit liability (asset), taking into account any changes in the net defined benefit liability (asset) during the period as a result of contributions and benefit payments. Net interest expense and other expenses related to defined benefit plans are recognised in profit or loss. When the benefits of a plan are changed or when a plan is curtailed, the resulting change in benefit that relates to past service or the gain or loss on curtailment is recognised immediately in profit or loss. The Group recognises gains and losses on the settlement of a defined benefit plan when the settlement occurs. The discount rate is based on the prevailing market yields of Indian government securities as at the reporting date that have maturity dates approximating the terms of the Group’s obligations and that are denominated in the same currency in which the benefits are expected to be paid.
iii)
Other Long-term Employee Benefits Benefits under the Group’s compensated absences policy constitute other long term employee benefits. The Group’s net obligation in respect of long-term employee benefits is the amount of future benefit that employees have earned in return for their service in the current and prior periods; that benefit is discounted to determine its present value, and the fair value of any related assets is deducted. The discount rate is based on the prevailing market yields of Indian government securities as at the reporting date that have maturity dates approximating the terms of the Group’s obligations and that are denominated in the same currency in which benefits are expected to be paid. The calculation is performed using the projected unit credit method. Any actuarial gains or losses are recognized in profit or loss in the period in which they arise.
iv)
Short-term Employee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v)
Share Based Payment The grant date fair value of share-based payment awards granted to employees is recognized as personnel expense, with a corresponding increase in equity, over the period that the employees unconditionally become entitled to the awards. The amount recognized as an expense is adjusted to reflect the number of awards for which the related service and non-market performance conditions are expected to be met, such that the amount ultimately recognized as an expense is based on the number of awards that do meet the related service and non-market performance conditions at the vesting date. The increase in equity recognized in connection with a share based payment transaction is presented in the share based payment reserve, as a separate component in equity.
vi)
Termination benefits Termination benefits are expensed at the earlier of when the Group can no longer withdraw the offer of those benefits/when the Group recognises costs for a restructuring. If benefits are not expected to be settled wholly within 12 months of the reporting date, then they are discounted.</t>
        </is>
      </c>
    </row>
    <row r="14">
      <c r="A14" s="4" t="inlineStr">
        <is>
          <t>Provisions and Contingent Liabilities</t>
        </is>
      </c>
      <c r="B14" s="4" t="inlineStr">
        <is>
          <t xml:space="preserve">(k)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umptions of the time value of money and the risks specific to the liability. The unwinding of discount is recognized as finance cost. The amount recognized as a provision is the best estimate of the consideration required to settle the present obligation at reporting date, taking into account the risks and uncertainties surrounding the obligation.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A provision for onerous contract is measured at the present value of the lower of the expected cost of terminating the contract and the expected net cost of continuing with the contract. Contingent liabilities are possible obligations that arise from past events and whose existence will only be confirmed by the occurrence or non-occurrence of one or more future events not wholly within the control of the Group. Where it is not probable that an outflow of economic benefits will be required, or the amount cannot be estimated reliably, the obligation is disclosed as a contingent liability, unless the probability of outflow of economic benefits is remote. </t>
        </is>
      </c>
    </row>
    <row r="15">
      <c r="A15" s="4" t="inlineStr">
        <is>
          <t>Revenue from contracts with customers- Policy applicable from April 1, 2018</t>
        </is>
      </c>
      <c r="B15" s="4" t="inlineStr">
        <is>
          <t>(l)
Revenue from contracts with customers- Policy applicable from April 1, 2018 The Group has initially applied IFRS 15 from April 1, 2018. Information about the Group’s accounting policies relating to revenue from contracts with customers is provided below. The Group provides travel products and services to leisure and corporate travelers in India and abroad. The revenue from rendering these services is recognized in the profit or loss upon transfer of control of promised services to customers in an amount that reflects the consideration the Company expects to receive in exchange for those services. This is generally the case: 1) on the date of departure for tours and packages, 2) date of check-in for hotel booking business, 3) on the issuance of the ticket in the case of sale of airline tickets and 4) date of journey in case of sale of bus tickets. The Group considers both the traveler and travel supplier to be its customers. Income from the sale of airline tickets including commission earned is recognized as an agent on a net basis when the traveler books the airline ticket as the performance obligation is satisfied by the Group on issuance of an airline ticket to the traveler. Where the Group has procured in advance coupons of airline tickets for an anticipated future demand from travelers and assumes the risk of not utilising the coupons, income from the sale of such airline tickets is accounted on gross basis as the Group controls the services before such services are transferred to the traveler. Income from hotel reservations including commission earned is recognized on a net basis as an agent on the date of check-in as the performance obligation is satisfied by the Group on the date of check-in by the traveler. Where the Group has pre-booked the hotel room nights for an anticipated future demand from the traveler and assumes the risk of not utilising the available hotel room nights, income from the sale of such hotel room nights is accounted on gross basis as the Group controls the services before such services are transferred to the traveler. Income from tours and packages, including income on airline tickets sold to the travelers as a part of tours and packages is accounted on gross basis as the Group controls the services before such services are transferred to the traveler. Income from hotels and packages also includes amounts received from hotel suppliers against online promotions of hotels brands on our website. Income from bus ticketing, including commissions and fees earned from bus operators and convenience fees earned from the traveler is recognized on a net basis as an agent on the date of journey as the performance obligation is satisfied by the Group on the date of journey by the traveler. Revenue relating to contracts with travel suppliers which include incentive payments are accounted for as variable consideration when the amount of revenue to be recognized can be estimated to the extent that it is probable that a significant reversal of any incremental revenue will not occur. Income from other sources of the Group, primarily comprising advertising revenue, fees for facilitating access its internet based platforms to travel insurance companies and brand alliance fees is being recognized as the services are being performed as per the terms of the contracts with respective supplier. Payments from these parties are generally due within 60 days of invoicing. Income from rail tickets reservation is recognized as an agent on a net commission earned basis on the date of journey as the performance obligation is satisfied by the Group on the date of journey by the traveler. Income from sale of airline tickets, hotel reservations, bus ticketing and rail ticketing is recorded on net basis (i.e., the amount billed to a traveler less amount paid to a supplier), except for certain category of transactions as discussed above, as the supplier is primarily responsible for providing the underlying travel services and the Group does not control the service provided by the supplier to the traveler. The Company provides loyalty programs under which participating customers earn loyalty points on current transactions that can be redeemed for future qualifying transactions. Under its customer loyalty programs, the Group allocates a portion of the consideration received to loyalty points that are redeemable against any future purchases of the Group’s services. This allocation is based on the relative stand-alone selling prices. The amount allocated to the loyalty program is deferred, and is recognised as revenue when loyalty points are redeemed or expire. Revenue is recognized net of cancellations, refunds, discounts, incentives and taxes. However, when the discount and other incentives offered to the traveler are higher than the income earned from the customers, the excess (i.e., the discount/incentive given to a traveler less income earned from the customers) on an individual transaction basis is classified under marketing and sales promotion expenses. In the event of cancellation of airline tickets, revenue recognized in respect of commissions earned by the company on such tickets is reversed and is netted off from the revenue earned during the fiscal period at the time the cancellation is made by the customers. The revenue from the sale of tours and packages, hotel reservations and bus ticketing is recognized on the customer’s departure, check-in date and date of journey, respectively. Cancellations, if any, do not impact revenue recognition since revenue is recognized upon the availment of services by the customer. Significant judgements Contracts with travel suppliers can include incentive payments which are estimated at inception and are adjusted at the end of each reporting period as additional information becomes available only to the extent that it is probable that a significant reversal of any incremental revenue will not occur. Determining the amount of such incentives from travel suppliers requires judgement. Under its customer loyalty programs, the Group allocates a portion of the consideration received to loyalty points that are redeemable against any future purchases of the Group’s services. This allocation is based on the relative stand-alone selling prices. Judgment is required to determine the standalone selling price for each distinct performance obligation. Recognition of revenue from travel suppliers on gross/net basis requires judgement basis the underlying travel services provided. Revenue - Policy applicable before April 1, 2018 The Group provides travel products and services to leisure and corporate travelers in India and abroad. The revenue from rendering these services is recognized in the profit or loss at the time when significant risk and rewards are transferred to the customer. This is generally the case: 1) on the date of departure for tours and packages, 2) date of check in for hotel booking business, 3) on the issuance of the ticket in the case of sale of airline tickets and 4) date of journey in case of sale of bus tickets. Income from the sale of airline tickets is recognized as an agent on a net commission earned basis, as the Group does not assume any performance obligation post the confirmation of the issuance of an airline ticket to the customer. Where the Group has procured in advance coupons of airline tickets for an anticipated future demand from customers and assumes the risk of not utilising the coupons at its disposal, income from the sale of such airline tickets is accounted on gross basis. Incentives from airlines are recognized when the performance obligations under the incentive schemes are achieved. Income from hotel reservations including commission earned is recognized on a net basis as an agent on the date of check-in as the Group does not assume any performance obligation post the issuance of hotel confirmation voucher to the customer. Income from tours and packages, including income on airline tickets sold to customers as a part of tours and packages is accounted on gross basis as the Group is determined to be the primary obligor in the arrangement i.e., the risks and responsibilities are taken by the Group including the responsibility for delivery of services. Income from tours and packages also includes amounts received from hotel vendors against online promotions of hotels brands on our website. Income from bus ticketing, including commissions and fees earned from bus operators and convenience fees from customers Income from other sources, primarily comprising advertising revenue, income from rail tickets reservation and fees for facilitating website access to a travel insurance company is being recognized as the services are being performed. Income from rail tickets reservation is recognized as an agent on a net commission earned basis, as the Group does not assume any performance obligation post the confirmation of the issuance of the ticket to the customer. Revenue is recognized net of cancellations, refunds, discounts and taxes. In the event of cancellation of airline tickets, revenue recognized in respect of commissions earned by the company on such tickets is reversed and is netted off from the revenue earned during the fiscal period at the time the cancellation is made by the customers. The revenue from the sale of tours and packages and hotel reservations is recognized on the customer’s departure and check-in dates, respectively. Cancellations, if any, do not impact revenue recognition since revenue is recognized upon the availment of services by the customer. The Company provides loyalty programs under which participating customers earn loyalty points on current transactions that can be redeemed for future qualifying transactions. Revenue is allocated between the loyalty programme and the other components of the sale when such loyalty programs are offered as concessional offers. The amount allocated to such loyalty programme is deferred, and is recognized as revenue when the Group fulfills its obligations to supply the discounted products/services under the terms of the programme or when it is no longer probable that the points under the programme will be redeemed. Further, when loyalty programmes are run as part of the Group’s customer inducement / acquisition activities with the intent of acquiring customers and promoting transactions across various booking platforms, the related cost for providing discounted products/services is recognized as marketing and sales promotion expense instead of as deferral of revenue.</t>
        </is>
      </c>
    </row>
    <row r="16">
      <c r="A16" s="4" t="inlineStr">
        <is>
          <t>Marketing and Sales Promotion Costs</t>
        </is>
      </c>
      <c r="B16" s="4" t="inlineStr">
        <is>
          <t>(m)
Marketing and Sales Promotion Costs Marketing and sales promotion costs comprise of internet, television, radio and print media advertisement costs as well as event driven promotion cost for Group’s products and services. These costs include advertising on websites, television, print formats, search engine marketing, and any other media cost. Additionally, the Group also incurs customer inducement costs for acquiring customers and promoting transactions across various booking platforms such as upfront cash incentives and select loyalty programs cost, which when incurred were recorded as marketing and sales promotion costs before April 1, 2018. Post adoption of IFRS 15 from April 1, 2018, such customer inducement costs for acquiring customers and promoting transactions across various booking platforms such as upfront cash incentives and select loyalty programs cost, when incurred are recorded as a reduction/deferral of revenue. In addition, when the discount and other incentives offered to the traveler are higher than the income earned from the customers, the excess (i.e., the discount/incentive given to a traveler less income earned from the customers) on an individual transaction basis is classified under marketing and sales promotion expenses.</t>
        </is>
      </c>
    </row>
    <row r="17">
      <c r="A17" s="4" t="inlineStr">
        <is>
          <t>Leases</t>
        </is>
      </c>
      <c r="B17" s="4" t="inlineStr">
        <is>
          <t>(n)
Leases The Group has applied IFRS 16 using the modified retrospective approach and therefore the comparative information has not been restated and continues to be reported under IAS 17 and IFRIC 4. The effect of initially applying IFRS 16 is described in note 4. Policy applicable from April 1, 2019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This policy is applied to contracts entered into, on or after April 1, 2019. As a lessee At commencement or on modification of a contract that contains a lease component, the Group allocates the consideration in the contract to each lease component on the basis of its relative stand-alone prices. However, for the leases of property, the Group has elected not to separate non-lease components and account for the lease and non-lease components as a single lease component. The Group recognis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that do not meet the definition of investment property in ‘property, plant and equipment’ and lease liabilities in ‘loans and borrowings’ in the statement of financial position. Policy applicable before April 1, 2019
i)
Accounting for Finance Leases On initial recognition, assets held under finance leases are recorded as property, plant and equipment and the related liability is recognized under borrowings. At inception of the lease, finance leases are recorded at amounts equal to the fair value of the leased asset or, if lower, the present value of the minimum lease payments. Minimum lease payments under finance leases are apportioned between finance expense and reduction of the outstanding liability. The finance expense is allocated to each period during the lease term so as to produce a constant periodic rate of interest on the remaining balance of the liability.
ii)
Accounting for Operating Leases Payments made under operating leases are recognized as an expense on a straight-line basis over the lease term. Lease incentives received are recognized as a reduction of the lease expense, over the term of the lease.</t>
        </is>
      </c>
    </row>
    <row r="18">
      <c r="A18" s="4" t="inlineStr">
        <is>
          <t>Finance Income and Costs</t>
        </is>
      </c>
      <c r="B18" s="4" t="inlineStr">
        <is>
          <t>(o)
Finance Income and Costs Finance income comprises interest income on funds invested, foreign currency gains (net) and change in financial liability. Finance costs comprise interest expense on borrowings, foreign currency losses (net), change in financial liability, impairment losses recognized on financial assets, including trade and other receivables and cost related to public offerings. Borrowing costs that are not directly attributable to the acquisition, construction or production of a qualifying asset are recognized in profit or loss using the effective interest method. Interest income and cost is recognized as it accrues in profit or loss, using the effective interest method. The ‘effective interest rate’ is the rate that exactly discounts estimated future cash payments or receipts through the expected life of the financial instrument to:
•
the gross carrying amount of the financial asset; or
•
the amortised cost of the financial liability. Foreign currency gains and losses are reported on a net basis.</t>
        </is>
      </c>
    </row>
    <row r="19">
      <c r="A19" s="4" t="inlineStr">
        <is>
          <t>Income Taxes</t>
        </is>
      </c>
      <c r="B19" s="4" t="inlineStr">
        <is>
          <t>(p)
Income Taxes Income tax expense comprises current and deferred taxes. Current and deferred tax expense is recognized in profit or loss except to the extent that it relates to a business combination, or items recognized directly in equity or other comprehensive income, in which case it is recognized in equity or in other comprehensive income (loss). Current tax is the expected tax payable on the taxable income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ssociates to the extent that it is probable that they will not reverse in the foreseeable future.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Unrecognised deferred tax assets are reassessed at each reporting date and recognised to the extent that it has become probable that future taxable profits will be available against which they can be used. In determining the amount of current and deferred tax, the Group takes into account the impact of uncertain tax positions and whether additional taxes and interest may be due. This assessment relies on estimates and assumptions and may involve a series of judgements about future events. New information may become available that causes the Company to change its judgement regarding the adequacy of existing tax liabilities; such changes to tax liabilities will impact tax expense in the period that such a determination is made.</t>
        </is>
      </c>
    </row>
    <row r="20">
      <c r="A20" s="4" t="inlineStr">
        <is>
          <t>Earnings (Loss) Per Share</t>
        </is>
      </c>
      <c r="B20" s="4" t="inlineStr">
        <is>
          <t>(q) The Group presents basic and diluted earnings (loss) per share (EPS) data for its ordinary shares (including Class B shares). Basic EPS is calculated by dividing the profit or loss attributable to ordinary shareholders (including Class B shareholders) of the Company by the weighted average number of ordinary shares (including Class B shares) outstanding during the period. Diluted EPS is determined by adjusting the profit or loss attributable to ordinary shareholders (including Class B shareholders) and the weighted average number of ordinary shares (including Class B shares) outstanding after adjusting for the effects of all potential dilutive ordinary shares (including Class B shares).</t>
        </is>
      </c>
    </row>
    <row r="21">
      <c r="A21" s="4" t="inlineStr">
        <is>
          <t>Operating Segments</t>
        </is>
      </c>
      <c r="B21" s="4" t="inlineStr">
        <is>
          <t>( r )
Operating Segments In accordance with IFRS 8 – Operating Segments, the operating segments used to present segment information are identified on the basis of internal reports used by the Group’s management to allocate resources to the segments and assess their performance. An operating segment is a component of the Group that engages in business activities from which it earns revenues and incurs expenses, including revenues and expenses that relate to transactions with any of the Group’s other components. Results of the operating segments are reviewed regularly by the leadership team, which has been identified as the chief operating decision maker (CODM), to make decisions about resources to be allocated to the segment and assess its performance and for which discrete financial information is available. The Group has three reportable segments, i.e. air ticketing, hotels and packages and bus ticketing. In addition, the Group has made relevant entity-wide disclosures (refer note 7). Segment results that are reported to the CODM include items directly attributable to a segment. Revenue directly attributable to the segments is considered segment revenue. Income from tours and packages is measured on a gross basis and any commission earned on hotel reservations booked is being recognized on a net basis as an agent on the date of check in except where the Group has pre-booked the hotel room nights for an anticipated future demand from the travelers and assumes the risk of not utilising the available hotel room nights, income from the sale of such hotel room nights is accounted on gross basis.Segment revenue of air ticketing segment is measured on a net basis except where the Group has procured in advance coupons of airline tickets for an anticipated future demand from travelers and assumes the risk of not utilising the coupons, income from the sale of such airline tickets is accounted on gross basis. Segment revenue of bus ticketing segment is measured on a net basis as an agent on the date of journey. Service cost includes cost of airline tickets, amounts paid to hotels and other service providers and other cost of providing services. Operating expenses other than service cost have not been allocated to the operating segments and are treated as unallocated/ common expenses. For the purposes of the CODM review, the measure of segment revenue defined as “Adjusted Margin” (which includes adding back certain customer inducement costs reported as a reduction of revenue) as reduced by service cost is a key performance indicator, which is sufficient to assess performance and make resource allocation decisions. Segment capital expenditure does not include cost incurred during the period to acquire property, plant and equipment, goodwill and intangible assets as they cannot be allocated to segments and is not reviewed by the CODM. Segment assets do not include property, plant and equipment, goodwill, intangible assets, trade and other receivables, contract assets, term deposits, tax assets, corporate assets, other current assets and other non-current assets as they cannot be allocated to segments and are not reviewed by the CODM. Segment liabilities do not include trade and other payables, contract liabilities, employee benefits, accrued expenses, deferred revenue, loans and borrowings and other liabilities as they cannot be allocated to segments and are not reviewed by the CODM.</t>
        </is>
      </c>
    </row>
    <row r="22">
      <c r="A22" s="4" t="inlineStr">
        <is>
          <t>New Accounting Standards and Interpretations Not Yet Adopted</t>
        </is>
      </c>
      <c r="B22" s="4" t="inlineStr">
        <is>
          <t>( s )
New Accounting Standards and Interpretations Not Yet Adopted Amendment to IFRS 3 Business Combinations : In October 2018, the IASB issued amendments to the definition of a business in IFRS 3 Business Combinations. The amendments clarify the definition of a business, with the objective of assisting entities to determine whether a transaction should be accounted for as a business combination or as an asset acquisition. The amendment also introduces an optional concentration test that permits a simplified assessment of whether an acquired set of activities and assets is not a business. The effective date for adoption of this amendment is annual periods beginning on or after January 1, 2020, although early adoption is permitted. The Group does not expect the amendment to have any material impact on its evaluation of materiality in relation to its financial state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Mar. 31, 2020</t>
        </is>
      </c>
    </row>
    <row r="3">
      <c r="A3" s="3" t="inlineStr">
        <is>
          <t>Disclosure Of Significant Accounting Policies [Abstract]</t>
        </is>
      </c>
    </row>
    <row r="4">
      <c r="A4" s="4" t="inlineStr">
        <is>
          <t>Summary of Estimated Useful Lives of Assets on Depreciation Calculated</t>
        </is>
      </c>
      <c r="B4" s="4" t="inlineStr">
        <is>
          <t>The estimated useful lives of assets are as follows:
•
Computers
3-6 years
•
Furniture and fixtures
5-6 years
•
Office equipment
1-7 years
•
Motor vehicles
3-7 years
•
Building
20 years Leasehold improvements are depreciated over the lease term or useful lives, whichever is shorter.</t>
        </is>
      </c>
    </row>
    <row r="5">
      <c r="A5" s="4" t="inlineStr">
        <is>
          <t>Summary of Estimated Useful Lives of Assets on Amortization of Assets Other than Goodwill Calculated</t>
        </is>
      </c>
      <c r="B5" s="4" t="inlineStr">
        <is>
          <t>The estimated useful lives are as follows:
•
Technology related development costs
2 - 5 years
•
Software
3 - 5 years
•
Customer – related intangible assets (Customer Relationship)
7-10 years
•
Contract – related intangible assets (Non-Compete)
5-6 years
•
Marketing – related intangible assets (Brand / Trade Mark)
7-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hange in Significant Accounting Policies (Tables)</t>
        </is>
      </c>
      <c r="B1" s="2" t="inlineStr">
        <is>
          <t>12 Months Ended</t>
        </is>
      </c>
    </row>
    <row r="2">
      <c r="B2" s="2" t="inlineStr">
        <is>
          <t>Mar. 31, 2020</t>
        </is>
      </c>
    </row>
    <row r="3">
      <c r="A3" s="3" t="inlineStr">
        <is>
          <t>Disclosure Of Voluntary Change In Accounting Policy [Line Items]</t>
        </is>
      </c>
    </row>
    <row r="4">
      <c r="A4" s="4" t="inlineStr">
        <is>
          <t>Summary of Measuring Lease Liabilities for Leases Classified as Operating Leases, Discounted Lease Payments Using Incremental Rate of Borrowing Rate</t>
        </is>
      </c>
      <c r="B4" s="4" t="inlineStr">
        <is>
          <t>Particulars
Amount
Operating lease commitments as at March 31, 2019 as disclosed in Group's consolidated financial statements
38,313
Operating lease commitments as at March 31, 2019 discounted using the incremental borrowing rate as at April 1, 2019 recognised as lease liabilities
24,877</t>
        </is>
      </c>
    </row>
    <row r="5">
      <c r="A5" s="4" t="inlineStr">
        <is>
          <t>IFRS 16 [Member]</t>
        </is>
      </c>
    </row>
    <row r="6">
      <c r="A6" s="3" t="inlineStr">
        <is>
          <t>Disclosure Of Voluntary Change In Accounting Policy [Line Items]</t>
        </is>
      </c>
    </row>
    <row r="7">
      <c r="A7" s="4" t="inlineStr">
        <is>
          <t>Impact of Adoption to IFRS 16 on Opening Balances of Additional Right-of-use Assets and Additional Lease Liabilities</t>
        </is>
      </c>
      <c r="B7" s="4" t="inlineStr">
        <is>
          <t>Impact of adopting IFRS 16 on opening balances
Right-of-use assets presented in property, plant and equipment- buildings (right-of-use) (net off deferred rent liabilities of USD 2,195 and inclusive of prepaid lease rentals of USD 2,312)
24,994
Lease liabilities
24,87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perating Segments (Tables)</t>
        </is>
      </c>
      <c r="B1" s="2" t="inlineStr">
        <is>
          <t>12 Months Ended</t>
        </is>
      </c>
    </row>
    <row r="2">
      <c r="B2" s="2" t="inlineStr">
        <is>
          <t>Mar. 31, 2020</t>
        </is>
      </c>
    </row>
    <row r="3">
      <c r="A3" s="3" t="inlineStr">
        <is>
          <t>Disclosure Of Operating Segments [Abstract]</t>
        </is>
      </c>
    </row>
    <row r="4">
      <c r="A4" s="4" t="inlineStr">
        <is>
          <t>Summary of Reportable Segments</t>
        </is>
      </c>
      <c r="B4" s="4" t="inlineStr">
        <is>
          <t>Information about reportable segments:
For the year ended March 31
Reportable segments
Air ticketing
Hotels and packages
Bus ticketing
All other segments**
Total
Particulars
2018
2019
2020
2018
2019
2020
2018
2019
2020
2018
2019
2020
2018
2019
2020
Consolidated revenue
167,391
166,714
174,361
439,963
237,524
235,814
50,932
53,745
65,009
16,970
28,028
36,345
675,256
486,011
511,529
Add: Customer inducement costs recorded as a reduction of revenue*
34,673
68,632
75,779
43,068
274,915
265,706
—
13,950
17,688
—
861
1,985
77,741
358,358
361,158
Less: Service cost**
—
1,193
420
169,347
160,824
141,404
6,530
8,870
7,060
—
58
383
175,877
170,945
149,267
Adjusted Margin
202,064
234,153
249,720
313,684
351,615
360,116
44,402
58,825
75,637
16,970
28,831
37,947
577,120
673,424
723,420
Other income
435
220
1,063
Personnel expenses
(114,157
)
(113,567
)
(129,836
)
Marketing and sales promotion expenses
(451,818
)
(192,080
)
(166,603
)
Customer inducement costs recorded as a reduction of revenue*
(77,741
)
(358,358
)
(361,158
)
Certain loyalty program costs related to "All other segments"**
—
(2,467
)
(5,053
)
Other operating expenses
(120,566
)
(133,295
)
(185,401
)
Depreciation, amortization and impairment
(32,712
)
(26,817
)
(33,682
)
Impairment of goodwill
—
—
(272,160
)
Finance income
5,189
6,459
3,362
Finance costs
(3,901
)
(11,329
)
(21,433
)
Impairment in respect of an equity-accounted investee
—
(9,926
)
—
Share of loss of equity- accounted investees
(1,998
)
(887
)
(65
)
Loss before tax
(220,149
)
(168,623
)
(447,546
) * For purposes of reporting to the CODM, the segment profitability measure i.e. Adjusted Margin is arrived by adding back certain customer inducement costs including customers incentives, customer acquisition cost and loyalty programs costs, which are recorded as a reduction of revenue and adding back service cost. ** Certain loyalty program costs excluded from service cost amounting to USD 5,053 (March 31, 2019: 2,467 and March 31, 2018: Nil) for “All other segments”.</t>
        </is>
      </c>
    </row>
    <row r="5">
      <c r="A5" s="4" t="inlineStr">
        <is>
          <t>Summary of Geographical Segments</t>
        </is>
      </c>
      <c r="B5" s="4" t="inlineStr">
        <is>
          <t>In presenting information on the basis of geographical segments, segment revenue is based on the geographical location of customers. Segment assets are based on the geographical location of the assets.
Revenue
Non-Current Assets*
For the Year Ended March 31
As at March 31
Particulars
2018
2019
2020
2019
2020
India
647,077
453,912
490,861
1,110,600
786,770
United States
113
647
536
7
112
South East Asia
10,888
20,145
10,324
5,504
4,876
Europe
6,972
4,811
3,998
—
—
Others
10,206
6,496
5,810
218
520
Total
675,256
486,011
511,529
1,116,329
792,278
* Non-current assets presented above represent property, plant and equipment, intangible assets and goodwill, non-current tax assets, and other non-current assets (excluding financial ass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12 Months Ended</t>
        </is>
      </c>
    </row>
    <row r="2">
      <c r="B2" s="2" t="inlineStr">
        <is>
          <t>Mar. 31, 2020</t>
        </is>
      </c>
    </row>
    <row r="3">
      <c r="A3" s="4" t="inlineStr">
        <is>
          <t>Bitla Software Private Limited [Member]</t>
        </is>
      </c>
    </row>
    <row r="4">
      <c r="A4" s="3" t="inlineStr">
        <is>
          <t>Disclosure Of Business Combinations [Line Items]</t>
        </is>
      </c>
    </row>
    <row r="5">
      <c r="A5" s="4" t="inlineStr">
        <is>
          <t>Summary of Purchase Consideration Transferred</t>
        </is>
      </c>
      <c r="B5" s="4" t="inlineStr">
        <is>
          <t>The purchase consideration comprised of the following:
Cash consideration
11,942
Total consideration transferred
11,942</t>
        </is>
      </c>
    </row>
    <row r="6">
      <c r="A6" s="4" t="inlineStr">
        <is>
          <t>Summary of Purchase Price allocation</t>
        </is>
      </c>
      <c r="B6" s="4" t="inlineStr">
        <is>
          <t>The purchase price has been allocated based on management’s estimates and an independent appraisal of fair values as follows:
Property, plant and equipment
49
Intangible assets
6,066
Other non-current assets
22
Current assets and liabilities, net (including cash and cash equivalents of USD 691)
464
Employee benefits
(57
)
Deferred tax liabilities
(1,317
)
Right to receive equity stake in a travel entity
411
Total identifiable net assets acquired
5,638
Goodwill
6,304
Total purchase price
11,942</t>
        </is>
      </c>
    </row>
    <row r="7">
      <c r="A7" s="4" t="inlineStr">
        <is>
          <t>Quest 2 Travel.com India Private Limited [Member]</t>
        </is>
      </c>
    </row>
    <row r="8">
      <c r="A8" s="3" t="inlineStr">
        <is>
          <t>Disclosure Of Business Combinations [Line Items]</t>
        </is>
      </c>
    </row>
    <row r="9">
      <c r="A9" s="4" t="inlineStr">
        <is>
          <t>Summary of Purchase Price allocation</t>
        </is>
      </c>
      <c r="B9" s="4" t="inlineStr">
        <is>
          <t>The purchase price has been allocated based on management’s estimates and an independent appraisal of fair values as follows:
Property, plant and equipment
1,449
Intangible assets
6,792
Other non-current assets
107
Current assets and liabilities, net (including cash and cash equivalents of USD 69)
2,644
Other non-current liabilities
(738
)
Deferred tax liabilities
(1,890
)
Total identifiable net assets acquired
8,364
Non-controlling interest
(4,098
)
Goodwill
10,433
Total purchase price
14,69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in Equity-Accounted Investees (Tables)</t>
        </is>
      </c>
      <c r="B1" s="2" t="inlineStr">
        <is>
          <t>12 Months Ended</t>
        </is>
      </c>
    </row>
    <row r="2">
      <c r="B2" s="2" t="inlineStr">
        <is>
          <t>Mar. 31, 2020</t>
        </is>
      </c>
    </row>
    <row r="3">
      <c r="A3" s="3" t="inlineStr">
        <is>
          <t>Equity Method Investments [Abstract]</t>
        </is>
      </c>
    </row>
    <row r="4">
      <c r="A4" s="4" t="inlineStr">
        <is>
          <t>Summary of Financial Information for Individually Immaterial Associates</t>
        </is>
      </c>
      <c r="B4" s="4" t="inlineStr">
        <is>
          <t>The Group has interests in a number of individually immaterial associates. The following table analyses, in aggregate the carrying amount of interests and share of loss in these associates.
As at March 31
Particulars
2019
2020
Carrying amount of interests in associates
5,244
5,363
For the year ended March 31
Particulars
2018
2019
2020
Company's share of loss in associates
(1,998
)
(887
)
(6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vestments (Tables)</t>
        </is>
      </c>
      <c r="B1" s="2" t="inlineStr">
        <is>
          <t>12 Months Ended</t>
        </is>
      </c>
    </row>
    <row r="2">
      <c r="B2" s="2" t="inlineStr">
        <is>
          <t>Mar. 31, 2020</t>
        </is>
      </c>
    </row>
    <row r="3">
      <c r="A3" s="3" t="inlineStr">
        <is>
          <t>Disclosure Of Other Investments [Abstract]</t>
        </is>
      </c>
    </row>
    <row r="4">
      <c r="A4" s="4" t="inlineStr">
        <is>
          <t>Schedule of Investment</t>
        </is>
      </c>
      <c r="B4" s="4" t="inlineStr">
        <is>
          <t>As at March 31
Particulars
2019
2020
Investment in equity and other securities
5,662
3,683
Total
5,662
3,68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Mar. 31, 2020</t>
        </is>
      </c>
    </row>
    <row r="3">
      <c r="A3" s="3" t="inlineStr">
        <is>
          <t>Revenue [Abstract]</t>
        </is>
      </c>
    </row>
    <row r="4">
      <c r="A4" s="4" t="inlineStr">
        <is>
          <t>Schedule of Contract Balances</t>
        </is>
      </c>
      <c r="B4" s="4" t="inlineStr">
        <is>
          <t>The following table provides information about receivables, contract assets and contract liabilities from contracts with customers.
As at March 31
2019
2020
Receivables, which are included in ‘Trade and other receivables’
46,818
46,814
Contract assets
313
—
Contract liabilities
70,335
34,912
Non-current
84
1,548
Current
70,251
33,364
Total contract liabilities
70,335
34,912</t>
        </is>
      </c>
    </row>
    <row r="5">
      <c r="A5" s="4" t="inlineStr">
        <is>
          <t>Schedule of Changes in Contract Assets</t>
        </is>
      </c>
      <c r="B5" s="4" t="inlineStr">
        <is>
          <t>Changes in contract assets are as follows:
As at March 31
2019
2020
Balance at the beginning of the year
221
313
Revenue recognised during the year
313
—
Invoices raised during the year
(206
)
(307
)
Translation exchange difference
(15
)
(6
)
Balance at the end of the year
31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venue (Tables)</t>
        </is>
      </c>
      <c r="B1" s="2" t="inlineStr">
        <is>
          <t>12 Months Ended</t>
        </is>
      </c>
    </row>
    <row r="2">
      <c r="B2" s="2" t="inlineStr">
        <is>
          <t>Mar. 31, 2020</t>
        </is>
      </c>
    </row>
    <row r="3">
      <c r="A3" s="3" t="inlineStr">
        <is>
          <t>Disclosure Of Other Revenue [Abstract]</t>
        </is>
      </c>
    </row>
    <row r="4">
      <c r="A4" s="4" t="inlineStr">
        <is>
          <t>Schedule of Other Revenue</t>
        </is>
      </c>
      <c r="B4" s="4" t="inlineStr">
        <is>
          <t>For the year ended March 31
Particulars
2018
2019
2020
Facilitation fee
14,588
20,410
20,608
Brand alliance fees
—
2,641
621
Advertising revenue
981
781
4,495
Commission on rail reservation
503
700
2,021
Miscellaneous
898
3,496
8,600
Total
16,970
28,028
36,34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Tables)</t>
        </is>
      </c>
      <c r="B1" s="2" t="inlineStr">
        <is>
          <t>12 Months Ended</t>
        </is>
      </c>
    </row>
    <row r="2">
      <c r="B2" s="2" t="inlineStr">
        <is>
          <t>Mar. 31, 2020</t>
        </is>
      </c>
    </row>
    <row r="3">
      <c r="A3" s="3" t="inlineStr">
        <is>
          <t>Disclosure Of Other Income [Abstract]</t>
        </is>
      </c>
    </row>
    <row r="4">
      <c r="A4" s="4" t="inlineStr">
        <is>
          <t>Summary of Other Income</t>
        </is>
      </c>
      <c r="B4" s="4" t="inlineStr">
        <is>
          <t>For the year ended March 31
Particulars
2018
2019
2020
Gain on disposal of an equity-accounted investee
—
—
700
Excess provision written back
96
167
363
Net gain on disposal of property, plant and equipment
—
53
—
Others
339
—
—
Total
435
220
1,06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12 Months Ended</t>
        </is>
      </c>
    </row>
    <row r="2">
      <c r="B2" s="2" t="inlineStr">
        <is>
          <t>Mar. 31, 2020</t>
        </is>
      </c>
    </row>
    <row r="3">
      <c r="A3" s="3" t="inlineStr">
        <is>
          <t>Reporting Entity [Abstract]</t>
        </is>
      </c>
    </row>
    <row r="4">
      <c r="A4" s="4" t="inlineStr">
        <is>
          <t>Reporting Entity</t>
        </is>
      </c>
      <c r="B4" s="4" t="inlineStr">
        <is>
          <t xml:space="preserve">MAKEMYTRIP LIMITED (Amounts in USD thousands, except per share data and share count)
1)
REPORTING ENTITY MakeMyTrip Limited (the “Parent Company”) together with its subsidiaries and equity-accounted investees (collectively, “the Company” or the “Group”) is primarily engaged in the business of selling travel products and solutions through the subsidiaries in India, the United States of America, Singapore, Malaysia, Thailand, the United Arab Emirates, Peru, Colombia and Indonesia. The Group offers its customers the entire range of travel services including ticketing, tours and packages, and hotels. The Company is a public limited company incorporated and domiciled in Republic of Mauritius and has its registered office at IQ EQ Corporate Services (Mauritius) Ltd., Les Cascades Building, 33, Edith Cavell Street, Port Louis, Republic of Mauritius. The Company’s ordinary shares representing equity shares are listed on the Nasdaq Stock Exchang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 (Tables)</t>
        </is>
      </c>
      <c r="B1" s="2" t="inlineStr">
        <is>
          <t>12 Months Ended</t>
        </is>
      </c>
    </row>
    <row r="2">
      <c r="B2" s="2" t="inlineStr">
        <is>
          <t>Mar. 31, 2020</t>
        </is>
      </c>
    </row>
    <row r="3">
      <c r="A3" s="3" t="inlineStr">
        <is>
          <t>Disclosure Of Personnel Expenses [Abstract]</t>
        </is>
      </c>
    </row>
    <row r="4">
      <c r="A4" s="4" t="inlineStr">
        <is>
          <t>Summary of Personnel Expense</t>
        </is>
      </c>
      <c r="B4" s="4" t="inlineStr">
        <is>
          <t>For the year ended March 31
Particulars
2018
2019
2020
Wages, salaries and other employees benefits
62,303
66,358
78,988
Contributions to defined contribution plans
3,055
3,068
3,890
Expenses related to defined benefit plans
868
1,122
1,598
Equity-settled share based payment
44,716
39,745
41,487
Employee welfare expenses
3,215
3,274
3,873
Total
114,157
113,567
129,83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Expenses (Tables)</t>
        </is>
      </c>
      <c r="B1" s="2" t="inlineStr">
        <is>
          <t>12 Months Ended</t>
        </is>
      </c>
    </row>
    <row r="2">
      <c r="B2" s="2" t="inlineStr">
        <is>
          <t>Mar. 31, 2020</t>
        </is>
      </c>
    </row>
    <row r="3">
      <c r="A3" s="3" t="inlineStr">
        <is>
          <t>Disclosure Of Other Operating Expense [Abstract]</t>
        </is>
      </c>
    </row>
    <row r="4">
      <c r="A4" s="4" t="inlineStr">
        <is>
          <t>Summary of Other Operating Expenses</t>
        </is>
      </c>
      <c r="B4" s="4" t="inlineStr">
        <is>
          <t>For the year ended March 31
Particulars
2018
2019
2020
Payment gateway and other charges
50,597
56,589
59,241
Outsourcing expenses
26,158
24,335
32,899
Travelling and conveyance
3,105
3,586
4,271
Communication
5,288
5,339
6,525
Repairs and maintenance
5,300
5,303
5,905
Rent
7,701
6,581
—
Legal and professional*
7,894
7,975
9,670
Website hosting charges
6,771
11,228
20,165
Provision for litigations
—
—
30,800
Net loss on disposal of property, plant and equipment
70
—
19
Intangible assets written off
356
—
—
Miscellaneous expenses
7,326
12,359
15,906
Total
120,566
133,295
185,401
Notes: *
Includes USD 144 towards cost related to share based payment for the year ended March 31, 2020 (March 31, 2019: USD 288 and March 31, 2018: 14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preciation, Amortization and Impairment (Tables)</t>
        </is>
      </c>
      <c r="B1" s="2" t="inlineStr">
        <is>
          <t>12 Months Ended</t>
        </is>
      </c>
    </row>
    <row r="2">
      <c r="B2" s="2" t="inlineStr">
        <is>
          <t>Mar. 31, 2020</t>
        </is>
      </c>
    </row>
    <row r="3">
      <c r="A3" s="3" t="inlineStr">
        <is>
          <t>Depreciation Amortisation And Impairment Expense [Abstract]</t>
        </is>
      </c>
    </row>
    <row r="4">
      <c r="A4" s="4" t="inlineStr">
        <is>
          <t>Schedule of Depreciation, Amortization and Impairment</t>
        </is>
      </c>
      <c r="B4" s="4" t="inlineStr">
        <is>
          <t>For the year ended March 31
Particulars
2018
2019
2020
Depreciation*
4,357
3,895
9,347
Amortization
25,481
22,922
24,335
Impairment of intangible assets
2,874
—
—
Total
32,712
26,817
33,682
Notes: *
Upon adoption of IFRS 16, the Group has recognised depreciation on right-of-use assets and interest on lease liabilities instead of rent expense on leasehold properties. (refer note 4,15,17 and 1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e Income and Costs (Tables)</t>
        </is>
      </c>
      <c r="B1" s="2" t="inlineStr">
        <is>
          <t>12 Months Ended</t>
        </is>
      </c>
    </row>
    <row r="2">
      <c r="B2" s="2" t="inlineStr">
        <is>
          <t>Mar. 31, 2020</t>
        </is>
      </c>
    </row>
    <row r="3">
      <c r="A3" s="3" t="inlineStr">
        <is>
          <t>Disclosure Of Finance Income Expense [Abstract]</t>
        </is>
      </c>
    </row>
    <row r="4">
      <c r="A4" s="4" t="inlineStr">
        <is>
          <t>Schedule of Finance Income and Costs</t>
        </is>
      </c>
      <c r="B4" s="4" t="inlineStr">
        <is>
          <t>For the year ended March 31
Particulars
2018
2019
2020
Recognized in profit or loss
Interest income on term deposits
4,503
4,876
2,845
Change in fair value of financial asset
—
—
30
Other interest income
686
1,583
487
Finance income
5,189
6,459
3,362
Interest expense on financial liabilities measured at amortised cost
422
299
157
Change in financial liability
—
—
1,421
Net foreign exchange loss
2,386
9,783
13,734
Impairment loss on trade and other receivables
604
816
1,563
Interest expense on lease liabilities*
—
—
2,731
Finance and other charges
489
431
1,827
Finance costs
3,901
11,329
21,433
Net finance income (costs) recognized in profit or loss
1,288
(4,870
)
(18,071
) Notes: * Upon adoption of IFRS 16 the Group has recognised depreciation on right-of-use assets and interest on lease liabilities instead of rent expense on leasehold properties. (refer note 4,15,16 and 1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 Benefit (Expense) (Tables)</t>
        </is>
      </c>
      <c r="B1" s="2" t="inlineStr">
        <is>
          <t>12 Months Ended</t>
        </is>
      </c>
    </row>
    <row r="2">
      <c r="B2" s="2" t="inlineStr">
        <is>
          <t>Mar. 31, 2020</t>
        </is>
      </c>
    </row>
    <row r="3">
      <c r="A3" s="3" t="inlineStr">
        <is>
          <t>Disclosure Of Income Tax [Abstract]</t>
        </is>
      </c>
    </row>
    <row r="4">
      <c r="A4" s="4" t="inlineStr">
        <is>
          <t>Schedule of Income Tax Benefit (Expense)</t>
        </is>
      </c>
      <c r="B4" s="4" t="inlineStr">
        <is>
          <t>Income tax recognised in profit or loss
For the year ended March 31
Particulars
2018
2019
2020
Current tax expense
Current period
(135
)
(60
)
(349
)
Current tax expense
(135
)
(60
)
(349
)
Deferred tax benefit (expense)
Origination and reversal of temporary differences
(1,231
)
7,156
14,844
Change in unrecognized deductible temporary differences
620
(6,385
)
(14,700
)
Utilization of previously unrecognised tax losses
655
29
159
Utilization of previously recognized tax losses
—
—
75
Deferred tax benefit (expense)
44
800
378
Total
(91
)
740
29</t>
        </is>
      </c>
    </row>
    <row r="5">
      <c r="A5" s="4" t="inlineStr">
        <is>
          <t>Schedule of Income Tax Recognized in Other Comprehensive Income (Loss)</t>
        </is>
      </c>
      <c r="B5" s="4" t="inlineStr">
        <is>
          <t xml:space="preserve">Income Tax Recognized in Other Comprehensive Income (loss)
For the year ended March 31
2018
2019
2020
Particulars
Before tax
Tax (expense) benefit
Net of tax
Before tax
Tax (expense) benefit
Net of tax
Before tax
Tax (expense) benefit
Net of tax
Foreign currency translation differences on foreign operations
(1,915
)
—
(1,915
)
(72,919
)
—
(72,919
)
(73,252
)
—
(73,252
)
Net change in fair value of available-for-sale financial assets
2,280
—
2,280
—
—
—
—
—
—
Equity instruments at FVOCI - net change in fair value
—
—
—
(508
)
—
(508
)
(1,979
)
—
(1,979
)
Remeasurement of defined benefit (asset) liability
(422
)
—
(422
)
(585
)
—
(585
)
(346
)
—
(346
)
Total
(57
)
—
(57
)
(74,012
)
—
(74,012
)
(75,577
)
—
(75,577
) </t>
        </is>
      </c>
    </row>
    <row r="6">
      <c r="A6" s="4" t="inlineStr">
        <is>
          <t>Schedule of Reconciliation of Effective Tax Rate</t>
        </is>
      </c>
      <c r="B6" s="4" t="inlineStr">
        <is>
          <t>Reconciliation of Effective Tax Rate
For the Year Ended March 31
Particulars
2018
2019
2020
Loss for the year
(220,240
)
(167,883
)
(447,517
)
Income tax benefit (expense)
(91
)
740
29
Loss before tax
(220,149
)
(168,623
)
(447,546
)
Income tax benefit using the Company's domestic tax rate
15.00
%
33,020
14.99
%
25,285
15.00
%
67,130
Effect of tax rates in foreign jurisdictions
13.90
%
30,611
13.19
%
22,238
2.84
%
12,702
Non deductible expenses
0.81
%
(1,781
)
1.39
%
(2,338
)
9.52
%
(42,601
)
Tax exempt income
0.28
%
622
0.42
%
709
0.09
%
383
Reduction in tax rate
—
—
—
—
0.05
%
227
Utilization of previously unrecognised tax losses
0.30
%
655
0.02
%
29
0.04
%
159
Utilization of previously recognized tax losses
—
—
—
—
0.02
%
75
Current year losses for which no deferred tax asset was recognized
29.00
%
(63,833
)
23.03
%
(38,830
)
5.21
%
(23,338
)
Change in unrecognised temporary differences
0.28
%
620
3.79
%
(6,385
)
3.28
%
(14,700
)
Others
0.00
%
(5
)
0.02
%
32
0.00
%
(8
)
(91
)
740
2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Mar. 31, 2020</t>
        </is>
      </c>
    </row>
    <row r="3">
      <c r="A3" s="3" t="inlineStr">
        <is>
          <t>Disclosure Of Property Plant And Equipment [Abstract]</t>
        </is>
      </c>
    </row>
    <row r="4">
      <c r="A4" s="4" t="inlineStr">
        <is>
          <t>Summary of Property Plant and Equipment</t>
        </is>
      </c>
      <c r="B4" s="4" t="inlineStr">
        <is>
          <t xml:space="preserve">Particulars
Land
Building (Owned)
Buildings (Right-of-use) #
Computers
Furniture and Fixtures
Office Equipment
Motor Vehicles
Leasehold Improvements
Capital Work- in-Progress
Total
Cost
Balance as at April 1, 2018
—
—
—
15,438
871
1,935
1,401
6,372
50
26,067
Acquisitions through business combination
—
—
—
32
6
10
1
—
—
49
Reclassification from assets held for sale*
845
509
—
—
—
—
—
—
—
1,354
Additions
—
—
—
2,036
110
149
335
782
41
3,453
Disposals
—
—
—
(644
)
(18
)
(29
)
(155
)
(169
)
—
(1,015
)
Effect of movements in foreign exchange rates
34
20
—
(948
)
(52
)
(113
)
(85
)
(402
)
(2
)
(1,548
)
Balance as at March 31, 2019
879
529
—
15,914
917
1,952
1,497
6,583
89
28,360
Transition Impact of IFRS 16 #
—
—
24,994
—
—
—
—
—
—
24,994
Balance as at April 1, 2019
879
529
24,994
15,914
917
1,952
1,497
6,583
89
53,354
Acquisitions through business combination
—
—
945
14
191
93
71
135
—
1,449
Additions #
—
—
3,974
—
—
—
—
—
—
3,974
Additions
—
—
—
1,903
79
319
864
623
5
3,793
Disposals
—
—
—
(1,287
)
(15
)
(183
)
(526
)
(100
)
—
(2,111
)
Effect of movements in foreign exchange rates
(26
)
(16
)
(1,571
)
(1,143
)
(79
)
(134
)
(127
)
(499
)
(4
)
(3,599
)
Balance as at March 31, 2020
853
513
28,342
15,401
1,093
2,047
1,779
6,742
90
56,860
—
Accumulated depreciation
Balance as at April 1, 2018
—
—
—
9,126
257
929
741
1,324
—
12,377
Reclassification to assets held for sale*
—
203
—
—
—
—
—
—
—
203
Depreciation for the year
—
223
—
2,243
153
388
248
640
—
3,895
Disposals
—
—
—
(591
)
(7
)
(24
)
(130
)
(154
)
—
(906
)
Effect of movements in foreign exchange rates
—
13
—
(539
)
(13
)
(50
)
(44
)
(75
)
—
(708
)
Balance as at March 31, 2019
—
439
—
10,239
390
1,243
815
1,735
—
14,861
Balance as at April 1, 2019
—
439
—
10,239
390
1,243
815
1,735
—
14,861
Depreciation for the year
—
60
—
2,349
208
332
331
783
—
4,063
Depreciation for the year (Impact of IFRS 16) #
—
—
5,284
—
—
—
—
—
—
5,284
Disposals
—
—
—
(1,201
)
(5
)
(168
)
(499
)
(99
)
—
(1,972
)
Effect of movements in foreign exchange rates
—
(17
)
(272
)
(762
)
(37
)
(83
)
(48
)
(154
)
—
(1,373
)
Balance as at March 31, 2020
—
482
5,012
10,625
556
1,324
599
2,265
—
20,863
Carrying amounts
As at April 1, 2018
—
—
—
6,312
614
1,006
660
5,048
50
13,690
As at March 31, 2019
879
90
—
5,675
527
709
682
4,848
89
13,499
As at April 1, 2019 (after impact of IFRS 16) #
879
90
24,994
5,675
527
709
682
4,848
89
38,493
As at March 31, 2020
853
31
23,330
4,776
537
723
1,180
4,477
90
35,997
*
During the year ended March 31, 2019, the criteria for held for sale is no longer met, consequently the Company has reclassified the assets held for sale to property, plant and equipment.
#
Upon adoption of IFRS 16, the Group has recognised right-of-use assets and lease liabilities and also charged depreciation on these asset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Mar. 31, 2020</t>
        </is>
      </c>
    </row>
    <row r="3">
      <c r="A3" s="3" t="inlineStr">
        <is>
          <t>Disclosure Of Detailed Information About Intangible Assets And Goodwill [Line Items]</t>
        </is>
      </c>
    </row>
    <row r="4">
      <c r="A4" s="4" t="inlineStr">
        <is>
          <t>Summary of Intangible Assets and Goodwill</t>
        </is>
      </c>
      <c r="B4" s="4" t="inlineStr">
        <is>
          <t xml:space="preserve">Particulars
Goodwill
Customer Relationship
Non- Compete
Brand / Trade Mark
Technology Related Development Cost
Software
Capital Work- in-Progress
Total
Cost
Balance as at April 1, 2018
1,004,354
3,632
470
151,067
51,244
7,092
3,647
1,221,506
Acquisitions through business combination
6,304
3,073
189
706
2,098
—
—
12,370
Additions/Adjustment*
—
—
—
—
5,565
141
559
6,265
Effect of movements in foreign exchange rates
(64,335
)
(188
)
(7
)
(9,100
)
(2,789
)
(435
)
(189
)
(77,043
)
Balance as at March 31, 2019
946,323
6,517
652
142,673
56,118
6,798
4,017
1,163,098
Balance as at April 1, 2019
946,323
6,517
652
142,673
56,118
6,798
4,017
1,163,098
Acquisitions through business combination
10,433
4,858
287
558
1,089
—
—
17,225
Additions/Adjustment*
—
—
—
—
8,469
363
505
9,337
Disposals
—
—
—
—
(1,635
)
(202
)
—
(1,837
)
Effect of movements in foreign exchange rates
(67,723
)
(704
)
(40
)
(9,506
)
(3,881
)
(475
)
(265
)
(82,594
)
Balance as at March 31, 2020
889,033
10,671
899
133,725
60,160
6,484
4,257
1,105,229
Accumulated amortization
Balance as at April 1, 2018
9,625
1,277
463
26,857
27,491
5,643
2,633
73,989
Amortization for the year
—
876
21
13,221
8,174
630
—
22,922
Effect of movements in foreign exchange rates
—
(18
)
(5
)
(983
)
(1,213
)
(342
)
(128
)
(2,689
)
Balance as at March 31, 2019
9,625
2,135
479
39,095
34,452
5,931
2,505
94,222
Balance as at April 1, 2019
9,625
2,135
479
39,095
34,452
5,931
2,505
94,222
Amortization for the year
—
1,533
63
13,129
9,207
403
—
24,335
Impairment for the year
272,160
—
—
—
—
—
—
272,160
Disposals
—
—
—
—
(1,515
)
(205
)
—
(1,720
)
Effect of movements in foreign exchange rates
—
(154
)
(12
)
(2,739
)
(2,298
)
(423
)
(132
)
(5,758
)
Balance as at March 31, 2020
281,785
3,514
530
49,485
39,846
5,706
2,373
383,239
Carrying amounts
As at April 1, 2018
994,729
2,355
7
124,210
23,753
1,449
1,014
1,147,517
As at March 31, 2019
936,698
4,382
173
103,578
21,666
867
1,512
1,068,876
As at April 1, 2019
936,698
4,382
173
103,578
21,666
867
1,512
1,068,876
As at March 31, 2020
607,248
7,157
369
84,240
20,314
778
1,884
721,990
*
Represents addition of USD 8,488 (March 31, 2019: USD 6,052) to capital work-in-progress, adjusted for amounts capitalized out of capital-work-in progress amounting to USD 7,983 (March 31, 2019: USD 5,493) </t>
        </is>
      </c>
    </row>
    <row r="5">
      <c r="A5" s="4" t="inlineStr">
        <is>
          <t>Summary of Goodwill Allocated to Acquired Subsidiaries Level</t>
        </is>
      </c>
      <c r="B5" s="4" t="inlineStr">
        <is>
          <t>As at March 31
Particulars
2019
2020
ibibo Group - Go ibibo
782,375
447,712
ibibo Group - redBus
144,390
141,737
Other units without significant goodwill
9,933
17,799
Total
936,698
607,248</t>
        </is>
      </c>
    </row>
    <row r="6">
      <c r="A6" s="4" t="inlineStr">
        <is>
          <t>ibibo Group - Go ibibo [Member]</t>
        </is>
      </c>
    </row>
    <row r="7">
      <c r="A7" s="3" t="inlineStr">
        <is>
          <t>Disclosure Of Detailed Information About Intangible Assets And Goodwill [Line Items]</t>
        </is>
      </c>
    </row>
    <row r="8">
      <c r="A8" s="4" t="inlineStr">
        <is>
          <t>Summary of Assumption for Calculation of Cash flow Projections</t>
        </is>
      </c>
      <c r="B8" s="4" t="inlineStr">
        <is>
          <t>The key assumptions used in the estimation of value in use were as follows.
As at March 31
Particulars
2019
2020
Discount rate (pre-tax)
19.6%
17.4%
Discount rate (post-tax)
15.8%
15.5%
Terminal value growth rate
3.5%
4.5%
Revenue growth rate
17.5 - 21.8%
(59.9)% - 147.1%
EBITDA margin (5 years)
(5.7)% - 43.0%
(25.8)% - 30.4%</t>
        </is>
      </c>
    </row>
    <row r="9">
      <c r="A9" s="4" t="inlineStr">
        <is>
          <t>ibibo Group - redBus [Member]</t>
        </is>
      </c>
    </row>
    <row r="10">
      <c r="A10" s="3" t="inlineStr">
        <is>
          <t>Disclosure Of Detailed Information About Intangible Assets And Goodwill [Line Items]</t>
        </is>
      </c>
    </row>
    <row r="11">
      <c r="A11" s="4" t="inlineStr">
        <is>
          <t>Summary of Assumption for Calculation of Cash flow Projections</t>
        </is>
      </c>
      <c r="B11" s="4" t="inlineStr">
        <is>
          <t>The key assumptions used in the estimation of value in use were as follows:
As at March 31
Particulars
2019
2020
Discount rate (pre-tax)
18.5%
20.1%
Discount rate (post-tax)
15.5%
16.0%
Terminal value growth rate
4.0%
4.0%
Revenue growth rate
19.8% - 45.6%
(24.2)% - 48.6%
EBITDA margin (5 years)
(0.4)% - 16.0%
1.33% - 23.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Tax Assets and Liabilities (Tables)</t>
        </is>
      </c>
      <c r="B1" s="2" t="inlineStr">
        <is>
          <t>12 Months Ended</t>
        </is>
      </c>
    </row>
    <row r="2">
      <c r="B2" s="2" t="inlineStr">
        <is>
          <t>Mar. 31, 2020</t>
        </is>
      </c>
    </row>
    <row r="3">
      <c r="A3" s="3" t="inlineStr">
        <is>
          <t>Disclosure Of Tax Assets And Liabilities [Abstract]</t>
        </is>
      </c>
    </row>
    <row r="4">
      <c r="A4" s="4" t="inlineStr">
        <is>
          <t>Summary of Unrecognized Deferred Tax Assets</t>
        </is>
      </c>
      <c r="B4" s="4" t="inlineStr">
        <is>
          <t>Deferred tax assets have not been recognized in respect of the following items:
As at March 31
Particulars
2019
2020
Deductible temporary differences
34,703
39,963
Minimum alternate tax
644
—
Tax loss carry forwards
196,731
164,590
Total
232,078
204,553</t>
        </is>
      </c>
    </row>
    <row r="5">
      <c r="A5" s="4" t="inlineStr">
        <is>
          <t>Summary of Recognized Deferred Tax Assets and Liabilities</t>
        </is>
      </c>
      <c r="B5" s="4" t="inlineStr">
        <is>
          <t>Deferred tax assets and liabilities are attributable to the following:
As at March 31
Assets
Liabilities
Net
Particulars
2019
2020
2019
2020
2019
2020
Intangible assets
—
—
(30,002
)
(20,916
)
(30,002
)
(20,916
)
Trade and other receivables
—
48
—
—
—
48
Employee benefits
—
119
—
—
—
119
Other non-current liabilities
—
5
—
—
—
5
Share based payments
115
228
—
—
115
228
Tax loss carry forwards
29,286
18,739
—
—
29,286
18,739
Deferred tax assets/ (liabilities) before set off
29,401
19,139
(30,002
)
(20,916
)
(601
)
(1,777
)
Set off
(29,401
)
(19,139
)
29,401
19,139
—
—
Net deferred tax assets/(liabilities)
—
—
(601
)
(1,777
)
(601
)
(1,777
)</t>
        </is>
      </c>
    </row>
    <row r="6">
      <c r="A6" s="4" t="inlineStr">
        <is>
          <t>Summary of Movement in Deferred Tax Assets/(Liabilities)</t>
        </is>
      </c>
      <c r="B6" s="4" t="inlineStr">
        <is>
          <t>Movement in deferred tax assets/(liabilities) during the year
Particulars
Balance as at April 1, 2018
Acquired in business combination
Recognised in profit or loss
Recognised in other comprehensive income
Effects of movement in foreign exchange rates
Balance as at March 31, 2019
Acquired in business combination
Recognised in profit or loss
Recognised in other comprehensive income
Effects of movement in foreign exchange rates
Balance as at March 31, 2020
Property, plant and equipment
(390
)
—
362
—
28
—
—
—
—
—
—
Intangible assets
(33,675
)
(1,688
)
3,147
—
2,214
(30,002
)
(1,890
)
9,110
—
1,866
(20,916
)
Trade and other receivables
—
—
—
—
—
—
—
51
—
(3
)
48
Employee benefits
—
—
—
—
—
—
—
66
—
53
119
Share based payments
—
—
115
—
—
115
—
241
—
(128
)
228
Tax loss carry forwards
33,950
371
(2,824
)
—
(2,211
)
29,286
—
(9,034
)
—
(1,513
)
18,739
Other non-current liabilities
—
—
—
—
—
—
—
(56
)
—
61
5
Total
(115
)
(1,317
)
800
—
31
(601
)
(1,890
)
378
—
336
(1,77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 (Tables)</t>
        </is>
      </c>
      <c r="B1" s="2" t="inlineStr">
        <is>
          <t>12 Months Ended</t>
        </is>
      </c>
    </row>
    <row r="2">
      <c r="B2" s="2" t="inlineStr">
        <is>
          <t>Mar. 31, 2020</t>
        </is>
      </c>
    </row>
    <row r="3">
      <c r="A3" s="3" t="inlineStr">
        <is>
          <t>Disclosure Of Trade And Other Receivables [Abstract]</t>
        </is>
      </c>
    </row>
    <row r="4">
      <c r="A4" s="4" t="inlineStr">
        <is>
          <t>Summary of Trade and Other Receivables</t>
        </is>
      </c>
      <c r="B4" s="4" t="inlineStr">
        <is>
          <t>As at March 31
Particulars
2019
2020
Trade and other receivables, net
46,819
46,814
Due from employees
326
542
Security deposits, net
6,550
8,152
Interest accrued on term deposits
1,767
557
Total
55,462
56,065
Non-current
2,267
2,658
Current
53,195
53,407
Total
55,462
56,06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Mar. 31, 2020</t>
        </is>
      </c>
    </row>
    <row r="3">
      <c r="A3" s="3" t="inlineStr">
        <is>
          <t>Cash And Cash Equivalents [Abstract]</t>
        </is>
      </c>
    </row>
    <row r="4">
      <c r="A4" s="4" t="inlineStr">
        <is>
          <t>Summary of Cash and Cash Equivalents</t>
        </is>
      </c>
      <c r="B4" s="4" t="inlineStr">
        <is>
          <t>As at March 31
Particulars
2019
2020
Cash in hand
93
90
Funds in transit
45,108
4,631
Bank balances
132,789
113,477
Term deposits
—
11,683
Total
177,990
129,88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sis of Accounting</t>
        </is>
      </c>
      <c r="B1" s="2" t="inlineStr">
        <is>
          <t>12 Months Ended</t>
        </is>
      </c>
    </row>
    <row r="2">
      <c r="B2" s="2" t="inlineStr">
        <is>
          <t>Mar. 31, 2020</t>
        </is>
      </c>
    </row>
    <row r="3">
      <c r="A3" s="3" t="inlineStr">
        <is>
          <t>Basis Of Accounting Abstract</t>
        </is>
      </c>
    </row>
    <row r="4">
      <c r="A4" s="4" t="inlineStr">
        <is>
          <t>Basis of Accounting</t>
        </is>
      </c>
      <c r="B4" s="4" t="inlineStr">
        <is>
          <t xml:space="preserve">2)
BASIS OF ACCOUNTING
(a)
Statement of Compliance The consolidated financial statements have been prepared in accordance with International Financial Reporting Standards (IFRS) as issued by the International Accounting Standards Board (IASB). Accounting policies have been applied consistently to all periods presented in these financial statements, except as mentioned otherwise (also refer note 4). This is the first set of the Group’s annual financial statements in which IFRS 16 Leases The consolidated financial statements were authorized for issue by the Group’s Board of Directors on August 15, 2020.
(b)
Basis of Measurement The consolidated financial statements have been prepared on the historical cost basis except for the following material items:
•
equity securities at Fair Value through Other Comprehensive Income (FVOCI), Financial assets at Fair Value Through Profit or Loss (FVTPL) (March 31, 2018: available-for-sale financial assets measured at fair value) and Financial liabilities at Fair Value Through Profit or Loss (FVTPL); and
•
net defined benefit (asset) liability measured at fair value of plan assets less the present value of the defined benefit obligation.
(c)
Functional and Presentation Currency These consolidated financial statements are presented in U.S. dollar (USD), which is the parent Company’s functional currency. All amounts have been rounded to the nearest thousand, unless otherwise indicated. The functional currency for subsidiaries is the currency of the primary economic environment in which each subsidiary operates and is normally the currency in which each subsidiary primarily generates and expends cash.
(d)
Use of Estimates and Judgements The preparation of these consolidated financial statements in conformity with IFRS requires management to make judgments, estimates and assumption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sed in the period in which the estimates are revised and in any future periods affected. Information about significant areas of estimation/uncertainty in applying accounting policies that have the most significant effects on the amounts recognised in the consolidated financial statements are as follows:
•
Note 3(d),10, 25, 30 and 31
Equity securities at FVOCI , Financial assets at FVTPL
•
Note 3(e) and 19
Property, plant and equipment
•
Note 3(f), 3(i) and 20
Useful life of intangible assets and impairment test of intangible assets and goodwill
•
Note 3(j) and 32
Employee benefit plans
•
Note 3(l) and 3(m)
Loyalty programs
•
Note 3(p),18 and 21
Income taxes
•
Note 3(k)
Provisions and contingent liabilities
•
Note 3(j) and 33
Share based payment
•
Note 3(b) and 8
Acquisition of subsidiary: fair value of consideration transferred and fair value of assets acquired and liabilities assumed
•
Note 3(i)
Measurement of Expected Credit Loss (ECL) allowance for trade receivables and contract assets: key assumptions in determining the weighted‑average loss rate Information about assumptions and estimation uncertainties that have a significant risk of resulting in a material adjustment within the next financial year are included in the following notes:
•
Note 3(d) and 10
Equity securities at FVOCI (March 31, 2018: available-for-sale financial assets measured at fair value)
•
Note 3(i) and 20
Impairment test : key assumptions used in discounted cash flow projections
•
Note 3(j) and 32
Measurement of defined benefit obligations : key actuarial assumptions
•
Note 3(k)
Provisions and contingent liabilities Estimation uncertainty relating to COVID-19 pandemic In December 2019, a novel strain of coronavirus, COVID-19, was first detected in Wuhan, China, and has since spread to other regions, including India, Europe and the United States. On March 11, 2020, the World Health Organization declared that the rapidly spreading COVID-19 outbreak was a global pandemic (the "COVID-19 pandemic"). In response to the COVID-19 pandemic, many governments around the world have implemented, and continue to implement, a variety of measures to reduce the spread of COVID-19, including travel restrictions and bans, instructions to residents to practice social distancing, quarantine advisories, shelter-in-place orders and required closures of non-essential businesses. These government mandates have forced many of the customers on whom the Group’s business relies, including hotels and airlines, to curtail drastically their service offerings or to cease operations entirely. Towards the end of March 2020, Government of India imposed nation-wide lockdown and travel restrictions, which have been gradually easing since end of May 2020 only. During the fourth quarter of financial year 2019-20, we have experienced, and expect to continue to experience, a significant decline in travel demand resulting in significant customer cancellations and refund requests and reduced new orders relating to international and domestic travel and lodging. In March 2020, supply of domestic transportation tickets and international air tickets also has dropped significantly in response to comprehensive containment measures in India and other international regions. We have been affirmatively facilitating our customers in their cancellations and refund requests and working with our travel suppliers to prepare for difficult market conditions. The COVID-19 pandemic and the resulting economic conditions and government orders have resulted in an unprecedented decline in travel activities and consumer demand for related services. The Group’s financial results and prospects are almost entirely dependent on the sale of such travel services. The extent of the effects of the COVID-19 pandemic on the Group’s business, results of operations, cash flows and growth prospects are highly uncertain and will ultimately depend on future developments. These include, but are not limited to, the severity, extent and duration of the pandemic and its impact on the travel industries and consumer spending more broadly. Even if economic and operating conditions for the Group’s business improve, the Group cannot predict the long-term effects of the pandemic on its business or the travel industries as a whole. Management believes that the estimates used in the preparation of these consolidated financial statements are reasonable, and management has made assumptions about the possible effects of the COVID-19 pandemic on critical and significant accounting estimates. Although these estimates are based upon management’s best knowledge of current events and actions, actual results could differ from these estimates. Any changes in estimates are adjusted prospectively in the Group’s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erm Deposits (Tables)</t>
        </is>
      </c>
      <c r="B1" s="2" t="inlineStr">
        <is>
          <t>12 Months Ended</t>
        </is>
      </c>
    </row>
    <row r="2">
      <c r="B2" s="2" t="inlineStr">
        <is>
          <t>Mar. 31, 2020</t>
        </is>
      </c>
    </row>
    <row r="3">
      <c r="A3" s="3" t="inlineStr">
        <is>
          <t>Term Deposit [Abstract]</t>
        </is>
      </c>
    </row>
    <row r="4">
      <c r="A4" s="4" t="inlineStr">
        <is>
          <t>Schedule of Term Deposits</t>
        </is>
      </c>
      <c r="B4" s="4" t="inlineStr">
        <is>
          <t>As at March 31
Particulars
2019
2020
Term deposits
134,133
38,030
Total
134,133
38,030
Non-current
139
207
Current
133,994
37,823
Total
134,133
38,03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Mar. 31, 2020</t>
        </is>
      </c>
    </row>
    <row r="3">
      <c r="A3" s="3" t="inlineStr">
        <is>
          <t>Other Current Assets [Abstract]</t>
        </is>
      </c>
    </row>
    <row r="4">
      <c r="A4" s="4" t="inlineStr">
        <is>
          <t>Summary of Other Current Assets</t>
        </is>
      </c>
      <c r="B4" s="4" t="inlineStr">
        <is>
          <t>As at March 31
Particulars
2019
2020
Advance to suppliers
67,268
49,565
Prepaid expenses
4,207
3,063
Prepaid lease rentals*
306
—
Other assets#
1,351
800
Total
73,132
53,428
*
Upon adoption of IFRS 16, from April 1, 2019 the Group has reclassified prepaid lease rentals to buildings (right-of-use assets). (refer note 4 and 19).
#
As at March 31, 2019, includes USD 411 towards right to receive equity stake in a travel entity acquired in business combination (refer note 8 (a))</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Mar. 31, 2020</t>
        </is>
      </c>
    </row>
    <row r="3">
      <c r="A3" s="3" t="inlineStr">
        <is>
          <t>Other Non Current Assets [Abstract]</t>
        </is>
      </c>
    </row>
    <row r="4">
      <c r="A4" s="4" t="inlineStr">
        <is>
          <t>Summary of Other Non-Current Assets</t>
        </is>
      </c>
      <c r="B4" s="4" t="inlineStr">
        <is>
          <t>As at March 31
Particulars
2019
2020
Prepaid lease rentals*
2,006
—
Prepaid expenses
267
131
Total
2,273
131
*
Upon adoption of IFRS 16, from April 1, 2019 the Group has reclassified prepaid lease rentals to buildings (right-of-use assets). (refer note 4 and 1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 (Tables)</t>
        </is>
      </c>
      <c r="B1" s="2" t="inlineStr">
        <is>
          <t>12 Months Ended</t>
        </is>
      </c>
    </row>
    <row r="2">
      <c r="B2" s="2" t="inlineStr">
        <is>
          <t>Mar. 31, 2020</t>
        </is>
      </c>
    </row>
    <row r="3">
      <c r="A3" s="3" t="inlineStr">
        <is>
          <t>Disclosure Of Classes Of Share Capital [Abstract]</t>
        </is>
      </c>
    </row>
    <row r="4">
      <c r="A4" s="4" t="inlineStr">
        <is>
          <t>Schedule of Share Capital and Share Premium</t>
        </is>
      </c>
      <c r="B4" s="4" t="inlineStr">
        <is>
          <t>A.
Share Capital and Share Premium
Ordinary Shares*
Class B Shares*
Particulars
Number
Share capital
Share premium
Number
Share capital
Share premium
Balance as at April 1, 2018
59,343,426
31
651,576
42,638,206
21
1,309,115
Shares issued during the year on exercise of share based awards
960,418
—
16,627
—
—
—
Balance as at March 31, 2019
60,303,844
31
668,203
42,638,206
21
1,309,115
Balance as at April 1, 2019
60,303,844
31
668,203
42,638,206
21
1,309,115
Shares issued during the year on exercise of share based awards
312,764
—
8,237
—
—
—
Conversion of class B shares to ordinary shares
2,970,295
1
91,195
(2,970,295
)
(1
)
(91,195
)
Balance as at March 31, 2020
63,586,903
32
767,635
39,667,911
20
1,217,920
*
Par value of USD 0.0005 per shar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12 Months Ended</t>
        </is>
      </c>
    </row>
    <row r="2">
      <c r="B2" s="2" t="inlineStr">
        <is>
          <t>Mar. 31, 2020</t>
        </is>
      </c>
    </row>
    <row r="3">
      <c r="A3" s="3" t="inlineStr">
        <is>
          <t>Earnings Per Share [Abstract]</t>
        </is>
      </c>
    </row>
    <row r="4">
      <c r="A4" s="4" t="inlineStr">
        <is>
          <t>Computation of Basic and Diluted Loss Per Share</t>
        </is>
      </c>
      <c r="B4" s="4" t="inlineStr">
        <is>
          <t xml:space="preserve">The following is the reconciliation of the loss attributable to ordinary shareholders (including Class B shareholders) and weighted average number of ordinary shares (including Class B shares) used in the computation of basic and diluted loss per share for the year ended March 31, 2018, 2019 and 2020:
For the year ended March 31
Particulars
2018
2019
2020
Loss attributable to ordinary shareholders (including Class B shareholders)
(218,412
)
(167,759
)
(447,781
)
Weighted average number of ordinary shares (including Class B shares) outstanding used in computing basic loss per share
100,394,080
103,989,421
105,190,507
Weighted average number of ordinary shares (including Class B shares) outstanding used in computing dilutive loss per share
100,394,080
103,989,421
105,190,507
Loss per share (USD)
Basic
(2.18
)
(1.61
)
(4.26
)
Diluted
(2.18
)
(1.61
)
(4.26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Mar. 31, 2020</t>
        </is>
      </c>
    </row>
    <row r="3">
      <c r="A3" s="3" t="inlineStr">
        <is>
          <t>Disclosure Of Loans And Borrowings [Abstract]</t>
        </is>
      </c>
    </row>
    <row r="4">
      <c r="A4" s="4" t="inlineStr">
        <is>
          <t>Summary of Interest Bearing Loans and Borrowings Measured at Amortized Cost/Fair Value</t>
        </is>
      </c>
      <c r="B4" s="4" t="inlineStr">
        <is>
          <t>This note provides information about the contractual terms of Group’s interest bearing loans and borrowings, which are measured at amortized cost. For more information about the Group’s exposure to interest rate, foreign currency and liquidity risk, refer note 6 and 36.
As at March 31
Particulars
2019
2020
Non-current liabilities
Secured bank loans
474
698
Lease liabilities (refer note 4)
—
20,915
Non-current portion of loans and borrowings
474
21,613
As at March 31
Particulars
2019
2020
Current liabilities
Current portion of secured bank loans
233
333
Current portion of lease liabilities (refer note 4)
—
3,638
Current portion of loans and borrowings
233
3,971</t>
        </is>
      </c>
    </row>
    <row r="5">
      <c r="A5" s="4" t="inlineStr">
        <is>
          <t>Schedule of Terms and Conditions of Outstanding Loans</t>
        </is>
      </c>
      <c r="B5" s="4" t="inlineStr">
        <is>
          <t>Terms and conditions of outstanding loans are as follows:
As at March 31, 2019
As at March 31, 2020
Particulars
Currency
Interest rate
Year of maturity
Original value
Carrying amount
Original value
Carrying amount
Secured bank loans
INR
8%-11%
2019 - 2024
1,196
707
1,471
1,031
Lease liabilities (refer note 4)
10%-11%
2020 - 2028
—
—
41,432
24,553</t>
        </is>
      </c>
    </row>
    <row r="6">
      <c r="A6" s="4" t="inlineStr">
        <is>
          <t>Summary of Changes in Cash Flows from Financing Activities</t>
        </is>
      </c>
      <c r="B6" s="4" t="inlineStr">
        <is>
          <t>Changes in cash flows from financing activities
Liabilities
Particulars
Lease liabilities
Secured bank loans
Total
Balance as at April 1, 2017
—
749
749
Proceeds from bank loans
—
281
281
Repayment of bank loans
—
(377
)
(377
)
Interest accrued
—
76
76
Interest paid
—
(76
)
(76
)
Effect of change in foreign exchange rates
—
(1
)
(1
)
Balance as at March 31, 2018
—
652
652
Proceeds from bank loans
—
336
336
Repayment of bank loans
—
(239
)
(239
)
Interest accrued
—
50
50
Interest paid
—
(50
)
(50
)
Effect of change in foreign exchange rates
—
(42
)
(42
)
Balance as at March 31, 2019
—
707
707
Impact due to initial application of IFRS 16
24,877
—
24,877
Restated balance as at April 1, 2019
24,877
707
25,584
Proceeds from bank loans
—
702
702
Repayment of bank loans
—
(316
)
(316
)
Acquired through business combination
945
9
954
Additions to lease liabilities
3,974
—
3,974
Payment of lease liabilities
(6,212
)
—
(6,212
)
Interest accrued
2,731
61
2,792
Interest paid
—
(61
)
(61
)
Effect of change in foreign exchange rates
(1,762
)
(71
)
(1,833
)
Balance as at March 31, 2020
24,553
1,031
25,584</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Mar. 31, 2020</t>
        </is>
      </c>
    </row>
    <row r="3">
      <c r="A3" s="3" t="inlineStr">
        <is>
          <t>Other Current Liabilities [Abstract]</t>
        </is>
      </c>
    </row>
    <row r="4">
      <c r="A4" s="4" t="inlineStr">
        <is>
          <t>Summary of Other Current Liabilities</t>
        </is>
      </c>
      <c r="B4" s="4" t="inlineStr">
        <is>
          <t>As at March 31
Particulars
2019
2020
Statutory liabilities
11,304
5,688
Deferred rent liabilities*
83
—
Employee related payables
5,932
7,066
Refund due to customers
5,551
22,558
Deferred income
246
236
Other liabilities (related to business combination) (refer note 8 (b))
—
5,441
Total
23,116
40,989
*
Upon adoption of IFRS 16, from April 1, 2019 the Group has reclassified deferred rent liabilities to building (right-of-use assets). (refer note 4 and 19)</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Non- current Liabilities (Tables)</t>
        </is>
      </c>
      <c r="B1" s="2" t="inlineStr">
        <is>
          <t>12 Months Ended</t>
        </is>
      </c>
    </row>
    <row r="2">
      <c r="B2" s="2" t="inlineStr">
        <is>
          <t>Mar. 31, 2020</t>
        </is>
      </c>
    </row>
    <row r="3">
      <c r="A3" s="3" t="inlineStr">
        <is>
          <t>Disclosure Of Other Non Current Liabilities [Abstract]</t>
        </is>
      </c>
    </row>
    <row r="4">
      <c r="A4" s="4" t="inlineStr">
        <is>
          <t>Schedule of Other Non-current Liabilities</t>
        </is>
      </c>
      <c r="B4" s="4" t="inlineStr">
        <is>
          <t>As at March 31
Particulars
2019
2020
Deferred rent liabilities*
2,112
—
Deferred income
288
295
Other liabilities (related to business combination) (refer note 8 (b))
—
9,480
Total
2,400
9,775
*
Upon adoption of IFRS 16, from April 1, 2019 the Group has reclassified deferred rent liabilities to building (right-of-use assets). (refer note 4 and 19)</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Mar. 31, 2020</t>
        </is>
      </c>
    </row>
    <row r="3">
      <c r="A3" s="3" t="inlineStr">
        <is>
          <t>Disclosure Of Employee Benefit Plan [Abstract]</t>
        </is>
      </c>
    </row>
    <row r="4">
      <c r="A4" s="4" t="inlineStr">
        <is>
          <t>Summary of Employee Benefits</t>
        </is>
      </c>
      <c r="B4" s="4" t="inlineStr">
        <is>
          <t>As at March 31
Particulars
2019
2020
Net defined benefit liability
3,424
4,834
Other long term employee benefit (liability for compensated absences)
1,365
1,501
Total employee benefit liabilities
4,789
6,335
As at March 31
Particulars
2019
2020
Present Value of unfunded obligation
3,424
4,834
Total
3,424
4,834</t>
        </is>
      </c>
    </row>
    <row r="5">
      <c r="A5" s="4" t="inlineStr">
        <is>
          <t>Disclosure of Reconciliation From Opening Balances to Closing Balances For Net Defined Liability and Its Components</t>
        </is>
      </c>
      <c r="B5" s="4" t="inlineStr">
        <is>
          <t>The following table shows a reconciliation from the opening balances to the closing balances for the net defined liability and its components.
Particulars
Defined benefit obligation
Fair value of plan assets
Net defined benefit liability
2019
2020
2019
2020
2019
2020
Balance as at April 1
2,994
4,269
(536
)
(845
)
2,458
3,424
Acquired through business combination
42
281
—
(167
)
42
114
Included in profit or loss
Current service cost
646
930
—
—
646
930
Past service cost
332
432
—
—
332
432
Interest cost (income)
189
302
(45
)
(66
)
144
236
1,167
1,664
(45
)
(66
)
1,122
1,598
Included in other comprehensive income
Remeasurement loss (gain) :
-Actuarial loss (gain) arising from :
-demographic assumptions
6
—
—
—
6
—
-financial assumptions
69
(72
)
—
—
69
(72
)
-experience adjustment
523
314
—
—
523
314
-Return on plan assets excluding interest income
—
—
(13
)
104
(13
)
104
598
242
(13
)
104
585
346
Effects of movement in exchange rates
(186
)
(406
)
32
66
(154
)
(340
)
Other
Contribution by employer
—
—
(416
)
(26
)
(416
)
(26
)
Benefits paid
(346
)
(381
)
133
99
(213
)
(282
)
Balance as at March 31
4,269
5,669
(845
)
(835
)
3,424
4,834
As at March 31
Net defined benefit liability represented by:
2019
2020
MMT India
2,895
3,465
GI India
427
1,104
Bitla
102
104
Q2T
-
161</t>
        </is>
      </c>
    </row>
    <row r="6">
      <c r="A6" s="4" t="inlineStr">
        <is>
          <t>Summary of Actuarial Assumptions</t>
        </is>
      </c>
      <c r="B6" s="4" t="inlineStr">
        <is>
          <t>Principal actuarial assumptions are given below:
As at March 31
Particulars
2019
2020
Discount rate (per annum)
6.80
%
5.70%-6.40%
Future salary growth (per annum)
11.00
%
5.00%-11.00%
Withdrawal rate
25.00
%
25.00
%
Retirement age (years)
58-60
58-65</t>
        </is>
      </c>
    </row>
    <row r="7">
      <c r="A7" s="4" t="inlineStr">
        <is>
          <t>Disclosure of Plan Assets</t>
        </is>
      </c>
      <c r="B7" s="4" t="inlineStr">
        <is>
          <t>Plan assets comprise the following:
As at March 31
Particulars
2019
2020
Funds managed by the insurer
100
%
100
%</t>
        </is>
      </c>
    </row>
    <row r="8">
      <c r="A8" s="4" t="inlineStr">
        <is>
          <t>Summary of Sensitivity Analysis for Actuarial Assumptions</t>
        </is>
      </c>
      <c r="B8" s="4" t="inlineStr">
        <is>
          <t>Reasonably possible changes at the reporting date to one of the relevant actuarial assumptions, holding other assumptions constant, would have affected the defined benefit obligation by the amounts shown below:
Particulars
For the year ended March 31, 2019
For the year ended March 31, 2020
Increase
Decrease
Increase
Decrease
Discount rate (1% movement)
(164
)
178
(251
)
274
Future salary growth (1% movement)
165
(156
)
276
(260
)
Withdrawal rates (10% movement)
(323
)
729
(636
)
1,24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12 Months Ended</t>
        </is>
      </c>
    </row>
    <row r="2">
      <c r="B2" s="2" t="inlineStr">
        <is>
          <t>Mar. 31, 2020</t>
        </is>
      </c>
    </row>
    <row r="3">
      <c r="A3" s="3" t="inlineStr">
        <is>
          <t>Disclosure of terms and conditions of share-based payment arrangement [Line Items]</t>
        </is>
      </c>
    </row>
    <row r="4">
      <c r="A4" s="4" t="inlineStr">
        <is>
          <t>Summary of Number and Weighted Average Exercise Price of Share Options</t>
        </is>
      </c>
      <c r="B4" s="4" t="inlineStr">
        <is>
          <t>The number and weighted average exercise price of share options under MMT ESOP plan are as follows:
Weighted Average Exercise Price per share (USD)
Number of Options
Weighted Average Exercise Price per share (USD)
Number of Options
Weighted Average Exercise Price per share (USD)
Number of Options
For the Year Ended March 31
Particulars
2018
2018
2019
2019
2020
2020
Outstanding at beginning of the year
1.14
333,121
1.28
261,410
1.98
17,839
Exercised during the year
0.63
(71,711
)
1.23
(243,571
)
—
—
Outstanding at the end of the year
1.28
261,410
1.98
17,839
1.98
17,839
Exercisable at the end of the year
1.28
261,410
1.98
17,839
1.98
17,839</t>
        </is>
      </c>
    </row>
    <row r="5">
      <c r="A5" s="4" t="inlineStr">
        <is>
          <t>Summary of Measurement Used to Determine Fair Values of ESOPS</t>
        </is>
      </c>
      <c r="B5" s="4" t="inlineStr">
        <is>
          <t xml:space="preserve">Inputs for Measurement of Grant Date Fair Values of ESOPS
For the Year Ended March 31
Fair value of ESOP and assumptions
2020
Share price at grant date (USD)
2,302
Fair value at grant date (USD)
722 - 1,014
Exercise price (USD)
2,229
Expected volatility
43.8% - 49.0%
Expected term
3-5 years
Expected dividends
—
Risk-free interest rate
1.5
% </t>
        </is>
      </c>
    </row>
    <row r="6">
      <c r="A6" s="4" t="inlineStr">
        <is>
          <t>Summary of Number and Weighted Average Exercise Price of Employee Stock Options under Bona Vita ESOP</t>
        </is>
      </c>
      <c r="B6" s="4" t="inlineStr">
        <is>
          <t>The number and weighted average exercise price of Employee stock options under the Bona Vita ESOP Plan are as follows:
Weighted Average Exercise Price per share (USD)
Number of Awards
Weighted Average Exercise Price per share (USD)
Number of Awards
Weighted Average Exercise Price per share (USD)
Number of Awards
For the Year Ended March 31
Particulars
2018
2018
2019
2019
2020
2020
Outstanding at beginning of the year
0.0154
21,711
0.0154
21,955
0.0154
13,664
Granted during the year
0.0154
11,789
—
—
—
—
Forfeited and expired during the year
0.0154
(11,545
)
0.0154
(8,291
)
0.0141
(9,117
)
Exercised during the year
—
—
—
—
0.0141
(4,547
)
Outstanding at the end of the year
0.0154
21,955
0.0154
13,664
—
—
Exercisable at the end of the year
0.0154
11,370
0.0154
13,664
—
—</t>
        </is>
      </c>
    </row>
    <row r="7">
      <c r="A7" s="4" t="inlineStr">
        <is>
          <t>Restricted Stock Units [Member]</t>
        </is>
      </c>
    </row>
    <row r="8">
      <c r="A8" s="3" t="inlineStr">
        <is>
          <t>Disclosure of terms and conditions of share-based payment arrangement [Line Items]</t>
        </is>
      </c>
    </row>
    <row r="9">
      <c r="A9" s="4" t="inlineStr">
        <is>
          <t>Summary of Terms and Conditions Relating to Grants under Share Incentive Plan</t>
        </is>
      </c>
      <c r="B9" s="4" t="inlineStr">
        <is>
          <t>The terms and conditions relating to the grants under Share Incentive Plan are given below:
Grant details
Number of instruments
Vesting conditions
Contractual life of RSUs
RSUs granted during the year ended March 31, 2018
690,757
Refer notes
4 – 8 years
RSUs granted during the year ended March 31, 2019
1,325,531
Refer notes
4 – 8 years
RSUs granted during the year ended March 31, 2020
1,334,759
Refer notes
4 – 8 years</t>
        </is>
      </c>
    </row>
    <row r="10">
      <c r="A10" s="4" t="inlineStr">
        <is>
          <t>Summary of Number and Weighted Average Exercise Price under Share Incentive Plan</t>
        </is>
      </c>
      <c r="B10" s="4" t="inlineStr">
        <is>
          <t>The number and weighted average exercise price of RSUs under the share incentive plan are as follows:
Weighted Average Exercise Price per share (USD)
Number of Awards
Weighted Average Exercise Price per share (USD)
Number of Awards
Weighted Average Exercise Price per share (USD)
Number of Awards
For the Year Ended March 31
Particulars
2018
2018
2019
2019
2020
2020
Outstanding at beginning of the year
0.0005
6,367,186
0.0005
5,433,399
0.0005
5,734,826
Granted during the year
0.0005
690,757
0.0005
1,325,531
0.0005
1,334,759
Forfeited and expired during the year
0.0005
(559,023
)
0.0005
(307,257
)
0.0005
(319,399
)
Exercised during the year
0.0005
(1,065,521
)
0.0005
(716,847
)
0.0005
(312,764
)
Outstanding at the end of the year
0.0005
5,433,399
0.0005
5,734,826
0.0005
6,437,422
Exercisable at the end of the year
0.0005
1,313,158
0.0005
1,650,767
0.0005
2,812,252</t>
        </is>
      </c>
    </row>
    <row r="11">
      <c r="A11" s="4" t="inlineStr">
        <is>
          <t>Employee Stock Options [Member]</t>
        </is>
      </c>
    </row>
    <row r="12">
      <c r="A12" s="3" t="inlineStr">
        <is>
          <t>Disclosure of terms and conditions of share-based payment arrangement [Line Items]</t>
        </is>
      </c>
    </row>
    <row r="13">
      <c r="A13" s="4" t="inlineStr">
        <is>
          <t>Summary of Terms and Conditions Relating to Grants under Share Incentive Plan</t>
        </is>
      </c>
      <c r="B13" s="4" t="inlineStr">
        <is>
          <t>The terms and conditions relating to the grants under this Share Incentive Plan are given below:
Grant details
Number of instruments
Vesting conditions
Contractual life of ESOPs
ESOPs granted during the year ended March 31, 2020
21,588
Refer notes
4 – 7 years</t>
        </is>
      </c>
    </row>
    <row r="14">
      <c r="A14" s="4" t="inlineStr">
        <is>
          <t>Summary of Number and Weighted Average Exercise Price under Share Incentive Plan</t>
        </is>
      </c>
      <c r="B14" s="4" t="inlineStr">
        <is>
          <t>The number and weighted average exercise price of ESOPs under share incentive plan are as follows:
Weighted Average Exercise Price per ESOP (USD)
Number of Awards
For the Year Ended March 31
Particulars
2020
2020
Outstanding at beginning of the year
—
—
Granted during the year
2,229
21,588
Outstanding at the end of the year
2,229
21,588
Exercisable at the end of the year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Mar. 31, 2020</t>
        </is>
      </c>
    </row>
    <row r="3">
      <c r="A3" s="3" t="inlineStr">
        <is>
          <t>Disclosure Of Significant Accounting Policies [Abstract]</t>
        </is>
      </c>
    </row>
    <row r="4">
      <c r="A4" s="4" t="inlineStr">
        <is>
          <t>Significant Accounting Policies</t>
        </is>
      </c>
      <c r="B4" s="4" t="inlineStr">
        <is>
          <t>3)
SIGNIFICANT ACCOUNTING POLICIES The accounting policies have been applied consistently to all periods presented in these consolidated financial statements, except as mentioned otherwise (also refer note 4).
(a)
Basis of Consolidation
i)
Subsidiaries The Group consolidates entities which it owns or controls.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Entities are consolidated from the date on which control commences until the date on which control ceases.
ii)
Investment in Associates (Equity Accounted Investees) Associates are those entities in which the Group has significant influence, but not control, over the financial and operating policies. Investments in associates are accounted for using the equity method and are recognised initially at cost. The cost of investment includes transaction costs. The consolidated financial statements include the Group’s share of the profit or loss and other comprehensive income (loss) of equity accounted investees, other adjustments to align the accounting policies with those of the Group, from the date on which significant influence commences until the date on which significant influence ceases.
iii)
Non-controlling Interests Non-controlling interests are measured initially at their proportionate share of the acquiree's identifiable net assets at the acquisition date. Change in the Group's interest in a subsidiary that do not result in a loss of control are accounted for as equity transactions.
iv)
Transactions Eliminated on Consolidation Intra-group balances and transactions, and any unrealized income and expenses arising from intra-group transactions, are eliminated in preparing the consolidated financial statements.
(b)
Business Combinations Business combinations are accounted for using the acquisition method as at the acquisition date, which is the date on which control is transferred to the Group. The cost of an acquisition is measured at the fair value of the assets given, equity instruments issued and liabilities incurred or assumed at the date of acquisition. The cost of acquisition also includes the fair value of contingent consideration and deferred consideration, if any. Identifiable assets acquired and liabilities and contingent liabilities assumed in a business combination are measured initially at fair value at the date of acquisition. Transaction costs incurred in connection with a business combination are expensed as incurred, except if related to the issue of debt or equity securitie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c)
Foreign Currency
i)
Foreign Currency Transactions Transactions in foreign currencies are translated into the respective functional currencies of the Group entities at exchange rates at the dates of the transactions. Monetary assets and liabilities denominated in foreign currencies at the reporting date are translated into the functional currency at the exchange rate at that date. The foreign currency gains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Non-monetary assets that are measured at fair value in a foreign currency are translated into the functional currency at the exchange rate when the fair value was determined. Foreign currency differences arising on translation are recognized in profit or loss, except for the differences on investment in equity securities designated at FVOCI (March 31, 2018: available-for-sale equity investments), (except on impairment, in which case foreign currency differences that have been recognised in OCI are reclassified to profit or loss). Non-monetary items that are measured based on historical cost in a foreign currency are not translated. ii) Foreign Operations The assets and liabilities of foreign operations, including goodwill and fair value adjustment arising on acquisition, are translated to USD at exchange rates at the reporting date. The income and expenses of foreign operations are translated to USD at an average exchange rate applicable during the period. Foreign currency differences are recognized in other comprehensive income as foreign currency translation reserve (FCTR). However, if the operation is a non-wholly owned subsidiary, then the relevant proportionate share of the translation difference is allocated to non-controlling interest. When a foreign operation is disposed of, in part or in full, the relevant amount in the FCTR is transferred to profit or loss as part of the profit or loss on disposal.
(d)
Financial Instruments
i)
Recognition and initial measurement Trade receivables and debt securities issued are initially recognised when they are originated. All other financial assets and financial liabilities are initially recognised when the Group becomes a party to the contractual provisions of the instrument. A financial asset (unless it is a trade receivable without a significant financing component) or financial liability is initially measured at fair value plus, for an item not at FVTPL, transaction costs that are directly attributable to its acquisition or issue. A trade receivable without a significant financing component is initially measured at the transaction price.
ii)
Classification and subsequent measurement Financial assets – Policy applicable from April 1, 2018 On initial recognition, a financial asset is classified as measured at: amortised cost;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s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ther Comprehensive Income (loss) (OCI). This election is made on an investment-by-investment basis. All financial assets not classified as measured at amortised cost or FVOCI as described above are measured at FVTPL. This includes all derivative financial assets. On initial recognition, the Group may irrevocably designate a financial asset that otherwise meets the requirements to be measured at amortised cost or at FVOCI as at FVTPL if doing so eliminates or significantly reduces an accounting mismatch that would otherwise arise. Financial assets – Assessment whether contractual cash flows are solely payments of principal and interest: Policy applicable from April 1, 2018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 Subsequent measurement and gains and losses: Policy applicable from April 1, 2018 Financial assets at FVTPL These assets are subsequently measured at fair value. Net gains and losses, including any interest or dividend income, are recognised in profit or loss. Financial assets at amortised cost These assets are subsequently measured at amortised cost using the effective interest method. The amortised cost is reduced by impairment losses. Interest income, foreign exchange gains and losses and impairment are recognised in profit or loss. Any gain or loss on derecognition is recognised in profit or loss. Debt investments at FVOCI These assets are subsequently measured at fair value. Interest income calculated using the effective interest method, foreign exchange gains and losses and impairment are recognised in profit or loss. Other net gains and losses are recognised in OCI. On derecognition, gains and losses accumulated in OCI are reclassified to profit or loss. Equity investments at FV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Financial assets – Policy applicable before April 1, 2018 The Group classified its financial assets into one of the following categories:
•
loans and receivables;
•
held to maturity;
•
available for sale; and
•
FVTPL Subsequent measurement and gains and losses- Policy applicable before April 1, 2018 Financial assets at FVTPL Measured at fair value and changes therein, including any interest or dividend income, were recognised in profit or loss. Held-to-maturity financial assets Measured at amortised cost using the effective interest method. Loans and receivables Measured at amortised cost using the effective interest method. Available-for-sale financial assets Measured at fair value and changes therein, other than impairment losses, interest income and foreign currency differences on debt instruments, were recognised in OCI and accumulated in the fair value reserve. When these assets were derecognised, the gain or loss accumulated in equity was reclassified to profit or loss. Financial liabilities – Classification, subsequent measurement and gains and losses Financial liabilities are classified as measured at amortis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sed in profit or loss. Other financial liabilities are subsequently measured at amortised cost using the effective interest method. Interest expense and foreign exchange gains and losses are recognised in profit or loss. Any gain or loss on derecognition is also recognised in profit or loss.
iii)
Derecognition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sed in its statement of financial position, but retains either all or substantially all of the risks and rewards of the transferred assets. In these cases, the transferred assets are not derecognized. Financial liabilities The Group derecognises a financial liability when its contractual obligations are discharged or cancelled, or expire. The Group also derecognises a financial liability when its terms are modified and the cash flows of the modified liability are substantially different, in which case a new financial liability based on the modified terms is recognised at fair value. On derecognition of a financial liability, the difference between the carrying amount extinguished and the consideration paid (including any non-cash assets transferred or liabilities assumed) is recognised in profit or loss.
iv)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se the asset and settle the liability simultaneously.
v )
Share Capital Ordinary shares Ordinary shares are classified as equity with par value of $0.0005 per share. Incremental costs directly attributable to the issue of ordinary shares are recognized as a deduction from equity. Class B Convertible Ordinary Shares Class B Convertible Ordinary shares (“Class B shares”) are classified as equity with par value of $0.0005 per share. The terms of issue generally provide that the Class B shares issued to any shareholder will have the same powers and relative participation rights as ordinary shares of the Company and shall vote together with ordinary shares as a single class on all matters on which the Company shareholders are entitled to vote, except as required by applicable law. Class B shares will be convertible into an equal number of ordinary shares, which shall be fully paid, non-assessable and free of any preemptive rights, of the Company on demand at the election of the holder, and will be automatically converted into an equal number of ordinary shares upon the transfer of Class B shares to another party. Incremental costs directly attributable to the issue of Class B shares are recognized as a deduction from equity. Repurchase and reissue of share capital (treasury shares) When share capital recognized as equity is repurchased, the amount of the consideration paid, which includes directly attributable costs, net of any tax effects, is recognized as a deduction from equity. Repurchased shares are classified as treasury shares and are presented in the reserve for own shares. When treasury shares are sold or reissued subsequently, the amount received is recognised as an increase in equity and the resulting surplus or deficit on the transaction is presented within share premium.
(e)
Property, Plant and Equipment
i)
Recognition and Measurement Items of property, plant and equipment are measured at cost less accumulated depreciation and accumulated impairment losses. The cost includes expenditure that is directly attributable to the acquisition of the asset. Purchased software that is integral to the functionality of the related equipment is capitalized as part of that equipment. When parts of an item of property, plant and equipment have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zed net within “other income/other operating expenses” in the consolidated statement of profit or loss and other comprehensive income (loss). Advances paid towards the acquisition of property, plant and equipment outstanding at each reporting date and the cost of property, plant and equipment not ready to use before such date are disclosed as capital work in progress under property, plant and equipment. Items of property, plant and equipment acquired in a business combination are measured at fair value as at the date of acquisition.
ii)
Subsequent Costs Subsequent expenditure is recognized as an increase in the carrying amount of the asset when it is probable that future economic benefits deriving from the cost incurred will flow to the enterprise and the cost of the item can be reliably determined. The carrying amount of the replaced part is derecognized. The costs of the day-to-day servicing of property, plant and equipment are recognized in profit or loss as incurred.
iii)
Depreciation Depreciation is calculated over the depreciable amount, which is the cost of an asset or other amount substituted for cost, less its residual value. Depreciation is recognized in profit or loss on a straight-line basis over the estimated useful lives for each component of property, plant and equipment since this most closely reflects the expected pattern of consumption of the future economic benefits embodied in the asset. Leased assets are depreciated over the shorter of the lease term and their useful lives. Land is not depreciated The estimated useful lives of assets are as follows:
•
Computers
3-6 years
•
Furniture and fixtures
5-6 years
•
Office equipment
1-7 years
•
Motor vehicles
3-7 years
•
Building
20 years Leasehold improvements are depreciated over the lease term or useful lives, whichever is shorter. Depreciation methods, useful lives and residual values are reviewed at each financial year end and adjusted as appropriate.
(f)
Intangible Assets and Goodwill
i)
Goodwill Goodwill represents excess of the cost of acquisition over the Group’s share in the fair value of the acquiree’s identifiable assets, liabilities and contingent liabilities. If the excess is negative, a bargain purchase gain is recognized immediately in profit or loss. Subsequent to initial recognition, goodwill is measured at cost less accumulated impairment losses.
ii)
Technology related development costs incurred by the Group are measured at cost less accumulated amortization and accumulated impairment losses. Cost includes expenses incurred during the development stage. The costs related to planning and post implementation phases of development are expensed as incurred. Expenditure on research activities are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intends to and has sufficient resources to complete development and to use or sell the asset. The expenditure capitalized include the cost of materials, direct labour, overhead costs that are directly attributable to preparing the asset for its intended use, and capitalized borrowing cost. Incidental operations are not necessary to bring an asset to the condition necessary for it to be capable of operating in the manner intended by management, the income and related expenses of incidental operations are recognized immediately in profit or loss, and included in their respective classifications of income and expense.
iii)
Other Intangible Assets Other intangible assets comprise software that are acquired by the Group and intangible assets including customer relationship, brand/trade mark, non-compete and favorable lease contract term acquired in a business combination. Software has finite useful lives and is measured at cost less accumulated amortization and accumulated impairment losses. Cost includes any directly attributable expenses necessary to make the assets ready for use. Intangible assets acquired in a business combination are measured at fair value as at the date of acquisition. Following initial recognition, these intangible assets are carried at cost less any accumulated amortization and impairment losses, if any.
iv)
Subsequent expenditure is capitalized only when it is probable that future economic benefits derived from the cost incurred will flow to the enterprise and the cost of the item can be reliably determined. All other expenditure, including expenditure on internally generated goodwill and brands, is recognized in profit or loss as incurred.
v)
Amortization of assets, other than goodwill, is calculated over the cost of the assets, or other amount substituted for cos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The estimated useful lives are as follows:
•
Technology related development costs
2 - 5 years
•
Software
3 - 5 years
•
Customer – related intangible assets (Customer Relationship)
7-10 years
•
Contract – related intangible assets (Non-Compete)
5-6 years
•
Marketing – related intangible assets (Brand / Trade Mark)
7-10 years
Amortization methods, useful lives and residual values are reviewed at each financial year-end and adjusted as appropriate.
(g)
Assets Held for Sale Non-current assets that are expected to be recovered primarily through sale rather than continuing use are classified as held for sale. Immediately before classification as held for sale, the assets are remeasured in accordance with the Group’s accounting policies. Thereafter generally the assets are remeasured at the lower of their carrying amount and fair value less costs to sell. Impairment losses on initial classification as held for sale and subsequent gains and losses on remeasurement are recognized in profit or loss. Gains are not recognized in excess of any cumulative impairment loss. Once classified as held for sale, intangible assets and property, plant and equipment are no longer amortized or depreciated. Subsequently, if the criteria for held for sale is no longer met, the Group ceases to classify the asset as held for sale. The Group then measures such assets at the lower of:
(a)
its carrying amount before the asset was classified as held for sale adjusted for any depreciation, or revaluations that would have been recognised had the asset not been classified as held for sale; and
(b)
its recoverable amount at the date of the subsequent decision not to sell. The Group includes any required adjustment to the carrying amount of non-current asset that ceases to be classified as held for sale in profit or loss in the period in which the criteria is no longer met. The Group presents that adjustment in the same caption in the statement of comprehensive income used to present a gain or loss, if any at the time of initial recognition.
(h)
Inventories Inventories are measured at the lower of cost and net realizable value. Net realizable value is the estimated selling price in the ordinary course of business, less the estimated selling expenses.
(i)
Impairment
i)
Non-derivative financial assets - Policy applicable from April 1, 2018 Financial instruments and contract assets The Group recognises loss allowances for ECLs on:
•
financial assets measured at amortised cost;
•
debt investments measured at FVOCI; and
•
contract assets. The Group measures loss allowances at an amount equal to lifetime ECLs, except for the following, which are measured as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The Group has elected to measure loss allowances for trade receivables and contract assets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Group assumes that the credit risk on a financial asset has increased significantly if it is more than 30 days past due. The Group considers a financial asset to be in default when:
•
the borrower is unlikely to pay its credit obligations to the Group in full, without recourse by the Group to actions such as realising security (if any is held); or
•
the financial asset is more than 90 days past due.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sed cost are credit-impaired. A financial asset is ‘credit-impaired’ when one or more events that have a detrimental impact on the estimated future cash flows of the financial asset have occurred. Presentation of allowance for ECL in the statement of financial position Loss allowances for financial assets measured at amortised cost are deducted from the gross carrying amount of the assets. For debt securities at FVOCI, the loss allowance is charged to profit or loss and is recognised in OCI. Write-off The gross carrying amount of a financial asset is written off when the Group has no reasonable expectations of recovering a financial asset in its entirety or a portion thereof. For customers, the Group makes an assessment with respect to the timing and amount of write-off based on whether there is a reasonable expectation of recovery. The Group expects no significant recovery from the amount written off. However, financial assets that are written off could still be subject to enforcement activities in order to comply with the Group’s procedures for recovery of amounts due.
ii)
Non-derivative financial assets - Policy applicable before April 1, 2018 A financial asset not carried at fair value through profit or loss, including an interest in equity accounted investee,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Objective evidence that financial assets are impaired can include default or delinquency by a debtor, restructuring of an amount due to the Group on terms that the Group would not otherwise consider, indications that a debtor or issuer will enter bankruptcy, the disappearance of an active market for a security. The Group considers evidence of impairment for receivables for each specific asset. All individually significant receivables are assessed for specific impairment. An impairment loss in respect of a financial asset measured at amortized cost is calculated as the difference between its carrying amount and the present value of the estimated future cash flows discounted at the asset’s original effective interest rate. Losses are recognized in profit or loss and reflected in an allowance account against receivables. Interest on the impaired asset continues to be recognized through the unwinding of the discount. When a subsequent event causes the amount of impairment loss to decrease, the decrease in impairment loss is reversed through profit or loss. Impairment losses on available-for-sale financial assets are recognized by reclassifying the losses accumulated in the fair value reserve in equity to profit or loss. The cumulative loss that is reclassified from equity to profit or loss is the difference between the acquisition cost, net of any principal repayment and amortization, and the current fair value, less any impairment loss recognized previously in profit or loss. Changes in cumulative impairment losses attributable to application of the effective interest method are reflected as a component of interest income. If, in a subsequent period, the fair value of an impaired available-for-sale debt security increases and the increase can be related objectively to an event occurring after the impairment loss was recognized, then the impairment loss is reversed, with the amount of the reversal recognized in profit or loss. However, any subsequent recovery in the fair value of an impaired available-for-sale equity security is recognized in other comprehensive income. An impairment loss in respect of an equity-accounted is measured by comparing the recoverable amount of the investment with its carrying amount. An impairment loss is recognised in profit or loss, and is reversed if there has been a favorable change in estimates used to determine the recoverable amount.
i ii )
Non-financial assets The carrying amounts of the Group’s non-financial assets, primarily property, plant and equipment, technology related development cost, software and other intangible assets are reviewed at each reporting date to determine whether there is any indication of impairment. If any such indication exists, then the asset’s recoverable amount is estimated. Goodwill is tested annually for impairment. An impairment loss is recognized if the carrying amount of an asset or cash generating unit (CGU) exceeds its recoverable amount. The recoverable amount of an asset or CGU is the greater of its value in use and its fair value less costs to sell. In assessing value in use, the estimated future cash flows are discounted to their present value using a pre-tax discount rate that reflects current market assumptions of the time value of money and the risks specific to the asset or CGU. For the purpose of impairment testing, assets are grouped together into the smallest group of assets that generates cash inflows from continuing use that are largely independent of the cash inflows of other assets or CGUs. Subject to an operating segment ceiling test, CGUs to which goodwill has been allocated are aggregated 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 (Tables)</t>
        </is>
      </c>
      <c r="B1" s="2" t="inlineStr">
        <is>
          <t>12 Months Ended</t>
        </is>
      </c>
    </row>
    <row r="2">
      <c r="B2" s="2" t="inlineStr">
        <is>
          <t>Mar. 31, 2020</t>
        </is>
      </c>
    </row>
    <row r="3">
      <c r="A3" s="3" t="inlineStr">
        <is>
          <t>Disclosure Of Trade And Other Payables [Abstract]</t>
        </is>
      </c>
    </row>
    <row r="4">
      <c r="A4" s="4" t="inlineStr">
        <is>
          <t>Summary of Trade and Other Payables</t>
        </is>
      </c>
      <c r="B4" s="4" t="inlineStr">
        <is>
          <t>As at March 31
Particulars
2019
2020
Other trade payables
69,204
21,018
Accrued expenses
41,766
49,729
Total
110,970
70,747</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 (Tables)</t>
        </is>
      </c>
      <c r="B1" s="2" t="inlineStr">
        <is>
          <t>12 Months Ended</t>
        </is>
      </c>
    </row>
    <row r="2">
      <c r="B2" s="2" t="inlineStr">
        <is>
          <t>Mar. 31, 2020</t>
        </is>
      </c>
    </row>
    <row r="3">
      <c r="A3" s="3" t="inlineStr">
        <is>
          <t>Provisions [Abstract]</t>
        </is>
      </c>
    </row>
    <row r="4">
      <c r="A4" s="4" t="inlineStr">
        <is>
          <t>Summary of Provisions</t>
        </is>
      </c>
      <c r="B4" s="4" t="inlineStr">
        <is>
          <t>As at March 31
Particulars
2019
2020
Provision for litigations
-
30,800
Total
-
30,8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0</t>
        </is>
      </c>
    </row>
    <row r="3">
      <c r="A3" s="3" t="inlineStr">
        <is>
          <t>Disclosure Of Financial Instruments [Abstract]</t>
        </is>
      </c>
    </row>
    <row r="4">
      <c r="A4" s="4" t="inlineStr">
        <is>
          <t>Summary of Maximum Exposure to Credit Risk</t>
        </is>
      </c>
      <c r="B4" s="4" t="inlineStr">
        <is>
          <t>The carrying amount of financial assets and contract assets represents the maximum credit exposure. The maximum exposure to credit risk at the reporting date was:
As at March 31
Particulars
2019
2020
Contract assets
313
—
Trade and other receivables
55,462
56,065
Term deposits
134,133
38,030
Cash and cash equivalents (except cash in hand)
177,897
129,791
Total
367,805
223,886
The maximum exposure to credit risk for trade and other receivables and contract assets at the reporting date by geographic region was:
As at March 31
Particulars
2019
2020
India
45,495
48,758
Thailand
4,550
3,901
Malaysia
419
318
Singapore
1,542
562
Others
3,769
2,526
Total
55,775
56,065
The maximum exposure to credit risk for trade and other receivables, term deposits and contract assets at the reporting date by type of counterparty was:
As at March 31
Particulars
2019
2020
Airlines
19,147
16,564
Retail customers
3,861
3,145
Corporate customers
23,724
26,625
Deposit with hotels and others
6,550
8,152
Term deposits with bank
134,133
38,030
Others
2,493
1,579
Total
189,908
94,095</t>
        </is>
      </c>
    </row>
    <row r="5">
      <c r="A5" s="4" t="inlineStr">
        <is>
          <t>Summary of Age of Trade and Other Receivables and Term Deposits</t>
        </is>
      </c>
      <c r="B5" s="4" t="inlineStr">
        <is>
          <t>The age of trade and other receivables, term deposits, security deposits and contract assets at the reporting date was:
As at March 31
2019
2020
Particulars
Gross
Impairment
Gross
Impairment
Not past due
168,901
—
58,418
—
Past due 0-30 days
7,934
—
14,834
—
Past due 30-120 days
9,045
—
13,531
—
More than 120 days
5,879
1,851
10,205
2,893
Total
191,759
1,851
96,988
2,893</t>
        </is>
      </c>
    </row>
    <row r="6">
      <c r="A6" s="4" t="inlineStr">
        <is>
          <t>Summary of Movement in Allowance for Doubtful Debts in Respect of Trade and Other Receivables</t>
        </is>
      </c>
      <c r="B6" s="4" t="inlineStr">
        <is>
          <t>The movement in the allowance for impairment in respect of trade and other receivables during the year was as follows:
For the year ended March 31
Particulars
2019
2020
Balance at the beginning of the year
1,579
1,851
Allowance for impairment
816
1,563
Amounts written off against the allowance
(451
)
(346
)
Effects of movement in exchange rate
(93
)
(175
)
Balance at the end of the year
1,851
2,893</t>
        </is>
      </c>
    </row>
    <row r="7">
      <c r="A7" s="4" t="inlineStr">
        <is>
          <t>Summary of Contractual Maturities of Financial Liabilities, Including Estimated Interest Payments and Excluding Impact of Netting Agreements</t>
        </is>
      </c>
      <c r="B7" s="4" t="inlineStr">
        <is>
          <t>The following are the contractual maturities of financial liabilities, including estimated interest payments and excluding the impact of netting agreements: As at March 31, 2019
Non-derivative financial liabilities
Carrying amount
Contractual cash flows*
6 months or less
6 -12 months
1 -2 years
2 -5 years
More than 5 years
Secured bank loans
707
(820
)
(151
)
(135
)
(232
)
(301
)
(1
)
Trade and other payables
110,970
(110,970
)
(110,970
)
—
—
—
—
Refund due to customers
5,551
(5,551
)
(5,551
)
—
—
—
—
Total
117,228
(117,341
)
(116,672
)
(135
)
(232
)
(301
)
(1
)
Notes: *
Represents undiscounted cash flows of interest and principal As at March 31, 2020
Non-derivative financial liabilities (including hybrid financial liabilities)
Carrying amount
Contractual cash flows*
6 months or less
6 -12 months
1 -2 years
2 -5 years
More than 5 years
Lease liabilities
24,553
(35,539
)
(3,236
)
(2,779
)
(4,978
)
(12,463
)
(12,083
)
Secured bank loans
1,031
(1,188
)
(207
)
(205
)
(371
)
(405
)
—
Trade and other payables
70,747
(70,747
)
(70,747
)
—
—
—
—
Other liabilities (related to business combination)
14,921
(16,710
)
(5,570
)
—
(5,570
)
(5,570
)
—
Refund due to customers
22,558
(22,558
)
(22,558
)
—
—
—
—
Total
133,810
(146,742
)
(102,318
)
(2,984
)
(10,919
)
(18,438
)
(12,083
)
Notes: *
Represents undiscounted cash flows of interest and principal</t>
        </is>
      </c>
    </row>
    <row r="8">
      <c r="A8" s="4" t="inlineStr">
        <is>
          <t>Summary of Currency Risk</t>
        </is>
      </c>
      <c r="B8" s="4" t="inlineStr">
        <is>
          <t>The Group’s exposure to foreign currency risk was based on the following amounts as at the reporting dates (in equivalent USD): Between USD and INR
As at March 31
Particulars
2019
2020
Trade and other receivables
2,615
1,403
Trade and other payables
(144,478
)
(168,676
)
Cash and cash equivalents
6,802
605
Net exposure
(135,061
)
(166,668
) The following significant exchange rates applied during the year:
Average exchange rate per unit
Reporting date rate per unit
As at March 31
USD
2018-19
2019-20
2019
2020
INR 1
0.0144
0.0141
0.0144
0.0134</t>
        </is>
      </c>
    </row>
    <row r="9">
      <c r="A9" s="4" t="inlineStr">
        <is>
          <t>Sensitivity Analysis of Exchange Rate</t>
        </is>
      </c>
      <c r="B9" s="4" t="inlineStr">
        <is>
          <t>This analysis is based on foreign currency exchange rate variances that the Group considered to be reasonably possible at the end of the reporting period. The analysis assumes that all other variables remain constant.
For the year ended March 31
Particulars
2019
2020
10% strengthening of USD against INR
(12,863
)
(15,152
)</t>
        </is>
      </c>
    </row>
    <row r="10">
      <c r="A10" s="4" t="inlineStr">
        <is>
          <t>Summary of Interest-Bearing Financial instruments</t>
        </is>
      </c>
      <c r="B10" s="4" t="inlineStr">
        <is>
          <t>At the reporting date the interest rate profile of the Group’s interest-bearing financial instruments was as follows:
As at March 31
Particulars
2019
2020
Fixed rate instruments
Financial assets
Term deposits
134,133
38,030
Financial liabilities
Secured bank loans
(707
)
(1,031
)
133,426
36,999</t>
        </is>
      </c>
    </row>
    <row r="11">
      <c r="A11" s="4" t="inlineStr">
        <is>
          <t>Summary of Fair Values of Financial Assets and Liabilities</t>
        </is>
      </c>
      <c r="B11" s="4" t="inlineStr">
        <is>
          <t>The fair values of financial assets and liabilities, together with the carrying amounts shown in the statement of financial position, are as follows:
As at March 31, 2019
As at March 31, 2020
Carrying amount
Fair value
Carrying amount
Fair value
Financial assets measured at fair value
Other investments - equity securities (FVOCI)
5,563
5,563
3,584
3,584
Right to receive equity stake in a travel entity (FVTPL)
411
411
—
—
5,974
5,974
3,584
3,584
Financial assets not measured at fair value (Amortised cost)
Trade and other receivables
55,462
55,462
56,065
56,065
Term deposits
134,133
134,133
38,030
38,030
Cash and cash equivalents
177,990
177,990
129,881
129,881
Other investments - other securities
99
99
99
99
367,684
367,684
224,075
224,075
Financial liabilities measured at fair value
—
—
14,921
14,921
Other liabilities (related to business combination)
—
—
14,921
14,921
Financial liabilities not measured at fair value (Other financial liabilities)
Secured bank loans
707
707
1,031
1,031
Lease liabilities
—
—
24,553
24,553
Trade and other payables
110,970
110,970
70,747
70,747
Refund due to customers
5,551
5,551
22,558
22,558
117,228
117,228
118,889
118,889</t>
        </is>
      </c>
    </row>
    <row r="12">
      <c r="A12" s="4" t="inlineStr">
        <is>
          <t>Summary of Financial Instruments Carried at Fair Value</t>
        </is>
      </c>
      <c r="B12" s="4" t="inlineStr">
        <is>
          <t>As at March 31, 2020
Particulars
Level 1
Level 2
Level 3
Total
Other investments
—
—
3,584
3,584
Total Assets
—
—
3,584
3,584
Other liabilities (related to business combination)
—
—
14,921
14,921
Total Liabilities
—
—
14,921
14,921
As at March 31, 2019
Particulars
Level 1
Level 2
Level 3
Total
Other investments
—
—
5,563
5,563
Right to receive equity stake in travel entity
—
—
411
411
Total Assets
—
—
5,974
5,974</t>
        </is>
      </c>
    </row>
    <row r="13">
      <c r="A13" s="4" t="inlineStr">
        <is>
          <t>Summary of Reconciliation Fair Value Measurements in Level 3 of Fair Value Hierarchy</t>
        </is>
      </c>
      <c r="B13" s="4" t="inlineStr">
        <is>
          <t>The following tables shows a reconciliation from the beginning balances to the ending balances for fair value measurement in Level 3 of the fair value hierarchy:
As at March 31, 2020
Particulars
Other liabilities (related to business combination)
Other investments
Right to receive equity stake in a travel entity
Opening balances
—
5,563
411
Acquired in business combination
14,550
—
—
Total gains and losses recognized in:
—profit or loss
1,421
—
30
—other comprehensive income
-net change in fair value
—
(1,979
)
—
-effect of movements in foreign exchange rates
(1,050
)
—
—
Settlement by issuance of shares (refer note 25)
—
—
(441
)
Closing balances
14,921
3,584
—
As at March 31, 2019
Particulars
Other investments
Receivable from related party
Right to receive equity stake in a travel entity
Opening balances
6,071
17,100
—
Acquired through business combination
—
—
411
Total gains and losses recognized in:
—profit or loss
—
1
—
—other comprehensive income (loss)
-net change in fair value
(508
)
—
—
Amount received
—
(17,101
)
—
Closing balances
5,563
—
411</t>
        </is>
      </c>
    </row>
    <row r="14">
      <c r="A14" s="4" t="inlineStr">
        <is>
          <t>Summary of Financial Instruments Measured at Fair Value</t>
        </is>
      </c>
      <c r="B14" s="4" t="inlineStr">
        <is>
          <t xml:space="preserve">Financial Instruments measured at fair value:
Type
Valuation technique
Significant unobservable inputs
Inter- relationship between significant unobservable inputs and fair value measurement
Other investments - equity securities
Discounted cash flows: The valuation model considers the present value of expected free cash flows, discounted using a risk adjusted discount rate.
Forecast annual revenue growth rate : (47%) - 50% (March 31, 2019: 20% - 50%) Forecast EBITDA margin: (13%) - 26% (March 31, 2019: (12%) - 25%) Risk adjusted discount rate: 17.0% (March 31, 2019: 17.0%)
The estimated fair value would increase (decrease) if : - the annual revenue growth rate were higher (lower) - the EBITDA margin were higher (lower) - the risk adjusted discount rate was lower (higher)
Other liabilities (related to business combination)
Discounted cash flows: The valuation model considers the present value of the expected future payments, discounted using a risk-adjusted discount rate.
Expected cash flows March 31, 2020: USD 16,710. Risk-adjusted discount rate March 31, 2020: 10.20%.
The estimated fair value would increase (decrease) if: – the expected cash flows were higher (lower); – the risk-adjusted discount rate were lower (higher).
Right to receive equity stake in a travel entity
Market approach model: The valuation model considers revenue multiple of comparative company
Revenue multiple : (March 31, 2019: 4.89)
The estimated fair value would increase (decrease) if : the revenue multiple were higher (lower) </t>
        </is>
      </c>
    </row>
    <row r="15">
      <c r="A15" s="4" t="inlineStr">
        <is>
          <t>Summary of Financial Instruments Not Measured at Fair Value</t>
        </is>
      </c>
      <c r="B15" s="4" t="inlineStr">
        <is>
          <t>Financial Instruments not measured at fair value:
Type
Valuation technique
Significant unobservable inputs
Other financial assets and liabilities*
Discounted cash flows
Not applicable</t>
        </is>
      </c>
    </row>
    <row r="16">
      <c r="A16" s="4" t="inlineStr">
        <is>
          <t>Summary of Sensitivity Analysis for Other Investments</t>
        </is>
      </c>
      <c r="B16" s="4" t="inlineStr">
        <is>
          <t>For the fair values of other investments, reasonably possible changes of 100 basis points at the reporting date to one of the significant unobservable inputs, holding other inputs constant, would have the following effects:
For the year ended March 31, 2020
Other Comprehensive Income
Increase
Decrease
Annual revenue growth rate
314
(312
)
EBITDA Margin
145
(145
)
Risk adjusted discount rate
(280
)
330
For the year ended March 31, 2019
Other Comprehensive Income
Increase
Decrease
Annual revenue growth rate
270
(263
)
EBITDA Margin
317
(317
)
Risk adjusted discount rate
(529
)
624</t>
        </is>
      </c>
    </row>
    <row r="17">
      <c r="A17" s="4" t="inlineStr">
        <is>
          <t>Summary of Other Liabilities Related to Business Combination</t>
        </is>
      </c>
      <c r="B17" s="4" t="inlineStr">
        <is>
          <t xml:space="preserve">For the fair values of other liabilities related to business combination, reasonably possible changes of 100 basis points at the reporting date to one of the significant unobservable inputs, holding other inputs constant, would have the following effects:
For the year ended March 31, 2020
Profit or loss
Increase
Decrease
Risk adjusted discount rate
144
(149
) </t>
        </is>
      </c>
    </row>
    <row r="18">
      <c r="A18" s="4" t="inlineStr">
        <is>
          <t>Summary of Right to Receive Equity Stake in Travel Entity</t>
        </is>
      </c>
      <c r="B18" s="4" t="inlineStr">
        <is>
          <t>For the fair value of right to receive equity stake in travel entity, reasonably possible changes of 500 basis points at the reporting date to the significant unobservable input holding other inputs constant, would have the following effects (refer note 25):
For the year ended March 31, 2019
Profit or loss
Increase
Decrease
Revenue Multiple
(100
)
1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Mar. 31, 2020</t>
        </is>
      </c>
    </row>
    <row r="3">
      <c r="A3" s="3" t="inlineStr">
        <is>
          <t>Presentation Of Leases For Lessee [Abstract]</t>
        </is>
      </c>
    </row>
    <row r="4">
      <c r="A4" s="4" t="inlineStr">
        <is>
          <t>Schedule of Right-of-use Assets</t>
        </is>
      </c>
      <c r="B4" s="4" t="inlineStr">
        <is>
          <t>The Group presents right-of-use assets that do not meet the definition of investment property in 'property, plant and equipment', the same line item as it presents underlying assets of the same nature that it owns. (refer note 19)
Amount
Balance as at April 1, 2019
24,994
Additions to right-of-use assets
3,974
Additions to right-of-use assets (related to business combination, refer note 8 (b))
945
Effect of movements in foreign exchange rates
(1,299
)
Depreciation charged during the year ended March 31, 2020
(5,284
)
Balance as at March 31, 2020
23,330</t>
        </is>
      </c>
    </row>
    <row r="5">
      <c r="A5" s="4" t="inlineStr">
        <is>
          <t>Schedule of Amount Recognised in Statement of Profit or Loss</t>
        </is>
      </c>
      <c r="B5" s="4" t="inlineStr">
        <is>
          <t>Amounts recognised in statement of profit or loss
Amount
Interest on lease liabilities during the year ended March 31, 2020 (lease under IFRS 16)
2,731
Depreciation on right-of-use assets during the year ended March 31, 2020 (lease under IFRS 16)
5,284
Rent charged during the year ended March 31, 2019 (lease under IAS 17)
6,581
Rent charged during the year ended March 31, 2018 (lease under IAS 17)
7,701</t>
        </is>
      </c>
    </row>
    <row r="6">
      <c r="A6" s="4" t="inlineStr">
        <is>
          <t>Schedule of Amount Recognised in Statement of Cash Flow</t>
        </is>
      </c>
      <c r="B6" s="4" t="inlineStr">
        <is>
          <t>Amounts recognised in statement of cash flows
Amount
Total cash outflows for leases
6,212</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Mar. 31, 2020</t>
        </is>
      </c>
    </row>
    <row r="3">
      <c r="A3" s="3" t="inlineStr">
        <is>
          <t>Disclosure Of Transactions Between Related Parties [Line Items]</t>
        </is>
      </c>
    </row>
    <row r="4">
      <c r="A4" s="4" t="inlineStr">
        <is>
          <t>Summary of Key Management Personnel Compensation</t>
        </is>
      </c>
      <c r="B4" s="4" t="inlineStr">
        <is>
          <t>Key Management Personnel Compensation** Key management personnel compensation comprised:
For the year ended March 31
Particulars
2018
2019
2020
Short-term employee benefits
4,976
2,239
2,287
Contribution to defined contribution plan
94
68
184
Share based payment
27,714
21,984
19,804
Legal and professional
86
76
77
Total
32,870
24,367
22,352
Note: **
Provision for gratuity and compensated absences has not been considered, since the provisions are based on actuarial valuations for the Group’s entities as a whole.</t>
        </is>
      </c>
    </row>
    <row r="5">
      <c r="A5" s="4" t="inlineStr">
        <is>
          <t>Summary of Transactions with Entity Providing Key Management Personnel Services</t>
        </is>
      </c>
      <c r="B5" s="4" t="inlineStr">
        <is>
          <t>(B)
Transactions with Entity providing Key Management Personnel Services:
For the year ended March 31
Transactions
2018
2019
2020
Key management personnel services
2
2
4
Consultancy services
22
26
28</t>
        </is>
      </c>
    </row>
    <row r="6">
      <c r="A6" s="4" t="inlineStr">
        <is>
          <t>Entities with joint control or significant influence over entity [member]</t>
        </is>
      </c>
    </row>
    <row r="7">
      <c r="A7" s="3" t="inlineStr">
        <is>
          <t>Disclosure Of Transactions Between Related Parties [Line Items]</t>
        </is>
      </c>
    </row>
    <row r="8">
      <c r="A8" s="4" t="inlineStr">
        <is>
          <t>Summary of Transactions with Related Party</t>
        </is>
      </c>
      <c r="B8" s="4" t="inlineStr">
        <is>
          <t>As at March 31
Balance Outstanding
2019
2020
Funds in transit
8,747
—
Trade and other receivables
70
—
For the year ended March 31
Transactions
2018
2019
2020
Sale of air ticketing^
—
—
1,241
Purchase of air ticketing^
—
—
21,610
Sale of hotel and packages^
—
—
7,734
Purchase of hotel and packages^
—
—
6,451
Commission received
—
—
190
Commission paid
—
—
1,087
Other operating expenses
—
—
1,556
As at March 31
Balance Outstanding
2019
2020
Trade and other receivables
—
657
Other trade payables
—
1,138
Prepaid expenses
—
97</t>
        </is>
      </c>
    </row>
    <row r="9">
      <c r="A9" s="4" t="inlineStr">
        <is>
          <t>Equity-accounted Investee [Member]</t>
        </is>
      </c>
    </row>
    <row r="10">
      <c r="A10" s="3" t="inlineStr">
        <is>
          <t>Disclosure Of Transactions Between Related Parties [Line Items]</t>
        </is>
      </c>
    </row>
    <row r="11">
      <c r="A11" s="4" t="inlineStr">
        <is>
          <t>Summary of Transactions with Equity-Accounted Investee and Its Subsidiaries</t>
        </is>
      </c>
      <c r="B11" s="4" t="inlineStr">
        <is>
          <t>For the year ended March 31
Transactions
2018
2019
2020
Revenue from air ticketing
36
38
6
Services received
75
—
11
As at March 31
Balance Outstanding
2019
2020
Contract liability
2
—</t>
        </is>
      </c>
    </row>
    <row r="12">
      <c r="A12" s="4" t="inlineStr">
        <is>
          <t>Summary of Transactions with Equity-Accounted Investee</t>
        </is>
      </c>
      <c r="B12" s="4" t="inlineStr">
        <is>
          <t>For the year ended March 31
Transactions
2018
2019
2020
Ancillary revenue
—
—
110
As at March 31
Balance Outstanding
2019
2020
Trade and other receivables
—
32</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st of Material Subsidiaries (Tables)</t>
        </is>
      </c>
      <c r="B1" s="2" t="inlineStr">
        <is>
          <t>12 Months Ended</t>
        </is>
      </c>
    </row>
    <row r="2">
      <c r="B2" s="2" t="inlineStr">
        <is>
          <t>Mar. 31, 2020</t>
        </is>
      </c>
    </row>
    <row r="3">
      <c r="A3" s="3" t="inlineStr">
        <is>
          <t>Disclosure Of Significant Investments In Subsidiaries [Abstract]</t>
        </is>
      </c>
    </row>
    <row r="4">
      <c r="A4" s="4" t="inlineStr">
        <is>
          <t>Schedule of List of Material Subsidiaries</t>
        </is>
      </c>
      <c r="B4" s="4" t="inlineStr">
        <is>
          <t xml:space="preserve">Name of entity
Place of Incorporation
Ownership interest as at March 31, 2019
Ownership interest as at March 31, 2020
1. MakeMyTrip Inc.
Delaware, USA
100
%
100
%
2. MakeMyTrip (India) Private Limited
India
100
%
100
%
3. Ibibo Group Holdings (Singapore) Pte. Ltd.
Singapore
100
%
100
%
4. Ibibo Group Private Limited
India
100
%
100
%
5. Bitla Software Private Limited
India
100
%
100
%
6. Quest2Travel.com India Private Limited
India
—
51
%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Quarterly Financial Data (Unaudited) (Tables)</t>
        </is>
      </c>
      <c r="B1" s="2" t="inlineStr">
        <is>
          <t>12 Months Ended</t>
        </is>
      </c>
    </row>
    <row r="2">
      <c r="B2" s="2" t="inlineStr">
        <is>
          <t>Mar. 31, 2020</t>
        </is>
      </c>
    </row>
    <row r="3">
      <c r="A3" s="3" t="inlineStr">
        <is>
          <t>Disclosure Of Quarterly Financial Data [Abstract]</t>
        </is>
      </c>
    </row>
    <row r="4">
      <c r="A4" s="4" t="inlineStr">
        <is>
          <t>Summary of Quarterly Financial Data</t>
        </is>
      </c>
      <c r="B4" s="4" t="inlineStr">
        <is>
          <t xml:space="preserve">For the three months ended
Year Ended
June 30, 2019
September 30, 2019
December 31, 2019
March 31, 2020
March 31, 2020
Revenue
Air ticketing
44,613
45,992
47,911
35,845
174,361
Hotels and packages
68,524
46,763
72,989
47,538
235,814
Bus ticketing
18,321
14,257
17,737
14,694
65,009
Other revenue
10,279
10,945
8,252
6,869
36,345
Total revenue
141,737
117,957
146,889
104,946
511,529
Other income
35
152
781
95
1,063
Service cost
Procurement cost of hotel and packages services
46,123
27,934
43,273
24,074
141,404
Other cost of providing services
3,429
2,818
3,353
3,316
12,916
Personnel expenses
31,157
32,564
31,659
34,456
129,836
Marketing and sales promotion expenses
54,526
40,054
44,994
27,029
166,603
Other operating expenses
41,263
38,072
40,273
65,793
185,401
Depreciation, amortization and impairment
8,172
8,547
8,492
8,471
33,682
Impairment of goodwill
—
—
—
272,160
272,160
Result from operating activities
(42,898
)
(31,880
)
(24,374
)
(330,258
)
(429,410
)
Loss before tax
(42,624
)
(36,597
)
(29,599
)
(338,726
)
(447,546
)
Loss for the period
(42,592
)
(36,803
)
(29,511
)
(338,611
)
(447,517
)
For the three months ended
Year Ended
June 30, 2018
September 30, 2018
December 31, 2018
March 31, 2019
March 31, 2019
Revenue
Air ticketing
40,448
41,067
43,506
41,693
166,714
Hotels and packages
76,278
44,860
58,204
58,182
237,524
Bus ticketing
15,081
11,846
14,679
12,139
53,745
Other revenue
5,603
5,836
8,426
8,163
28,028
Total revenue
137,410
103,609
124,815
120,177
486,011
Other income
3
78
78
61
220
Service cost
Procurement cost of hotel and packages services
57,261
29,491
37,156
36,916
160,824
Other cost of providing services
3,103
2,962
4,758
1,765
12,588
Personnel expenses
26,961
28,745
29,645
28,216
113,567
Marketing and sales promotion expenses
55,929
44,755
49,696
41,700
192,080
Other operating expenses
32,984
30,961
33,631
35,719
133,295
Depreciation, amortization and impairment
6,718
6,610
6,586
6,903
26,817
Result from operating activities
(45,543
)
(39,837
)
(36,579
)
(30,981
)
(152,940
)
Loss before tax
(51,196
)
(46,995
)
(29,493
)
(40,939
)
(168,623
)
Loss for the period
(51,231
)
(46,965
)
(29,294
)
(40,393
)
(167,883
)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24" customWidth="1" min="3" max="3"/>
  </cols>
  <sheetData>
    <row r="1">
      <c r="A1" s="1" t="inlineStr">
        <is>
          <t>Significant Accounting Policies - Additional information (Detail)</t>
        </is>
      </c>
      <c r="B1" s="2" t="inlineStr">
        <is>
          <t>12 Months Ended</t>
        </is>
      </c>
    </row>
    <row r="2">
      <c r="B2" s="2" t="inlineStr">
        <is>
          <t>Mar. 31, 2020Segment$ / shares</t>
        </is>
      </c>
      <c r="C2" s="2" t="inlineStr">
        <is>
          <t>Mar. 31, 2019$ / shares</t>
        </is>
      </c>
    </row>
    <row r="3">
      <c r="A3" s="3" t="inlineStr">
        <is>
          <t>Disclosure Of Significant Accounting Policies [Line Items]</t>
        </is>
      </c>
    </row>
    <row r="4">
      <c r="A4" s="4" t="inlineStr">
        <is>
          <t>Par value per share</t>
        </is>
      </c>
      <c r="B4" s="8" t="n">
        <v>0.0005</v>
      </c>
      <c r="C4" s="8" t="n">
        <v>0.0005</v>
      </c>
    </row>
    <row r="5">
      <c r="A5" s="4" t="inlineStr">
        <is>
          <t>Explanation of how timing of satisfaction of performance obligations relates to typical timing of payment</t>
        </is>
      </c>
      <c r="B5" s="4" t="inlineStr">
        <is>
          <t>advertising revenue, fees for facilitating access its internet based platforms to travel insurance companies and brand alliance fees is being recognized as the services are being performed as per the terms of the contracts with respective supplier. Payments from these parties are generally due within 60 days of invoicing.</t>
        </is>
      </c>
    </row>
    <row r="6">
      <c r="A6" s="4" t="inlineStr">
        <is>
          <t>Credit risk and default of payment in financial asset</t>
        </is>
      </c>
      <c r="B6" s="4" t="inlineStr">
        <is>
          <t>60 days</t>
        </is>
      </c>
    </row>
    <row r="7">
      <c r="A7" s="4" t="inlineStr">
        <is>
          <t>Number of reportable segments | Segment</t>
        </is>
      </c>
      <c r="B7" s="5" t="n">
        <v>3</v>
      </c>
    </row>
    <row r="8">
      <c r="A8" s="4" t="inlineStr">
        <is>
          <t>Ordinary Share [Member]</t>
        </is>
      </c>
    </row>
    <row r="9">
      <c r="A9" s="3" t="inlineStr">
        <is>
          <t>Disclosure Of Significant Accounting Policies [Line Items]</t>
        </is>
      </c>
    </row>
    <row r="10">
      <c r="A10" s="4" t="inlineStr">
        <is>
          <t>Par value per share</t>
        </is>
      </c>
      <c r="B10" s="8" t="n">
        <v>0.0005</v>
      </c>
      <c r="C10" s="9" t="n">
        <v>0.0005</v>
      </c>
    </row>
    <row r="11">
      <c r="A11" s="4" t="inlineStr">
        <is>
          <t>Class B Shares [Member]</t>
        </is>
      </c>
    </row>
    <row r="12">
      <c r="A12" s="3" t="inlineStr">
        <is>
          <t>Disclosure Of Significant Accounting Policies [Line Items]</t>
        </is>
      </c>
    </row>
    <row r="13">
      <c r="A13" s="4" t="inlineStr">
        <is>
          <t>Par value per share</t>
        </is>
      </c>
      <c r="B13" s="8" t="n">
        <v>0.0005</v>
      </c>
      <c r="C13" s="8" t="n">
        <v>0.000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Assets on Depreciation Calculated (Detail)</t>
        </is>
      </c>
      <c r="B1" s="2" t="inlineStr">
        <is>
          <t>12 Months Ended</t>
        </is>
      </c>
    </row>
    <row r="2">
      <c r="B2" s="2" t="inlineStr">
        <is>
          <t>Mar. 31, 2020</t>
        </is>
      </c>
    </row>
    <row r="3">
      <c r="A3" s="4" t="inlineStr">
        <is>
          <t>Computers [Member] | Bottom of Range [Member]</t>
        </is>
      </c>
    </row>
    <row r="4">
      <c r="A4" s="3" t="inlineStr">
        <is>
          <t>Disclosure Of Property Plant And Equipment [Line Items]</t>
        </is>
      </c>
    </row>
    <row r="5">
      <c r="A5" s="4" t="inlineStr">
        <is>
          <t>Estimated useful lives of assets</t>
        </is>
      </c>
      <c r="B5" s="4" t="inlineStr">
        <is>
          <t>3 years</t>
        </is>
      </c>
    </row>
    <row r="6">
      <c r="A6" s="4" t="inlineStr">
        <is>
          <t>Computers [Member] | Top of Range [Member]</t>
        </is>
      </c>
    </row>
    <row r="7">
      <c r="A7" s="3" t="inlineStr">
        <is>
          <t>Disclosure Of Property Plant And Equipment [Line Items]</t>
        </is>
      </c>
    </row>
    <row r="8">
      <c r="A8" s="4" t="inlineStr">
        <is>
          <t>Estimated useful lives of assets</t>
        </is>
      </c>
      <c r="B8" s="4" t="inlineStr">
        <is>
          <t>6 years</t>
        </is>
      </c>
    </row>
    <row r="9">
      <c r="A9" s="4" t="inlineStr">
        <is>
          <t>Furniture and Fixtures [Member] | Bottom of Range [Member]</t>
        </is>
      </c>
    </row>
    <row r="10">
      <c r="A10" s="3" t="inlineStr">
        <is>
          <t>Disclosure Of Property Plant And Equipment [Line Items]</t>
        </is>
      </c>
    </row>
    <row r="11">
      <c r="A11" s="4" t="inlineStr">
        <is>
          <t>Estimated useful lives of assets</t>
        </is>
      </c>
      <c r="B11" s="4" t="inlineStr">
        <is>
          <t>5 years</t>
        </is>
      </c>
    </row>
    <row r="12">
      <c r="A12" s="4" t="inlineStr">
        <is>
          <t>Furniture and Fixtures [Member] | Top of Range [Member]</t>
        </is>
      </c>
    </row>
    <row r="13">
      <c r="A13" s="3" t="inlineStr">
        <is>
          <t>Disclosure Of Property Plant And Equipment [Line Items]</t>
        </is>
      </c>
    </row>
    <row r="14">
      <c r="A14" s="4" t="inlineStr">
        <is>
          <t>Estimated useful lives of assets</t>
        </is>
      </c>
      <c r="B14" s="4" t="inlineStr">
        <is>
          <t>6 years</t>
        </is>
      </c>
    </row>
    <row r="15">
      <c r="A15" s="4" t="inlineStr">
        <is>
          <t>Office Equipment [Member] | Bottom of Range [Member]</t>
        </is>
      </c>
    </row>
    <row r="16">
      <c r="A16" s="3" t="inlineStr">
        <is>
          <t>Disclosure Of Property Plant And Equipment [Line Items]</t>
        </is>
      </c>
    </row>
    <row r="17">
      <c r="A17" s="4" t="inlineStr">
        <is>
          <t>Estimated useful lives of assets</t>
        </is>
      </c>
      <c r="B17" s="4" t="inlineStr">
        <is>
          <t>1 year</t>
        </is>
      </c>
    </row>
    <row r="18">
      <c r="A18" s="4" t="inlineStr">
        <is>
          <t>Office Equipment [Member] | Top of Range [Member]</t>
        </is>
      </c>
    </row>
    <row r="19">
      <c r="A19" s="3" t="inlineStr">
        <is>
          <t>Disclosure Of Property Plant And Equipment [Line Items]</t>
        </is>
      </c>
    </row>
    <row r="20">
      <c r="A20" s="4" t="inlineStr">
        <is>
          <t>Estimated useful lives of assets</t>
        </is>
      </c>
      <c r="B20" s="4" t="inlineStr">
        <is>
          <t>7 years</t>
        </is>
      </c>
    </row>
    <row r="21">
      <c r="A21" s="4" t="inlineStr">
        <is>
          <t>Motor Vehicles [Member] | Bottom of Range [Member]</t>
        </is>
      </c>
    </row>
    <row r="22">
      <c r="A22" s="3" t="inlineStr">
        <is>
          <t>Disclosure Of Property Plant And Equipment [Line Items]</t>
        </is>
      </c>
    </row>
    <row r="23">
      <c r="A23" s="4" t="inlineStr">
        <is>
          <t>Estimated useful lives of assets</t>
        </is>
      </c>
      <c r="B23" s="4" t="inlineStr">
        <is>
          <t>3 years</t>
        </is>
      </c>
    </row>
    <row r="24">
      <c r="A24" s="4" t="inlineStr">
        <is>
          <t>Motor Vehicles [Member] | Top of Range [Member]</t>
        </is>
      </c>
    </row>
    <row r="25">
      <c r="A25" s="3" t="inlineStr">
        <is>
          <t>Disclosure Of Property Plant And Equipment [Line Items]</t>
        </is>
      </c>
    </row>
    <row r="26">
      <c r="A26" s="4" t="inlineStr">
        <is>
          <t>Estimated useful lives of assets</t>
        </is>
      </c>
      <c r="B26" s="4" t="inlineStr">
        <is>
          <t>7 years</t>
        </is>
      </c>
    </row>
    <row r="27">
      <c r="A27" s="4" t="inlineStr">
        <is>
          <t>Building [Member]</t>
        </is>
      </c>
    </row>
    <row r="28">
      <c r="A28" s="3" t="inlineStr">
        <is>
          <t>Disclosure Of Property Plant And Equipment [Line Items]</t>
        </is>
      </c>
    </row>
    <row r="29">
      <c r="A29" s="4" t="inlineStr">
        <is>
          <t>Estimated useful lives of assets</t>
        </is>
      </c>
      <c r="B29" s="4" t="inlineStr">
        <is>
          <t>20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Assets on Amortization of Assets Other than Goodwill Calculated (Detail)</t>
        </is>
      </c>
      <c r="B1" s="2" t="inlineStr">
        <is>
          <t>12 Months Ended</t>
        </is>
      </c>
    </row>
    <row r="2">
      <c r="B2" s="2" t="inlineStr">
        <is>
          <t>Mar. 31, 2020</t>
        </is>
      </c>
    </row>
    <row r="3">
      <c r="A3" s="4" t="inlineStr">
        <is>
          <t>Technology Related Development Costs [Member] | Bottom of Range [Member]</t>
        </is>
      </c>
    </row>
    <row r="4">
      <c r="A4" s="3" t="inlineStr">
        <is>
          <t>Disclosure Of Intangible Assets [Line Items]</t>
        </is>
      </c>
    </row>
    <row r="5">
      <c r="A5" s="4" t="inlineStr">
        <is>
          <t>Estimated useful lives of intangible assets</t>
        </is>
      </c>
      <c r="B5" s="4" t="inlineStr">
        <is>
          <t>2 years</t>
        </is>
      </c>
    </row>
    <row r="6">
      <c r="A6" s="4" t="inlineStr">
        <is>
          <t>Technology Related Development Costs [Member] | Top of Range [Member]</t>
        </is>
      </c>
    </row>
    <row r="7">
      <c r="A7" s="3" t="inlineStr">
        <is>
          <t>Disclosure Of Intangible Assets [Line Items]</t>
        </is>
      </c>
    </row>
    <row r="8">
      <c r="A8" s="4" t="inlineStr">
        <is>
          <t>Estimated useful lives of intangible assets</t>
        </is>
      </c>
      <c r="B8" s="4" t="inlineStr">
        <is>
          <t>5 years</t>
        </is>
      </c>
    </row>
    <row r="9">
      <c r="A9" s="4" t="inlineStr">
        <is>
          <t>Software [Member] | Bottom of Range [Member]</t>
        </is>
      </c>
    </row>
    <row r="10">
      <c r="A10" s="3" t="inlineStr">
        <is>
          <t>Disclosure Of Intangible Assets [Line Items]</t>
        </is>
      </c>
    </row>
    <row r="11">
      <c r="A11" s="4" t="inlineStr">
        <is>
          <t>Estimated useful lives of intangible assets</t>
        </is>
      </c>
      <c r="B11" s="4" t="inlineStr">
        <is>
          <t>3 years</t>
        </is>
      </c>
    </row>
    <row r="12">
      <c r="A12" s="4" t="inlineStr">
        <is>
          <t>Software [Member] | Top of Range [Member]</t>
        </is>
      </c>
    </row>
    <row r="13">
      <c r="A13" s="3" t="inlineStr">
        <is>
          <t>Disclosure Of Intangible Assets [Line Items]</t>
        </is>
      </c>
    </row>
    <row r="14">
      <c r="A14" s="4" t="inlineStr">
        <is>
          <t>Estimated useful lives of intangible assets</t>
        </is>
      </c>
      <c r="B14" s="4" t="inlineStr">
        <is>
          <t>5 years</t>
        </is>
      </c>
    </row>
    <row r="15">
      <c r="A15" s="4" t="inlineStr">
        <is>
          <t>Customer Related Intangible Assets [Member] | Bottom of Range [Member]</t>
        </is>
      </c>
    </row>
    <row r="16">
      <c r="A16" s="3" t="inlineStr">
        <is>
          <t>Disclosure Of Intangible Assets [Line Items]</t>
        </is>
      </c>
    </row>
    <row r="17">
      <c r="A17" s="4" t="inlineStr">
        <is>
          <t>Estimated useful lives of intangible assets</t>
        </is>
      </c>
      <c r="B17" s="4" t="inlineStr">
        <is>
          <t>7 years</t>
        </is>
      </c>
    </row>
    <row r="18">
      <c r="A18" s="4" t="inlineStr">
        <is>
          <t>Customer Related Intangible Assets [Member] | Top of Range [Member]</t>
        </is>
      </c>
    </row>
    <row r="19">
      <c r="A19" s="3" t="inlineStr">
        <is>
          <t>Disclosure Of Intangible Assets [Line Items]</t>
        </is>
      </c>
    </row>
    <row r="20">
      <c r="A20" s="4" t="inlineStr">
        <is>
          <t>Estimated useful lives of intangible assets</t>
        </is>
      </c>
      <c r="B20" s="4" t="inlineStr">
        <is>
          <t>10 years</t>
        </is>
      </c>
    </row>
    <row r="21">
      <c r="A21" s="4" t="inlineStr">
        <is>
          <t>Contract Related Intangible Assets [member] | Bottom of Range [Member]</t>
        </is>
      </c>
    </row>
    <row r="22">
      <c r="A22" s="3" t="inlineStr">
        <is>
          <t>Disclosure Of Intangible Assets [Line Items]</t>
        </is>
      </c>
    </row>
    <row r="23">
      <c r="A23" s="4" t="inlineStr">
        <is>
          <t>Estimated useful lives of intangible assets</t>
        </is>
      </c>
      <c r="B23" s="4" t="inlineStr">
        <is>
          <t>5 years</t>
        </is>
      </c>
    </row>
    <row r="24">
      <c r="A24" s="4" t="inlineStr">
        <is>
          <t>Contract Related Intangible Assets [member] | Top of Range [Member]</t>
        </is>
      </c>
    </row>
    <row r="25">
      <c r="A25" s="3" t="inlineStr">
        <is>
          <t>Disclosure Of Intangible Assets [Line Items]</t>
        </is>
      </c>
    </row>
    <row r="26">
      <c r="A26" s="4" t="inlineStr">
        <is>
          <t>Estimated useful lives of intangible assets</t>
        </is>
      </c>
      <c r="B26" s="4" t="inlineStr">
        <is>
          <t>6 years</t>
        </is>
      </c>
    </row>
    <row r="27">
      <c r="A27" s="4" t="inlineStr">
        <is>
          <t>Marketing Related Intangible Assets [member] | Bottom of Range [Member]</t>
        </is>
      </c>
    </row>
    <row r="28">
      <c r="A28" s="3" t="inlineStr">
        <is>
          <t>Disclosure Of Intangible Assets [Line Items]</t>
        </is>
      </c>
    </row>
    <row r="29">
      <c r="A29" s="4" t="inlineStr">
        <is>
          <t>Estimated useful lives of intangible assets</t>
        </is>
      </c>
      <c r="B29" s="4" t="inlineStr">
        <is>
          <t>7 years</t>
        </is>
      </c>
    </row>
    <row r="30">
      <c r="A30" s="4" t="inlineStr">
        <is>
          <t>Marketing Related Intangible Assets [member] | Top of Range [Member]</t>
        </is>
      </c>
    </row>
    <row r="31">
      <c r="A31" s="3" t="inlineStr">
        <is>
          <t>Disclosure Of Intangible Assets [Line Items]</t>
        </is>
      </c>
    </row>
    <row r="32">
      <c r="A32" s="4" t="inlineStr">
        <is>
          <t>Estimated useful lives of intangible assets</t>
        </is>
      </c>
      <c r="B32" s="4" t="inlineStr">
        <is>
          <t>1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 in Significant Accounting Policies</t>
        </is>
      </c>
      <c r="B1" s="2" t="inlineStr">
        <is>
          <t>12 Months Ended</t>
        </is>
      </c>
    </row>
    <row r="2">
      <c r="B2" s="2" t="inlineStr">
        <is>
          <t>Mar. 31, 2020</t>
        </is>
      </c>
    </row>
    <row r="3">
      <c r="A3" s="3" t="inlineStr">
        <is>
          <t>Disclosure Of Voluntary Change In Accounting Policy [Abstract]</t>
        </is>
      </c>
    </row>
    <row r="4">
      <c r="A4" s="4" t="inlineStr">
        <is>
          <t>Change in Significant Accounting Policies</t>
        </is>
      </c>
      <c r="B4" s="4" t="inlineStr">
        <is>
          <t>4)
CHANGE IN SIGNIFICANT ACCOUNTING POLICIES The Group has initially adopted IFRS 16 Leases IFRS 16 sets out principles for the recognition, measurement, presentation and disclosure of leases and introduced a single, on-balance sheet approach accounting model for lessees. As a result, the Group, as a lessee, has recognised right-to-use assets representing its rights to use the underlying assets and lease liabilities representing its obligation to make lease payments. This standard replaces IAS 17 Leases Determining Whether an Arrangement Contains a Lease. The Group has applied IFRS 16 using the modified retrospective approach. Accordingly, the comparative information has not been restated and continues to be reported under IAS 17, IFRIC 4 and other related interpretations. The details of changes in accounting policies are described below: A. Definition of lease Previously, the Group determined at contract inception whether an arrangement was or contained a lease under IFRIC 4 . On transition to IFRS 16, the Group elected to apply the practical expedient to grandfather the assessment of which transactions are leases. It applied IFRS 16 only to contracts that were previously identified as leases. Contracts that were not identified as leases under IAS 17 and IFRIC 4 were not reassessed. Therefore, the definition of a lease under IFRS 16 has been applied only to contracts entered into or changed on or after April 1, 2019. B. As a lessee The Group leases a number of properties for offices and such leases were previously classified as operating lease based on Group's assessment of whether the lease transferred substantially all the risks and rewards of ownership. Under IFRS 16 the Group recognises right-of-use assets and lease liabilities for most of the leases, including leases of low value assets. For leases of properties in which Group is a lessee, the Group has elected not to separate non-lease components and will instead account for the lease and non-lease components as a single lease component. Leases classified as operating leases under IAS 17 On transition, for leases classified as operating leases under IAS 17, lease liabilities were measured at the present value of remaining lease payments, discounted at Group’s incremental borrowing rate as at April 1, 2019. Right-of-use asset were measured at an amount equal to lease liability, adjusted by the amount of any prepaid or accrued lease payments – the Group applied this method to all its leases. The Group has tested its right-of-use assets for impairment on the date of transition and has concluded that there is no indication that the right-of-use assets are impaired. The Group used the following practical expedients when applying IFRS 16 to leases previously classified as operating lease under IAS 17. - used hindsight when determining the lease term if the contract contains options to extend or terminate the lease. - excluded initial direct costs from measuring the right-of-use asset at the date of initial application. C. Impacts on financial statements i) Impacts on transition On transition to IFRS 16, the Group recognised additional right-of-use assets and additional lease liabilities. The impact of transition is summarised below: Impact of adopting IFRS 16 on opening balances
Right-of-use assets presented in property, plant and equipment- buildings (right-of-use) (net off deferred rent liabilities of USD 2,195 and inclusive of prepaid lease rentals of USD 2,312)
24,994
Lease liabilities
24,877
When measuring lease liabilities for leases that were classified as operating leases, the Group discounted lease payments using its incremental rate of borrowing rate as at April 1, 2019. The weighted average rate applied is 10.35% p.a.
Particulars
Amount
Operating lease commitments as at March 31, 2019 as disclosed in Group's consolidated financial statements
38,313
Operating lease commitments as at March 31, 2019 discounted using the incremental borrowing rate as at April 1, 2019 recognised as lease liabilities
24,87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nge in Significant Accounting Policies - Impact of Adoption to IFRS 16 on Opening Balances of Additional Right-of-use Assets and Additional Lease Liabilities (Details) - USD ($) $ in Thousands</t>
        </is>
      </c>
      <c r="B1" s="2" t="inlineStr">
        <is>
          <t>Mar. 31, 2020</t>
        </is>
      </c>
      <c r="C1" s="2" t="inlineStr">
        <is>
          <t>Mar. 31, 2019</t>
        </is>
      </c>
    </row>
    <row r="2">
      <c r="A2" s="3" t="inlineStr">
        <is>
          <t>Description Of Expected Impact Of Initial Application Of New Standards Or Interpretations [Line Items]</t>
        </is>
      </c>
    </row>
    <row r="3">
      <c r="A3" s="4" t="inlineStr">
        <is>
          <t>Right-of-use assets</t>
        </is>
      </c>
      <c r="B3" s="6" t="n">
        <v>23330</v>
      </c>
      <c r="C3" s="6" t="n">
        <v>24994</v>
      </c>
    </row>
    <row r="4">
      <c r="A4" s="4" t="inlineStr">
        <is>
          <t>IFRS 16 [Member]</t>
        </is>
      </c>
    </row>
    <row r="5">
      <c r="A5" s="3" t="inlineStr">
        <is>
          <t>Description Of Expected Impact Of Initial Application Of New Standards Or Interpretations [Line Items]</t>
        </is>
      </c>
    </row>
    <row r="6">
      <c r="A6" s="4" t="inlineStr">
        <is>
          <t>Lease liabilities</t>
        </is>
      </c>
      <c r="C6" s="5" t="n">
        <v>24877</v>
      </c>
    </row>
    <row r="7">
      <c r="A7" s="4" t="inlineStr">
        <is>
          <t>Property, Plant and Equipment- Buildings [Member] | IFRS 16 [Member]</t>
        </is>
      </c>
    </row>
    <row r="8">
      <c r="A8" s="3" t="inlineStr">
        <is>
          <t>Description Of Expected Impact Of Initial Application Of New Standards Or Interpretations [Line Items]</t>
        </is>
      </c>
    </row>
    <row r="9">
      <c r="A9" s="4" t="inlineStr">
        <is>
          <t>Right-of-use assets</t>
        </is>
      </c>
      <c r="C9" s="6" t="n">
        <v>2499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hange in Significant Accounting Policies - Impact of Adoption to IFRS 16 on Opening Balances of Additional Right-of-use Assets and Additional Lease Liabilities (Parenthetical) (Details) - Property, Plant and Equipment- Buildings [Member] - IFRS 16 [Member] $ in Thousands</t>
        </is>
      </c>
      <c r="B1" s="2" t="inlineStr">
        <is>
          <t>Mar. 31, 2019USD ($)</t>
        </is>
      </c>
    </row>
    <row r="2">
      <c r="A2" s="3" t="inlineStr">
        <is>
          <t>Description Of Expected Impact Of Initial Application Of New Standards Or Interpretations [Line Items]</t>
        </is>
      </c>
    </row>
    <row r="3">
      <c r="A3" s="4" t="inlineStr">
        <is>
          <t>Deferred rent liabilities</t>
        </is>
      </c>
      <c r="B3" s="6" t="n">
        <v>2195</v>
      </c>
    </row>
    <row r="4">
      <c r="A4" s="4" t="inlineStr">
        <is>
          <t>Prepaid lease rentals</t>
        </is>
      </c>
      <c r="B4" s="6" t="n">
        <v>23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Change in Significant Accounting Policies - Additional Information (Detail)</t>
        </is>
      </c>
      <c r="B1" s="2" t="inlineStr">
        <is>
          <t>Apr. 01, 2019</t>
        </is>
      </c>
    </row>
    <row r="2">
      <c r="A2" s="4" t="inlineStr">
        <is>
          <t>IFRS 16 [Member]</t>
        </is>
      </c>
    </row>
    <row r="3">
      <c r="A3" s="3" t="inlineStr">
        <is>
          <t>Disclosure Of Changes In Accounting Estimates [Line Items]</t>
        </is>
      </c>
    </row>
    <row r="4">
      <c r="A4" s="4" t="inlineStr">
        <is>
          <t>Weighted average rate</t>
        </is>
      </c>
      <c r="B4" s="4" t="inlineStr">
        <is>
          <t>10.35%</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hange in Significant Accounting Policies - Summary of Measuring Lease Liabilities for Leases Classified as Operating Leases, Discounted Lease Payments Using Incremental Rate of Borrowing Rate (Detail) $ in Thousands</t>
        </is>
      </c>
      <c r="B1" s="2" t="inlineStr">
        <is>
          <t>Mar. 31, 2019USD ($)</t>
        </is>
      </c>
    </row>
    <row r="2">
      <c r="A2" s="3" t="inlineStr">
        <is>
          <t>Disclosure Of Operating Lease Commitments [Line Items]</t>
        </is>
      </c>
    </row>
    <row r="3">
      <c r="A3" s="4" t="inlineStr">
        <is>
          <t>Operating lease commitments</t>
        </is>
      </c>
      <c r="B3" s="6" t="n">
        <v>38313</v>
      </c>
    </row>
    <row r="4">
      <c r="A4" s="4" t="inlineStr">
        <is>
          <t>Discounted Using Incremental Borrowing Rate [Member]</t>
        </is>
      </c>
    </row>
    <row r="5">
      <c r="A5" s="3" t="inlineStr">
        <is>
          <t>Disclosure Of Operating Lease Commitments [Line Items]</t>
        </is>
      </c>
    </row>
    <row r="6">
      <c r="A6" s="4" t="inlineStr">
        <is>
          <t>Discounted operating lease commitments</t>
        </is>
      </c>
      <c r="B6" s="6" t="n">
        <v>2487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Segments - Additional Information (Detail)</t>
        </is>
      </c>
      <c r="B1" s="2" t="inlineStr">
        <is>
          <t>12 Months Ended</t>
        </is>
      </c>
    </row>
    <row r="2">
      <c r="B2" s="2" t="inlineStr">
        <is>
          <t>Mar. 31, 2020Segment</t>
        </is>
      </c>
    </row>
    <row r="3">
      <c r="A3" s="3" t="inlineStr">
        <is>
          <t>Disclosure Of Operating Segments [Abstract]</t>
        </is>
      </c>
    </row>
    <row r="4">
      <c r="A4" s="4" t="inlineStr">
        <is>
          <t>Number of reportable segments</t>
        </is>
      </c>
      <c r="B4" s="5" t="n">
        <v>3</v>
      </c>
    </row>
    <row r="5">
      <c r="A5" s="4" t="inlineStr">
        <is>
          <t>Segment reporting disclosure of major customers</t>
        </is>
      </c>
      <c r="B5" s="4" t="inlineStr">
        <is>
          <t>None of the corporate and other customers account for more than 10% or more of the Group's revenue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Operating Segments - Summary of Reportable Segments (Detail) - USD ($) $ in Thousands</t>
        </is>
      </c>
      <c r="C1" s="2" t="inlineStr">
        <is>
          <t>3 Months Ended</t>
        </is>
      </c>
      <c r="K1" s="2" t="inlineStr">
        <is>
          <t>12 Months Ended</t>
        </is>
      </c>
    </row>
    <row r="2">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18</t>
        </is>
      </c>
      <c r="K2" s="2" t="inlineStr">
        <is>
          <t>Mar. 31, 2020</t>
        </is>
      </c>
      <c r="L2" s="2" t="inlineStr">
        <is>
          <t>Mar. 31, 2019</t>
        </is>
      </c>
      <c r="M2" s="2" t="inlineStr">
        <is>
          <t>Mar. 31, 2018</t>
        </is>
      </c>
    </row>
    <row r="3">
      <c r="A3" s="3" t="inlineStr">
        <is>
          <t>Disclosure of operating segments [Line Items]</t>
        </is>
      </c>
    </row>
    <row r="4">
      <c r="A4" s="4" t="inlineStr">
        <is>
          <t>Consolidated revenue</t>
        </is>
      </c>
      <c r="C4" s="6" t="n">
        <v>104946</v>
      </c>
      <c r="D4" s="6" t="n">
        <v>146889</v>
      </c>
      <c r="E4" s="6" t="n">
        <v>117957</v>
      </c>
      <c r="F4" s="6" t="n">
        <v>141737</v>
      </c>
      <c r="G4" s="6" t="n">
        <v>120177</v>
      </c>
      <c r="H4" s="6" t="n">
        <v>124815</v>
      </c>
      <c r="I4" s="6" t="n">
        <v>103609</v>
      </c>
      <c r="J4" s="6" t="n">
        <v>137410</v>
      </c>
      <c r="K4" s="6" t="n">
        <v>511529</v>
      </c>
      <c r="L4" s="6" t="n">
        <v>486011</v>
      </c>
      <c r="M4" s="6" t="n">
        <v>675256</v>
      </c>
    </row>
    <row r="5">
      <c r="A5" s="4" t="inlineStr">
        <is>
          <t>Add: Customer inducement costs recorded as a reduction of revenue</t>
        </is>
      </c>
      <c r="B5" s="4" t="inlineStr">
        <is>
          <t>[1]</t>
        </is>
      </c>
      <c r="K5" s="5" t="n">
        <v>361158</v>
      </c>
      <c r="L5" s="5" t="n">
        <v>358358</v>
      </c>
      <c r="M5" s="5" t="n">
        <v>77741</v>
      </c>
    </row>
    <row r="6">
      <c r="A6" s="4" t="inlineStr">
        <is>
          <t>Less: Service cost</t>
        </is>
      </c>
      <c r="B6" s="4" t="inlineStr">
        <is>
          <t>[2]</t>
        </is>
      </c>
      <c r="K6" s="5" t="n">
        <v>149267</v>
      </c>
      <c r="L6" s="5" t="n">
        <v>170945</v>
      </c>
      <c r="M6" s="5" t="n">
        <v>175877</v>
      </c>
    </row>
    <row r="7">
      <c r="A7" s="4" t="inlineStr">
        <is>
          <t>Adjusted Margin</t>
        </is>
      </c>
      <c r="K7" s="5" t="n">
        <v>723420</v>
      </c>
      <c r="L7" s="5" t="n">
        <v>673424</v>
      </c>
      <c r="M7" s="5" t="n">
        <v>577120</v>
      </c>
    </row>
    <row r="8">
      <c r="A8" s="4" t="inlineStr">
        <is>
          <t>Other income</t>
        </is>
      </c>
      <c r="C8" s="5" t="n">
        <v>95</v>
      </c>
      <c r="D8" s="5" t="n">
        <v>781</v>
      </c>
      <c r="E8" s="5" t="n">
        <v>152</v>
      </c>
      <c r="F8" s="5" t="n">
        <v>35</v>
      </c>
      <c r="G8" s="5" t="n">
        <v>61</v>
      </c>
      <c r="H8" s="5" t="n">
        <v>78</v>
      </c>
      <c r="I8" s="5" t="n">
        <v>78</v>
      </c>
      <c r="J8" s="5" t="n">
        <v>3</v>
      </c>
      <c r="K8" s="5" t="n">
        <v>1063</v>
      </c>
      <c r="L8" s="5" t="n">
        <v>220</v>
      </c>
      <c r="M8" s="5" t="n">
        <v>435</v>
      </c>
    </row>
    <row r="9">
      <c r="A9" s="4" t="inlineStr">
        <is>
          <t>Personnel expenses</t>
        </is>
      </c>
      <c r="C9" s="5" t="n">
        <v>-34456</v>
      </c>
      <c r="D9" s="5" t="n">
        <v>-31659</v>
      </c>
      <c r="E9" s="5" t="n">
        <v>-32564</v>
      </c>
      <c r="F9" s="5" t="n">
        <v>-31157</v>
      </c>
      <c r="G9" s="5" t="n">
        <v>-28216</v>
      </c>
      <c r="H9" s="5" t="n">
        <v>-29645</v>
      </c>
      <c r="I9" s="5" t="n">
        <v>-28745</v>
      </c>
      <c r="J9" s="5" t="n">
        <v>-26961</v>
      </c>
      <c r="K9" s="5" t="n">
        <v>-129836</v>
      </c>
      <c r="L9" s="5" t="n">
        <v>-113567</v>
      </c>
      <c r="M9" s="5" t="n">
        <v>-114157</v>
      </c>
    </row>
    <row r="10">
      <c r="A10" s="4" t="inlineStr">
        <is>
          <t>Marketing and sales promotion expenses</t>
        </is>
      </c>
      <c r="C10" s="5" t="n">
        <v>-27029</v>
      </c>
      <c r="D10" s="5" t="n">
        <v>-44994</v>
      </c>
      <c r="E10" s="5" t="n">
        <v>-40054</v>
      </c>
      <c r="F10" s="5" t="n">
        <v>-54526</v>
      </c>
      <c r="G10" s="5" t="n">
        <v>-41700</v>
      </c>
      <c r="H10" s="5" t="n">
        <v>-49696</v>
      </c>
      <c r="I10" s="5" t="n">
        <v>-44755</v>
      </c>
      <c r="J10" s="5" t="n">
        <v>-55929</v>
      </c>
      <c r="K10" s="5" t="n">
        <v>-166603</v>
      </c>
      <c r="L10" s="5" t="n">
        <v>-192080</v>
      </c>
      <c r="M10" s="5" t="n">
        <v>-451818</v>
      </c>
    </row>
    <row r="11">
      <c r="A11" s="4" t="inlineStr">
        <is>
          <t>Customer inducement costs recorded as a reduction of revenue</t>
        </is>
      </c>
      <c r="B11" s="4" t="inlineStr">
        <is>
          <t>[1]</t>
        </is>
      </c>
      <c r="K11" s="5" t="n">
        <v>-361158</v>
      </c>
      <c r="L11" s="5" t="n">
        <v>-358358</v>
      </c>
      <c r="M11" s="5" t="n">
        <v>-77741</v>
      </c>
    </row>
    <row r="12">
      <c r="A12" s="4" t="inlineStr">
        <is>
          <t>Certain loyalty program costs related to "All other segments"</t>
        </is>
      </c>
      <c r="B12" s="4" t="inlineStr">
        <is>
          <t>[2]</t>
        </is>
      </c>
      <c r="K12" s="5" t="n">
        <v>-5053</v>
      </c>
      <c r="L12" s="5" t="n">
        <v>-2467</v>
      </c>
    </row>
    <row r="13">
      <c r="A13" s="4" t="inlineStr">
        <is>
          <t>Other operating expenses</t>
        </is>
      </c>
      <c r="C13" s="5" t="n">
        <v>-65793</v>
      </c>
      <c r="D13" s="5" t="n">
        <v>-40273</v>
      </c>
      <c r="E13" s="5" t="n">
        <v>-38072</v>
      </c>
      <c r="F13" s="5" t="n">
        <v>-41263</v>
      </c>
      <c r="G13" s="5" t="n">
        <v>-35719</v>
      </c>
      <c r="H13" s="5" t="n">
        <v>-33631</v>
      </c>
      <c r="I13" s="5" t="n">
        <v>-30961</v>
      </c>
      <c r="J13" s="5" t="n">
        <v>-32984</v>
      </c>
      <c r="K13" s="5" t="n">
        <v>-185401</v>
      </c>
      <c r="L13" s="5" t="n">
        <v>-133295</v>
      </c>
      <c r="M13" s="5" t="n">
        <v>-120566</v>
      </c>
    </row>
    <row r="14">
      <c r="A14" s="4" t="inlineStr">
        <is>
          <t>Depreciation, amortization and impairment</t>
        </is>
      </c>
      <c r="C14" s="5" t="n">
        <v>-8471</v>
      </c>
      <c r="D14" s="5" t="n">
        <v>-8492</v>
      </c>
      <c r="E14" s="5" t="n">
        <v>-8547</v>
      </c>
      <c r="F14" s="5" t="n">
        <v>-8172</v>
      </c>
      <c r="G14" s="5" t="n">
        <v>-6903</v>
      </c>
      <c r="H14" s="5" t="n">
        <v>-6586</v>
      </c>
      <c r="I14" s="5" t="n">
        <v>-6610</v>
      </c>
      <c r="J14" s="5" t="n">
        <v>-6718</v>
      </c>
      <c r="K14" s="5" t="n">
        <v>-33682</v>
      </c>
      <c r="L14" s="5" t="n">
        <v>-26817</v>
      </c>
      <c r="M14" s="5" t="n">
        <v>-32712</v>
      </c>
    </row>
    <row r="15">
      <c r="A15" s="4" t="inlineStr">
        <is>
          <t>Impairment of goodwill</t>
        </is>
      </c>
      <c r="C15" s="5" t="n">
        <v>-272160</v>
      </c>
      <c r="K15" s="5" t="n">
        <v>-272160</v>
      </c>
    </row>
    <row r="16">
      <c r="A16" s="4" t="inlineStr">
        <is>
          <t>Finance income</t>
        </is>
      </c>
      <c r="K16" s="5" t="n">
        <v>3362</v>
      </c>
      <c r="L16" s="5" t="n">
        <v>6459</v>
      </c>
      <c r="M16" s="5" t="n">
        <v>5189</v>
      </c>
    </row>
    <row r="17">
      <c r="A17" s="4" t="inlineStr">
        <is>
          <t>Finance costs</t>
        </is>
      </c>
      <c r="K17" s="5" t="n">
        <v>-21433</v>
      </c>
      <c r="L17" s="5" t="n">
        <v>-11329</v>
      </c>
      <c r="M17" s="5" t="n">
        <v>-3901</v>
      </c>
    </row>
    <row r="18">
      <c r="A18" s="4" t="inlineStr">
        <is>
          <t>Impairment in respect of an equity-accounted investee</t>
        </is>
      </c>
      <c r="L18" s="5" t="n">
        <v>-9926</v>
      </c>
      <c r="M18" s="4" t="inlineStr">
        <is>
          <t xml:space="preserve"> </t>
        </is>
      </c>
    </row>
    <row r="19">
      <c r="A19" s="4" t="inlineStr">
        <is>
          <t>Share of loss of equity-accounted investees</t>
        </is>
      </c>
      <c r="K19" s="5" t="n">
        <v>-65</v>
      </c>
      <c r="L19" s="5" t="n">
        <v>-887</v>
      </c>
      <c r="M19" s="5" t="n">
        <v>-1998</v>
      </c>
    </row>
    <row r="20">
      <c r="A20" s="4" t="inlineStr">
        <is>
          <t>Loss before tax</t>
        </is>
      </c>
      <c r="C20" s="6" t="n">
        <v>-338726</v>
      </c>
      <c r="D20" s="6" t="n">
        <v>-29599</v>
      </c>
      <c r="E20" s="6" t="n">
        <v>-36597</v>
      </c>
      <c r="F20" s="6" t="n">
        <v>-42624</v>
      </c>
      <c r="G20" s="6" t="n">
        <v>-40939</v>
      </c>
      <c r="H20" s="6" t="n">
        <v>-29493</v>
      </c>
      <c r="I20" s="6" t="n">
        <v>-46995</v>
      </c>
      <c r="J20" s="6" t="n">
        <v>-51196</v>
      </c>
      <c r="K20" s="5" t="n">
        <v>-447546</v>
      </c>
      <c r="L20" s="5" t="n">
        <v>-168623</v>
      </c>
      <c r="M20" s="5" t="n">
        <v>-220149</v>
      </c>
    </row>
    <row r="21">
      <c r="A21" s="4" t="inlineStr">
        <is>
          <t>Reportable Segments [Member] | Air Ticketing [Member]</t>
        </is>
      </c>
    </row>
    <row r="22">
      <c r="A22" s="3" t="inlineStr">
        <is>
          <t>Disclosure of operating segments [Line Items]</t>
        </is>
      </c>
    </row>
    <row r="23">
      <c r="A23" s="4" t="inlineStr">
        <is>
          <t>Consolidated revenue</t>
        </is>
      </c>
      <c r="K23" s="5" t="n">
        <v>174361</v>
      </c>
      <c r="L23" s="5" t="n">
        <v>166714</v>
      </c>
      <c r="M23" s="5" t="n">
        <v>167391</v>
      </c>
    </row>
    <row r="24">
      <c r="A24" s="4" t="inlineStr">
        <is>
          <t>Add: Customer inducement costs recorded as a reduction of revenue</t>
        </is>
      </c>
      <c r="B24" s="4" t="inlineStr">
        <is>
          <t>[1]</t>
        </is>
      </c>
      <c r="K24" s="5" t="n">
        <v>75779</v>
      </c>
      <c r="L24" s="5" t="n">
        <v>68632</v>
      </c>
      <c r="M24" s="5" t="n">
        <v>34673</v>
      </c>
    </row>
    <row r="25">
      <c r="A25" s="4" t="inlineStr">
        <is>
          <t>Less: Service cost</t>
        </is>
      </c>
      <c r="B25" s="4" t="inlineStr">
        <is>
          <t>[2]</t>
        </is>
      </c>
      <c r="K25" s="5" t="n">
        <v>420</v>
      </c>
      <c r="L25" s="5" t="n">
        <v>1193</v>
      </c>
    </row>
    <row r="26">
      <c r="A26" s="4" t="inlineStr">
        <is>
          <t>Adjusted Margin</t>
        </is>
      </c>
      <c r="K26" s="5" t="n">
        <v>249720</v>
      </c>
      <c r="L26" s="5" t="n">
        <v>234153</v>
      </c>
      <c r="M26" s="5" t="n">
        <v>202064</v>
      </c>
    </row>
    <row r="27">
      <c r="A27" s="4" t="inlineStr">
        <is>
          <t>Reportable Segments [Member] | Hotels and Packages [Member]</t>
        </is>
      </c>
    </row>
    <row r="28">
      <c r="A28" s="3" t="inlineStr">
        <is>
          <t>Disclosure of operating segments [Line Items]</t>
        </is>
      </c>
    </row>
    <row r="29">
      <c r="A29" s="4" t="inlineStr">
        <is>
          <t>Consolidated revenue</t>
        </is>
      </c>
      <c r="K29" s="5" t="n">
        <v>235814</v>
      </c>
      <c r="L29" s="5" t="n">
        <v>237524</v>
      </c>
      <c r="M29" s="5" t="n">
        <v>439963</v>
      </c>
    </row>
    <row r="30">
      <c r="A30" s="4" t="inlineStr">
        <is>
          <t>Add: Customer inducement costs recorded as a reduction of revenue</t>
        </is>
      </c>
      <c r="B30" s="4" t="inlineStr">
        <is>
          <t>[1]</t>
        </is>
      </c>
      <c r="K30" s="5" t="n">
        <v>265706</v>
      </c>
      <c r="L30" s="5" t="n">
        <v>274915</v>
      </c>
      <c r="M30" s="5" t="n">
        <v>43068</v>
      </c>
    </row>
    <row r="31">
      <c r="A31" s="4" t="inlineStr">
        <is>
          <t>Less: Service cost</t>
        </is>
      </c>
      <c r="B31" s="4" t="inlineStr">
        <is>
          <t>[2]</t>
        </is>
      </c>
      <c r="K31" s="5" t="n">
        <v>141404</v>
      </c>
      <c r="L31" s="5" t="n">
        <v>160824</v>
      </c>
      <c r="M31" s="5" t="n">
        <v>169347</v>
      </c>
    </row>
    <row r="32">
      <c r="A32" s="4" t="inlineStr">
        <is>
          <t>Adjusted Margin</t>
        </is>
      </c>
      <c r="K32" s="5" t="n">
        <v>360116</v>
      </c>
      <c r="L32" s="5" t="n">
        <v>351615</v>
      </c>
      <c r="M32" s="5" t="n">
        <v>313684</v>
      </c>
    </row>
    <row r="33">
      <c r="A33" s="4" t="inlineStr">
        <is>
          <t>Reportable Segments [Member] | Bus Ticketing [Member]</t>
        </is>
      </c>
    </row>
    <row r="34">
      <c r="A34" s="3" t="inlineStr">
        <is>
          <t>Disclosure of operating segments [Line Items]</t>
        </is>
      </c>
    </row>
    <row r="35">
      <c r="A35" s="4" t="inlineStr">
        <is>
          <t>Consolidated revenue</t>
        </is>
      </c>
      <c r="K35" s="5" t="n">
        <v>65009</v>
      </c>
      <c r="L35" s="5" t="n">
        <v>53745</v>
      </c>
      <c r="M35" s="5" t="n">
        <v>50932</v>
      </c>
    </row>
    <row r="36">
      <c r="A36" s="4" t="inlineStr">
        <is>
          <t>Add: Customer inducement costs recorded as a reduction of revenue</t>
        </is>
      </c>
      <c r="B36" s="4" t="inlineStr">
        <is>
          <t>[1]</t>
        </is>
      </c>
      <c r="K36" s="5" t="n">
        <v>17688</v>
      </c>
      <c r="L36" s="5" t="n">
        <v>13950</v>
      </c>
    </row>
    <row r="37">
      <c r="A37" s="4" t="inlineStr">
        <is>
          <t>Less: Service cost</t>
        </is>
      </c>
      <c r="B37" s="4" t="inlineStr">
        <is>
          <t>[2]</t>
        </is>
      </c>
      <c r="K37" s="5" t="n">
        <v>7060</v>
      </c>
      <c r="L37" s="5" t="n">
        <v>8870</v>
      </c>
      <c r="M37" s="5" t="n">
        <v>6530</v>
      </c>
    </row>
    <row r="38">
      <c r="A38" s="4" t="inlineStr">
        <is>
          <t>Adjusted Margin</t>
        </is>
      </c>
      <c r="K38" s="5" t="n">
        <v>75637</v>
      </c>
      <c r="L38" s="5" t="n">
        <v>58825</v>
      </c>
      <c r="M38" s="5" t="n">
        <v>44402</v>
      </c>
    </row>
    <row r="39">
      <c r="A39" s="4" t="inlineStr">
        <is>
          <t>All Other Segments [Member]</t>
        </is>
      </c>
    </row>
    <row r="40">
      <c r="A40" s="3" t="inlineStr">
        <is>
          <t>Disclosure of operating segments [Line Items]</t>
        </is>
      </c>
    </row>
    <row r="41">
      <c r="A41" s="4" t="inlineStr">
        <is>
          <t>Consolidated revenue</t>
        </is>
      </c>
      <c r="K41" s="5" t="n">
        <v>36345</v>
      </c>
      <c r="L41" s="5" t="n">
        <v>28028</v>
      </c>
      <c r="M41" s="5" t="n">
        <v>16970</v>
      </c>
    </row>
    <row r="42">
      <c r="A42" s="4" t="inlineStr">
        <is>
          <t>Add: Customer inducement costs recorded as a reduction of revenue</t>
        </is>
      </c>
      <c r="B42" s="4" t="inlineStr">
        <is>
          <t>[1]</t>
        </is>
      </c>
      <c r="K42" s="5" t="n">
        <v>1985</v>
      </c>
      <c r="L42" s="5" t="n">
        <v>861</v>
      </c>
    </row>
    <row r="43">
      <c r="A43" s="4" t="inlineStr">
        <is>
          <t>Less: Service cost</t>
        </is>
      </c>
      <c r="B43" s="4" t="inlineStr">
        <is>
          <t>[2]</t>
        </is>
      </c>
      <c r="K43" s="5" t="n">
        <v>383</v>
      </c>
      <c r="L43" s="5" t="n">
        <v>58</v>
      </c>
    </row>
    <row r="44">
      <c r="A44" s="4" t="inlineStr">
        <is>
          <t>Adjusted Margin</t>
        </is>
      </c>
      <c r="K44" s="5" t="n">
        <v>37947</v>
      </c>
      <c r="L44" s="5" t="n">
        <v>28831</v>
      </c>
      <c r="M44" s="5" t="n">
        <v>16970</v>
      </c>
    </row>
    <row r="45">
      <c r="A45" s="4" t="inlineStr">
        <is>
          <t>Certain loyalty program costs related to "All other segments"</t>
        </is>
      </c>
      <c r="K45" s="6" t="n">
        <v>-5053</v>
      </c>
      <c r="L45" s="6" t="n">
        <v>-2467</v>
      </c>
      <c r="M45" s="4" t="inlineStr">
        <is>
          <t xml:space="preserve"> </t>
        </is>
      </c>
    </row>
    <row r="46"/>
    <row r="47">
      <c r="A47" s="4" t="inlineStr">
        <is>
          <t>[1]</t>
        </is>
      </c>
      <c r="B47" s="4" t="inlineStr">
        <is>
          <t>For purposes of reporting to the CODM, the segment profitability measure i.e. Adjusted Margin is arrived by adding back certain customer inducement costs including customers incentives, customer acquisition cost and loyalty programs costs, which are recorded as a reduction of revenue and adding back service cost.</t>
        </is>
      </c>
    </row>
    <row r="48">
      <c r="A48" s="4" t="inlineStr">
        <is>
          <t>[2]</t>
        </is>
      </c>
      <c r="B48" s="4" t="inlineStr">
        <is>
          <t>Certain loyalty program costs excluded from service cost amounting to USD 5,053 (March 31, 2019: 2,467 and March 31, 2018: Nil) for “All other segments”.</t>
        </is>
      </c>
    </row>
  </sheetData>
  <mergeCells count="6">
    <mergeCell ref="A1:B2"/>
    <mergeCell ref="C1:J1"/>
    <mergeCell ref="K1:M1"/>
    <mergeCell ref="A46:L46"/>
    <mergeCell ref="B47:L47"/>
    <mergeCell ref="B48:L4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perating Segments - Summary of Reportable Segments (Detail) (Parenthetical) - USD ($) $ in Thousands</t>
        </is>
      </c>
      <c r="C1" s="2" t="inlineStr">
        <is>
          <t>12 Months Ended</t>
        </is>
      </c>
    </row>
    <row r="2">
      <c r="C2" s="2" t="inlineStr">
        <is>
          <t>Mar. 31, 2020</t>
        </is>
      </c>
      <c r="D2" s="2" t="inlineStr">
        <is>
          <t>Mar. 31, 2019</t>
        </is>
      </c>
      <c r="E2" s="2" t="inlineStr">
        <is>
          <t>Mar. 31, 2018</t>
        </is>
      </c>
    </row>
    <row r="3">
      <c r="A3" s="3" t="inlineStr">
        <is>
          <t>Disclosure of operating segments [Line Items]</t>
        </is>
      </c>
    </row>
    <row r="4">
      <c r="A4" s="4" t="inlineStr">
        <is>
          <t>Loyalty program costs excluded from service cost</t>
        </is>
      </c>
      <c r="B4" s="4" t="inlineStr">
        <is>
          <t>[1]</t>
        </is>
      </c>
      <c r="C4" s="6" t="n">
        <v>5053</v>
      </c>
      <c r="D4" s="6" t="n">
        <v>2467</v>
      </c>
    </row>
    <row r="5">
      <c r="A5" s="4" t="inlineStr">
        <is>
          <t>All Other Segments [Member]</t>
        </is>
      </c>
    </row>
    <row r="6">
      <c r="A6" s="3" t="inlineStr">
        <is>
          <t>Disclosure of operating segments [Line Items]</t>
        </is>
      </c>
    </row>
    <row r="7">
      <c r="A7" s="4" t="inlineStr">
        <is>
          <t>Loyalty program costs excluded from service cost</t>
        </is>
      </c>
      <c r="C7" s="6" t="n">
        <v>5053</v>
      </c>
      <c r="D7" s="6" t="n">
        <v>2467</v>
      </c>
      <c r="E7" s="4" t="inlineStr">
        <is>
          <t xml:space="preserve"> </t>
        </is>
      </c>
    </row>
    <row r="8"/>
    <row r="9">
      <c r="A9" s="4" t="inlineStr">
        <is>
          <t>[1]</t>
        </is>
      </c>
      <c r="B9" s="4" t="inlineStr">
        <is>
          <t>Certain loyalty program costs excluded from service cost amounting to USD 5,053 (March 31, 2019: 2,467 and March 31, 2018: Nil) for “All other segments”.</t>
        </is>
      </c>
    </row>
  </sheetData>
  <mergeCells count="4">
    <mergeCell ref="A1:B2"/>
    <mergeCell ref="C1:E1"/>
    <mergeCell ref="A8:D8"/>
    <mergeCell ref="B9:D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Operating Segments - Summary of Geographical Segments (Detail) - USD ($) $ in Thousands</t>
        </is>
      </c>
      <c r="C1" s="2" t="inlineStr">
        <is>
          <t>3 Months Ended</t>
        </is>
      </c>
      <c r="K1" s="2" t="inlineStr">
        <is>
          <t>12 Months Ended</t>
        </is>
      </c>
    </row>
    <row r="2">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18</t>
        </is>
      </c>
      <c r="K2" s="2" t="inlineStr">
        <is>
          <t>Mar. 31, 2020</t>
        </is>
      </c>
      <c r="L2" s="2" t="inlineStr">
        <is>
          <t>Mar. 31, 2019</t>
        </is>
      </c>
      <c r="M2" s="2" t="inlineStr">
        <is>
          <t>Mar. 31, 2018</t>
        </is>
      </c>
    </row>
    <row r="3">
      <c r="A3" s="3" t="inlineStr">
        <is>
          <t>Disclosure of geographical areas [Line Items]</t>
        </is>
      </c>
    </row>
    <row r="4">
      <c r="A4" s="4" t="inlineStr">
        <is>
          <t>Revenue</t>
        </is>
      </c>
      <c r="C4" s="6" t="n">
        <v>104946</v>
      </c>
      <c r="D4" s="6" t="n">
        <v>146889</v>
      </c>
      <c r="E4" s="6" t="n">
        <v>117957</v>
      </c>
      <c r="F4" s="6" t="n">
        <v>141737</v>
      </c>
      <c r="G4" s="6" t="n">
        <v>120177</v>
      </c>
      <c r="H4" s="6" t="n">
        <v>124815</v>
      </c>
      <c r="I4" s="6" t="n">
        <v>103609</v>
      </c>
      <c r="J4" s="6" t="n">
        <v>137410</v>
      </c>
      <c r="K4" s="6" t="n">
        <v>511529</v>
      </c>
      <c r="L4" s="6" t="n">
        <v>486011</v>
      </c>
      <c r="M4" s="6" t="n">
        <v>675256</v>
      </c>
    </row>
    <row r="5">
      <c r="A5" s="4" t="inlineStr">
        <is>
          <t>Non-Current Assets*</t>
        </is>
      </c>
      <c r="B5" s="4" t="inlineStr">
        <is>
          <t>[1]</t>
        </is>
      </c>
      <c r="C5" s="5" t="n">
        <v>792278</v>
      </c>
      <c r="G5" s="5" t="n">
        <v>1116329</v>
      </c>
      <c r="K5" s="5" t="n">
        <v>792278</v>
      </c>
      <c r="L5" s="5" t="n">
        <v>1116329</v>
      </c>
    </row>
    <row r="6">
      <c r="A6" s="4" t="inlineStr">
        <is>
          <t>India [Member]</t>
        </is>
      </c>
    </row>
    <row r="7">
      <c r="A7" s="3" t="inlineStr">
        <is>
          <t>Disclosure of geographical areas [Line Items]</t>
        </is>
      </c>
    </row>
    <row r="8">
      <c r="A8" s="4" t="inlineStr">
        <is>
          <t>Revenue</t>
        </is>
      </c>
      <c r="K8" s="5" t="n">
        <v>490861</v>
      </c>
      <c r="L8" s="5" t="n">
        <v>453912</v>
      </c>
      <c r="M8" s="5" t="n">
        <v>647077</v>
      </c>
    </row>
    <row r="9">
      <c r="A9" s="4" t="inlineStr">
        <is>
          <t>Non-Current Assets*</t>
        </is>
      </c>
      <c r="B9" s="4" t="inlineStr">
        <is>
          <t>[1]</t>
        </is>
      </c>
      <c r="C9" s="5" t="n">
        <v>786770</v>
      </c>
      <c r="G9" s="5" t="n">
        <v>1110600</v>
      </c>
      <c r="K9" s="5" t="n">
        <v>786770</v>
      </c>
      <c r="L9" s="5" t="n">
        <v>1110600</v>
      </c>
    </row>
    <row r="10">
      <c r="A10" s="4" t="inlineStr">
        <is>
          <t>United States [Member]</t>
        </is>
      </c>
    </row>
    <row r="11">
      <c r="A11" s="3" t="inlineStr">
        <is>
          <t>Disclosure of geographical areas [Line Items]</t>
        </is>
      </c>
    </row>
    <row r="12">
      <c r="A12" s="4" t="inlineStr">
        <is>
          <t>Revenue</t>
        </is>
      </c>
      <c r="K12" s="5" t="n">
        <v>536</v>
      </c>
      <c r="L12" s="5" t="n">
        <v>647</v>
      </c>
      <c r="M12" s="5" t="n">
        <v>113</v>
      </c>
    </row>
    <row r="13">
      <c r="A13" s="4" t="inlineStr">
        <is>
          <t>Non-Current Assets*</t>
        </is>
      </c>
      <c r="B13" s="4" t="inlineStr">
        <is>
          <t>[1]</t>
        </is>
      </c>
      <c r="C13" s="5" t="n">
        <v>112</v>
      </c>
      <c r="G13" s="5" t="n">
        <v>7</v>
      </c>
      <c r="K13" s="5" t="n">
        <v>112</v>
      </c>
      <c r="L13" s="5" t="n">
        <v>7</v>
      </c>
    </row>
    <row r="14">
      <c r="A14" s="4" t="inlineStr">
        <is>
          <t>South East Asia [Member]</t>
        </is>
      </c>
    </row>
    <row r="15">
      <c r="A15" s="3" t="inlineStr">
        <is>
          <t>Disclosure of geographical areas [Line Items]</t>
        </is>
      </c>
    </row>
    <row r="16">
      <c r="A16" s="4" t="inlineStr">
        <is>
          <t>Revenue</t>
        </is>
      </c>
      <c r="K16" s="5" t="n">
        <v>10324</v>
      </c>
      <c r="L16" s="5" t="n">
        <v>20145</v>
      </c>
      <c r="M16" s="5" t="n">
        <v>10888</v>
      </c>
    </row>
    <row r="17">
      <c r="A17" s="4" t="inlineStr">
        <is>
          <t>Non-Current Assets*</t>
        </is>
      </c>
      <c r="B17" s="4" t="inlineStr">
        <is>
          <t>[1]</t>
        </is>
      </c>
      <c r="C17" s="5" t="n">
        <v>4876</v>
      </c>
      <c r="G17" s="5" t="n">
        <v>5504</v>
      </c>
      <c r="K17" s="5" t="n">
        <v>4876</v>
      </c>
      <c r="L17" s="5" t="n">
        <v>5504</v>
      </c>
    </row>
    <row r="18">
      <c r="A18" s="4" t="inlineStr">
        <is>
          <t>Europe [Member]</t>
        </is>
      </c>
    </row>
    <row r="19">
      <c r="A19" s="3" t="inlineStr">
        <is>
          <t>Disclosure of geographical areas [Line Items]</t>
        </is>
      </c>
    </row>
    <row r="20">
      <c r="A20" s="4" t="inlineStr">
        <is>
          <t>Revenue</t>
        </is>
      </c>
      <c r="K20" s="5" t="n">
        <v>3998</v>
      </c>
      <c r="L20" s="5" t="n">
        <v>4811</v>
      </c>
      <c r="M20" s="5" t="n">
        <v>6972</v>
      </c>
    </row>
    <row r="21">
      <c r="A21" s="4" t="inlineStr">
        <is>
          <t>All Other Countries [Member]</t>
        </is>
      </c>
    </row>
    <row r="22">
      <c r="A22" s="3" t="inlineStr">
        <is>
          <t>Disclosure of geographical areas [Line Items]</t>
        </is>
      </c>
    </row>
    <row r="23">
      <c r="A23" s="4" t="inlineStr">
        <is>
          <t>Revenue</t>
        </is>
      </c>
      <c r="K23" s="5" t="n">
        <v>5810</v>
      </c>
      <c r="L23" s="5" t="n">
        <v>6496</v>
      </c>
      <c r="M23" s="6" t="n">
        <v>10206</v>
      </c>
    </row>
    <row r="24">
      <c r="A24" s="4" t="inlineStr">
        <is>
          <t>Non-Current Assets*</t>
        </is>
      </c>
      <c r="B24" s="4" t="inlineStr">
        <is>
          <t>[1]</t>
        </is>
      </c>
      <c r="C24" s="6" t="n">
        <v>520</v>
      </c>
      <c r="G24" s="6" t="n">
        <v>218</v>
      </c>
      <c r="K24" s="6" t="n">
        <v>520</v>
      </c>
      <c r="L24" s="6" t="n">
        <v>218</v>
      </c>
    </row>
    <row r="25"/>
    <row r="26">
      <c r="A26" s="4" t="inlineStr">
        <is>
          <t>[1]</t>
        </is>
      </c>
      <c r="B26" s="4" t="inlineStr">
        <is>
          <t>Non-current assets presented above represent property, plant and equipment, intangible assets and goodwill, non-current tax assets, and other non-current assets (excluding financial assets).</t>
        </is>
      </c>
    </row>
  </sheetData>
  <mergeCells count="5">
    <mergeCell ref="A1:B2"/>
    <mergeCell ref="C1:J1"/>
    <mergeCell ref="K1:M1"/>
    <mergeCell ref="A25:L25"/>
    <mergeCell ref="B26:L2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usiness Combinations - Additional Information (Detail) - USD ($) $ in Thousands</t>
        </is>
      </c>
      <c r="B1" s="2" t="inlineStr">
        <is>
          <t>Apr. 30, 2019</t>
        </is>
      </c>
      <c r="C1" s="2" t="inlineStr">
        <is>
          <t>Mar. 31, 2020</t>
        </is>
      </c>
      <c r="D1" s="2" t="inlineStr">
        <is>
          <t>Dec. 31, 2019</t>
        </is>
      </c>
      <c r="E1" s="2" t="inlineStr">
        <is>
          <t>Sep. 30, 2019</t>
        </is>
      </c>
      <c r="F1" s="2" t="inlineStr">
        <is>
          <t>Jun. 30, 2019</t>
        </is>
      </c>
      <c r="G1" s="2" t="inlineStr">
        <is>
          <t>Mar. 31, 2019</t>
        </is>
      </c>
      <c r="H1" s="2" t="inlineStr">
        <is>
          <t>Dec. 31, 2018</t>
        </is>
      </c>
      <c r="I1" s="2" t="inlineStr">
        <is>
          <t>Sep. 30, 2018</t>
        </is>
      </c>
      <c r="J1" s="2" t="inlineStr">
        <is>
          <t>Jun. 30, 2018</t>
        </is>
      </c>
      <c r="K1" s="2" t="inlineStr">
        <is>
          <t>Mar. 31, 2020</t>
        </is>
      </c>
      <c r="L1" s="2" t="inlineStr">
        <is>
          <t>Mar. 31, 2019</t>
        </is>
      </c>
      <c r="M1" s="2" t="inlineStr">
        <is>
          <t>Mar. 31, 2018</t>
        </is>
      </c>
      <c r="N1" s="2" t="inlineStr">
        <is>
          <t>Jul. 25, 2018</t>
        </is>
      </c>
    </row>
    <row r="2">
      <c r="A2" s="3" t="inlineStr">
        <is>
          <t>Disclosure Of Business Combinations [Line Items]</t>
        </is>
      </c>
    </row>
    <row r="3">
      <c r="A3" s="4" t="inlineStr">
        <is>
          <t>Acquisition related costs</t>
        </is>
      </c>
      <c r="C3" s="6" t="n">
        <v>65793</v>
      </c>
      <c r="D3" s="6" t="n">
        <v>40273</v>
      </c>
      <c r="E3" s="6" t="n">
        <v>38072</v>
      </c>
      <c r="F3" s="6" t="n">
        <v>41263</v>
      </c>
      <c r="G3" s="6" t="n">
        <v>35719</v>
      </c>
      <c r="H3" s="6" t="n">
        <v>33631</v>
      </c>
      <c r="I3" s="6" t="n">
        <v>30961</v>
      </c>
      <c r="J3" s="6" t="n">
        <v>32984</v>
      </c>
      <c r="K3" s="6" t="n">
        <v>185401</v>
      </c>
      <c r="L3" s="6" t="n">
        <v>133295</v>
      </c>
      <c r="M3" s="6" t="n">
        <v>120566</v>
      </c>
    </row>
    <row r="4">
      <c r="A4" s="4" t="inlineStr">
        <is>
          <t>Revenue</t>
        </is>
      </c>
      <c r="C4" s="5" t="n">
        <v>104946</v>
      </c>
      <c r="D4" s="6" t="n">
        <v>146889</v>
      </c>
      <c r="E4" s="6" t="n">
        <v>117957</v>
      </c>
      <c r="F4" s="6" t="n">
        <v>141737</v>
      </c>
      <c r="G4" s="6" t="n">
        <v>120177</v>
      </c>
      <c r="H4" s="6" t="n">
        <v>124815</v>
      </c>
      <c r="I4" s="6" t="n">
        <v>103609</v>
      </c>
      <c r="J4" s="6" t="n">
        <v>137410</v>
      </c>
      <c r="K4" s="5" t="n">
        <v>511529</v>
      </c>
      <c r="L4" s="5" t="n">
        <v>486011</v>
      </c>
      <c r="M4" s="5" t="n">
        <v>675256</v>
      </c>
    </row>
    <row r="5">
      <c r="A5" s="4" t="inlineStr">
        <is>
          <t>Profit (loss) for the year</t>
        </is>
      </c>
      <c r="K5" s="5" t="n">
        <v>-447517</v>
      </c>
      <c r="L5" s="5" t="n">
        <v>-167883</v>
      </c>
      <c r="M5" s="6" t="n">
        <v>-220240</v>
      </c>
    </row>
    <row r="6">
      <c r="A6" s="4" t="inlineStr">
        <is>
          <t>Bitla Software Private Limited [Member]</t>
        </is>
      </c>
    </row>
    <row r="7">
      <c r="A7" s="3" t="inlineStr">
        <is>
          <t>Disclosure Of Business Combinations [Line Items]</t>
        </is>
      </c>
    </row>
    <row r="8">
      <c r="A8" s="4" t="inlineStr">
        <is>
          <t>Percentage of voting equity interests acquired</t>
        </is>
      </c>
      <c r="N8" s="4" t="inlineStr">
        <is>
          <t>100.00%</t>
        </is>
      </c>
    </row>
    <row r="9">
      <c r="A9" s="4" t="inlineStr">
        <is>
          <t>Revenue from acquiree</t>
        </is>
      </c>
      <c r="L9" s="5" t="n">
        <v>4208</v>
      </c>
    </row>
    <row r="10">
      <c r="A10" s="4" t="inlineStr">
        <is>
          <t>Profit or loss from acquiree</t>
        </is>
      </c>
      <c r="L10" s="5" t="n">
        <v>-1953</v>
      </c>
    </row>
    <row r="11">
      <c r="A11" s="4" t="inlineStr">
        <is>
          <t>Consolidated revenue</t>
        </is>
      </c>
      <c r="L11" s="5" t="n">
        <v>487512</v>
      </c>
    </row>
    <row r="12">
      <c r="A12" s="4" t="inlineStr">
        <is>
          <t>Consolidated loss</t>
        </is>
      </c>
      <c r="L12" s="5" t="n">
        <v>169508</v>
      </c>
    </row>
    <row r="13">
      <c r="A13" s="4" t="inlineStr">
        <is>
          <t>Compensation cost</t>
        </is>
      </c>
      <c r="K13" s="5" t="n">
        <v>3451</v>
      </c>
      <c r="L13" s="5" t="n">
        <v>1844</v>
      </c>
    </row>
    <row r="14">
      <c r="A14" s="4" t="inlineStr">
        <is>
          <t>Acquisition related costs</t>
        </is>
      </c>
      <c r="L14" s="6" t="n">
        <v>46</v>
      </c>
    </row>
    <row r="15">
      <c r="A15" s="4" t="inlineStr">
        <is>
          <t>Fair value of acquired current assets</t>
        </is>
      </c>
      <c r="N15" s="6" t="n">
        <v>645</v>
      </c>
    </row>
    <row r="16">
      <c r="A16" s="4" t="inlineStr">
        <is>
          <t>Cash consideration</t>
        </is>
      </c>
      <c r="N16" s="5" t="n">
        <v>11942</v>
      </c>
    </row>
    <row r="17">
      <c r="A17" s="4" t="inlineStr">
        <is>
          <t>Cash consideration</t>
        </is>
      </c>
      <c r="N17" s="6" t="n">
        <v>11942</v>
      </c>
    </row>
    <row r="18">
      <c r="A18" s="4" t="inlineStr">
        <is>
          <t>Quest 2 Travel.com India Private Limited [Member]</t>
        </is>
      </c>
    </row>
    <row r="19">
      <c r="A19" s="3" t="inlineStr">
        <is>
          <t>Disclosure Of Business Combinations [Line Items]</t>
        </is>
      </c>
    </row>
    <row r="20">
      <c r="A20" s="4" t="inlineStr">
        <is>
          <t>Percentage of voting equity interests acquired</t>
        </is>
      </c>
      <c r="B20" s="4" t="inlineStr">
        <is>
          <t>51.00%</t>
        </is>
      </c>
    </row>
    <row r="21">
      <c r="A21" s="4" t="inlineStr">
        <is>
          <t>Revenue from acquiree</t>
        </is>
      </c>
      <c r="K21" s="5" t="n">
        <v>3715</v>
      </c>
    </row>
    <row r="22">
      <c r="A22" s="4" t="inlineStr">
        <is>
          <t>Profit or loss from acquiree</t>
        </is>
      </c>
      <c r="K22" s="5" t="n">
        <v>539</v>
      </c>
    </row>
    <row r="23">
      <c r="A23" s="4" t="inlineStr">
        <is>
          <t>Acquisition related costs</t>
        </is>
      </c>
      <c r="K23" s="5" t="n">
        <v>71</v>
      </c>
    </row>
    <row r="24">
      <c r="A24" s="4" t="inlineStr">
        <is>
          <t>Fair value of acquired current assets</t>
        </is>
      </c>
      <c r="C24" s="6" t="n">
        <v>3199</v>
      </c>
      <c r="K24" s="5" t="n">
        <v>3199</v>
      </c>
    </row>
    <row r="25">
      <c r="A25" s="4" t="inlineStr">
        <is>
          <t>Cash consideration</t>
        </is>
      </c>
      <c r="B25" s="6" t="n">
        <v>14699</v>
      </c>
    </row>
    <row r="26">
      <c r="A26" s="4" t="inlineStr">
        <is>
          <t>Revenue</t>
        </is>
      </c>
      <c r="K26" s="5" t="n">
        <v>511830</v>
      </c>
    </row>
    <row r="27">
      <c r="A27" s="4" t="inlineStr">
        <is>
          <t>Profit (loss) for the year</t>
        </is>
      </c>
      <c r="K27" s="6" t="n">
        <v>447472</v>
      </c>
    </row>
    <row r="28">
      <c r="A28" s="4" t="inlineStr">
        <is>
          <t>Total purchase price of acquisition net</t>
        </is>
      </c>
      <c r="B28" s="5" t="n">
        <v>69</v>
      </c>
    </row>
    <row r="29">
      <c r="A29" s="4" t="inlineStr">
        <is>
          <t>Cash consideration</t>
        </is>
      </c>
      <c r="B29" s="5" t="n">
        <v>14630</v>
      </c>
    </row>
    <row r="30">
      <c r="A30" s="4" t="inlineStr">
        <is>
          <t>Estimation additional cash consideration</t>
        </is>
      </c>
      <c r="B30" s="6" t="n">
        <v>14550</v>
      </c>
    </row>
    <row r="31">
      <c r="A31" s="4" t="inlineStr">
        <is>
          <t>Number of tranches</t>
        </is>
      </c>
      <c r="B31" s="4" t="inlineStr">
        <is>
          <t>three equal tranches</t>
        </is>
      </c>
    </row>
    <row r="32">
      <c r="A32" s="4" t="inlineStr">
        <is>
          <t>Earn-out period</t>
        </is>
      </c>
      <c r="B32" s="4" t="inlineStr">
        <is>
          <t>3 years</t>
        </is>
      </c>
    </row>
    <row r="33">
      <c r="A33" s="4" t="inlineStr">
        <is>
          <t>Earn-out year end</t>
        </is>
      </c>
      <c r="B33" s="4" t="inlineStr">
        <is>
          <t>2022</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Purchase Consideration (Detail) - Bitla Software Private Limited [Member] $ in Thousands</t>
        </is>
      </c>
      <c r="B1" s="2" t="inlineStr">
        <is>
          <t>Jul. 25, 2018USD ($)</t>
        </is>
      </c>
    </row>
    <row r="2">
      <c r="A2" s="3" t="inlineStr">
        <is>
          <t>Disclosure Of Business Combinations [Line Items]</t>
        </is>
      </c>
    </row>
    <row r="3">
      <c r="A3" s="4" t="inlineStr">
        <is>
          <t>Cash consideration</t>
        </is>
      </c>
      <c r="B3" s="6" t="n">
        <v>11942</v>
      </c>
    </row>
    <row r="4">
      <c r="A4" s="4" t="inlineStr">
        <is>
          <t>Total consideration transferred</t>
        </is>
      </c>
      <c r="B4" s="6" t="n">
        <v>119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11:18:49Z</dcterms:created>
  <dcterms:modified xmlns:dcterms="http://purl.org/dc/terms/" xmlns:xsi="http://www.w3.org/2001/XMLSchema-instance" xsi:type="dcterms:W3CDTF">2020-08-17T11:18:49Z</dcterms:modified>
</cp:coreProperties>
</file>